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 Para" sheetId="5" r:id="rId5"/>
    <s:sheet name="Consolidated Statements of Stoc" sheetId="6" r:id="rId6"/>
    <s:sheet name="Consolidated Statements of Cash" sheetId="7" r:id="rId7"/>
    <s:sheet name="Significant Accounting Policies" sheetId="8" r:id="rId8"/>
    <s:sheet name="Acquisitions and Strategic Inve" sheetId="9" r:id="rId9"/>
    <s:sheet name="Divestitures" sheetId="10" r:id="rId10"/>
    <s:sheet name="Goodwill and Other Intangible A" sheetId="11" r:id="rId11"/>
    <s:sheet name="Fair Value Measurements" sheetId="12" r:id="rId12"/>
    <s:sheet name="Borrowings and Credit Arrangeme" sheetId="13" r:id="rId13"/>
    <s:sheet name="Leases" sheetId="14" r:id="rId14"/>
    <s:sheet name="Restructuring Related Activitie" sheetId="15" r:id="rId15"/>
    <s:sheet name="Supplemental Balance Sheet Info" sheetId="16" r:id="rId16"/>
    <s:sheet name="Income Taxes" sheetId="17" r:id="rId17"/>
    <s:sheet name="Commitments and Contingencies" sheetId="18" r:id="rId18"/>
    <s:sheet name="Stockholders' Equity" sheetId="19" r:id="rId19"/>
    <s:sheet name="Stock Ownership Plans" sheetId="20" r:id="rId20"/>
    <s:sheet name="Weighted Average Shares Outstan" sheetId="21" r:id="rId21"/>
    <s:sheet name="Segment Reporting" sheetId="22" r:id="rId22"/>
    <s:sheet name="Changes in Other Comprehensive " sheetId="23" r:id="rId23"/>
    <s:sheet name="New Accounting Pronouncements" sheetId="24" r:id="rId24"/>
    <s:sheet name="Schedule II" sheetId="25" r:id="rId25"/>
    <s:sheet name="Significant Accounting Polici26" sheetId="26" r:id="rId26"/>
    <s:sheet name="Accounting Policies (Policies)" sheetId="27" r:id="rId27"/>
    <s:sheet name="New Accounting Pronouncements N" sheetId="28" r:id="rId28"/>
    <s:sheet name="Significant Accounting Polici29" sheetId="29" r:id="rId29"/>
    <s:sheet name="Acquisitions and Strategic In30" sheetId="30" r:id="rId30"/>
    <s:sheet name="Goodwill and Other Intangible31" sheetId="31" r:id="rId31"/>
    <s:sheet name="Fair Value Measurements (Tables" sheetId="32" r:id="rId32"/>
    <s:sheet name="Borrowings and Credit Arrange33" sheetId="33" r:id="rId33"/>
    <s:sheet name="Leases (Tables)" sheetId="34" r:id="rId34"/>
    <s:sheet name="Restructuring Related Activit35" sheetId="35" r:id="rId35"/>
    <s:sheet name="Supplemental Balance Sheet In36" sheetId="36" r:id="rId36"/>
    <s:sheet name="Income Taxes (Tables)" sheetId="37" r:id="rId37"/>
    <s:sheet name="Stock Ownership Plans (Tables)" sheetId="38" r:id="rId38"/>
    <s:sheet name="Weighted Average Shares Outst39" sheetId="39" r:id="rId39"/>
    <s:sheet name="Segment Reporting (Tables)" sheetId="40" r:id="rId40"/>
    <s:sheet name="Changes in Other Comprehensiv41" sheetId="41" r:id="rId41"/>
    <s:sheet name="Significant Accounting Polici42" sheetId="42" r:id="rId42"/>
    <s:sheet name="Acquisitions and Strategic In43" sheetId="43" r:id="rId43"/>
    <s:sheet name="Divestitures (Details)" sheetId="44" r:id="rId44"/>
    <s:sheet name="Goodwill and Other Intangible45" sheetId="45" r:id="rId45"/>
    <s:sheet name="Fair Value Measurements (Detail" sheetId="46" r:id="rId46"/>
    <s:sheet name="Fair Value Measurements (Deta47" sheetId="47" r:id="rId47"/>
    <s:sheet name="Borrowings and Credit Arrange48" sheetId="48" r:id="rId48"/>
    <s:sheet name="Leases (Details)" sheetId="49" r:id="rId49"/>
    <s:sheet name="Restructuring Related Activit50" sheetId="50" r:id="rId50"/>
    <s:sheet name="Restructuring Related Activit51" sheetId="51" r:id="rId51"/>
    <s:sheet name="Supplemental Balance Sheet In52" sheetId="52" r:id="rId52"/>
    <s:sheet name="Income Taxes (Details - Rate Ta" sheetId="53" r:id="rId53"/>
    <s:sheet name="Income Taxes Income Taxes (Deta" sheetId="54" r:id="rId54"/>
    <s:sheet name="Commitments and Contingencies (" sheetId="55" r:id="rId55"/>
    <s:sheet name="Stockholders' Equity (Details)" sheetId="56" r:id="rId56"/>
    <s:sheet name="Stock Ownership Plans (Details)" sheetId="57" r:id="rId57"/>
    <s:sheet name="Weighted Average Shares Outst58" sheetId="58" r:id="rId58"/>
    <s:sheet name="Segment Reporting (Details)" sheetId="59" r:id="rId59"/>
    <s:sheet name="Changes in Other Comprehensiv60" sheetId="60" r:id="rId60"/>
    <s:sheet name="Schedule II (Details)" sheetId="61" r:id="rId61"/>
  </s:sheets>
  <s:definedNames/>
  <s:calcPr calcId="124519" calcMode="auto" fullCalcOnLoad="1"/>
</s:workbook>
</file>

<file path=xl/sharedStrings.xml><?xml version="1.0" encoding="utf-8"?>
<sst xmlns="http://schemas.openxmlformats.org/spreadsheetml/2006/main" uniqueCount="1263">
  <si>
    <t>Document and Entity Information Document - USD ($) $ in Billions</t>
  </si>
  <si>
    <t>12 Months Ended</t>
  </si>
  <si>
    <t>Dec. 31, 2015</t>
  </si>
  <si>
    <t>Jan. 29, 2016</t>
  </si>
  <si>
    <t>Jun. 30, 2015</t>
  </si>
  <si>
    <t>Document Information [Line Items]</t>
  </si>
  <si>
    <t>Entity Registrant Name</t>
  </si>
  <si>
    <t>BOSTON SCIENTIFIC CORPORATIO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4</t>
  </si>
  <si>
    <t>Dec. 31, 2013</t>
  </si>
  <si>
    <t>Net sales</t>
  </si>
  <si>
    <t>Cost of products sold</t>
  </si>
  <si>
    <t>Gross profit</t>
  </si>
  <si>
    <t>Operating expenses:</t>
  </si>
  <si>
    <t>Selling, general and administrative expenses</t>
  </si>
  <si>
    <t>Research and development expenses</t>
  </si>
  <si>
    <t>Royalty expense</t>
  </si>
  <si>
    <t>Amortization expense</t>
  </si>
  <si>
    <t>Goodwill impairment charges</t>
  </si>
  <si>
    <t>Intangible asset impairment charges</t>
  </si>
  <si>
    <t>Contingent consideration expense (benefit)</t>
  </si>
  <si>
    <t>Restructuring charges</t>
  </si>
  <si>
    <t>Litigation-related charges</t>
  </si>
  <si>
    <t>Pension termination charges</t>
  </si>
  <si>
    <t>Gain on divestiture</t>
  </si>
  <si>
    <t>Operating expenses</t>
  </si>
  <si>
    <t>Operating income (loss)</t>
  </si>
  <si>
    <t>Other income (expense):</t>
  </si>
  <si>
    <t>Interest expense</t>
  </si>
  <si>
    <t>Other, net</t>
  </si>
  <si>
    <t>Income (loss) before income taxes</t>
  </si>
  <si>
    <t>Income tax (benefit) expense</t>
  </si>
  <si>
    <t>Net income (loss)</t>
  </si>
  <si>
    <t>Net income (loss) per common share — basic</t>
  </si>
  <si>
    <t>Net income (loss) per common share — assuming dilution</t>
  </si>
  <si>
    <t>Weighted-average shares outstanding</t>
  </si>
  <si>
    <t>Basic</t>
  </si>
  <si>
    <t>Assuming dilution</t>
  </si>
  <si>
    <t>Consolidated Statements of Comprehensive Income (Loss) - USD ($) $ in Millions</t>
  </si>
  <si>
    <t>Foreign currency translation adjustment</t>
  </si>
  <si>
    <t>Net change in unrealized gains and losses on derivative financial instruments, net of tax</t>
  </si>
  <si>
    <t>Net change in unrealized costs associated with certain retirement plans</t>
  </si>
  <si>
    <t>Total other comprehensive income (loss)</t>
  </si>
  <si>
    <t>Total comprehensive income (loss)</t>
  </si>
  <si>
    <t>Consolidated Balance Sheets - USD ($) $ in Millions</t>
  </si>
  <si>
    <t>Current assets:</t>
  </si>
  <si>
    <t>Cash and cash equivalents</t>
  </si>
  <si>
    <t>Trade accounts receivable, net</t>
  </si>
  <si>
    <t>Inventories</t>
  </si>
  <si>
    <t>Deferred and 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issued 1,594,213,786 shares as of December 31, 2015 and 1,575,018,236 shares as of December 31, 2014</t>
  </si>
  <si>
    <t>Treasury stock, at cost - 247,566,270 shares as of December 31, 2015 and 247,566,270 shares as of December 31, 2014</t>
  </si>
  <si>
    <t>Additional paid-in capital</t>
  </si>
  <si>
    <t>Accumulated deficit</t>
  </si>
  <si>
    <t>Accumulated other comprehensive income (loss), net of tax:</t>
  </si>
  <si>
    <t>Unrealized gain on derivative financial instruments</t>
  </si>
  <si>
    <t>Unrealized costs associated with certain retirement plans</t>
  </si>
  <si>
    <t>Total stockholders’ equity</t>
  </si>
  <si>
    <t>TOTAL LIABILITIES AND STOCKHOLDERS' EQUITY</t>
  </si>
  <si>
    <t>Consolidated Balance Sheet Para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solidated Statements of Stockholders' Equity - USD ($) $ in Millions</t>
  </si>
  <si>
    <t>Total</t>
  </si>
  <si>
    <t>Common Stock [Member]</t>
  </si>
  <si>
    <t>Treasury Stock [Member]</t>
  </si>
  <si>
    <t>Additional Paid-in Capital [Member]</t>
  </si>
  <si>
    <t>Retained Earnings [Member]</t>
  </si>
  <si>
    <t>Accumulated Other Comprehensive Income (Loss) [Member]</t>
  </si>
  <si>
    <t>Balance at Dec. 31, 2012</t>
  </si>
  <si>
    <t>Balance (Shares) at Dec. 31, 2012</t>
  </si>
  <si>
    <t>Other comprehensive income (loss), net of tax</t>
  </si>
  <si>
    <t>Impact of stock-based compensation plans, net of tax (Shares)</t>
  </si>
  <si>
    <t>Stock Issued During Period, Value, New Issues</t>
  </si>
  <si>
    <t>Impact of stock-based compensation plans, net of tax</t>
  </si>
  <si>
    <t>Acquisition of treasury stock</t>
  </si>
  <si>
    <t>Balance (Shares) at Dec. 31, 2013</t>
  </si>
  <si>
    <t>Balance at Dec. 31, 2013</t>
  </si>
  <si>
    <t>Balance (Shares) at Dec. 31, 2014</t>
  </si>
  <si>
    <t>Balance at Dec. 31, 2014</t>
  </si>
  <si>
    <t>ProfitLossDueToRounding</t>
  </si>
  <si>
    <t>Balance (Shares) at Dec. 31, 2015</t>
  </si>
  <si>
    <t>Balance at Dec. 31, 2015</t>
  </si>
  <si>
    <t>Consolidated Statements of Cash Flows - USD ($) $ in Millions</t>
  </si>
  <si>
    <t>Adjustments to reconcile net income (loss) to cash provided by operating activities</t>
  </si>
  <si>
    <t>Gain on sale of businesses</t>
  </si>
  <si>
    <t>Depreciation and amortization</t>
  </si>
  <si>
    <t>Stock-based compensation expense</t>
  </si>
  <si>
    <t>Net losses (gains) on investments and notes receivable</t>
  </si>
  <si>
    <t>Payment of contingent consideration in excess of amounts established in purchase accounting</t>
  </si>
  <si>
    <t>Inventory step-up amortization</t>
  </si>
  <si>
    <t>Increase (decrease) in cash flows from operating assets and liabilities:</t>
  </si>
  <si>
    <t>Trade accounts receivable</t>
  </si>
  <si>
    <t>Other assets</t>
  </si>
  <si>
    <t>Accounts payable and accrued expenses</t>
  </si>
  <si>
    <t>Other liabilities</t>
  </si>
  <si>
    <t>Cash provided by operating activities</t>
  </si>
  <si>
    <t>Investing Activities</t>
  </si>
  <si>
    <t>Purchases of property, plant and equipment</t>
  </si>
  <si>
    <t>Proceeds on disposals of property, plant and equipment</t>
  </si>
  <si>
    <t>Payments for acquisitions of businesses, net of cash acquired</t>
  </si>
  <si>
    <t>Proceeds from business divestitures, net of costs</t>
  </si>
  <si>
    <t>Payments for investments and acquisitions of certain technologies</t>
  </si>
  <si>
    <t>Proceeds from investments and collections of notes receivable</t>
  </si>
  <si>
    <t>Cash used for investing activities</t>
  </si>
  <si>
    <t>Financing Activities</t>
  </si>
  <si>
    <t>Payments of contingent consideration amounts previously established in purchase accounting</t>
  </si>
  <si>
    <t>Proceeds from long-term borrowings, net of debt issuance costs</t>
  </si>
  <si>
    <t>Payments on long-term borrowings</t>
  </si>
  <si>
    <t>Proceeds from borrowings on credit facilities</t>
  </si>
  <si>
    <t>Payments on borrowings from credit facilities</t>
  </si>
  <si>
    <t>Payments for acquisitions of treasury stock</t>
  </si>
  <si>
    <t>Cash used to net share settle employee equity awards</t>
  </si>
  <si>
    <t>Proceeds from issuances of shares of common stock</t>
  </si>
  <si>
    <t>Cash provided by (used for) financing activities</t>
  </si>
  <si>
    <t>Effect of foreign exchange rates on cash</t>
  </si>
  <si>
    <t>Net increase (decrease) in cash and cash equivalents</t>
  </si>
  <si>
    <t>Cash and cash equivalents at beginning of period</t>
  </si>
  <si>
    <t>Supplemental Information</t>
  </si>
  <si>
    <t>Cash paid for income taxes, net</t>
  </si>
  <si>
    <t>Cash paid for interest</t>
  </si>
  <si>
    <t>Fair value of contingent consideration recorded in purchase accounting</t>
  </si>
  <si>
    <t>Significant Accounting Policies</t>
  </si>
  <si>
    <t>Accounting Policies [Abstract]</t>
  </si>
  <si>
    <t>Significant Accounting Policies [Text Block]</t>
  </si>
  <si>
    <t>SIGNIFICANT ACCOUNTING POLICIES Principles of Consolidation Our consolidated financial statements include the accounts of Boston Scientific Corporation and our wholly-owned subsidiaries, after the elimination of intercompany transaction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or operating interests in any VIEs and therefore did not consolidate any VIEs during the years ended December 31, 2015 , 2014 , and 2013 . On January 3, 2011, we closed the sale of our Neurovascular business to Stryker Corporation (Stryker). Due to our continuing involvement in the operations of the Neurovascular business following the divestiture, the divestiture did not meet the criteria for presentation as a discontinued operation and, therefore, the results of the Neurovascular business are included in our results of operations for all periods presented. Refer to Note C – Divestitures for a description of this business divestiture. Basis of Presentation The accompanying consolidated financial statements of Boston Scientific Corporation have been prepared in accordance with accounting principles generally accepted in the United States (U.S. GAAP) and with the instructions to Form 10-K and Regulation S-X. Additionally, certain prior year balances related to debt issuance costs have been restated to reflect our adoption of Accounting Standards Codification Update No. 2015-03, Interest-Imputation of Interest (Subtopic 835-30): Simplifying the Presentation of Debt Issuance Costs . Amounts reclassified from other long-term assets to long-term debt were not material. Refer to Note Q - New Accounting Pronouncements for additional information on our adoption of the accounting pronouncement. Subsequent Events We evaluate events occurring after the date of our accompanying consolidated balance sheets for potential recognition or disclosure in our financial statements. On January 29, 2016, following a ruling by the Maryland Court of Special Appeals related to litigation with Mirowski Family Ventures LLC, we increased our accrual related to this matter. This is considered a material recognized subsequent event and has been reflected appropriately in our accompanying consolidated financial statements. See Note K – Commitments and Contingencies for further details. In addition, those items requiring disclosure (unrecognized subsequent events) in the financial statements have been disclosed accordingly. See Note K– Commitments and Contingencies for further details. Accounting Estimates To prepare our consolidated financial statements in accordance with U.S. GAAP, management makes estimates and assumptions that may affect the reported amounts of our assets and liabilities, the disclosure of contingent liabilities as of the date of our financial statements and the reported amounts of our revenues and expenses during the reporting period. Our actual results may differ from these estimates. Refer to Critical Accounting Estimates included in Item 7 of this Annual Report for further discussion. Cash and Cash Equivalents We record cash and cash equivalents in our consolidated balance sheets at cost, which approximates fair value. Our policy is to invest excess cash in short-term marketable securities earning a market rate of interest without assuming undue risk to principal, and we limit our direct exposure to securities in any one industry or issuer. We consider all highly liquid investments purchased with a remaining maturity of three months or less at the time of acquisition to be cash equivalents. We record available-for-sale investments at fair value and exclude unrealized gains and temporary losses on available-for-sale securities from earnings, reporting such gains and losses, net of tax, as a separate component of stockholders’ equity, until realized. We compute realized gains and losses on sales of available-for-sale securities based on the average cost method, adjusted for any other-than-temporary declines in fair value. We held no available-for-sale securities during 2015 , 2014 , and 2013 . Concentrations of Credit Risk Financial instruments that potentially subject us to concentrations of credit risk consist primarily of cash and cash equivalents, derivative financial instrument contrac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We provide credit, in the normal course of business, to hospitals, healthcare agencies, clinics, doctors' offices and other private and governmental institution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Amounts determined to be uncollectible are written off against this reserve. We recorded write-offs of uncollectible accounts receivable of $16 million in 2015 , $15 million in 2014 , and $12 million in 2013 . We are not dependent on any single institution and no single customer accounted for more than ten percent of our net sales in 2015 , 2014 , and 2013 or accounts receivable at December 31, 2015 or 2014 ; however, large group purchasing organizations, hospital networks and other buying groups have become increasingly important to our business and represent a substantial portion of our U.S. net sales. We closely monitor outstanding receivables for potential collection risks, including those that may arise from economic conditions, in both the U.S. and international economies. Our European sales to government-owned or supported customers in Southern Europe, specifically Greece, Italy, Spain and Portugal are subject to an increased number of days outstanding relative to other countries prior to payment. Historically, receivable balances with certain publicly-owned hospitals in these countries accumulate over a period of time and are then subsequently settled as large lump sum payments. While we believe our allowance for doubtful accounts in these countries is adequate as of December 31, 2015 , if significant changes were to occur in the payment practices of these European governments or if government funding becomes unavailable, we may not be able to collect on receivables due to us from these customers and our write-offs of uncollectible amounts may increase. Revenue Recognition We generate revenue primarily from the sale of single-use medical devices, and present revenue net of sales taxes in our consolidated statements of operations. We sell our products primarily through a direct sales force. In certain international markets, we sell our products through independent distributors. We consider revenue to be realized or realizable and earned when all of the following criteria are met: persuasive evidence of a sales arrangement exists; delivery has occurred or services have been rendered; the price is fixed or determinable; and collectibility is reasonably assured. Revenue is recognized upon passage of title and risk of loss to customers, unless we are required to provide additional services, and provided we can form an estimate for sales returns. We recognize revenue from consignment arrangements based on product usage, or implant, which indicates that the sale is complete. For revenue arrangements with multiple deliverables, where the sale of a device is combined with a future service obligation, we defer revenue on the undelivered element and recognize this revenue over the related service period. Many of our Cardiac Rhythm Management (CRM) product offerings combine the sale of a device with our LATITUDE ® Patient Management System, which represents a future service obligation. Generally, we do not have vendor specific objective evidence of selling price available related to our future service obligations; therefore, we determine our estimates of selling price using third party evidence when available; otherwise, we use our best estimate of selling price. We allocate arrangement consideration using the relative selling price method.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Warranty Obligations We offer warranties on certain of our product offerings. The majority of our warranty liability relates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Changes in our product warranty accrual during 2015 , 2014 , and 2013 consisted of the following (in millions): Year Ended December 31, 2015 2014 2013 Beginning balance $ 25 $ 28 $ 26 Provision 15 9 12 Settlements/ reversals (17 ) (12 ) (10 ) Ending balance $ 23 $ 25 $ 28 Inventories We state inventories at the lower of first-in, first-out cost or market.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40 percent of our finished goods inventory as of December 31, 2015 and December 31, 2014 was at customer locations pursuant to consignment arrangements or held by sales representatives. 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and improvements over a 20 to 40 year life; equipment, furniture and fixtures over a three to ten year life; and leasehold improvements over the shorter of the useful life of the improvement or the term of the related lease. Depreciation expense was $274 million in 2015 , $287 million in 2014 , and $279 million in 2013 . Valuation of Business Combinations We allocate the amounts we pay for each acquisition to the assets we acquire and liabilities we assume based on their fair values at the dates of acquisition, including identifiable intangible assets and in-process research and development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through selling, general and administrative costs.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Increases or decreases in the fair value of the contingent consideration liability can result from changes in discount periods and rates, as well as changes in the timing and amount of revenue estimates or in the timing or likelihood of achieving regulatory, revenue or commercialization-based milestones. Indefinite-lived Intangibles, including In-Process Research and Development Our indefinite-lived intangible assets that are not subject to amortization include acquired balloon and other technology, which is foundational to our continuing operations within the Cardiovascular market and other markets within interventional medicine, and in-process research and development intangible assets acquired in a business combination. Our in-process research and development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n-process research and development acquired in a business combination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ould write-off the remaining carrying amount of the associated in-process research and development intangible asset. We test our indefinite-lived intangible assets at least annually during the third quarter for impairment and reassess their classification as indefinite-lived assets; in addition, we review our indefinite-lived assets for classification and impairment more frequently if changes in circumstances or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ASC Topic 350, Intangibles-Goodwill and Other. If the carrying value exceeds the fair value of the indefinite-lived intangible asset, we write the carrying value down to the fair value. We use the income approach to determine the fair values of our in-process research and development. This approach calculates fair value by estimating the after-tax cash flows attributable to an in-process project over its useful life and then discounting these after-tax cash flows back to a present value.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We apply a market-participant risk-adjusted discount rate to arrive at a present value as of the date of acquisition. See Note D - Goodwill and Other Intangible Assets for more information related to indefinite-lived intangibles, including in-process research and development during 2015 , 2014 , and 2013 . For asset purchases outside of business combinations, we expense any purchased research and development assets as of the acquisition date. Amortization and Impairment of Intangible Assets We recor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definite-lived technology-related, five to 25 years;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See Note D - Goodwill and Other Intangible Assets for more information related to impairments of intangible assets during 2015 , 2014 , and 2013 . For patents developed internally, we capitalize costs incurred to obtain patents, including attorney fees, registration fees, consulting fees, and other expenditures directly related to securing the patent. Goodwill Valuation Effective as of January 1, 2013, we reorganized our business from geographic regions to fully operationalized global business units. Our reorganization changed our reporting structure and changed the composition of our reporting units for goodwill impairment testing purposes. Following the reorganization, based on information regularly reviewed by our chief operating decision maker, we have three new global reportable segments consisting of: Cardiovascular, Rhythm Management, and MedSurg. We determined our new global reporting units by identifying our operating segments and assessing whether any components of these segments constituted a business for which discrete financial information is available and whether segment management regularly reviews the operating results of any components. Through this process, we identified the following global reporting units as of January 1, 2013: Interventional Cardiology, Peripheral Interventions, Cardiac Rhythm Management, Electrophysiology, Endoscopy, Urology and Pelvic Health, and Neuromodul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In performing the assessment, we utilize the two-step approach prescribed under ASC Topic 350, Intangibles-Goodwill and Other (Topic 350) . The first step requires a comparison of the carrying value of the reporting units, as defined, to the fair value of these units. We assess goodwill for impairment at the reporting unit level, which is defined as an operating segment or one level below an operating segment, referred to as a component. We determine our reporting units by first identifying our operating segments, and then assess whether any components of these segments constitute a business for which discrete financial information is available and where segment management regularly reviews the operating results of that component. We aggregate components within an operating segment that have similar economic characteristics. For our 2015, 2014 and 2013 annual impairment assessment we identified seven reporting units, including Interventional Cardiology, Peripheral Interventions, Cardiac Rhythm Management, Electrophysiology, Endoscopy, Urology and Pelvic Health, and Neuromodulation.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During 2015 , 2014 , and 2013 , we used only the income approach, specifically the Discounted Cash Flow (DCF)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 In applying the income approach to our accounting for goodwill, we make assumptions about the amount and timing of future expected cash flows, terminal value growth rates and appropriate discount rates. The amount and timing of future cash flows within our DCF analysis is based on our most recent operational budgets, long range strategic plans and other estimates. The terminal value growth rate is used to calculate the value of cash flows beyond the last projected period in our DCF analysis and reflects our best estimates for stable, perpetual growth of our reporting units. We use estimates of market-participant risk-adjusted weighted average cost of capital (WACC) as a basis for determining the discount rates to apply to our reporting units’ future expected cash flows. If the carrying value of a reporting unit exceeds its fair value, we then perform the second step of the goodwill impairment test to measure the amount of impairment loss, if any. If the carrying value of a reporting unit is zero or negative, we evaluate whether it is more likely than not that a goodwill impairment exists. If we determine adverse qualitative factors exist that would indicate it is more likely than not an impairment exists, we then perform the second step of the goodwill test. The second step of the goodwill impairment test compares the estimated fair value of a reporting unit’s goodwill to its carrying value. If we were unable to complete the second step of the test prior to the issuance of our financial statements and an impairment loss was probable and could be reasonably estimated, we would recognize our best estimate of the loss in our current period financial statements and disclose that the amount is an estimate. We would then recognize any adjustment to that estimate in subsequent reporting periods, once we have finalized the second step of the impairment test. See Note D - Goodwill and Other Intangible Assets for discussion of our goodwill impairment charges. Investments in Publicly Traded and Privately Held Entities We account for our publicly traded investments as available-for-sale securities based on the quoted market price at the end of the reporting period. We compute realized gains and losses on sales of available-for-sale securities based on the average cost method, adjusted for any other-than-temporary declines in fair value. We held no available-for-sale securities during 2015 , 2014 , and 2013 . We account for investments in entities over which we have the ability to exercise significant influence under the equity method if we hold 50 percent or less of the voting stock and the entity is not a VIE in which we are the primary beneficiary in accordance with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We account for investments in entities in which we have less than a 20 percent ownership interest under the cost method of accounting if we do not have the ability to exercise significant influence over the investee in accordance with ASC Topic 325, Investments - Other . In addition, we have notes receivable from certain companies that we account for in accordance with ASC Topic 320, Investments - Debt and Equity Securities . Refer to Note B - Acquisitions and Strategic Investments for additional details on the balances of our equity and cost method investment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all available financial information related to the investee, including valuations based on recent third-party equity investments in the investee. If the fair value of the investment is less than its carrying value, the investment is impaired and we make a determination as to whether the impairment is other-than-temporary. We deem an impairment to be other-than-temporary unless we have the ability and intent to hold an investment for a period sufficient for a market recovery up to the carrying value of the investment. Further, evidence must indicate that the carrying value of the investment is recoverable within a reasonable period. For other-than-temporary impairments, we recognize an impairment loss equal to the difference between an investment’s carrying value and its fair value. Impairment losses on our investments are included in other, net in our consolidated statements of operations. Income Taxes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We have not provided U.S. income taxes and foreign withholding taxes on the undistributed earnings of foreign subsidiaries as of December 31, 2015 because we intend to permanently reinvest such earnings outside the U.S. As of December 31, 2015 , the cumulative amount of excess financial reporting basis over the tax basis of investments in foreign subsidiaries that is indefinitely reinvested is approximately $8.9 billion . Generally, such amounts become subject to U.S. taxation upon the remittance of dividends and under certain other circumstances. It is not practicable to estimate the amount of deferred tax liability related to investments in these foreign subsidiaries. We provide for potential amounts due in various tax jurisdictions. In the ordinary course of conducting business in multiple countries and tax jurisdictions, there are many transactions and calculations where the ultimate tax outcome is uncertain. Therefore, judgment is required based on individual facts, circumstances and information available in determining whether or not based on technical merits, the po</t>
  </si>
  <si>
    <t>Acquisitions and Strategic Investments</t>
  </si>
  <si>
    <t>Business Combinations [Abstract]</t>
  </si>
  <si>
    <t>ACQUISITIONS</t>
  </si>
  <si>
    <t>ACQUISITIONS AND STRATEGIC INVESTMENTS Our consolidated financial statements include the operating results for each acquired entity from its respective date of acquisition. We do not present pro forma financial information for these acquisitions given their results are not material to our consolidated financial statements. Transaction costs associated with these acquisitions were expensed as incurred and are not material for the years ended December 31, 2015 , 2014 , and 2013 . 2015 Acquisitions Interventional Radiology Business of CeloNova Biosciences On December 31, 2015, we completed the acquisition of the interventional radiology business of CeloNova Biosciences (CeloNova), for an upfront payment of $70 million and additional payments contingent on regulatory and sales milestones. The acquisition includes drug-eluting microspheres designed to be loaded with chemotherapy drugs for delivery to cancerous tumors, and spherical embolic products used to treat uterine fibroids and other conditions. We are in the process of integrating CeloNova into our Peripheral Interventions business. AMS Portfolio Acquisition On August 3, 2015, we completed the acquisition of the American Medical Systems male urology portfolio (AMS Portfolio Acquisition), which includes the men's health and prostate health businesses, from Endo International plc. Total consideration was comprised of $1.616 billion in up-front cash plus related fees and expenses, and a potential additional $50 million in consideration based on 2016 sales. The AMS male urology portfolio is being integrated with our formerly named Urology and Women's Health business, and the joint businesses have become Urology and Pelvic Health. In addition, as part of the acquisition agreement, we made a $60 million Series B non-voting preferred stock investment in the women's health business of Endo Health Solutions, a wholly owned subsidiary of Endo International, plc., representing the remaining Women's Health business of the American Medical Systems' Portfolio. This investment was subsequently repaid in the fourth quarter of 2015. Xlumena, Inc. On April 2, 2015, we acquired Xlumena, Inc. (Xlumena), a medical device company that developed minimally invasive devices for Endoscopic Ultrasound (EUS) guided transluminal drainage of targeted areas within the gastrointestinal tract. The purchase agreement called for an upfront payment of $63 million , an additional payment of $13 million upon FDA clearance of the HOT AXIOS™ product, and further sales-based milestones based on sales achieved through 2018. We are in the process of integrating Xlumena into our Endoscopy business, and expect the integration to be substantially complete by the end of 2016. In addition, we completed other acquisitions during 2015 for total consideration of $6 million in cash at closing plus contingent consideration of up to $1 million . Purchase Price Allocation We accounted for these acquisitions as business combinations and, in accordance with Financial Accounting Standards Board (FASB) Accounting Standards Codification ® (ASC) Topic 805, Business Combinations , we have recorded the assets acquired and liabilities assumed at their respective fair values as of the acquisition dates. The components of the aggregate preliminary purchase prices are as follows (in millions): Cash, net of cash acquired $ 1,734 Fair value of contingent consideration 63 $ 1,797 The following summarizes the aggregate preliminary purchase price allocation for the 2015 acquisitions as of December 31, 2015 (in millions): Goodwill $ 573 Amortizable intangible assets 1,073 Indefinite-lived intangible assets 7 Inventory 103 Property, Plant and Equipment 43 Other net assets 43 Deferred income taxes (45 ) $ 1,797 We allocated a portion of the preliminary purchase price to specific intangible asset categories as follows: Amount (in millions) Weighted (in years) Range of Risk- Amortizable intangible assets: Technology-related $ 431 11-13 13.5% - 23% Customer relationships 624 12-13 13.5% - 15% Other intangible assets 18 13 13.5% Indefinite-lived intangible assets: In-process research &amp; development $ 7 N/A 17% $ 1,080 2014 Acquisitions Interventional Business of Bayer AG On August 29, 2014, we completed the acquisition of the Interventional Division of Bayer AG (Bayer), for a total cash consideration of $414 million . We believe that this acquisition enhances our ability to offer physicians and healthcare systems a more complete portfolio of solutions to treat challenging vascular conditions. The transaction includes the AngioJet® Thrombectomy System and the Fetch® 2 Aspiration Catheter, which are used in endovascular procedures to remove blood clots from blocked arteries and veins, and the JetStream® Atherectomy System, used to remove plaque and thrombi from diseased arteries. We are integrating the operations of the Bayer business with our Peripheral Interventions and Interventional Cardiology divisions and expect integration to be substantially completed by the middle of 2016. IoGyn, Inc. On May 7, 2014, we completed the acquisition of the remaining fully diluted equity of IoGyn, Inc. (IoGyn). Prior to the acquisition, we held a 28 percent minority interest in IoGyn in addition to notes receivable of approximately $8 million . Total consideration was comprised of a net cash payment of $65 million at closing to acquire the remaining 72 percent of IoGyn equity and repay outstanding debt. IoGyn has developed the Symphion™ System, a next generation system for hysteroscopic intrauterine tissue removal including fibroids (myomas) and polyps. In March 2014, IoGyn received U.S. Food &amp; Drug Administration (FDA) approval for the system and in October 2014, we began a limited market release of the system in the United States. We have integrated the operations of the IoGyn business into our Urology and Pelvic Health business. In addition, we completed other acquisitions during 2014 for total consideration of $7 million cash at closing plus contingent consideration of up to $4 million . Purchase Price Allocation We accounted for these acquisitions as business combinations and, in accordance with ASC Topic 805, Business Combinations , we have recorded the assets acquired and liabilities assumed at their respective fair values as of the acquisition date. The components of the aggregate purchase price for the Bayer and IoGyn acquisitions are as follows (in millions): Cash, net of cash acquired $ 479 Fair value of prior interests 31 $ 510 In addition, prior to the acquisition of IoGyn, we had an equity interest in IoGyn and held $8 million of notes receivables. We re-measured our previously-held investments to their estimated acquisition-date fair value of $31 million and recorded a gain of $19 million in other, net, in the accompanying consolidated statements of operations during the second quarter of 2014. We measured the fair values of the previously-held investments based on the liquidation preferences and priority of the equity interest and debt, including accrued interest. The following summarizes the aggregate purchase price allocation for Bayer and IoGyn as of December 31, 2014: Goodwill $ 210 Amortizable intangible assets 263 Inventory 23 Property, Plant and Equipment 17 Prepaid Transaction Service Agreement 5 Other net assets (1 ) Deferred income taxes (7 ) $ 510 We allocated a portion of the purchase price to specific intangible asset categories as follows: Amount (in millions) Weighted (in years) Range of Risk- Amortizable intangible assets: Technology-related $ 233 10 - 14 14 - 18 % Customer Relationships 29 10 18% Other intangible assets 1 2 14% $ 263 2013 Acquisition On November 1, 2013, we completed the acquisition of the electrophysiology business of C.R. Bard Inc. (Bard EP), for $274 million in cash. This acquisition added a strong commercial team and complementary portfolio of ablation catheters, diagnostic tools, and electrophysiology recording systems, which we believe will allow us to better serve the global Electrophysiology market through a more comprehensive portfolio offering and sales infrastructure. Purchase Price Allocation We accounted for this acquisition as a business combination and, in accordance with ASC Topic 805, Business Combinations , we have recorded the assets acquired and liabilities assumed at their respective fair values as of the acquisition date. The following summarizes the aggregate purchase price allocation for the Bard EP acquisition (in millions): Goodwill $ 140 Amortizable intangible assets 112 Other net assets 19 Deferred income taxes 3 $ 274 We allocated a portion of the purchase price to specific intangible asset categories as of the acquisition date as follows: Amount (in millions) Weighted (in years) Range of Risk- Amortizable intangible assets: Technology-related $ 82 10 11.5% Customer relationships 30 7 11.5% $ 112 For our 2015, 2014 and 2013 acquisitions, 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income approach and relief from royalty approach to derive the fair value of the technology-related intangible assets, and are amortizing them on a straight-line basis over their assigned estimated useful lives. In-process research and development represents the estimated fair value of acquired in-process research and development projects that have not yet reached technological feasibility. These indefinite-lived intangible assets are tested for impairment on an annual basis, or more frequently if impairment indicators are present, in accordance with U.S. GAAP and our accounting policies. Upon completion of the associated research and development efforts, we will determine the useful life of the technology and begin amortizing the assets to reflect their use over their remaining lives. The primary basis for determining the technological feasibility or completion of these projects is obtaining regulatory approval to market the underlying products. Customer relationships represent the estimated fair value of non-contractual customer and distributor relationships. Customer relationships are direct relationships with physicians and hospitals performing procedures with the acquired products, and distributor relationships are relationships with third parties used to sell products, both as of the acquisition date. These relationships were valued separately from goodwill because there is a history and pattern of conducting business with customers and distributors. We used the income approach or the replacement cost and lost profits methodology to derive the fair value of the customer relationships. The customer relationships intangible assets are amortized on a straight-line basis over their assigned estimated useful lives. Other intangible assets primarily include acquired tradenames. These tradenames include brand names that we expect to continue using in our product portfolio and related marketing materials. The tradenames are valued using a relief from royalty methodology and are amortized on a straight-line basis over their assigned estimated useful lives. We believe that the estimated intangible asset values represent the fair value at the date of acquisition and do not exceed the amount a third party would pay for the assets. These fair value measurements are based on significant unobservable inputs, including management estimates and assumptions and, accordingly, are classified as Level 3 within the fair value hierarchy prescribed by FASB ASC Topic 820, Fair Value Measurements and Disclosures . We recorded the excess of the aggregate purchase price over the estimated fair values of the identifiable assets acquired as goodwill. Goodwill was established due primarily to synergies expected to be gained from leveraging our existing operations as well as revenue and cash flow projections associated with future technologies, and has been allocated to our reportable segments based on the relative expected benefit. Of the goodwill recorded, approximately $453 million related to our 2015 acquisitions is deductible for tax purposes. Of the goodwill recorded related to our 2014 and 2013 acquisitions, $160 million and $131 million , respectively, is deductible for tax purposes. See Note D - Goodwill and Other Intangible Assets for more information related to goodwill allocated to our reportable segments. Contingent Consideration 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or obtaining regulatory approvals. In accordance with U.S. GAAP,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We recorded a net expense related to the change in fair value of our contingent consideration liabilities of $123 million during 2015 , a net benefit related to the change in fair value of our contingent consideration liabilities of $85 million during 2014 , and a net expense related to the change in fair value of our contingent consideration liabilities of $4 million during 2013 . We made contingent consideration payments of $213 million , $137 million and $165 million in 2015 , 2014 and 2013 , respectively. Changes in our contingent consideration liability were as follows (in millions): Balance as of December 31, 2013 $ 501 Amounts recorded related to new acquisitions 3 Other amounts recorded related to prior acquisitions (8 ) Fair value adjustment (85 ) Contingent payments related to prior period acquisition (137 ) Balance as of December 31, 2014 $ 274 Amounts recorded related to new acquisitions 63 Other amounts recorded related to prior acquisitions (1 ) Fair value adjustment 123 Contingent payments related to prior period acquisition (213 ) Balance as of December 31, 2015 $ 246 As of December 31, 2015 , the maximum amount of future contingent consideration (undiscounted) that we could be required to make associated with our acquisitions is approximately $1.918 billion . Increases or decreases in the fair value of our contingent consideration liability can result from changes in discount periods and rates, as well as changes in the timing and amount of revenue estimates or in the timing or likelihood of achieving regulatory-, revenue- or commercialization-based milestones. The recurring Level 3 fair value measurements of our contingent consideration liability include the following significant unobservable inputs: Contingent Consideration Liability Fair Value as of December 31, 2015 Valuation Technique Unobservable Input Range R&amp;D and Commercialization-based Milestone $19 million Discounted Cash Flow Discount Rate 2% - 3.5% Probability of Payment 32% - 95% Projected Year of Payment 2017 - 2021 Revenue-based Payments $125 million Discounted Cash Flow Discount Rate 11% - 15% Projected Year of Payment 2016 - 2022 $102 million Monte Carlo Revenue Volatility 15% Risk Free Rate LIBOR Term Structure Projected Year of Payment 2016 - 2018 Contingent consideration liabilities are remeasured to fair value each reporting period using projected revenues, discount rates, probabilities of payment and projected payment dates. Projected contingent payment amounts related to R&amp;D, regulatory- and commercialization-based milestones and certain revenue-based milestones are discounted back to the current period using a discounted cash flow model. Other revenue-based payments are valued using a monte carlo valuation model, which simulates future revenues during the earn 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Strategic Investments On April 30, 2015, we acquired a 27 percent ownership interest in Preventice, Inc. (Preventice), which includes 18.5 percent of Preventice's common stock. Preventice is a privately-held company headquartered in Minneapolis, MN, and a leading developer of mobile health solutions and services. Preventice offers a full portfolio of wearable cardiac monitors, including Holter monitors, cardiac event monitors and mobile cardiac telemetry. In addition to the equity agreement, we entered into a commercial agreement with Preventice, under which we have become Preventice’s exclusive, worldwide sales and marketing representative. We believe this partnership strengthens our portfolio of cardiac monitoring and broader disease management capabilities. On April 13, 2015, we acquired 25 percent of the common stock of Frankenman Medical Equipment Company (Frankenman). Frankenman is a private company headquartered in Suzhou, China, and is a local market leader in surgical staplers. Additionally, we entered into co-promotional and co-selling agreements with Frankenman to jointly commercialize selected products in China. We believe this alliance will enable us to reach more clinicians and treat more patients in China by providing access to training on less invasive endoscopic technologies with clinical and economic benefits. We are accounting for our investments in Preventice and Frankenman, as well as certain of our other strategic investments, as equity method investments, in accordance with FASB ASC Topic 323, Investments - Equity Method and Joint Ventures. The book value of investments that we accounted for under the equity method of accounting was $173 million as of December 31, 2015 and $10 million as of December 31, 2014 . The aggregate carrying amount of our cost method investments was $45 million as of December 31, 2015 and $27 million as of December 31, 2014 . In addition, we had notes receivable from certain companies that we account for under the cost method of $30 million as of December 31, 2015 and $17 million as of December 31, 2014 . As of December 31, 2015 , the book value of our equity method investments exceeded our share of the book value of the investees’ underlying net assets by approximately $80 million , which represents amortizable intangible assets and in-process research and development, corresponding deferred tax liabilities, and goodwill. During the year ended December 31, 2015 , the net losses from our equity method adjustments, presented within the Other, net caption of our condensed consolidated statement of operations were immaterial. We did not close any material strategic investments in the twelve months ended December 31, 2014 .</t>
  </si>
  <si>
    <t>Divestitures</t>
  </si>
  <si>
    <t>Divestitures and Assets Held for Sale [Abstract]</t>
  </si>
  <si>
    <t>DIVESTITURES</t>
  </si>
  <si>
    <t>DIVESTITURES In January 2011, we closed the sale of our Neurovascular business to Stryker Corporation for a purchase price of $1.500 billion in cash. We received $1.450 billion during 2011, an additional $10 million during 2012, $30 million during 2013 and we received the final amount due to us in 2014. At the time of divestiture, due to our continuing involvement in the operations of the Neurovascular business following the transaction, the divestiture did not meet the criteria for presentation as a discontinued operation. Our sales related to our divested Neurovascular business have declined as the various transition services and supply agreements have terminated. We recorded a gain of $12 million during 2014 and a gain of $38 million during 2013 associated with the transaction. We recorded revenue related to the Neurovascular business following its divestiture of $4 million in 2014 and $58 million in 2013 .</t>
  </si>
  <si>
    <t>Goodwill and Other Intangible Assets</t>
  </si>
  <si>
    <t>Goodwill and Intangible Assets Disclosure [Abstract]</t>
  </si>
  <si>
    <t>GOODWILL AND OTHER INTANGIBLE ASSETS</t>
  </si>
  <si>
    <t>GOODWILL AND OTHER INTANGIBLE ASSETS The gross carrying amount of goodwill and other intangible assets and the related accumulated amortization for intangible assets subject to amortization and accumulated write-offs of goodwill as of December 31, 2015 and 2014 is as follows: As of December 31, 2015 As of December 31, 2014 Gross Carrying Accumulated Amortization/ Gross Carrying Accumulated Amortization/ (in millions) Amount Write-offs Amount Write-offs Amortizable intangible assets Technology-related $ 8,948 $ (4,054 ) $ 8,406 $ (3,697 ) Patents 520 (358 ) 519 (342 ) Other intangible assets 1,529 (610 ) 875 (533 ) $ 10,997 $ (5,022 ) $ 9,800 $ (4,572 ) Unamortizable intangible assets Goodwill $ 16,373 $ (9,900 ) $ 15,798 $ (9,900 ) In-process research and development (IPR&amp;D) 99 181 Technology-related 120 — 197 — $ 16,592 $ (9,900 ) $ 16,176 $ (9,900 ) During 2015, we reclassified approximately $77 million of core technology not previously subject to amortization to amortizable intangible assets due to projected changes in the market for this technology. We tested the intangible asset for impairment prior to this reclassification and determined that the asset was not impaired. In addition, during 2015, we reclassified a total of $77 million of IPR&amp;D assets not previously subject to amortization to amortizable intangible assets. The reclassification of IPR&amp;D to amortizable intangible assets was primarily related to the receipt of FDA approval of the WATCHMAN ® device. Our technology-related intangible assets that are not subject to amortization represent technical processes, intellectual property and/or institutional understanding acquired through business combinations that are fundamental to the on-going operations of our business and have no limit to their useful life. Our technology-related intangible assets that are not subject to amortization are comprised primarily of certain acquired balloon and other technology, which is foundational to our continuing operations within the Cardiovascular market and other markets within interventional medicine. We assess our indefinite-lived intangible assets at least annually for impairment and reassess their classification as indefinite-lived assets.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ASC Topic 350, Intangibles-Goodwill and Other. The following represents our goodwill balance by global reportable segment: (in millions) Cardiovascular Rhythm Management MedSurg Total Balance as of December 31, 2013 $ 3,252 $ 294 $ 2,147 $ 5,693 Purchase price adjustments (2 ) (4 ) (2 ) (8 ) Goodwill acquired 169 — 44 213 Other changes in carrying amount* 7 $ — (7 ) — Balance as of December 31, 2014 $ 3,426 $ 290 $ 2,182 $ 5,898 Purchase price adjustments 2 2 (2 ) 2 Goodwill acquired 23 — 550 573 Balance as of December 31, 2015 $ 3,451 $ 292 $ 2,730 $ 6,473 *In 2014, we reallocated $7 million of goodwill between Cardiovascular and MedSurg as a result of the realignment of certain product lines from Endoscopy to Peripheral Interventions as of January 1, 2014. The 2015 and 2014 purchase price adjustments relate primarily to adjustments in taxes payable and deferred income taxes, including changes in the liability for unrecognized tax benefits. 2015 Goodwill Impairment Testing We test our goodwill balances during the second quarter of each year for impairment, or more frequently if indicators are present or changes in circumstances suggest that impairment may exist. In the second quarter of 2015, we performed our annual goodwill impairment test for all of our reporting units, in accordance with ASC Topic 350, Intangibles-Goodwill and Other . In conjunction with our annual test, the fair value of each reporting unit exceeded its carrying value. Therefore, it was deemed not necessary to proceed to the second step of the impairment test. As a result of the 2015 annual goodwill impairment test, we identified our global Electrophysiology reporting unit as being at higher risk of potential failure of the first step of the goodwill impairment test in future reporting periods. As of the date of our annual goodwill impairment test, our global Electrophysiology reporting unit had excess fair value over carrying value of approximately 28 percent and held $292 million of allocated goodwill. Also, as of the date of our annual goodwill impairment test, our global Cardiac Rhythm Management (CRM) reporting unit had excess fair value over carrying value of approximately 26 percent ; however, due to goodwill impairment charges in prior years, no goodwill remains within our CRM reporting unit. On a quarterly basis, we monitor the key drivers of fair value to detect events or other changes that would warrant an interim impairment test of our goodwill. The key variables that drive the cash flows of our reporting units are estimated revenue growth rates and levels of profitability. Terminal value growth rate assumptions, as well as the WACC, are additional key variables for reporting unit cash flows. These assumptions are subject to uncertainty, including our ability to grow revenue and improve profitability levels. Relatively small declines in the future performance and cash flows of a reporting unit or asset group or small changes in other key assumptions may result in the recognition of significant goodwill impairment charges. For example, as of the date of our annual goodwill impairment test, keeping all other variables constant, a combined increase of 50 basis points in the WACC along with a simultaneous decrease of 150 basis points in the long term growth rate applied would require that we perform the second step of the goodwill impairment test for our global Electrophysiology reporting unit. The estimates used for our future cash flows and discount rates represent management's best estimates, which we believe to be reasonable, but future declines in business performance may result in impairment of our goodwill. Future events that could have a negative impact on the levels of excess fair value over carrying value of our reporting units include, but are not limited to: • decreases in estimated market sizes or market growth rates due to greater-than-expected declines in procedural volumes, pricing pressures, reductions in reimbursement levels, product actions, and/or competitive technology developments; • declines in our market share and penetration assumptions due to increased competition, an inability to develop or launch new and next-generation products and technology features in line with our commercialization strategies, product actions, and market and/or regulatory conditions that may cause significant launch delays or product recalls; • decreases in our forecasted profitability due to an inability to successfully implement and achieve timely and sustainable cost improvement measures consistent with our expectations; • negative developments in intellectual property litigation that may impact our ability to market certain products or increase our costs to sell certain products; • the level of success of on-going and future research and development efforts, including those related to recent acquisitions, and increases in the research and development costs necessary to obtain regulatory approvals and launch new products; • the level of success in managing the growth of acquired companies, achieving sustained profitability consistent with our expectations, establishing government and third-party payer reimbursement, supplying the market, and increases in the costs and time necessary to integrate acquired businesses into our operations successfully; • changes in our reporting units or in the structure of our business as a result of future reorganizations, acquisitions or divestitures of assets or businesses; and • increases in our market-participant risk-adjusted WACC, increases in our market-participant tax rate, changes in tax laws, changes in foreign currency exchange rates and/or other macroeconomic conditions. Negative changes in one or more of these factors, among others, could result in impairment charges. 2013 Charges Following our reorganization from regions to global business units and our reallocation of goodwill on a relative fair value basis as of January 1, 2013, we conducted the first step of the goodwill impairment test for all global reporting units. As of January 1, 2013, the fair value of each global reporting unit exceeded its carrying value, with the exception of the global CRM reporting unit. We tested the global CRM intangible assets in conjunction with the second step of the goodwill test on the global CRM reporting unit, and recorded a non-cash goodwill impairment charge of $423 million to write down the goodwill to its implied fair value as of January 1, 2013 as a result of this analysis. The primary driver of this impairment charge was our reorganization from geographic regions to global business units as of January 1, 2013, which changed the composition of our reporting units. As a result of the reorganization, any goodwill allocated to the global CRM reporting unit was no longer supported by the cash flows of other businesses. Under our former reporting unit structure, the goodwill allocated to our regional reporting units was supported by the cash flows from all businesses in each international region. The hypothetical tax structure of the global CRM business and the global CRM business discount rate applied were also contributing factors to the goodwill impairment charge. The following is a rollforward of accumulated goodwill write-offs by global reportable segment: (in millions) Cardiovascular Rhythm Management MedSurg Total Accumulated write-offs as of December 31, 2013 $ (1,479 ) $ (6,960 ) $ (1,461 ) $ (9,900 ) Goodwill written off — — — — Accumulated write-offs as of December 31, 2014 $ (1,479 ) $ (6,960 ) (1,461 ) $ (9,900 ) Goodwill written off — — — — Accumulated write-offs as of December 31, 2015 $ (1,479 ) $ (6,960 ) $ (1,461 ) $ (9,900 ) Intangible Asset Impairment Charges 2015 Charges During the third quarter of 2015, we performed our annual impairment test of all IPR&amp;D projects and our indefinite-lived core technology assets. In addition, as a result of revised estimates in conjunction with our annual operating plan, we performed an interim impairment test of certain definite-lived core technology associated with certain of our acquisitions. Based on the results of our testing, we recorded impairment charges of $10 million in the third quarter of 2015. During the second quarter of 2015, in conjunction with our annual strategic planning process and annual goodwill impairment test, we performed an interim impairment test on certain of our IPR&amp;D projects and core technology assets. Based on our impairment assessment, we recorded an impairment charge of $9 million in the second quarter of 2015. 2014 Charges During the fourth quarter of 2014, as a result of revised estimates in conjunction with our annual operating plan, we performed an interim impairment test of in-process research and development projects associated with certain of our acquisitions. Based on our impairment assessment, and lower expected future cash flows associated with our intangible assets, we recorded an impairment charge of $18 million to write-down the balances of these in-process projects to their fair value, which was determined to be zero . During the third quarter of 2014, we performed our annual impairment test of all in-process research and development projects, and our indefinite lived core technology assets. Based on the results of our annual test, we recorded total impairment charges of $4 million to write-down the balances of certain in-process projects to their fair value. In addition, as a result of revised estimates in conjunction with our annual operating plan, we performed an interim impairment test of core technology associated with certain of our acquisitions, and recorded an impairment charge of $8 million , for a total of $12 million of impairment charges in the third quarter of 2014. During the second quarter of 2014, as a result of revised estimates developed in conjunction with our annual strategic planning process and annual goodwill impairment test, we performed an interim impairment test of our in-process research and development projects and core technology assets associated with certain of our acquisitions. Based on our impairment assessment, and lower expected future cash flows associated with our intangible assets, we recorded impairment charges of $110 million . The impairment charges were due to changes in our clinical strategy and lower estimates of the European and global hypertension markets, and the resulting amount of future revenue and cash flows associated with our hypertension technology; as a result, we recorded impairment charges of $67 million related to these technology intangible assets. In addition, in the second quarter of 2014, due to revised expectations and timing as a result of the announcement of a third FDA Circulatory System Devices Panel, we recorded impairment charges of $35 million related to the in-process research and development intangible assets acquired from Atritech, Inc. (Atritech). We also recorded an $8 million intangible asset impairment charge associated with changes in the amount of the expected cash flows related to certain other acquired in-process research and development projects. During the first quarter of 2014, as a result of lower estimates of the resistant hypertension market following the announcement of data from a competitor's clinical trial, we performed an interim impairment test of our hypertension-related in-process research and development projects and core technology assets. The impairment assessments were based upon probability-weighted cash flows of potential future scenarios. Based on our impairment assessment, and lower expected future cash flows associated with our hypertension-related intangible assets, we recorded impairment charges of $55 million in the first quarter of 2014 to write-down the balance of these intangible assets to their fair value. 2013 Charges During the second quarter of 2013 as a result of revised estimates developed in conjunction with our annual strategic planning process and annual goodwill impairment test, we performed an interim impairment test of our in-process research and development projects associated with certain of our acquisitions. Based on the results of our impairment analyses, we revised our expectations of the market size related to Sadra Medical, Inc. (Sadra), and the resulting timing and amount of future revenue and cash flows associated with the technology acquired from Sadra. As a result of these changes, we recorded impairment charges of $51 million to write-down the balance of these intangible assets to their fair value. We also recorded a $2 million intangible asset impairment charge associated with changes in the amount of the expected cash flows related to certain other acquired in-process research and development projects. We recorded these amounts in the intangible asset impairment charges caption in our accompanying consolidated statements of operations. The nonrecurring Level 3 fair value measurements of our intangible asset impairment analysis included the following significant unobservable inputs: Intangible Asset Valuation Date Fair Value Valuation Technique Unobservable Input Rate Technology-related (amortizable) September 30, 2015 $8 million Income Approach -Excess Earnings Method Discount Rate 10% In-Process R&amp;D June 30, 2015 $6 million Income Approach - Excess Earnings Method Discount Rate 16.5 - 20% In-Process R&amp;D September 30, 2014 $16 million Income Approach - Excess Earnings Method Discount Rate 16.5 - 20% In-Process R&amp;D June 30, 2014 $83 million Income Approach - Excess Earnings Method Discount Rate 16.5 - 20% Technology-related (amortizable) June 30, 2014 $8 million Income Approach - Excess Earnings Method Discount Rate 15% In-Process R&amp;D March 31, 2014 $6 million Income Approach - Excess Earnings Method Discount Rate 20% Technology-related (amortizable) March 31, 2014 $64 million Income Approach - Excess Earnings Method Discount Rate 15% In-Process R&amp;D June 30, 2013 $178 million Income Approach - Excess Earnings Method Discount Rate 16.5% The intangible asset category and associated write downs recorded in 2015, 2014 and 2013 were as follows: Year Ended December 31, (in millions) 2015 2014 2013 Technology-related (amortizable) $ 9 $ 107 $ — In-process research and development 10 88 53 $ 19 195 $ 53 Estimated amortization expense for each of the five succeeding fiscal years based upon our intangible asset portfolio as of December 31, 2015 is as follows: Estimated Amortization Expense Fiscal Year (in millions) 2016 $ 536 2017 520 2018 517 2019 513 2020 510</t>
  </si>
  <si>
    <t>Fair Value Measurements</t>
  </si>
  <si>
    <t>Fair Value Measurements [Abstract]</t>
  </si>
  <si>
    <t>FAIR VALUE MEASUREMENTS</t>
  </si>
  <si>
    <t>FAIR VALUE MEASUREMENTS Derivative Instruments and Hedging Activities We address market risk from changes in foreign currency exchange rates and interest rates through a risk management program that includes the use of derivative financial instruments, and we operate the program pursuant to documented corporate risk management policies.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Derivatives and Hedging (Topic 815). Currency Hedging We are exposed to currency risk consisting primarily of foreign currency denominated monetary assets and liabilities, forecasted foreign currency denominated intercompany and third-party transactions and net investments in certain subsidiaries. We manage our exposure to changes in foreign currency exchange rates on a consolidated basis to take advantage of offsetting transactions. We use derivative instruments, and non-derivative transactions to reduce the risk that our earnings and cash flows associated with these foreign currency denominated balances and transactions will be adversely affected by foreign currency exchange rate changes. Currently or Previously Designated Foreign Currency Hedges All of our designated currency hedge contracts outstanding as of December 31, 2015 and December 31, 2014 were cash flow hedges under Topic 815 intended to protect the U.S. dollar value of our forecasted foreign currency denominated transactions. We record the effective portion of any change in the fair value of foreign currency cash flow hedges in other comprehensive income until the related third-party transaction occurs. Once the related third-party transaction occurs, we reclassify the effective portion of any related gain or loss on the foreign currency cash flow hedge to earnings. In the event the hedged forecasted transaction does not occur, or it becomes no longer probable that it will occur, we reclassify the amount of any gain or loss on the related cash flow hedge to earnings at that time. We had currency derivative instruments designated as cash flow hedges outstanding in the contract amount of $1.458 billion as of December 31, 2015 and $2.178 billion as of December 31, 2014 . We recognized net gains of $213 million during 2015 on our cash flow hedges, as compared to $105 million of net gains during 2014 , and $36 million of net gains during 2013 . All currency cash flow hedges outstanding as of December 31, 2015 mature within 36 months. As of December 31, 2015 , $145 million of net gains, net of tax, were recorded in accumulated other comprehensive income (AOCI) to recognize the effective portion of the fair value of any currency derivative instruments that are, or previously were, designated as foreign currency cash flow hedges, as compared to net gains of $217 million as of December 31, 2014 . As of December 31, 2015 , $103 million of net gains, net of tax, may be reclassified to earnings within the next twelve months. The success of our hedging program depends, in part, on forecasts of transaction activity in various currencies (primarily Japanese yen, Euro, British pound sterling, Australian dollar and Canadian dollar). We may experience unanticipated currency exchange gains or losses to the extent that there are differences between forecasted and actual activity during periods of currency volatility. In addition, changes in foreign currency exchange rates related to any unhedged transactions may impact our earnings and cash flows. Non-designated Foreign Currency Contracts We use currency forward contracts as a part of our strategy to manage exposure related to foreign currency denominated monetary assets and liabilities. These currency forward contracts are not designated as cash flow, fair value or net investment hedges under Topic 815; are marked-to-market with changes in fair value recorded to earnings; and are entered into for periods consistent with currency transaction exposures, generally less than one year. We had currency derivative instruments not designated as hedges under Topic 815 outstanding in the contract amount of $2.090 billion as of December 31, 2015 and $2.470 billion as of December 31, 2014 . Interest Rate Hedging Our interest rate risk relates primarily to U.S. dollar borrowings, partially offset by U.S. dollar cash investments. We have historically used interest rate derivative instruments to manage our earnings and cash flow exposure to changes in interest rates by converting fixed-rate debt into floating-rate debt or floating-rate debt into fixed-rate debt. We designate these derivative instruments either as fair value or cash flow hedges under Topic 815.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CI,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 In the fourth quarter of 2013, we entered into interest rate derivative contracts having a notional amount of $450 million to convert fixed-rate debt into floating-rate debt, which we designated as fair value hedges. During the first quarter of 2015, we terminated these hedges, and we received total proceeds of approximately $35 million , which included approximately $7 million of net accrued interest receivable. We assessed at inception, and re-assessed on an ongoing basis, whether the interest rate derivative contracts were highly effective in offsetting changes in the fair value of the hedged fixed rate debt. In 2015 , we recognized in interest expense, an $8 million loss on our hedged debt, compared to a $29 million loss on our hedged debt in 2014 . We also recognized, in interest expense, an $8 million gain on the related interest rate derivative contracts during 2015 , compared to a $29 million gain on these contracts during 2014 . This resulted in net gains of less than $1 million recorded in earning due to ineffectiveness in 2015 and 2014 . During the second quarter of 2015, we entered into forward starting interest rate derivative contracts having a notional amount of $450 million to hedge interest rate risk associated with a planned issuance of fixed-rate senior notes, which we designated as cash flow hedges. These hedges were terminated during the second quarter at the time we issued the fixed-rate senior notes and we received total proceeds of approximately $11 million . We had no amounts outstanding under these hedges as of December 31, 2015 . We assessed, at inception, and re-assessed, on an ongoing basis, whether the cash flow derivative contracts were highly effective in offsetting changes in interest rates. The gain on this derivative contract was recorded within accumulated other comprehensive income, and is being amortized into earnings as a reduction to interest expense over the life of the related senior notes. We are amortizing the gains and losses on previously terminated interest rate derivative instruments, including fixed-to-floating interest rate contracts designated as fair value hedges, and forward starting interest rate derivative contracts and treasury locks designated as cash flow hedges into earnings as a component of interest expense over the remaining term of the hedged debt, in accordance with Topic 815. The carrying amount of certain of our senior notes included unamortized gains of $63 million as of December 31, 2015 and $45 million as of December 31, 2014 , and unamortized losses of $1 million as of December 31, 2015 and $2 million as of December 31, 2014 , related to the fixed-to-floating interest rate contracts. In addition, we had pre-tax net gains within AOCI related to terminated forward starting interest rate derivative contracts and treasury locks of $10 million as of December 31, 2015 and $2 million as of December 31, 2014 . The net gains that we recognized in earnings related to previously terminated interest rate derivatives were $13 million in 2015 , $9 million in 2014 , and $10 million in 2013 . As of December 31, 2015 , $13 million of net gains may be reclassified to earnings within the next twelve months from amortization of our previously terminated interest rate derivative contracts. Counterparty Credit Risk We do not have significant concentrations of credit risk arising from our derivative financial instruments, whether from an individual counterparty or a related group of counterparties. We manage our concentration of counterparty credit risk on our derivative instruments by limiting acceptable counterparties to a diversified group of major financial institutions with investment grade credit ratings, limiting the amount of credit exposure to each counterparty, and by actively monitoring their credit ratings and outstanding fair values on an on-going basis. Furthermore, none of our derivative transactions are subject to collateral or other security arrangements and none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redit risk by counterparty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Fair Value of Derivative Instruments The following presents the effect of our derivative instruments designated as cash flow hedges under Topic 815 on our accompanying consolidated statements of operations during 2015, 2014 and 2013 (in millions): Amount of Pre-tax Gain (Loss) Recognized in OCI (Effective Portion) Amount of Pre-tax Gain (Loss) Reclassified from AOCI into Earnings (Effective Portion) Location in Statement of Operations Year Ended December 31, 2015 Interest rate contracts $ 11 $ 2 Interest expense Currency hedge contracts 98 213 Cost of products sold $ 109 $ 215 Year Ended December 31, 2014 Interest rate contracts $ — $ 1 Interest expense Currency hedge contracts 227 105 Cost of products sold $ 227 $ 106 Year Ended December 31, 2013 Interest rate contracts $ — $ 1 Interest expense Currency hedge contracts 207 36 Cost of products sold $ 207 $ 37 The amount of gain (loss) recognized in earnings related to the ineffective portion of hedging relationships was de minimus in all periods presented. Net gains and losses on currency hedge contracts not designated as hedging instruments were offset by net losses and gains from foreign currency transaction exposures, as shown in the following table: in millions Location in Statement of Operations Year Ended December 31, 2015 2014 2013 Gain (loss) on currency hedge contracts $ 48 $ 52 $ 45 Other, net Gain (loss) on foreign currency transaction exposures (69 ) (70 ) (56 ) Other, net Net foreign currency gain (loss) $ (21 ) $ (18 ) $ (11 ) Topic 815 requires all derivative instruments to be recognized at their fair values as either assets or liabilities on the balance sheet. We determine the fair value of our derivative instruments using the framework prescribed by ASC Topic 820, Fair Value Measurements and Disclosures , by considering the estimated amount we would receive or pay to transfer these instruments at the reporting date and by taking into account current interest rates, foreign currency exchange rates, the creditworthiness of the counterparty for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31, 2015 and 2014, we have classified all of our derivative assets and liabilities within Level 2 of the fair value hierarchy prescribed by Topic 820, as discussed below, because these observable inputs are available for substantially the full term of our derivative instruments. The following are the balances of our derivative assets and liabilities as of December 31, 2015 and December 31, 2014 : As of December 31, December 31, (in millions) Location in Balance Sheet (1) 2015 2014 Derivative Assets: Designated Hedging Instruments Currency hedge contracts Other current assets $ 138 $ 178 Currency hedge contracts Other long-term assets 66 141 Interest rate contracts Other current assets — 3 Interest rate contracts Other long-term assets — 22 204 344 Non-Designated Hedging Instruments Currency hedge contracts Other current assets 33 100 Total Derivative Assets $ 237 $ 444 Derivative Liabilities: Designated Hedging Instruments Currency hedge contracts Other current liabilities $ 1 $ 1 Non-Designated Hedging Instruments Currency hedge contracts Other current liabilities 22 35 Total Derivative Liabilities $ 23 $ 36 (1) We classify derivative assets and liabilities as current when the remaining term of the derivative contract is one year or less. Other Fair Value Measurements Recurring Fair Value Measurements On a recurring basis, we measure certain financial assets and financial liabilities at fair value based upon quoted market prices, where available. Where quoted market prices or other observable inputs are not available, we apply valuation techniques to estimate fair value.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December 31, 2015 and December 31, 2014 : As of December 31, 2015 As of December 31, 2014 (in millions) Level 1 Level 2 Level 3 Total Level 1 Level 2 Level 3 Total Assets Money market and government funds $ 118 $ — $ — $ 118 $ 151 $ — $ — $ 151 Currency hedge contracts — 237 — 237 — 419 — 419 Interest rate contracts — — — — — 25 — 25 $ 118 $ 237 $ — $ 355 $ 151 $ 444 $ — $ 595 Liabilities Currency hedge contracts $ — $ 23 $ — $ 23 $ — $ 36 $ — $ 36 Accrued contingent consideration — — 246 246 — — 274 274 $ — $ 23 $ 246 $ 269 $ — $ 36 $ 274 $ 310 Our investments in money market and government funds are classified within Level 1 of the fair value hierarchy because they are valued using quoted market prices. These investments are classified as cash and cash equivalents within our accompanying consolidated balance sheets, in accordance with U.S. GAAP and our accounting policies. In addition to $118 million invested in money market and government funds as of December 31, 2015 , we had $31 million in short-term time deposits and $170 million in interest bearing and non-interest bearing bank accounts. In addition to $151 million invested in money market and government funds as of December 31, 2014 , we had $255 million in short-term time deposits and $181 million in interest bearing and non-interest bearing bank accounts. Our recurring fair value measurements using significant unobservable inputs (Level 3) relate solely to our contingent consideration liability. Refer to Note B - Acquisitions and Strategic Investments for a discussion of the changes in the fair value of our contingent consideration liability. Non-Recurring Fair Value Measurements 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The aggregate carrying amount of our cost method investments was $45 million as of December 31, 2015 and $27 million as of December 31, 2014 . During 2015 , 2014 and 2013, we recorded charges of $19 million , $195 million and $476 million , respectively, to adjust our goodwill and certain other intangible asset balances to their fair value. Refer to Note D - Goodwill and Other Intangible Assets, for further information related to these charges and significant unobservable inputs. The fair value of our outstanding debt obligations was $5.887 billion as of December 31, 2015 and $4.613 billion as of December 31, 2014 , which was determined by using quoted market prices for our publicly-registered senior notes, classified as Level 1 within the fair value hierarchy. Refer to Note F – Borrowings and Credit Arrangements for a discussion of our debt obligations.</t>
  </si>
  <si>
    <t>Borrowings and Credit Arrangements</t>
  </si>
  <si>
    <t>Borrowings and Credit Arrangements [Abstract]</t>
  </si>
  <si>
    <t>BORROWINGS AND CREDIT ARRANGEMENTS</t>
  </si>
  <si>
    <t>BORROWINGS AND CREDIT ARRANGEMENTS We had total debt of $5.677 billion as of December 31, 2015 and $4.244 billion as of December 31, 2014 . The debt maturity schedule for the significant components of our debt obligations as of December 31, 2015 is as follows: (in millions) 2016 2017 2018 2019 2020 Thereafter Total Senior notes $ — $ 250 $ 600 $ — $ 1,450 $ 2,350 $ 4,650 Term loans — 85 390 150 375 — 1,000 $ — $ 335 $ 990 $ 150 $ 1,825 $ 2,350 $ 5,650 Note: The table above does not include unamortized discounts associated with our senior notes, or amounts related to interest rate contracts used to hedge the fair value of certain of our senior notes or debt issuance costs. Revolving Credit Facility On April 10, 2015, we entered into a new $2.000 billion revolving credit facility (the 2015 Facility) with a global syndicate of commercial banks and terminated our previous $2.000 billion revolving credit facility. The 2015 Facility matures on April 10, 2020. Eurodollar and multicurrency loans under the 2015 Facility bear interest at LIBOR plus an interest margin of between 0.900 percent and 1.500 percent , based on our corporate credit ratings and consolidated leverage ratio ( 1.300 percent , as of December 31, 2015 ). In addition, we are required to pay a facility fee based on our credit ratings, consolidated leverage ratio, and the total amount of revolving credit commitments, regardless of usage, under the agreement ( 0.200 percent , as of December 31, 2015 ). The 2015 Facility contains covenants which, among other things, require that we maintain a minimum interest coverage ratio of 3.0 times consolidated EBITDA and a maximum leverage ratio of 4.5 times consolidated EBITDA for the first four fiscal quarter-ends following the closing of the AMS Portfolio Acquisition on August 3, 2015, and decreasing to 4.25 times , 4.00 times , and 3.75 times consolidated EBITDA for the next three fiscal quarter-ends after such four fiscal quarter-ends, respectively, and then to 3.50 times for each fiscal quarter-end thereafter. There were no amounts borrowed under our current and prior revolving credit facilities as of December 31, 2015 or December 31, 2014 . Our revolving credit facility agreement in place as of December 31, 2015 requires that we maintain certain financial covenants, as follows: Covenant Requirement Actual as of December 31, 2015 Maximum leverage ratio (1) 4.5 times 3.0 times Minimum interest coverage ratio (2) 3.0 times 6.6 times (1) Ratio of total debt to consolidated EBITDA, as defined by the credit agreement, for the preceding four consecutive fiscal quarters. (2) Ratio of consolidated EBITDA, as defined by the credit agreement, to interest expense for the preceding four consecutive fiscal quarters. The credit agreement for the 2015 Facility provides for an exclusion from the calculation of consolidated EBITDA, as defined by the agreement, through the credit agreement maturity, of any non-cash charges and up to $620 million in restructuring charges and restructuring-related expenses related to our current or future restructuring plans. As of December 31, 2015 , we had $558 million of the restructuring charge exclusion remaining. In addition, any cash litigation payments (net of any cash litigation receipts), as defined by the agreement, are excluded from the calculation of consolidated EBITDA and any new debt issued to fund any tax deficiency payments is excluded from consolidated total debt, as defined in the agreement, provided that the sum of any excluded net cash litigation payments and any new debt issued to fund any tax deficiency payments not exceed $2.000 billion in the aggregate. As of December 31, 2015 , we had approximately $1.803 billion of the combined legal and debt exclusion remaining. On October 23, 2015, the definition of consolidated EBITA was amended to exclude $300 million of litigation payments paid after the closing date of the 2015 Facility, pursuant to the February 13, 2015 settlement agreement with Johnson &amp; Johnson and the other parties thereto. As of and through December 31, 2015 , we were in compliance with the required covenants.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Term Loans As of December 31, 2015 , we had an aggregate $1.000 billion outstanding under our unsecured term loan facilities and $400 million outstanding under these facilites as of December 31, 2014 . These facilities include an unsecured term loan facility entered into in August 2013 (2013 Term Loan) which had $250 million outstanding as of December 31, 2015 and $400 million outstanding as of December 31, 2014 , along with an unsecured term loan credit facility entered into in April 2015 (2015 Term Loan) which had $750 million outstanding as of December 31, 2015 . Borrowings under the 2013 Term Loan bear interest at LIBOR plus an interest margin of between 1.0 percent and 1.75 percent (currently 1.5 percent ), based on our corporate credit ratings and consolidated leverage ratio. We repaid $150 million of our 2013 Term Loan facility during 2015. As a result and in accordance with the credit agreement, the remaining amount outstanding is payable with $10 million due in the fourth quarter of 2017, $20 million due in both the first and second quarters of 2018 and the remaining principal amount due at the final maturity date in August 2018. The 2013 Term Loan borrowings are repayable at any time without premium or penalty. Our term loan facility requires that we comply with certain covenants, including financial covenants with respect to maximum leverage and minimum interest coverage, consistent with the 2015 Facility. The maximum leverage ratio requirement is 4.5 times , our actual leverage ratio as of December 31, 2015 is 3.0 times , and the minimum interest coverage ratio requirement is 3.0 times , our actual interest coverage ratio as of December 31, 2015 is 6.6 times . On April 10, 2015, we entered into a new $750 million unsecured term loan credit facility (2015 Term Loan) which matures on August 3, 2020. The 2015 Term Loan was funded on August 3, 2015 and was used to partially fund the AMS Portfolio Acquisition, including the payment of fees and expenses. Term loan borrowings under this facility bear interest at LIBOR plus an interest margin of between 1.00 percent and 1.75 percent (currently 1.50 percent ), based on our corporate credit ratings and consolidated leverage ratio. The 2015 Term Loan requires quarterly principal payments of $38 million commencing in the third quarter of 2017, and the remaining principal amount is due at the final maturity date of August 3, 2020. The 2015 Term Loan agreement requires that we comply with certain covenants, including financial covenants with respect to maximum leverage and minimum interest coverage, consistent with the 2015 Facility. The maximum leverage ratio requirement is 4.5 times , our actual leverage ratio as of December 31, 2015 is 3.0 times , and the minimum interest coverage ratio requirement is 3.0 times , our actual interest coverage ratio as of December 31, 2015 is 6.6 times . Senior Notes We had senior notes outstanding of $4.650 billion as of December 31, 2015 and $3.800 billion outstanding as of December 31, 2014 . In May 2015, we completed the offering of $1.850 billion in aggregate principal amount of senior notes consisting of $600 million in aggregate principal amount of 2.850% notes due 2020, $500 million in aggregate principal amount of 3.375% notes due 2022 and $750 million in aggregate principal amount of 3.850% notes due 2025. The net proceeds from the offering of the notes, after deducting underwriting discounts and estimated offering expenses, were approximately $1.830 billion . We used a portion of the net proceeds from the senior notes offering to redeem $400 million aggregate principal amount of our 5.500% notes due November 2015 and $600 million aggregate principal amount of our 6.400% notes due June 2016. The remaining senior notes offering proceeds, together with the 2015 Term Loan, were used to fund the AMS Portfolio Acquisition. We recorded a charge of $45 million in interest expense for premiums, accelerated amortization of debt issuance costs, and investor discount costs net of interest rate hedge gains related to the early debt extinguishment. Our senior notes were issued in public offerings, are redeemable prior to maturity and are not subject to any sinking fund requirements. Our senior notes are unsecured, unsubordinated obligations and rank on parity with each other. These notes are effectively junior to borrowings under our credit and security facility, to the extent if directly borrowed by our subsidiaries, and to liabilities of our subsidiaries (see Other Arrangements below). Our senior notes consist of the following as of December 31, 2015 : Amount (in millions) Issuance Date Maturity Date Semi-annual Coupon Rate January 2017 Notes $ 250 November 2004 January 2017 5.125% October 2018 Notes 600 August 2013 October 2018 2.650% January 2020 Notes 850 December 2009 January 2020 6.000% May 2020 Notes 600 May 2015 May 2020 2.850% May 2022 Notes 500 May 2015 May 2022 3.375% May 2025 Notes 750 May 2015 May 2025 3.850% October 2023 Notes 450 August 2013 October 2023 4.125% November 2035 Notes 350 November 2005 November 2035 6.250% January 2040 Notes 300 December 2009 January 2040 7.375% $ 4,650 Our $4.050 billion of senior notes issued in 2009, 2013 and 2015 contain a change-in-control provision, which provides that each holder of the senior notes may require us to repurchase all or a portion of the notes at a price equal to 101 percent of the aggregate repurchased principal, plus accrued and unpaid interest, if a rating event, as defined in the indenture, occurs as a result of a change-in-control, as defined in the indenture. Any other credit rating changes may impact our borrowing cost, but do not require us to repay any borrowings. The interest rate payable on our November 2035 Notes is currently 7.00 percent .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Other Arrangements We also maintain a $300 million credit and security facility secured by our U.S. trade receivables maturing on June 9, 2017. The credit and security facility requires that we maintain a maximum leverage covenant consistent with the 2015 Facility. The maximum leverage ratio requirement is 4.5 times and our actual leverage ratio as of December 31, 2015 is 3.0 times . We had no borrowings outstanding under this facility as of December 31, 2015 and December 31, 2014 . We have accounts receivable factoring programs in certain European countries that we account for as sales under ASC Topic 860, Transfers and Servicing. These agreements provide for the sale of accounts receivable to third parties, without recourse, of up to approximately $392 million as of December 31, 2015 . We have no retained interests in the transferred receivables, other than collection and administrative responsibilities and, once sold, the accounts receivable are no longer available to satisfy creditors in the event of bankruptcy. We de-recognized $151 million of receivables as of December 31, 2015 at an average interest rate of 2.4 percent , and $167 million as of December 31, 2014 at an average interest rate of 3.2 percent . In addition, we have uncommitted credit facilities with a commercial Japanese bank that provide for borrowings, promissory notes discounting and receivables factoring of up to 21.0 billion Japanese yen (approximately $175 million as of December 31, 2015 ). We de-recognized $132 million of notes receivable as of December 31, 2015 at an average interest rate of 1.6 percent and $134 million of notes receivable as of December 31, 2014 at an average interest rate of 1.8 percent . De-recognized accounts and notes receivable are excluded from trade accounts receivable, net in the accompanying consolidated balance sheets. As of December 31, 2015 , we had outstanding letters of credit of $44 million , as compared to $59 million as of December 31, 2014 , which consisted primarily of bank guarantees and collateral for workers' compensation insurance arrangements. As of December 31, 2015 and 2014 , none of the beneficiaries had drawn upon the letters of credit or guarantees; accordingly, we have not recognized a related liability for our outstanding letters of credit in our consolidated balance sheets as of December 31, 2015 or 2014 . We believe we will generate sufficient cash from operations to fund these payments and intend to fund these payments without drawing on the letters of credit.</t>
  </si>
  <si>
    <t>Leases</t>
  </si>
  <si>
    <t>Leases [Abstract]</t>
  </si>
  <si>
    <t>Leases of Lessee Disclosure [Text Block]</t>
  </si>
  <si>
    <t xml:space="preserve">LEASES Rent expense amounted to $76 million in 2015 , $76 million in 2014 and $77 million in 2013 . Future minimum rental commitments as of December 31, 2015 under all noncancelable lease agreements, including capital leases, were as follows (in millions): 2016 $ 58 2017 44 2018 36 2019 27 2020 21 Thereafter 43 $ 229 </t>
  </si>
  <si>
    <t>Restructuring Related Activities</t>
  </si>
  <si>
    <t>Restructuring Charges [Abstract]</t>
  </si>
  <si>
    <t>Restructuring and Related Activities Disclosure [Text Block]</t>
  </si>
  <si>
    <t>RESTRUCTURING-RELATED ACTIVITIES On an on-going basis, we monitor the dynamics of the economy, the healthcare industry, and the markets in which we compete; and we continue to assess opportunities for improved operational effectiveness and efficiency, and better alignment of expenses with revenues, while preserving our ability to make the investments in research and development projects, capital, our people and other programs that we believe are important to drive our growth. As a result of these assessments, we have undertaken various restructuring initiatives in order to enhance our growth potential and position us for long-term success. These initiatives are described below. 2014 Restructuring Plan On October 22, 2013, our Board of Directors approved, and we committed to, a restructuring initiative (the 2014 Restructuring plan). The 2014 Restructuring plan is intended to build on the progress we have made to address financial pressures in a changing global marketplace, further strengthen our operational effectiveness and efficiency and support new growth investments. Key activities under the plan include continued implementation of our ongoing Plant Network Optimization (PNO) strategy, continued focus on driving operational efficiencies and ongoing business and commercial model changes. The PNO strategy is intended to simplify our manufacturing plant structure by transferring certain production lines among facilities. Other activities involve rationalizing organizational reporting structures to streamline various functions, eliminate bureaucracy, increase productivity and better align resources to business strategies and marketplace dynamics. These activities were initiated in the fourth quarter of 2013 and were substantially completed by the end of 2015; except for certain activities associated with our plant network optimization strategy, which we expect to substantially complete by the end of 2016. We estimate that the implementation of the 2014 Restructuring plan will result in total pre-tax charges of approximately $255 million to $270 million and approximately $240 million to $255 million of these charges are expected to result in cash outlays, of which we have made payments of $189 million to date. We have recorded related costs of $229 million since the inception of the plan, and are recording a portion of these expenses as restructuring charges and the remaining portion through other lines within our consolidated statements of operations. The following table provides a summary of our estimates of costs associated with the 2014 Restructuring plan by major type of cost: Type of cost Total estimated amount expected to be incurred Restructuring charges: Termination benefits $95 million to $100 million Other (1) $30 million to $35 million Restructuring-related expenses: Other (2) $130 million to $135 million $255 million to $270 million (1) Consists primarily of consulting fees and costs associated with contractual cancellations. (2) Comprised of other costs directly related to the 2014 Restructuring plan, including program management, accelerated depreciation, and costs to transfer product lines among facilities. 2011 Restructuring Plan On July 26, 2011, our Board of Directors approved, and we committed to, a restructuring initiative (the 2011 Restructuring plan) designed to strengthen operational effectiveness and efficiencies, increase competitiveness and support new investments. Key activities under the 2011 Restructuring plan included standardizing and automating certain processes and activities; relocating select administrative and functional activities; rationalizing organizational reporting structures; leveraging preferred vendors; and other efforts to eliminate inefficiency. Among these efforts, we expanded our ability to deliver best-in-class global shared services for certain functions and divisions at several locations in emerging markets. On January 25, 2013, our Board of Directors approved, and we committed to, an expansion of the 2011 Restructuring plan (the Expansion). The Expansion was intended to further strengthen our operational effectiveness and efficiencies and support new investments. Activities under the 2011 Restructuring plan were initiated in the third quarter of 2011 and all activities, including those related to the Expansion, were substantially completed by the end of 2013. The 2011 Restructuring plan, including the Expansion, resulted in total pre-tax charges of approximately $286 million and $287 million of cash outlays. In addition, we received $53 million of cash proceeds on facility and fixed asset sales. We recorded a portion of these expenses as restructuring charges and the remaining portion through other lines within our consolidated statements of operations. The following provides a summary of our total costs associated with the 2011 Restructuring plan, including the Expansion, by major type of cost: Type of cost Total amount incurred Restructuring charges: Termination benefits $135 million Other (1) $112 million Restructuring-related expenses: Other (2) $39 million $286 million (1) Includes primarily consulting fees, gains and losses on fixed asset disposals and costs associated with contractual cancellations. (2) Comprised of other costs directly related to the 2011 Restructuring plan, including the Expansion, such as program management, accelerated depreciation, retention and infrastructure-related costs. In aggregate, we recorded restructuring charges pursuant to our restructuring plans of $26 million during 2015 , $69 million during 2014 , and $101 million during 2013 . In addition, we recorded expenses within other lines of our accompanying consolidated statements of operations related to our restructuring initiatives of $57 million during 2015 , $48 million during 2014 , and $23 million during 2013 . The following presents these costs by major type and line item within our accompanying consolidated statements of operations, as well as by program: Year Ended December 31, 2015 (in millions) Termination Benefits Accelerated Depreciation Transfer Costs Other Total Restructuring charges $ 23 $ — $ — $ 3 $ 26 Restructuring-related expenses: Cost of products sold — — 31 — 31 Selling, general and administrative expenses — 3 — 23 26 — 3 31 23 57 $ 23 $ 3 $ 31 $ 26 $ 83 (in millions) Termination Benefits Accelerated Depreciation Transfer Costs Other Total 2014 Restructuring plan $ 27 $ 3 31 $ 26 $ 87 2011 Restructuring plan (4 ) — — — (4 ) $ 23 $ 3 $ 31 $ 26 $ 83 Year Ended December 31, 2014 (in millions) Termination Benefits Accelerated Depreciation Transfer Costs Other Total Restructuring charges $ 42 $ — $ — $ 27 $ 69 Restructuring-related expenses: Cost of products sold — — 24 — 24 Selling, general and administrative expenses — 5 — 19 24 — 5 24 19 48 $ 42 $ 5 $ 24 $ 46 $ 117 (in millions) Termination Accelerated Transfer Other Total 2014 Restructuring plan $ 41 $ 5 $ 24 $ 43 $ 113 2011 Restructuring plan 1 — — 3 4 $ 42 $ 5 $ 24 $ 46 $ 117 Year Ended December 31, 2013 (in millions) Termination Benefits Accelerated Depreciation Net Gain on Fixed Asset Disposal Other Total Restructuring charges $ 60 $ — $ (15 ) $ 56 $ 101 Restructuring-related expenses: Selling, general and administrative expenses — 3 — 20 23 — 3 — 20 23 $ 60 $ 3 $ (15 ) $ 76 $ 124 (in millions) Termination Accelerated Net Gain on Fixed Asset Disposal Other Total 2014 Restructuring plan $ 29 $ — $ — $ 1 $ 30 2011 Restructuring plan 37 3 (15 ) 75 100 Substantially completed restructuring programs (6 ) — — — (6 ) $ 60 $ 3 $ (15 ) $ 76 $ 124 In 2013 we recorded a $6 million credit for the release of certain termination benefit accruals related to restructuring programs that were substantially complete by the end of 2012. Termination benefits represent amounts incurred pursuant to our on-going benefit arrangements and amounts for “one-time” involuntary termination benefits, and have been recorded in accordance with ASC Topic 712, Compensation – Non-retirement Postemployment Benefits and ASC Topic 420, Exit or Disposal Cost Obligations (Topic 420). We expect to record additional termination benefits related to our restructuring initiatives in 2016 as we complete our 2014 Restructuring plan. Other restructuring costs, which represent primarily consulting fees, are being recorded as incurred in accordance with Topic 420. Accelerated depreciation is being recorded over the adjusted remaining useful life of the related assets, and production line transfer costs are being recorded as incurred. We have incurred cumulative restructuring charges related to our 2014 Restructuring plan and 2011 Restructuring plan (including the Expansion) of $372 million and restructuring-related costs of $143 million since we committed to each plan. The following presents these costs by major type and by plan: (in millions) 2014 Restructuring plan 2011 plan (including the Expansion) Total Termination benefits $ 96 $ 135 $ 231 Fixed asset write-offs — (1 ) (1 ) Other 29 113 142 Total restructuring charges 125 247 372 Accelerated depreciation 8 5 13 Transfer costs 55 — 55 Other 41 34 75 Restructuring-related expenses 104 39 143 $ 229 $ 286 $ 515 We made cash payments of $95 million in 2015 associated with restructuring initiatives pursuant to these plans, and have made total cash payments of $476 million related to our 2014 Restructuring plan and 2011 Restructuring plan (including the Expansion) since committing to each plan. Each of these payments was made using cash generated from operations, and are comprised of the following: (in millions) 2014 Restructuring plan 2011 Total Year Ended December 31, 2015 Termination benefits $ 37 $ — $ 37 Transfer costs 31 — 31 Other 27 — 27 $ 95 $ — $ 95 Program to Date Termination benefits 69 $ 133 $ 202 Transfer costs 55 — 55 Other 65 154 219 $ 189 $ 287 $ 476 Our restructuring liability is primarily comprised of accruals for termination benefits. The following is a rollforward of the termination benefit liability associated with our 2014 Restructuring plan and 2011 Restructuring plan (including the Expansion) since the inception of the respective plan, which is reported as a component of accrued expenses included in our accompanying consolidated balance sheets: Restructuring Plan Termination Benefits (in millions) 2014 2011 Total Accrued as of December 31, 2012 $ — $ 36 $ 36 Charges 29 37 66 Cash payments — (61 ) (61 ) Accrued as of December 31, 2013 29 12 41 Charges 41 1 42 Cash payments (31 ) (9 ) (40 ) Accrued as of December 31, 2014 39 4 43 Charges 27 (4 ) 23 Cash payments (37 ) — (37 ) Accrued as of December 31, 2015 $ 29 $ — $ 29 In addition to our accrual for termination benefits, we had a $3 million liability as of December 31, 2015 and a $6 million liability as of December 31, 2014 for other restructuring-related items.</t>
  </si>
  <si>
    <t>Supplemental Balance Sheet Information</t>
  </si>
  <si>
    <t>Supplemental Balance Sheet Information [Abstract]</t>
  </si>
  <si>
    <t>SUPPLEMENTAL BALANCE SHEET INFORMATION</t>
  </si>
  <si>
    <t>SUPPLEMENTAL BALANCE SHEET INFORMATION Components of selected captions in our accompanying consolidated balance sheets are as follows: Trade accounts receivable, net As of (in millions) December 31, 2015 December 31, 2014 Accounts receivable $ 1,394 $ 1,288 Less: allowance for doubtful accounts (75 ) (76 ) Less: allowance for sales returns (44 ) (29 ) $ 1,275 $ 1,183 The following is a rollforward of our allowance for doubtful accounts for 2015, 2014 and 2013 : Year Ended December 31, (in millions) 2015 2014 2013 Beginning balance $ 76 $ 81 $ 88 Net charges to expenses 15 10 5 Utilization of allowances (16 ) (15 ) (12 ) Ending balance $ 75 $ 76 $ 81 Inventories As of (in millions) December 31, 2015 December 31, 2014 Finished goods $ 706 $ 649 Work-in-process 102 97 Raw materials 208 200 $ 1,016 $ 946 Property, plant and equipment, net As of (in millions) December 31, 2015 December 31, 2014 Land $ 86 $ 80 Buildings and improvements 981 944 Equipment, furniture and fixtures 2,793 2,633 Capital in progress 202 189 4,062 3,846 Less: accumulated depreciation 2,572 2,339 $ 1,490 $ 1,507 Accrued expenses As of (in millions) December 31, 2015 December 31, 2014 Legal reserves $ 773 $ 694 Payroll and related liabilities 504 512 Accrued contingent consideration 119 158 Other 574 586 $ 1,970 $ 1,950 Other long-term liabilities As of (in millions) December 31, 2015 December 31, 2014 Accrued income taxes $ 1,253 $ 1,231 Legal reserves 1,163 883 Accrued contingent consideration 127 116 Other long-term liabilities 431 436 $ 2,974 $ 2,666</t>
  </si>
  <si>
    <t>Income Taxes</t>
  </si>
  <si>
    <t>Income Taxes [Abstract]</t>
  </si>
  <si>
    <t>INCOME TAXES</t>
  </si>
  <si>
    <t>INCOME TAXES Our income (loss) before income taxes consisted of the following: Year Ended December 31, (in millions) 2015 2014 2013 Domestic $ (1,623 ) $ (1,263 ) $ (774 ) Foreign 973 754 551 $ (650 ) $ (509 ) $ (223 ) The related benefit for income taxes consisted of the following: Year Ended December 31, (in millions) 2015 2014 2013 Current Federal $ 59 $ (2 ) $ 46 State 3 (5 ) (9 ) Foreign 132 111 105 194 104 142 Deferred Federal (545 ) (458 ) (212 ) State (41 ) (23 ) (17 ) Foreign (19 ) (13 ) (15 ) (605 ) (494 ) (244 ) $ (411 ) $ (390 ) $ (102 ) The reconciliation of income taxes at the federal statutory rate to the actual benefit for income taxes is as follows: Year Ended December 31, 2015 2014 2013 U.S. federal statutory income tax rate (35.0 )% (35.0 )% (35.0 )% State income taxes, net of federal benefit (4.8 )% (6.5 )% (7.9 )% Effect of foreign taxes (34.4 )% (29.1 )% (63.4 )% Acquisition-related 6.0 % (7.5 )% 3.5 % Research credit (4.4 )% (7.0 )% (12.2 )% Valuation allowance 2.3 % 4.0 % (12.0 )% Goodwill impairment charges — % — % 65.2 % Compensation-related 1.6 % 0.7 % 1.7 % Non-deductible expenses 2.4 % 1.9 % 9.0 % Uncertain domestic tax positions 2.7 % 2.0 % 7.0 % Other, net 0.4 % (0.2 )% (1.9 )% (63.2 )% (76.7 )% (46.0 )% We had net deferred tax liabilities of $264 million as of December 31, 2015 and $799 million as of December 31, 2014 . Gross deferred tax liabilities of $1.875 billion as of December 31, 2015 and $2.096 billion as of December 31, 2014 relate primarily to intangible assets acquired in connection with our prior acquisitions. Gross deferred tax assets of $1.611 billion as of December 31, 2015 and $1.297 billion as of December 31, 2014 relate primarily to the establishment of inventory and product-related reserves; litigation, product liability and other reserves and accruals; compensation related accruals; net operating loss carryforwards and tax credit carryforwards; and the federal benefit of uncertain tax positions.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Significant components of our deferred tax assets and liabilities are as follows: As of December 31, (in millions) 2015 2014 Deferred Tax Assets: Inventory costs and related reserves $ 49 $ 46 Tax benefit of net operating loss and credits 742 525 Reserves and accruals 232 232 Restructuring-related charges 17 20 Litigation and product liability reserves 689 556 Investment write-down 7 4 Compensation related 138 150 Federal benefit of uncertain tax positions 197 178 Other 39 36 2,110 1,747 Less valuation allowance (499 ) (450 ) 1,611 1,297 Deferred Tax Liabilities: Property, plant and equipment 44 67 Unrealized gains and losses on derivative financial instruments 82 146 Intangible assets 1,749 1,883 1,875 2,096 Net Deferred Tax Liabilities 264 799 Prepaid on intercompany profit 63 69 Total Net Deferred Tax Liabilities and Prepaid on Intercompany Profit $ 201 $ 730 Our deferred tax assets, deferred tax liabilities and prepaid on intercompany profit, are included in the following locations within our accompanying consolidated balance sheets (in millions): Location in As of December 31, Component Balance Sheet 2015 2014 Current deferred tax asset and prepaid on intercompany profit Deferred income taxes $ 496 $ 447 Non-current deferred tax asset Other long-term assets 40 39 Deferred Tax Assets and Prepaid on Intercompany Profit 536 486 Current deferred tax liability Other current liabilities 2 2 Non-current deferred tax liability Deferred income taxes 735 1,214 Deferred Tax Liabilities 737 1,216 Net Deferred Tax Liabilities and Prepaid on Intercompany Profit $ 201 $ 730 As of December 31, 2015 , we had U.S. tax net operating loss carryforwards and tax credits, the tax effect of which was $624 million , as compared to $335 million as of December 31, 2014 . In addition, we had foreign tax net operating loss carryforwards and tax credits, the tax effect of which was $288 million as of December 31, 2015 , as compared to $304 million as of December 31, 2014 . These tax attributes will expire periodically beginning in 2016. The current accounting standard for stock-based compensation prohibits the recognition of windfall tax benefits from stock-based compensation deducted for tax return purposes until realized through a reduction of income taxes payable. We have $32 million and $2 million of U.S. tax net operating loss as of December 31, 2015 and December 31, 2014 respectively, which will be recognized through additional paid in capital upon realization of the tax benefit through reduction of income tax payable. These amounts were not included in the gross deferred taxes as of December 31, 2015 and December 31, 2014. After consideration of all positive and negative evidence, we believe that it is more likely than not that a portion of the deferred tax assets will not be realized. As a result, we established a valuation allowance of $499 million as of December 31, 2015 and $450 million as of December 31, 2014 , representing an increase of $49 million . The increase in the valuation allowance as of December 31, 2015 , as compared to December 31, 2014 , is attributable primarily to increases in certain deferred tax assets that are not more likely than not realizable. The income tax impact of the unrealized gain or loss component of other comprehensive income and stockholders' equity was a charge of $25 million in 2015 , a charge of $21 million in 2014 , and a charge of $76 million in 2013 . We have not provided U.S. income taxes and foreign withholding taxes on the undistributed earnings of foreign subsidiaries as of December 31, 2015 because we intend to permanently reinvest such earnings outside the U.S. As of December 31, 2015 , the cumulative amount of excess financial reporting basis over the tax basis of investments in foreign subsidiaries that is indefinitely reinvested is approximately $8.9 billion . Generally, such amounts become subject to U.S. taxation upon the remittance of dividends and under certain other circumstances. It is not practicable to estimate the amount of deferred tax liability related to investments in these foreign subsidiaries. We obtain tax incentives through Free Trade Zone Regime offered in Costa Rica which allows 100% exemption from income tax in the first eight years of operations and 50% exemption in the following four years. This tax incentive resulted in income tax savings of $7 million for 2015 , $7 million for 2014 , and $6 million for 2013 . The tax incentive for 100% exemption from income tax is expected to expire in 2023. The impact of per share earnings is immaterial for 2015, 2014 and 2013 . As of December 31, 2015 , we had $1.056 billion of gross unrecognized tax benefits, of which a net $900 million , if recognized, would affect our effective tax rate. As of December 31, 2014 , we had $1.047 billion of gross unrecognized tax benefits, of which a net $903 million , if recognized, would affect our effective tax rate. As of December 31, 2013, we had $1.102 billion of gross unrecognized tax benefits, of which a net $941 million , if recognized, would affect our effective tax rate. A reconciliation of the beginning and ending amount of unrecognized tax benefits is as follows (in millions): Year Ended December 31, 2015 2014 2013 Beginning Balance $ 1,047 $ 1,102 $ 1,088 Additions based on positions related to the current year 32 44 59 Additions based on positions related to prior years 38 3 43 Reductions for tax positions of prior years (36 ) (87 ) (42 ) Settlements with taxing authorities (18 ) (5 ) (15 ) Statute of limitation expirations (7 ) (10 ) (31 ) Ending Balance $ 1,056 $ 1,047 $ 1,102 We are subject to U.S. Federal income tax as well as income tax of multiple state and foreign jurisdictions. We have concluded all U.S. federal income tax matters through 2000, all foreign income tax matters through 2002 and substantially all material state and local income tax matters through 2005. We have received Notices of Deficiency from the Internal Revenue Service (IRS) reflecting proposed audit adjustments for Guidant Corporation for its 2001 through 2006 tax years and Boston Scientific Corporation for its 2006 and 2007 tax years. The total incremental tax liability asserted by the IRS for the applicable periods is $1.162 billion plus interest. The primary issue in dispute for all years is the transfer pricing associated with the technology license agreements between domestic and foreign subsidiaries of Guidant. In addition, the IRS has proposed adjustments in connection with the financial terms of our Transaction Agreement with Abbott Laboratories pertaining to the sale of Guidant's vascular intervention business to Abbott in April 2006. In addition to the Notices of Deficiency, during 2014, we received a Revenue Agent Report from the IRS reflecting significant proposed audit adjustments to our 2008, 2009, and 2010 tax years based upon the same transfer pricing methodologies that the IRS applied to our 2001 through 2007 tax years. We do not agree with the transfer pricing methodologies applied by the IRS or its resulting assessment. In addition, we believe that the IRS positions with regard to these matters are inconsistent with the applicable tax laws and the existing Treasury regulations. We believe we have meritorious defenses for our tax filings, and we have filed petitions with the U.S. Tax Court contesting the Notices of Deficiency for the 2001 - 2007 tax years in challenge. We currently expect the trial in this matter to begin in the second half of 2016. Furthermore, we have submitted a letter to the IRS protesting the Revenue Agent Report for the 2008 - 2010 tax years and requesting an administrative appeal hearing. We do not believe that the IRS will hear our appeal until the Tax Court case is concluded. No payments on the net assessments would be required until the dispute is definitively resolved, which, based on experiences of other companies, could take several years. We believe our income tax reserves associated with these matters are adequate as of December 31, 2015. However, final resolution is uncertain and could have a material impact on our financial condition, results of operations, or cash flows. We recognize interest and penalties related to income taxes as a component of income tax expense. We had $500 million accrued for gross interest and penalties as of December 31, 2015 and $443 million as of December 31, 2014 . The increase in gross interest and penalties was the result of $57 million recognized in our consolidated statements of operations. We recognized $37 million of interest and penalties related to income taxes in 2015 , recognized $26 million in 2014 and recognized $22 million in 2013 . It is reasonably possible that within the next 12 months we will resolve multiple issues including transfer pricing and transactional related issues with foreign, federal and state taxing authorities, in which case we could record a reduction in our balance of unrecognized tax benefits of up to $13 million .</t>
  </si>
  <si>
    <t>Commitments and Contingencies</t>
  </si>
  <si>
    <t>Commitments and Contingencies [Abstract]</t>
  </si>
  <si>
    <t>COMMITMENTS AND CONTINGENCIES</t>
  </si>
  <si>
    <t>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nited State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1.936 billion as of December 31, 2015 and $1.577 billion as of December 31, 2014 , and includes certain estimated costs of settlement, damages and defense. The increase in our legal accrual was primarily due to litigation-related charges recorded during the year. During 2015, 2014 and 2013 , we recorded litigation-related net charges in the amount of $1.105 billion , $1.036 billion , and $221 million , respectively. The net charges recorded in 2015 include amounts related to transvaginal surgical mesh product liability cases and claims, the Mirowski lawsuit and certain other items. The net charges recorded in 2014 include a $600 million charge related to the agreement between our subsidiary, Guidant Corporation (Guidant) and Johnson &amp; Johnson signed on February 13, 2015, to settle the breach of merger agreement lawsuit brought by Johnson &amp; Johnson, stemming from our acquisition of Guidant. In exchange, we made aggregate payments totaling $600 million to Johnson &amp; Johnson during 2015. The 2014 net charges also include amounts related to transvaginal surgical mesh product liability cases and claims and certain other item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May 19, 2005, G. David Jang, M.D. filed suit against us alleging breach of contract relating to certain patent rights covering stent technology. The suit was filed in the U.S. District Court for the Central District of California seeking monetary damages and rescission of contract. After a Markman ruling relating to the Jang patent rights, Dr. Jang stipulated to the dismissal of certain claims alleged in the complaint with a right to appeal and the parties subsequently agreed to settle the other claims. In May 2007, Dr. Jang filed an appeal with respect to the remaining patent claims and in July 2008, the Court of Appeals vacated the District Court's consent judgment and remanded the case back to the District Court for further clarification. In August 2011, the District Court entered a stipulated judgment that we did not infringe the Jang patent. Dr. Jang filed an appeal on September 21, 2011 and on August 22, 2012, the Court of Appeals vacated the District Court's judgment and remanded the case to the District Court for further proceedings. On July 8, 2015, a jury found that our Express Stent family did not literally infringe a Jang patent, but that the stents infringed under the doctrine of equivalents. The court reserved judgment until the conclusion of further proceedings related to the doctrine of equivalents finding. On September 29, 2015, the court ruled that our Express Stent family did not infringe under the doctrine of equivalents and, on October 30, 2015, the court entered judgment in our favor. On November 25, 2015, Dr. Jang filed a motion for judgment as a matter of law on literal infringement and/or for a new trial and, on November 30, 2015, Dr. Jang filed a notice of appeal. On February 3, 2016, the court denied Dr. Jang’s motion for a new trial and judgment as a matter of law. On September 27, 2010, Boston Scientific Scimed, Inc., Boston Scientific Ltd., Endovascular Technologies, Inc. and we filed suit against Taewoong Medical, Co., Ltd., Standard Sci-Tech, Inc., EndoChoice, Inc. and Sewoon Medical Co., Ltd for infringement of three patents on stents for use in the GI system (the Pulnev and Hankh patents) and against Cook Medical Inc. (and related entities) for infringement of the same three patents and an additional patent (the Thompson patent). The suit was filed in the U.S. District Court for the District of Massachusetts seeking monetary damages and injunctive relief. In December 2010, we amended our complaint to add infringement of six additional Pulnev patents. In January 2011, the defendants filed a counterclaim of invalidity and unenforceability. In December 2011, we amended the complaint to add Chek-Med Systems d/b/a GI Supply as a defendant. On February 18, 2014, Atlas IP, LLC filed a complaint in the United States District Court for the Southern District of Florida alleging that the sale of our LATITUDE® Patient Management System and implantable devices that communicate with the LATITUDE® device infringe a patent owned by Atlas. On July 9, 2014, the District Court granted our motion to transfer venue to the United States District Court for the District of Minnesota. On January 12, 2015, Atlas dismissed its complaint. On September 22, 2015, Atlas IP LLC filed a complaint in Federal Court in Ottawa, Ontario, Canada alleging that the sale of our LATITUDE® Patient Management System and implantable devices that communicate with the LATITUDE® device infringe certain claims of a Canadian patent owned by Atlas. On September 22, 2014, The Board of Trustees for the University of Alabama filed a complaint in the United States District Court for the Northern District of Alabama alleging that the sale of our cardiac resynchronization therapy devices infringe a patent owned by the University of Alabama. On August 21, 2015, the court ordered a stay pending our requests for inter partes review of all claims related to the patent before the Patent Trial and Appeal Board of the U.S. Patent and Trademark Office. Our requests were rejected on September 24, 2015 and October 19, 2015. A trial has been scheduled to begin on May 22, 2017. On October 30, 2015, a subsidiary of Boston Scientific filed suit against Edwards Lifesciences Corporation and Edwards Lifesciences Services GmbH in Düsseldorf District Court in Germany for patent infringement. We allege that Edwards’ SAPIEN 3 heart valve infringes our patent related to adaptive sealing technology. On November 9, 2015, Edwards Lifesciences, LLC filed an invalidity claim against one of our subsidiaries, Sadra Medical, Inc., in the High Court of Justice, Chancery Division Patents Court in the United Kingdom, alleging that a European patent owned by Sadra relating to a repositionable heart valve is invalid. On January 15, 2016, we filed our defense and counterclaim for a declaration that our European patent is valid and infringed by Edwards. On November 23, 2015, Edwards Lifesciences PVT, Inc. filed a patent infringement action against us and one of our subsidiaries, Boston Scientific Medizintechnik GmbH, in the District Court of Düsseldorf, Germany alleging a European patent (Spenser) owned by Edwards is infringed by our Lotus™ transcatheter heart valve system. On November 23, 2015, Edwards Lifesciences Corporation filed a patent infringement action against us and Boston Scientific Medizintechnik GmbH in the District Court of Düsseldorf, Germany alleging an European patent (Bourang) owned by Edwards is infringed by our Lotus™ transcatheter heart valve system. Product Liability Litigation Fewer than five individual lawsuits remain pending in state court jurisdictions against Guidant alleging personal injuries associated with defibrillators or pacemakers involved in certain 2005 and 2006 product communications. Further, we are aware of approximately 18 Guidant product liability lawsuits pending in international jurisdictions associated with defibrillators or pacemakers, including devices involved in the 2005 and 2006 product communications. Four of these suits are pending in Canada involving certain models of Guidant pacemakers, three of which are stayed pending the outcome of one lead class action. On May 8, 2009, the Justice of Ontario Court certified a class of persons in whom pacemakers were implanted in Canada and a class of family members with derivative claims. In each case, these matters generally seek monetary damages from us. This class action has been inactive since 2011. On March 24, 2014, the Ontario Superior Court approved a $3 million settlement of a class action involving certain models of Guidant defibrillators. We believe Guidant has satisfied its obligations pursuant to the settlement agreement. As of February 23, 2016, over 35,000 product liability cases or claims related to transvaginal surgical mesh products designed to treat stress urinary incontinence and pelvic organ prolapse have been asserted against us. The pending cases are in various federal and state courts in the United States and include eight putative class actions. There were also fewer than 20 cases in Canada, inclusive of four putative class actions, and fewer than 15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During April 2015, we entered into an initial master settlement agreement with certain plaintiffs’ counsel to settle 2,970 pending cases and claims, including the case in the District Court of Dallas County (TX) for which there is a judgment of approximately $35 million that is currently subject to appeal, for approximately $119 million . Subsequently, we entered into several additional master settlement agreements with certain plaintiffs’ counsel. As of February 23, 2016, we have entered into master settlement agreements to resolve an aggregate of over 10,000 cases and claims. Each master settlement agreement was entered into solely by way of compromise and without any admission or concession by us of any liability or wrongdoing and provides that the settlement and the distribution of settlement funds to participating claimants are conditioned upon, among other things, achieving minimum required claimant participation thresholds. If the participation thresholds under a master settlement agreement are not satisfied, we may terminate that agreement. In addition, we continue to engage in discussions with various plaintiffs’ counsel regarding potential resolution of pending cases and claims. On or about January 12, 2016, Teresa L. Stevens filed a claim against us and three other defendants asserting for herself, and on behalf of a putative class of similarly-situated women, that she was harmed by a vaginal mesh implant that she alleges contained a counterfeit or adulterated resin product that we imported from China. The complaint was filed in the United States District Court for the Southern District of West Virginia, before the same Court that is hearing the mesh MDL. The complaint, which alleges Racketeer Influenced and Corrupt Organizations Act (RICO) violations, fraud, misrepresentation, deceptive trade practices and unjust enrichment, seeks both equitable relief and damages under state and federal law. On January 26, 2016, the Court issued an order staying the case and directing the plaintiff to submit information to allow the FDA to issue a determination with respect to her allegations. In addition, we are in contact with the U.S. Attorney’s Office for the Southern District of West Virginia, and are responding voluntarily to their requests in connection with that office’s review of the allegations concerning the use of mesh resin in the complaint. We deny the plaintiff’s allegations and intend to defend ourselves vigorously.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August 3, 2012, we were served with a qui tam complaint that had previously been filed under seal against Boston Scientific Neuromodulation Corp. in the U.S. District Court for the District of New Jersey on March 2, 2011. On August 8, 2012, we learned that the federal government had previously declined to intervene in this matter. The relators’ complaint, now unsealed, alleges that Boston Scientific Neuromodulation Corp. violated the federal and various states' false claims acts through submission of fraudulent bills for implanted devices, under-reporting of certain adverse events, and promotion of off-label uses. On September 10, 2012, the relators filed an amended complaint revising and restating certain of the claims in the original complaint. Our motion to dismiss, filed subsequently, was denied on May 31, 2013, and on June 28, 2013, we answered the amended complaint and brought certain counterclaims arising from relators’ unauthorized removal of documents from the business during their employments, which the relators moved to dismiss on July 22, 2013. The Court denied relators’ motion to dismiss the counterclaims on September 4, 2014. On May 5, 2014, we were served with a subpoena from the U.S. Department of Health and Human Services, Office of the Inspector General. The subpoena seeks information relating to the launch of the Cognis and Teligen line of devices in 2008, the performance of those devices from 2007 to 2009, and the operation of the Physician Guided Learning Program. We are cooperating with this request. On February 23, 2015, a judge for the Court of Modena (Italy) ordered a trial for Boston Scientific SpA and three of its employees, as well as numerous other defendants charged in criminal proceedings. The charges arise from allegations that the defendants made improper donations to certain health care providers and other employees of the Hospital of Modena in order to induce them to conduct unauthorized clinical trials, as well as related government fraud in relation to the financing of such clinical trials. We deny these allegations and intend to defend ourselves vigorously. On December 1, 2015, the Brazilian governmental entity known as CADE (the Administrative Council of Economic Defense), served a search warrant on the offices of our Brazilian subsidiary, as well as on the Brazilian offices of several other major medical device makers who do business in Brazil, in furtherance of an investigation into alleged anti-competitive activity with respect to certain tender offers for government contracts. We are cooperating fully with CADE’s inquiry. Other Proceedings On September 28, 2011, we served a complaint against Mirowski Family Ventures LLC in the U.S. District Court for the Southern District of Indiana for a declaratory judgment that we have paid all royalties owed and did not breach any contractual or fiduciary obligations arising out of a license agreement. Mirowski answered and filed counterclaims requesting damages. On May 13, 2013, Mirowski Family Ventures served us with a complaint alleging breach of contract in Montgomery County Circuit Court, Maryland, and they amended this complaint on August 1, 2013. On July 29, 2013, the Indiana case was dismissed. On September 10, 2013, we removed the case to the United States District Court for the District of Maryland. On June 5, 2014, the District Court granted Mirowski’s motion to remand the case to the Montgomery County Circuit Court. On September 24, 2014, following a jury verdict against us, the Montgomery County Circuit Court entered a judgment that we breached our license agreement with Mirowski and awarded damages of $308 million . On October 28, 2014, the Montgomery County Circuit Court denied our post-trial motions seeking to overturn the judgment. On November 19, 2014, we filed an appeal with the Maryland Court of Special Appeals. On January 29, 2016, the Maryland Court of Special Appeals affirmed the decision of the Montgomery County Circuit Court. We plan to seek reconsideration of the decision of the Maryland Court of Special Appeals. On April 24, 2014, Dr. Qingsheng Zhu and Dr. Julio Spinelli, acting jointly on behalf of the stockholder representative committee of Action Medical, Inc. (Action Medical), filed a lawsuit against us and our subsidiary, Cardiac Pacemakers, Inc. (CPI), in the U.S. District Court for the District of Delaware. The stockholder representatives allege that we and CPI breached a contractual duty to pursue development and commercialization of certain patented heart pacing methods and devices and to return certain patents. A trial has been scheduled to begin on April 18, 2016. Refer to Note J - Income Taxes for information regarding our tax litigation. Matters Concluded Since December 31, 2014 On September 25, 2006, Johnson &amp; Johnson filed a lawsuit against us, Guidant and Abbott Laboratories in the U.S. District Court for the Southern District of New York. The complaint alleges that Guidant breached certain provisions of the amended merger agreement between Johnson &amp; Johnson and Guidant (Merger Agreement) as well as the implied duty of good faith and fair dealing. The complaint further alleges that Abbott and we tortiously interfered with the Merger Agreement by inducing Guidant's breach. The complaint seeks certain factual findings, damages in an amount no less than $5.500 billion and attorneys' fees, costs, and interest. In August 2007, the judge dismissed the tortious interference claims against us and Abbott and the implied duty of good faith and fair dealing claim against Guidant. On June 20, 2011, Guidant filed a motion for summary judgment, and the hearing on this motion was held on July 25, 2012. On July 7, 2014, the judge denied Guidant’s motion. The bench trial was held in November and December. On February 13, 2015, the parties reached a settlement agreement pursuant to which Guidant made aggregate payments to Johnson &amp; Johnson totaling $600 million , we agreed that neither we nor our affiliates will commence, or assist any third party in commencing, proceedings of any kind, against Johnson &amp; Johnson or its affiliates for patent infringement or seeking any remedy for patent infringement based on Johnson &amp; Johnson or its affiliates making, having made, using, selling, offering for sale or importing the S.M.A.R.T®, S.M.A.R.T® Control®, and S.M.A.R.T® Flex stent products and Johnson &amp; Johnson dismissed its actions against Guidant with prejudice. On October 5, 2007, Dr. Tassilo Bonzel filed a complaint against Pfizer, Inc. and our Schneider subsidiaries and us in the District Court in Kassel, Germany alleging that a 1995 license agreement related to a catheter patent is invalid under German law and seeking monetary damages. In June 2009, the District Court dismissed all but one of Dr. Bonzel's claims and in October 2009, he added new claims. We opposed the addition of the new claims. The District Court ordered Dr. Bonzel to select the claims he would pursue and in January 2011, he made that selection. A hearing was held on March 28, 2014 and a decision was made to take evidence at a hearing to be set at a later date. On January 23, 2015, the parties reached a confidential settlement agreement. On April 15, 2015, all remaining Boston Scientific affiliates were dismissed from the case. On June 27, 2008, the Republic of Iraq filed a complaint against our wholly-owned subsidiary, BSSA France, and 92 other defendants in the U.S. District Court of the Southern District of New York. The complaint alleges that the defendants acted improperly in connection with the sale of products under the United Nations Oil for Food Program. The complaint also alleges Racketeer Influenced and Corrupt Organizations Act (RICO) violations, conspiracy to commit fraud and the making of false statements and improper payments, and it seeks monetary and punitive damages. On February 6, 2013, the District Court dismissed the complaint with prejudice on standing and jurisdictional grounds. On September 18, 2014, the U.S. Court of Appeals for the Second Circuit affirmed the District Court’s decision to dismiss the complaint with prejudice. On October 2, 2014, the plaintiff filed a petition for rehearing en banc. On December 2, 2014, the Second Circuit denied the petition for rehearing en banc. On March 2, 2015, the plaintiff filed a Petition for Writ of Certiorari with the United States Supreme Court requesting judicial review of the Second Circuit’s decision. On June 15, 2015, the United States Supreme Court denied the plaintiff’s Petition for Writ of Certiorari. On September 22, 2009, Cordis Corporation, Cordis LLC and Wyeth Corporation filed a complaint for patent infringement against Abbott Laboratories, Abbott Cardiovascular Systems, Inc., Boston Scientific Scimed, Inc. and us alleging that the PROMUS® coronary stent system, supplied to us by Abbott, infringes a patent (the Llanos patent) owned by Cordis and Wyeth. The suit was filed in the U.S. District Court for the District of New Jersey seeking monetary and injunctive relief. In August 2010, Cordis filed an amended complaint to add an additional patent and in September 2010, we filed counterclaims of invalidity and non-infringement. On October 26, 2011, the District Court granted Cordis' motion to add the Promus Element stent system to the case. On February 6, 2012, the District Court granted our motion to stay the action until the conclusion of the reexaminations against the Llanos patents that are pending in the U.S. Patent and Trademark Office. On February 27, 2015, the U.S. Patent and Trademark Office issued a decision in which certain claims of the Llanos patent were deemed unpatentable. On April 24, 2015, Cordis filed an appeal before the Federal Circuit. On December 16, 2015, the parties entered into a confidential settlement agreement. On March 12, 2010, we received a Civil Investigative Demand (CID) from the Civil Division of the U.S. Department of Justice (DOJ) requesting documents and information relating to reimbursement advice offered by us relating to certain CRM devices. On February 9, 2016, the DOJ informed us that we are no longer required to retain documents and information relating to the CID. On May 17, 2010, Dr. Luigi Tellini filed suit against us and certain of our subsidiaries, Guidant Italia S.r.l. and Boston Scientific S.p.A., in the Civil Tribunal in Milan, Italy alleging certain of our Cardiac Rhythm Management products infringe an Italian patent (the Tellini patent) owned by Dr. Tellini and seeking monetary damages. In January 2011, Dr. Tellini refiled amended claims after his initial claims were dismissed without prejudice to refile. On February 12, 2015, the Tribunal found the Tellini patent invalid and dismissed the case. On July 11, 2014, we were served with a subpoena from the U.S. Attorney for the District of New Jersey. The subpoena seeks information relating to BridgePoint Medical, Inc., which we acquired in October 2012, including information relating to its sale of CrossBoss® and Stingray® products, educational and training activities that relate to those sales and our acquisition of BridgePoint Medical. On August 20, 2015, the court unsealed a qui tam lawsuit brought by a former employee named Robin Levy against the company as well as a decision by the U.S. Attorney for New Jersey declining to intervene in the lawsuit. The lawsuit alleges that the company violated the federal and various state false claims acts through seeking to upcode Chronic Total Occlusion (“CTO”) procedures and requiring in-patient treatment and purchases of coronary stents in order for physicians to receive training on the CTO procedure. On January 26, 2016, the Court dismissed the qui tam lawsuit. On October 14, 2014, MK Optics, LLC filed a complaint in the United States District Court for the District of Delaware alleging that the sale of our Spyglass Direct Visualization System infringes a patent owned by MK Optics. The parties entered into a confidential settlement agreement and the case was dismissed on April 6, 2015. On March 18, 2015, Denise Fretter and Maria Korsgaard, claiming to represent a class of current and former female field sales employees at Boston Scientific Neuromodulation Corporation (BSNC), filed a lawsuit against BSNC in the U.S. District Court for the Central District of California. The plaintiffs allege gender discrimination in pay, promotions and differential treatment against them and the putative class. On February 6, 2016, the parties entered into a confidential settlement agreement, and the case has been dismissed.</t>
  </si>
  <si>
    <t>Stockholders' Equity</t>
  </si>
  <si>
    <t>Stockholders' Equity Attributable to Parent [Abstract]</t>
  </si>
  <si>
    <t>Stockholders' Equity Note Disclosure [Text Block]</t>
  </si>
  <si>
    <t>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As of December 31, 2015 and 2014 , we had no shares of preferred stock issued or outstanding. Common Stock We are authorized to issue 2.0 billion shares of common stock, $0.01 par value per share. Holders of common stock are entitled to one vote per share. Holders of common stock are entitled to receive dividends, if and when declared by the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On January 25, 2013, our Board of Directors approved a stock repurchase program authorizing the repurchase of up to $1.0 billion of our common stock. We did not repurchases any shares of our common stock during 2015. During 2014 , we repurchased approximately 10 million shares of our common stock for $125 million . During 2013 , we repurchased approximately 51 million shares of our common stock for $500 million . Repurchased shares are available for reissuance under our equity incentive plans and for general corporate purposes, including acquisitions. As of December 31, 2015 , we had remaining $535 million authorized under our 2013 share repurchase program. There were approximately 248 million shares in treasury as of December 31, 2015 and December 31, 2014 .</t>
  </si>
  <si>
    <t>Stock Ownership Plans</t>
  </si>
  <si>
    <t>Stock Ownership Plans [Abstract]</t>
  </si>
  <si>
    <t>Disclosure of Compensation Related Costs, Share-based Payments [Text Block]</t>
  </si>
  <si>
    <t>STOCK OWNERSHIP PLANS Employee and Director Stock Incentive Plans In March and May 2011, our Board of Directors and stockholders, respectively, approved our 2011 Long-Term Incentive Plan (the 2011 LTIP), authorizing up to 146 million shares of our common stock. The 2011 LTIP covers officers, directors, employees and consultants, and provides for the grant of restricted or unrestricted common stock, deferred stock units (DSU), options to acquire our common stock, stock appreciation rights, performance awards (market-based and performance-based DSUs) and other stock and non-stock awards. Shares reserved under our current and former stock incentive plans totaled approximately 163 million as of December 31, 2015 . The Executive Compensation and Human Resources Committee of the Board of Directors, consisting of independent, non-employee directors, may authorize the issuance of common stock and authorize cash awards under the 2011 LTIP in recognition of the achievement of long-term performance objectives established by the Committee. Nonqualified options issued to employees are generally granted with an exercise price equal to the market price of our stock on the grant date, vest over a four -year service period, and have a ten -year contractual life. In the case of qualified options, if the recipient owns more than ten percent of the voting power of all classes of stock, the option granted will be at an exercise price of 110 percent of the fair market value of our common stock on the date of grant and will expire over a period not to exceed five years. Non-vested stock awards, including restricted stock awards and deferred stock units, issued to employees are generally granted with an exercise price of zero and typically vest in five equal annual installments. These awards represent our commitment to issue shares to recipients after the vesting period. Upon each vesting date, such awards are no longer subject to risk of forfeiture and we issue shares of our common stock to the recipient. The following presents the impact of stock-based compensation on our consolidated statements of operations for the years ended December 31, 2015 , 2014 and 2013 : Year Ended December 31, (in millions, except per share data) 2015 2014 2013 Cost of products sold $ 7 $ 6 $ 8 Selling, general and administrative expenses 81 79 79 Research and development expenses 19 18 18 107 103 105 Less: income tax benefit (28 ) (28 ) (29 ) $ 79 $ 75 $ 76 Net impact per common share - basic $ 0.06 $ 0.06 $ 0.06 Net impact per common share - assuming dilution $ 0.06 $ 0.06 $ 0.06 Stock Options We use the Black-Scholes option-pricing model to calculate the grant-date fair value of stock options granted to employees under our stock incentive plans. We calculated the fair value for options granted during 2015, 2014 and 2013 using the following estimated weighted-average assumptions: Year Ended December 31, 2015 2014 2013 Options granted (in thousands) 4,441 4,943 1,992 Weighted-average exercise price $ 16.49 $ 13.02 $ 7.44 Weighted-average grant-date fair value $ 5.54 $ 5.07 $ 2.84 Black-Scholes Assumptions Expected volatility 31 % 37 % 36 % Expected term (in years, weighted) 6.0 6.0 5.9 Risk-free interest rate 1.49% - 1.92% 1.69% - 2.09% 0.89% - 1.72% Expected Volatility We use our historical volatility and implied volatility as a basis to estimate expected volatility in our valuation of stock options. Expected Term We estimate the expected term of options using historical exercise and forfeiture data. We believe that this historical data provides the best estimate of the expected term of new option grants. Risk-Free Interest Rate We use yield rates on U.S. Treasury securities for a period approximating the expected term of the award to estimate the risk-free interest rate in our grant-date fair value assessment. Expected Dividend Yield We have not historically paid cash dividends to our stockholders and currently do not intend to pay cash dividends. Therefore, we have assumed an expected dividend yield of zero in our grant-date fair value assessment. Information related to stock options for 2015, 2014 and 2013 under stock incentive plans is as follows: Stock Options (in thousands) Weighted Average Exercise Price Weighted Average Remaining Contractual Life (in years) Aggregate Intrinsic Value (in millions) Outstanding as of December 31, 2012 54,881 $ 12 Granted 1,992 7 Exercised (7,221 ) 8 Cancelled/forfeited (4,760 ) 21 Outstanding as of December 31, 2013 44,892 $ 12 Granted 4,943 13 Exercised (4,418 ) 8 Cancelled/forfeited (5,909 ) 17 Outstanding as of December 31, 2014 39,508 $ 11 Granted 4,441 16 Exercised (9,040 ) 9 Cancelled/forfeited (3,820 ) 25 Outstanding as of December 31, 2015 31,089 $ 11 5.3 $ 240 Exercisable as of December 31, 2015 22,104 $ 10 4.0 $ 196 Expected to vest as of December 31, 2015 8,299 13 8.4 42 Total vested and expected to vest as of December 31, 2015 30,403 $ 11 5.2 $ 238 The total intrinsic value of stock options exercised was $69 million in 2015 and $24 million in both 2014 and 2013 . Non-Vested Stock We value restricted stock awards and DSUs based on the closing trading value of our shares on the date of grant. Information related to non-vested stock awards during 2015, 2014 and 2013 is as follows: Non-Vested Stock Award Units (in thousands) Weighted Average Grant- Date Fair Value Balance as of December 31, 2012 36,593 $ 7 Granted 13,913 8 Vested (1) (10,307 ) 8 Forfeited (2,860 ) 7 Balance as of December 31, 2013 37,339 $ 7 Granted 7,072 13 Vested (1) (11,205 ) 7 Forfeited (2,671 ) 8 Balance as of December 31, 2014 30,535 $ 9 Granted 6,606 16 Vested (1) (11,607 ) 8 Forfeited (1,770 ) 10 Balance as of December 31, 2015 23,764 $ 11 (1) The number of restricted stock units vested includes shares withheld on behalf of employees to satisfy statutory tax withholding requirements. The total vesting date fair value of stock award units that vested was approximately $186 million in 2015 , $146 million in 2014 and $80 million in 2013 . Market-based DSU Awards During 2015, 2014 and 2013 , we granted market-based DSU awards to certain members of our senior management team. The number of shares ultimately issued to the recipient is based on the total shareholder return (TSR) of our common stock as compared to the TSR of the common stock of the other companies in the S&amp;P 500 Health Care Index over a three-year performance period. In addition, award recipients must remain employed by us throughout the three-year performance period to attain the full amount of the market-based DSUs that satisfied the market performance criteria. We determined the fair value of the 2015 market-based DSU awards to be approximately $7 million and the fair values of the 2014 and the 2013 market-based awards to be approximately $6 million and $8 million , respectively. We determined these fair values based on Monte Carlo simulations as of the date of grant, utilizing the following assumptions: 2015 2014 2013 Awards Awards Awards Stock price on date of grant $ 16.31 $ 13.08 $ 7.39 Measurement period (in years) 3.0 3.0 3.0 Risk-free rate 0.98 % 0.66 % 0.34 % We recognize the expense on these awards in our consolidated statements of operations on a straight-line basis over the three-year measurement period. Free Cash Flow Performance-based DSU Awards During 2015 , 2014 and 2013 , we granted free cash flow performance-based DSU awards to certain members of our senior management team. The attainment of these performance-based DSUs is based on our adjusted free cash flow (FCF) measured against our internal annual financial plan performance for FCF. FCF is measured over a one-year performance period beginning January 1st of each year and ending December 31st. The number of performance-based DSUs as to which the performance criteria under this program shall be determined to have been satisfied will be in a range of 0% to 150% of the target number of performance-based DSUs awarded to the participant. In addition, award recipients must remain employed by us throughout a three-year service period (inclusive of the one-year performance period) to attain the full amount of the performance-based DSUs that satisfied the performance criteria. We determined the fair value of the 2015 FCF awards to be approximately $6 million , based on the closing stock price at December 31, 2015 and an achievement of approximately 104% of the target payout. The per unit fair value is $18.44 , which is the closing stock price on December 31, 2015 . We determined the fair value of the 2014 FCF awards to be approximately $5 million and the per unit fair value was $13.25 , and we determined the fair value of the 2013 FCF awards to be approximately $9 million and the per unit fair value was $12.02 . We recognize the expense on these awards in our consolidated statements of operations over the vesting period which is three years after the date of grant. Expense Attribution We recognize compensation expense for our stock using a straight-line method over the substantive vesting period. Most of our stock awards provide for immediate vesting upon death or disability of the participant. In addition, our stock grants to employees provide for accelerated vesting of our stock-based awards, other than performance-based and market-based awards, upon retirement. In accordance with the terms of our stock grants, for employees who will become retirement eligible prior to the vest date we expense stock-based awards, other than performance-based and market-based awards, over the greater of one year or the period between grant date and retirement-eligibility. The performance-based and market-based awards discussed above do not contain provisions that would accelerate the full vesting of the awards upon retirement-eligibility. We recognize stock-based compensation expense for the value of the portion of awards that are ultimately expected to vest. ASC Topic 718, Compensation – Stock Compensation requires forfeitures to be estimated at the time of grant and revised, if necessary, in subsequent periods if actual forfeitures differ from those estimates. The term “forfeitures” is distinct from “cancellations” or “expirations” and represents only the unvested portion of the surrendered stock-based award. We have applied, based on an analysis of our historical forfeitures, a weighted-average annual forfeiture rate of approximately nine percent to all unvested stock-based awards as of December 31, 2015 , which represents the portion that we expect will be forfeited each year over the vesting period. We re-evaluate this analysis annually, or more frequently if there are significant changes in circumstances, and adjust the forfeiture rate as necessary. Ultimately, we will only recognize expense for those shares that vest. Unrecognized Compensation Cost We expect to recognize the following future expense for awards outstanding as of December 31, 2015 : Unrecognized Compensation Cost (in millions)(1) Weighted Average Remaining Vesting Period (in years) Stock options $ 25 Non-vested stock awards 135 $ 160 1.3 (1) Amounts presented represent compensation cost, net of estimated forfeitures. Employee Stock Purchase Plans Our global employee stock purchase plan provides for the granting of options to purchase up to 50 million shares of our common stock to all eligible employees. Under the global employee stock purchase plan, we grant each eligible employee, at the beginning of each six-month offering period, an option to purchase shares of our common stock equal to not more than ten percent of the employee’s eligible compensation or the statutory limit under the U.S. Internal Revenue Code. Such options may be exercised only to the extent of accumulated payroll deductions at the end of the offering period, at a purchase price equal to 85 percent of the fair market value of our common stock at the beginning or end of each offering period, whichever is less. As of December 31, 2015 , there were approximately 17 million shares available for future issuance under the employee stock purchase plan. Information related to shares issued or to be issued in connection with the employee stock purchase plan based on employee contributions and the range of purchase prices is as follows: (shares in thousands) 2015 2014 2013 Shares issued or to be issued 2,529 2,618 3,833 Range of purchase prices $11.24 - $15.13 $10.12 - $11.04 $5.01 - $7.96 We use the Black-Scholes option-pricing model to calculate the grant-date fair value of shares issued under the employee stock purchase plan. We recognize expense related to shares purchased through the employee stock purchase plan ratably over the offering period. We recognized $9 million in expense associated with our employee stock purchase plan in 2015 , $8 million in 2014 and $7 million in 2013 .</t>
  </si>
  <si>
    <t>Weighted Average Shares Outstanding</t>
  </si>
  <si>
    <t>Earnings Per Share [Abstract]</t>
  </si>
  <si>
    <t>EARNINGS PER SHARE</t>
  </si>
  <si>
    <t>WEIGHTED AVERAGE SHARES OUTSTANDING Year Ended December 31, (in millions) 2015 2014 2013 Weighted average shares outstanding - basic 1,341.2 1,324.3 1,341.2 Net effect of common stock equivalents — — — Weighted average shares outstanding - assuming dilution 1,341.2 1,324.3 1,341.2 We generated net losses in 2015 , 2014 and 2013 . Our weighted-average shares outstanding for earnings per share calculations excluded common stock equivalents of 22 million , 24 million and 19 million due to our net loss positions in 2015 , 2014 and 2013 , respectively. Weighted-average shares outstanding, assuming dilution, also excludes the impact of 2 million stock options for 2015 , 12 million for 2014 , and 16 million for 2013 , due to the exercise prices of these stock options being greater than the average fair market value of our common stock during the year.</t>
  </si>
  <si>
    <t>Segment Reporting</t>
  </si>
  <si>
    <t>Segment Reporting [Abstract]</t>
  </si>
  <si>
    <t>SEGMENT REPORTING</t>
  </si>
  <si>
    <t>SEGMENT REPORTING We have three reportable segments comprised of: Cardiovascular, Rhythm Management, and MedSurg, which represent an aggregation of our operating segments. Each of our reportable segments generates revenues from the sale of medical devices. We measure and evaluate our reportable segments based on segment net sales and operating income, excluding the impact of changes in foreign currency and sales from divested businesses. Sales generated from reportable segments and divested businesses, as well as operating results of reportable segments and corporate expenses, are based on internally-derived standard currency exchange rates, which may differ from year to year, and do not include intersegment profits. We exclude from segment operating income certain corporate-related expenses and certain charges or credits that our chief operating decision maker considers to be non-recurring and/or non-operational, such as amounts related to goodwill and other intangible asset impairment charges; acquisition-, divestiture-, restructuring- and litigation-related charges and credits; pension termination charges; and amortization expense. Although we exclude these amounts from segment operating income, they are included in reported consolidated operating income (loss) and are included in the reconciliation below. A reconciliation of the totals reported for the reportable segments to the applicable line items in our accompanying consolidated statements of operations is as follows: Year Ended December 31, (in millions) 2015 2014 2013 Net sales Interventional Cardiology $ 2,242 $ 2,092 $ 1,995 Peripheral Interventions 975 861 805 Cardiovascular 3,217 2,953 2,800 Cardiac Rhythm Management 1,934 1,922 1,882 Electrophysiology 248 228 154 Rhythm Management 2,182 2,150 2,036 Endoscopy 1,422 1,343 1,277 Urology and Pelvic Health 735 542 505 Neuromodulation 512 474 454 MedSurg 2,669 2,359 2,236 Net sales allocated to reportable segments 8,068 7,462 7,072 Sales generated from business divestitures — 4 58 Impact of foreign currency fluctuations (591 ) (86 ) 13 $ 7,477 $ 7,380 $ 7,143 Year Ended December 31, (in millions) 2015 2014 2013 Depreciation expense Cardiovascular $ 116 $ 120 $ 111 Rhythm Management 94 92 99 MedSurg 73 75 73 Depreciation expense allocated to reportable segments 283 287 283 Impact of foreign currency fluctuations (9 ) — (4 ) $ 274 $ 287 $ 279 Year Ended December 31, (in millions) 2015 2014 2013 Income (loss) before income taxes Cardiovascular $ 972 $ 767 $ 665 Rhythm Management 328 289 211 MedSurg 856 746 679 Operating income allocated to reportable segments 2,156 1,802 1,555 Corporate expenses and currency exchange (486 ) (308 ) (203 ) Goodwill and intangible asset impairment charges; pension termination charges; and acquisition-, divestiture-, litigation-, and restructuring-related net charges (1,502 ) (1,357 ) (822 ) Amortization expense (495 ) (438 ) (410 ) Operating income (loss) (327 ) (301 ) 120 Other expense, net (323 ) (208 ) (343 ) $ (650 ) $ (509 ) $ (223 ) As of December 31, (in millions) 2015 2014 Total assets (restated*) Cardiovascular $ 1,583 $ 1,501 Rhythm Management 1,279 1,329 MedSurg 1,141 982 Total assets allocated to reportable segments 4,003 3,812 Goodwill 6,473 5,898 Other intangible assets, net 6,194 5,606 All other corporate assets 1,463 1,708 $ 18,133 $ 17,024 *Certain prior year balances related to debt issuance costs have been restated to reflect our adoption of ASC Update No. 2015-03, Interest-Imputation of Interest (Subtopic 835-30): Simplifying the Presentation of Debt Issuance Costs . Amounts reclassified from other long-term assets to long-term debt were not material. Please refer to Note A - Significant Accounting Policies and Note Q - New Accounting Pronouncements for additional details. Enterprise-Wide Information (based on actual currency exchange rates) Year Ended December 31, (in millions) 2015 2014 2013 Net sales Interventional Cardiology $ 2,033 $ 2,057 $ 1,997 Cardiac Rhythm Management 1,807 1,912 1,886 Endoscopy 1,306 1,323 1,280 Peripheral Interventions 904 850 809 Urology and Pelvic Health 693 535 505 Neuromodulation 501 472 453 Electrophysiology 233 227 155 7,477 7,376 7,085 Sales generated from divested businesses — 4 58 $ 7,477 $ 7,380 $ 7,143 United States $ 4,229 $ 3,885 $ 3,743 Japan 602 678 744 Other countries 2,646 2,813 2,598 7,477 7,376 7,085 Sales generated from divested businesses — 4 58 $ 7,477 $ 7,380 $ 7,143 As of December 31, (in millions) 2015 2014 2013 Long-lived assets United States $ 1,018 $ 1,002 $ 998 Ireland 170 197 240 Other foreign countries 302 308 308 Property, plant and equipment, net 1,490 1,507 1,546 Goodwill 6,473 5,898 5,693 Other intangible assets, net 6,194 5,606 5,950 $ 14,157 $ 13,011 $ 13,189</t>
  </si>
  <si>
    <t>Changes in Other Comprehensive Income</t>
  </si>
  <si>
    <t>Changes in Other Comprehensive Income [Abstract]</t>
  </si>
  <si>
    <t>Comprehensive Income (Loss) Note [Text Block]</t>
  </si>
  <si>
    <t>CHANGES IN OTHER COMPREHENSIVE INCOME The following table provides the reclassifications out of other comprehensive income for the years ended December 31, 2015 and December 31, 2014 . Amounts in the chart below are presented net of tax. Year Ended December 31, 2015 (in millions) Foreign Currency Translation Adjustments Unrealized Gains/Losses on Derivative Financial Instruments Defined Benefit Pension Items / Other Total Beginning Balance $(38) $219 $(37) $144 Other comprehensive income (loss) before reclassifications (16) 70 (3) 51 (Gain)/Loss reclassified from accumulated other comprehensive income — (137) 30 (107) Net current-period other comprehensive income (16) (67) 27 (56) Ending Balance $(54) $152 $(10) $88 Year Ended December 31, 2014 (in millions) Foreign Currency Translation Adjustments Unrealized Gains/Losses on Derivative Financial Instruments Defined Benefit Pension Items / Other Total Beginning Balance $(16) $141 $(19) $106 Other comprehensive income (loss) before reclassifications (22) 145 (10) 113 (Gain)/Loss reclassified from accumulated other comprehensive income — (67) (8) (75) Net current-period other comprehensive income (22) 78 (18) 38 Ending Balance $(38) $219 $(37) $144 The income tax impact of the amounts in other comprehensive income for unrealized gains/losses on derivative financial instruments before reclassifications was an expense of $39 million in the year ended December 31, 2015 and an expense of $83 million in the year ended December 31, 2014 . The gains and losses on derivative financial instruments reclassified from accumulated other comprehensive income were reduced by income tax impacts of $78 million in the year ended December 31, 2015 and $38 million in the year ended December 31, 2014 . Refer to Note E – Fair Value Measurements for further detail on the reclassifications related to derivatives. The income tax impact of the amounts in other comprehensive income for defined benefit and pension items before reclassifications was a benefit of $2 million in the year ended December 31, 2015 and a benefit of $5 million in the year ended December 31, 2014 . The gains and losses on defined benefit and pension items reclassified from accumulated other comprehensive income were reduced by income tax impacts of $17 million in the year ended December 31, 2015 and $5 million in the year ended December 31, 2014 .</t>
  </si>
  <si>
    <t>New Accounting Pronouncements</t>
  </si>
  <si>
    <t>New Accounting Pronouncements and Changes in Accounting Principles [Abstract]</t>
  </si>
  <si>
    <t>NEW ACCOUNTING PRONOUNCEMENTS</t>
  </si>
  <si>
    <t>NEW ACCOUNTING PRONOUNCEMENTS From time to time,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Standards Implemented ASC Update No. 2014-08 In April 2014, the FASB issued ASC Update No. 2014-08, Presentation of Financial Statements (Topic 205) and Property, Plant, and Equipment (Topic 360): Reporting Discontinued Operations and Disclosures of Disposals of Components of an Entity. Update No. 2014-08 changed the criteria for reporting discontinued operations and enhanced convergence of the FASB's and the International Accounting Standard Board's (IASB) reporting requirements for discontinued operations. We were required to apply this amendment, prospectively to: (1) all disposals (or classifications as held for sale) of components of an entity that occurred within annual periods beginning on or after December 15, 2014 and interim periods within those years and (2) all businesses that, on acquisition, are classified as held for sale that occurred within annual periods beginning on or after December 15, 2014 and interim periods within those years. We adopted Update No. 2014-08 beginning in our first quarter ended March 31, 2015. The adoption of Update No. 2014-08 did not impact our results of operations or financial position. ASC Update No. 2015-03 In April 2015, the FASB issued ASC Update No. 2015-03, Interest-Imputation of Interest (Subtopic 835-30): Simplifying the Presentation of Debt Issuance Costs .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We adopted Update No. 2015-03 as of December 31, 2015 which required us to reclassify our debt issuance costs from deferred charges to direct deductions of our debt liabilities. We were required to apply this amendment retrospectively to all prior periods reflected in the financial statement. The adoption of Update No. 2015-03 did not have a material impact on our financial position and had no impact on our results of operations. Standards to be Implemented ASC Update No. 2014-09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As such, the standard will be effective for us on January 1, 2018. Under the deferral, early application is still permitted but not before the original public organization effective date, which is for annual reporting periods beginning after December 15, 2016. We expect to adopt Update No. 2014-09 effective January 1, 2018. We are in the process of determining the effect that the adoption of this standard will have on our financial position and results of operations. ASC Update No. 2015-05 In April 2015, the FASB issued ASC Update No. 2015-05, Intangibles- Goodwill and Other - Internal -Use Software (Subtopic 350-40): Customer’s Accounting for Fees Paid in a Cloud Computing Arrangement. 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We elected to adopt the amendments prospectively to all arrangements entered into or materially modified after the effective date . The adoption of Update No. 2015-05 is not expected to have a material impact on our financial position or results of operations. ASC Update No. 2015-12 In July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 plans and Part III provides an alternative measurement date for fiscal periods that do not coincide with a month-end date. Update No. 2015-12 is effective for fiscal years beginning after December 15, 2015. The adoption of Update No. 2015-12 is not expected to have a material impact on our financial position or results of operations. ASC Update No. 2015-16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is not expected to have a material impact on our financial position or results of operations. ASC Update No. 2015-17 In November 2015, the FASB issued ASC Update No. 2015-17, Income Taxes (Topic 740). Update No. 2015-17 requires that deferred tax liabilities and assets be classified as noncurrent in a classified statement of financial position. It is effective for fiscal years beginning after December 15, 2016, and interim periods within those annual periods. Earlier application is permitted. An entity can elect to adopt prospectively or retrospectively. The adoption of Update No. 2015-17 will not impact our results of operations. We are in the process of determining the effect that the adoption of this standard will have on our financial position. 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2016-01 also requires separate presentation of financial assets and financial liabilities by measurement category and form of financial asset and liability. The adoption of Update No. 2016-01 is not expected to have a material impact on our financial position or results of operations. No other new accounting pronouncements, issued or effective, during the period had, or is expected to have, a material impact on our consolidated financial statements.</t>
  </si>
  <si>
    <t>Schedule II</t>
  </si>
  <si>
    <t>Valuation and Qualifying Accounts [Abstract]</t>
  </si>
  <si>
    <t>Schedule of Valuation and Qualifying Accounts Disclosure [Text Block]</t>
  </si>
  <si>
    <t>Description Balance at Charges to Expenses (a) Deductions to Accounts (b) Charges to Balance at End of Year Year Ended December 31, 2015: Allowances for uncollectible accounts and sales returns and allowances $ 105 15 (16 ) 15 $ 119 Year Ended December 31, 2014: Allowances for uncollectible accounts and sales returns and allowances $ 112 10 (15 ) (2 ) $ 105 Year Ended December 31, 2013: Allowances for uncollectible accounts and sales returns and allowances $ 119 5 (12 ) — $ 112 (a) Represents allowances for uncollectible accounts established through selling, general and administrative expenses. (b) Represents actual write-offs of uncollectible accounts. (c) Represents net change in allowances for sales returns, recorded as contra-revenue.</t>
  </si>
  <si>
    <t>Significant Accounting Policies Significant Accounting Policies (Policies)</t>
  </si>
  <si>
    <t>Significant Accounting Policies [Abstract]</t>
  </si>
  <si>
    <t>Organization, Consolidation and Presentation of Financial Statements Disclosure [Text Block]</t>
  </si>
  <si>
    <t xml:space="preserve">Principles of Consolidation Our consolidated financial statements include the accounts of Boston Scientific Corporation and our wholly-owned subsidiaries, after the elimination of intercompany transaction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or operating interests in any VIEs and therefore did not consolidate any VIEs during the years ended December 31, 2015 , 2014 , and 2013 . On January 3, 2011, we closed the sale of our Neurovascular business to Stryker Corporation (Stryker). Due to our continuing involvement in the operations of the Neurovascular business following the divestiture, the divestiture did not meet the criteria for presentation as a discontinued operation and, therefore, the results of the Neurovascular business are included in our results of operations for all periods presented. Refer to Note C – Divestitures for a description of this business divestiture. Basis of Presentation The accompanying consolidated financial statements of Boston Scientific Corporation have been prepared in accordance with accounting principles generally accepted in the United States (U.S. GAAP) and with the instructions to Form 10-K and Regulation S-X. Additionally, certain prior year balances related to debt issuance costs have been restated to reflect our adoption of Accounting Standards Codification Update No. 2015-03, Interest-Imputation of Interest (Subtopic 835-30): Simplifying the Presentation of Debt Issuance Costs . Amounts reclassified from other long-term assets to long-term debt were not material. Refer to Note Q - New Accounting Pronouncements for additional information on our adoption of the accounting pronouncement. </t>
  </si>
  <si>
    <t>Subsequent Events, Policy [Policy Text Block]</t>
  </si>
  <si>
    <t>Subsequent Events We evaluate events occurring after the date of our accompanying consolidated balance sheets for potential recognition or disclosure in our financial statements. On January 29, 2016, following a ruling by the Maryland Court of Special Appeals related to litigation with Mirowski Family Ventures LLC, we increased our accrual related to this matter. This is considered a material recognized subsequent event and has been reflected appropriately in our accompanying consolidated financial statements. See Note K – Commitments and Contingencies for further details. In addition, those items requiring disclosure (unrecognized subsequent events) in the financial statements have been disclosed accordingly. See Note K– Commitments and Contingencies for further details.</t>
  </si>
  <si>
    <t>Use of Estimates, Policy [Policy Text Block]</t>
  </si>
  <si>
    <t>Accounting Estimates To prepare our consolidated financial statements in accordance with U.S. GAAP, management makes estimates and assumptions that may affect the reported amounts of our assets and liabilities, the disclosure of contingent liabilities as of the date of our financial statements and the reported amounts of our revenues and expenses during the reporting period. Our actual results may differ from these estimates. Refer to Critical Accounting Estimates included in Item 7 of this Annual Report for further discussion.</t>
  </si>
  <si>
    <t>Cash and Cash Equivalents, Policy [Policy Text Block]</t>
  </si>
  <si>
    <t xml:space="preserve">Cash and Cash Equivalents We record cash and cash equivalents in our consolidated balance sheets at cost, which approximates fair value. Our policy is to invest excess cash in short-term marketable securities earning a market rate of interest without assuming undue risk to principal, and we limit our direct exposure to securities in any one industry or issuer. We consider all highly liquid investments purchased with a remaining maturity of three months or less at the time of acquisition to be cash equivalents. We record available-for-sale investments at fair value and exclude unrealized gains and temporary losses on available-for-sale securities from earnings, reporting such gains and losses, net of tax, as a separate component of stockholders’ equity, until realized. We compute realized gains and losses on sales of available-for-sale securities based on the average cost method, adjusted for any other-than-temporary declines in fair value. We held no available-for-sale securities during 2015 , 2014 , and 2013 . </t>
  </si>
  <si>
    <t>Concentration Risk Disclosure [Text Block]</t>
  </si>
  <si>
    <t xml:space="preserve">Concentrations of Credit Risk Financial instruments that potentially subject us to concentrations of credit risk consist primarily of cash and cash equivalents, derivative financial instrument contrac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We provide credit, in the normal course of business, to hospitals, healthcare agencies, clinics, doctors' offices and other private and governmental institution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Amounts determined to be uncollectible are written off against this reserve. We recorded write-offs of uncollectible accounts receivable of $16 million in 2015 , $15 million in 2014 , and $12 million in 2013 . We are not dependent on any single institution and no single customer accounted for more than ten percent of our net sales in 2015 , 2014 , and 2013 or accounts receivable at December 31, 2015 or 2014 ; however, large group purchasing organizations, hospital networks and other buying groups have become increasingly important to our business and represent a substantial portion of our U.S. net sales. We closely monitor outstanding receivables for potential collection risks, including those that may arise from economic conditions, in both the U.S. and international economies. Our European sales to government-owned or supported customers in Southern Europe, specifically Greece, Italy, Spain and Portugal are subject to an increased number of days outstanding relative to other countries prior to payment. Historically, receivable balances with certain publicly-owned hospitals in these countries accumulate over a period of time and are then subsequently settled as large lump sum payments. While we believe our allowance for doubtful accounts in these countries is adequate as of December 31, 2015 , if significant changes were to occur in the payment practices of these European governments or if government funding becomes unavailable, we may not be able to collect on receivables due to us from these customers and our write-offs of uncollectible amounts may increase. </t>
  </si>
  <si>
    <t>Revenue Recognition, Policy [Policy Text Block]</t>
  </si>
  <si>
    <t>Revenue Recognition We generate revenue primarily from the sale of single-use medical devices, and present revenue net of sales taxes in our consolidated statements of operations. We sell our products primarily through a direct sales force. In certain international markets, we sell our products through independent distributors. We consider revenue to be realized or realizable and earned when all of the following criteria are met: persuasive evidence of a sales arrangement exists; delivery has occurred or services have been rendered; the price is fixed or determinable; and collectibility is reasonably assured. Revenue is recognized upon passage of title and risk of loss to customers, unless we are required to provide additional services, and provided we can form an estimate for sales returns. We recognize revenue from consignment arrangements based on product usage, or implant, which indicates that the sale is complete. For revenue arrangements with multiple deliverables, where the sale of a device is combined with a future service obligation, we defer revenue on the undelivered element and recognize this revenue over the related service period. Many of our Cardiac Rhythm Management (CRM) product offerings combine the sale of a device with our LATITUDE ® Patient Management System, which represents a future service obligation. Generally, we do not have vendor specific objective evidence of selling price available related to our future service obligations; therefore, we determine our estimates of selling price using third party evidence when available; otherwise, we use our best estimate of selling price. We allocate arrangement consideration using the relative selling price method.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t>
  </si>
  <si>
    <t>Product Warranty Disclosure [Text Block]</t>
  </si>
  <si>
    <t>Warranty Obligations We offer warranties on certain of our product offerings. The majority of our warranty liability relates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Changes in our product warranty accrual during 2015 , 2014 , and 2013 consisted of the following (in millions): Year Ended December 31, 2015 2014 2013 Beginning balance $ 25 $ 28 $ 26 Provision 15 9 12 Settlements/ reversals (17 ) (12 ) (10 ) Ending balance $ 23 $ 25 $ 28</t>
  </si>
  <si>
    <t>Inventory, Policy [Policy Text Block]</t>
  </si>
  <si>
    <t>Inventories We state inventories at the lower of first-in, first-out cost or market.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40 percent of our finished goods inventory as of December 31, 2015 and December 31, 2014 was at customer locations pursuant to consignment arrangements or held by sales representatives.</t>
  </si>
  <si>
    <t>Property, Plant and Equipment, Policy [Policy Text Block]</t>
  </si>
  <si>
    <t>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and improvements over a 20 to 40 year life; equipment, furniture and fixtures over a three to ten year life; and leasehold improvements over the shorter of the useful life of the improvement or the term of the related lease. Depreciation expense was $274 million in 2015 , $287 million in 2014 , and $279 million in 2013 .</t>
  </si>
  <si>
    <t>Business Combinations Policy [Policy Text Block]</t>
  </si>
  <si>
    <t xml:space="preserve">Valuation of Business Combinations We allocate the amounts we pay for each acquisition to the assets we acquire and liabilities we assume based on their fair values at the dates of acquisition, including identifiable intangible assets and in-process research and development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through selling, general and administrative costs.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Increases or decreases in the fair value of the contingent consideration liability can result from changes in discount periods and rates, as well as changes in the timing and amount of revenue estimates or in the timing or likelihood of achieving regulatory, revenue or commercialization-based milestones. </t>
  </si>
  <si>
    <t>In Process Research and Development, Policy [Policy Text Block]</t>
  </si>
  <si>
    <t xml:space="preserve">Indefinite-lived Intangibles, including In-Process Research and Development Our indefinite-lived intangible assets that are not subject to amortization include acquired balloon and other technology, which is foundational to our continuing operations within the Cardiovascular market and other markets within interventional medicine, and in-process research and development intangible assets acquired in a business combination. Our in-process research and development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n-process research and development acquired in a business combination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ould write-off the remaining carrying amount of the associated in-process research and development intangible asset. We test our indefinite-lived intangible assets at least annually during the third quarter for impairment and reassess their classification as indefinite-lived assets; in addition, we review our indefinite-lived assets for classification and impairment more frequently if changes in circumstances or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ASC Topic 350, Intangibles-Goodwill and Other. If the carrying value exceeds the fair value of the indefinite-lived intangible asset, we write the carrying value down to the fair value. We use the income approach to determine the fair values of our in-process research and development. This approach calculates fair value by estimating the after-tax cash flows attributable to an in-process project over its useful life and then discounting these after-tax cash flows back to a present value.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We apply a market-participant risk-adjusted discount rate to arrive at a present value as of the date of acquisition. See Note D - Goodwill and Other Intangible Assets for more information related to indefinite-lived intangibles, including in-process research and development during 2015 , 2014 , and 2013 . For asset purchases outside of business combinations, we expense any purchased research and development assets as of the acquisition date. </t>
  </si>
  <si>
    <t>Goodwill and Intangible Assets, Intangible Assets, Policy [Policy Text Block]</t>
  </si>
  <si>
    <t xml:space="preserve">Amortization and Impairment of Intangible Assets We recor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definite-lived technology-related, five to 25 years;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See Note D - Goodwill and Other Intangible Assets for more information related to impairments of intangible assets during 2015 , 2014 , and 2013 . For patents developed internally, we capitalize costs incurred to obtain patents, including attorney fees, registration fees, consulting fees, and other expenditures directly related to securing the patent. </t>
  </si>
  <si>
    <t>Goodwill and Intangible Assets, Goodwill, Policy [Policy Text Block]</t>
  </si>
  <si>
    <t>Goodwill Valuation Effective as of January 1, 2013, we reorganized our business from geographic regions to fully operationalized global business units. Our reorganization changed our reporting structure and changed the composition of our reporting units for goodwill impairment testing purposes. Following the reorganization, based on information regularly reviewed by our chief operating decision maker, we have three new global reportable segments consisting of: Cardiovascular, Rhythm Management, and MedSurg. We determined our new global reporting units by identifying our operating segments and assessing whether any components of these segments constituted a business for which discrete financial information is available and whether segment management regularly reviews the operating results of any components. Through this process, we identified the following global reporting units as of January 1, 2013: Interventional Cardiology, Peripheral Interventions, Cardiac Rhythm Management, Electrophysiology, Endoscopy, Urology and Pelvic Health, and Neuromodul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In performing the assessment, we utilize the two-step approach prescribed under ASC Topic 350, Intangibles-Goodwill and Other (Topic 350) . The first step requires a comparison of the carrying value of the reporting units, as defined, to the fair value of these units. We assess goodwill for impairment at the reporting unit level, which is defined as an operating segment or one level below an operating segment, referred to as a component. We determine our reporting units by first identifying our operating segments, and then assess whether any components of these segments constitute a business for which discrete financial information is available and where segment management regularly reviews the operating results of that component. We aggregate components within an operating segment that have similar economic characteristics. For our 2015, 2014 and 2013 annual impairment assessment we identified seven reporting units, including Interventional Cardiology, Peripheral Interventions, Cardiac Rhythm Management, Electrophysiology, Endoscopy, Urology and Pelvic Health, and Neuromodulation.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During 2015 , 2014 , and 2013 , we used only the income approach, specifically the Discounted Cash Flow (DCF)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 In applying the income approach to our accounting for goodwill, we make assumptions about the amount and timing of future expected cash flows, terminal value growth rates and appropriate discount rates. The amount and timing of future cash flows within our DCF analysis is based on our most recent operational budgets, long range strategic plans and other estimates. The terminal value growth rate is used to calculate the value of cash flows beyond the last projected period in our DCF analysis and reflects our best estimates for stable, perpetual growth of our reporting units. We use estimates of market-participant risk-adjusted weighted average cost of capital (WACC) as a basis for determining the discount rates to apply to our reporting units’ future expected cash flows. If the carrying value of a reporting unit exceeds its fair value, we then perform the second step of the goodwill impairment test to measure the amount of impairment loss, if any. If the carrying value of a reporting unit is zero or negative, we evaluate whether it is more likely than not that a goodwill impairment exists. If we determine adverse qualitative factors exist that would indicate it is more likely than not an impairment exists, we then perform the second step of the goodwill test. The second step of the goodwill impairment test compares the estimated fair value of a reporting unit’s goodwill to its carrying value. If we were unable to complete the second step of the test prior to the issuance of our financial statements and an impairment loss was probable and could be reasonably estimated, we would recognize our best estimate of the loss in our current period financial statements and disclose that the amount is an estimate. We would then recognize any adjustment to that estimate in subsequent reporting periods, once we have finalized the second step of the impairment test. See Note D - Goodwill and Other Intangible Assets for discussion of our goodwill impairment charges.</t>
  </si>
  <si>
    <t>Equity and Cost Method Investments, Policy [Policy Text Block]</t>
  </si>
  <si>
    <t>Investments in Publicly Traded and Privately Held Entities We account for our publicly traded investments as available-for-sale securities based on the quoted market price at the end of the reporting period. We compute realized gains and losses on sales of available-for-sale securities based on the average cost method, adjusted for any other-than-temporary declines in fair value. We held no available-for-sale securities during 2015 , 2014 , and 2013 . We account for investments in entities over which we have the ability to exercise significant influence under the equity method if we hold 50 percent or less of the voting stock and the entity is not a VIE in which we are the primary beneficiary in accordance with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We account for investments in entities in which we have less than a 20 percent ownership interest under the cost method of accounting if we do not have the ability to exercise significant influence over the investee in accordance with ASC Topic 325, Investments - Other . In addition, we have notes receivable from certain companies that we account for in accordance with ASC Topic 320, Investments - Debt and Equity Securities . Refer to Note B - Acquisitions and Strategic Investments for additional details on the balances of our equity and cost method investment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all available financial information related to the investee, including valuations based on recent third-party equity investments in the investee. If the fair value of the investment is less than its carrying value, the investment is impaired and we make a determination as to whether the impairment is other-than-temporary. We deem an impairment to be other-than-temporary unless we have the ability and intent to hold an investment for a period sufficient for a market recovery up to the carrying value of the investment. Further, evidence must indicate that the carrying value of the investment is recoverable within a reasonable period. For other-than-temporary impairments, we recognize an impairment loss equal to the difference between an investment’s carrying value and its fair value. Impairment losses on our investments are included in other, net in our consolidated statements of operations.</t>
  </si>
  <si>
    <t>Income Tax, Policy [Policy Text Block]</t>
  </si>
  <si>
    <t>Income Taxes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We have not provided U.S. income taxes and foreign withholding taxes on the undistributed earnings of foreign subsidiaries as of December 31, 2015 because we intend to permanently reinvest such earnings outside the U.S. As of December 31, 2015 , the cumulative amount of excess financial reporting basis over the tax basis of investments in foreign subsidiaries that is indefinitely reinvested is approximately $8.9 billion . Generally, such amounts become subject to U.S. taxation upon the remittance of dividends and under certain other circumstances. It is not practicable to estimate the amount of deferred tax liability related to investments in these foreign subsidiaries. We provide for potential amounts due in various tax jurisdictions. In the ordinary course of conducting business in multiple countries and tax jurisdictions, there are many transactions and calculations where the ultimate tax outcome is uncertain. Therefore, judgment is required based on individual facts, circumstances and information available in determining whether or not based on technical merits, the position will be sustained upon examination. In our opinion, we have made adequate provisions for income taxes in determining our worldwide income tax position for all years subject to audit. Although we believe our estimates are reasonable, the final outcome of open tax matters may be different from that which we have reflected in our historical income tax provisions and accruals. Such differences could have a material impact on our income tax provision and operating results. See Note J - Income Taxes for further information and discussion of our income tax provision and balances.</t>
  </si>
  <si>
    <t>Legal Costs, Policy [Policy Text Block]</t>
  </si>
  <si>
    <t>Legal and Product Liability Costs In the normal course of business, we are involved in various legal and regulatory proceedings, including intellectual property, breach of contract, securities litigation and product liability suits.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analyze litigation settlements to identify each element of the arrangement. We allocate arrangement consideration to patent licenses received based on estimates of fair value, and capitalize these amounts as assets if the license will provide an on-going future benefit. See Note K - Commitments and Contingencies for discussion of our individual material legal proceedings. In accordance with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Costs Associated with Exit or Disposal Activities or Restructurings, Policy</t>
  </si>
  <si>
    <t>Costs Associated with Exit Activities We record employee termination costs in accordance with ASC Topic 712, Compensation - Nonretirement and Postemployment Benefits , if we pay the benefits as part of an on-going benefit arrangement, which includes benefits provided as part of our established severance policies or that we provide in accordance with international statutory requirements. We accrue employee termination costs associated with an on-going benefit arrangement if the obligation is attributable to prior services rendered, the rights to the benefits have vested, the payment is probable and we can reasonably estimate the liability. We account for employee termination benefits that represent a one-time benefit in accordance with ASC Topic 420, Exit or Disposal Cost Obligations . We record such costs into expense over the employee’s future service period, if any. Other costs associated with exit activities may include contract termination costs, including costs related to leased facilities to be abandoned or subleased, consultant fees and impairments of long-lived assets. The costs are expensed in accordance with ASC Topic 420 and ASC Topic 360, Property, Plant, and Equipment and are included in restructuring charges in our consolidated statement of operations. Additionally, costs directly related to our active restructuring initiatives, including program management costs, accelerated depreciation, and costs to transfer product lines among facilities are included within costs of products sold and selling, general and administrative expenses in our consolidated statement of operations. See Note H - Restructuring-Related Activities for further information and discussion of our restructuring plans.</t>
  </si>
  <si>
    <t>Foreign Currency Transactions and Translations Policy [Policy Text Block]</t>
  </si>
  <si>
    <t>Translation of Foreign Currency We translate all assets and liabilities of foreign subsidiaries from local currency into U.S. dollars using the year-end exchange rate, and translate revenues and expenses at the average exchange rates in effect during the year. We show the net effect of these translation adjustments in our consolidated financial statements as a component of accumulated other comprehensive income. For any significant foreign subsidiaries located in highly inflationary economies, we would re-measure their financial statements as if the functional currency were the U.S. dollar. We did not record any highly inflationary economy translation adjustments in 2015 , 2014 or 2013 . Foreign currency transaction gains and losses are included in other, net in our consolidated statements of operations, net of losses and gains from any related derivative financial instruments. We recognized net foreign currency transaction losses of $21 million in 2015 , $18 million in 2014 , and $11 million in 2013 .</t>
  </si>
  <si>
    <t>Derivatives, Policy [Policy Text Block]</t>
  </si>
  <si>
    <t>Financial Instruments We recognize all derivative financial instruments in our consolidated financial statements at fair value in accordance with ASC Topic 815, Derivatives and Hedging , and we present assets and liabilities associated with our derivative financial instruments on a gross basis in our financial statements. In accordance with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i.e. gains or losses) of a derivative instrument depends on whether it has been designated and qualifies as part of a hedging relationship and, further,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 Refer to Note E – Fair Value Measurements for more information on our derivative instruments.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Derivatives and Hedging (Topic 815).</t>
  </si>
  <si>
    <t>Shipping and Handling Cost, Policy [Policy Text Block]</t>
  </si>
  <si>
    <t>Shipping and Handling Costs We generally do not bill customers for shipping and handling of our products. Shipping and handling costs of $93 million in 2015 , $100 million in 2014 , and $97 million in 2013 are included in selling, general and administrative expenses in the accompanying consolidated statements of operations.</t>
  </si>
  <si>
    <t>Research and Development Expense, Policy [Policy Text Block]</t>
  </si>
  <si>
    <t>Research and Development We expense research and development costs, including new product development programs, regulatory compliance and clinical research as incurred. Refer to Indefinite-lived Intangibles, including In-Process Research and Development for our policy regarding in-process research and development acquired in connection with our business combinations and asset purchases.</t>
  </si>
  <si>
    <t>Pension and Other Postretirement Plans, Policy [Policy Text Block]</t>
  </si>
  <si>
    <t xml:space="preserve">Employee Retirement Plans Following our 2006 acquisition of Guidant Corporation, we sponsored the Guidant Retirement Plan, a frozen noncontributory defined benefit plan covering a select group of current and former employees. The plan was partially frozen as of September 25, 1995 and completely frozen as of May 31, 2007, and was terminated effective December 1, 2014. During 2015, we finalized the termination process and settled the plan’s obligations. As a result, we recorded pension termination charges of $44 million for the year ended December 31, 2015. We continue to sponsor the Guidant Supplemental Retirement Plan, a frozen, nonqualified defined benefit plan for certain former officers and employees of Guidant. The Guidant Supplemental Retirement Plan was partially funded through a Rabbi Trust that contains segregated company assets used to pay the benefit obligations related to the plan. We also maintain an Executive Retirement Plan, a defined benefit plan covering executive officers and division presidents and certain persons that may have served in these roles. Participants may retire with unreduced benefits once retirement conditions have been satisfied. In addition, we maintain retirement plans covering certain international employees. We use a December 31 measurement date for these plans and record the underfunded portion as a liability, recognizing changes in the funded status through other comprehensive income (OCI). </t>
  </si>
  <si>
    <t>Earnings Per Share, Policy [Policy Text Block]</t>
  </si>
  <si>
    <t>Net Income (Loss) per Common Share We base net income (loss) per common share upon the weighted-average number of common shares and common stock equivalents outstanding during each year. Potential common stock equivalents are determined using the treasury stock method. We exclude stock options whose effect would be anti-dilutive from the calculation.</t>
  </si>
  <si>
    <t>Accounting Policies (Policies)</t>
  </si>
  <si>
    <t>Costs Associated with Exit or Disposal Activities or Restructurings, Policy [Policy Text Block]</t>
  </si>
  <si>
    <t>Termination benefits represent amounts incurred pursuant to our on-going benefit arrangements and amounts for “one-time” involuntary termination benefits, and have been recorded in accordance with ASC Topic 712, Compensation – Non-retirement Postemployment Benefits and ASC Topic 420, Exit or Disposal Cost Obligations (Topic 420). We expect to record additional termination benefits related to our restructuring initiatives in 2016 as we complete our 2014 Restructuring plan. Other restructuring costs, which represent primarily consulting fees, are being recorded as incurred in accordance with Topic 420. Accelerated depreciation is being recorded over the adjusted remaining useful life of the related assets, and production line transfer costs are being recorded as incurred.</t>
  </si>
  <si>
    <t>ASC Topic 820, Fair Value Measurements and Disclosures</t>
  </si>
  <si>
    <t xml:space="preserve">We determine the fair value of our derivative instruments using the framework prescribed by ASC Topic 820, Fair Value Measurements and Disclosures , by considering the estimated amount we would receive or pay to transfer these instruments at the reporting date and by taking into account current interest rates, foreign currency exchange rates, the creditworthiness of the counterparty for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
  </si>
  <si>
    <t>ASC Topic 815, Derivatives and Hedging</t>
  </si>
  <si>
    <t>New Accounting Pronouncements New Accounting Pronouncements (Policies)</t>
  </si>
  <si>
    <t>New Accounting Pronouncements [Abstract]</t>
  </si>
  <si>
    <t>ASC Update No. 2014-08, Presentation of Financial Statements (Topic 205) and Property Plant and Equipment (Topic 360) [Policy Text Block]</t>
  </si>
  <si>
    <t xml:space="preserve">ASC Update No. 2014-08 In April 2014, the FASB issued ASC Update No. 2014-08, Presentation of Financial Statements (Topic 205) and Property, Plant, and Equipment (Topic 360): Reporting Discontinued Operations and Disclosures of Disposals of Components of an Entity. Update No. 2014-08 changed the criteria for reporting discontinued operations and enhanced convergence of the FASB's and the International Accounting Standard Board's (IASB) reporting requirements for discontinued operations. We were required to apply this amendment, prospectively to: (1) all disposals (or classifications as held for sale) of components of an entity that occurred within annual periods beginning on or after December 15, 2014 and interim periods within those years and (2) all businesses that, on acquisition, are classified as held for sale that occurred within annual periods beginning on or after December 15, 2014 and interim periods within those years. We adopted Update No. 2014-08 beginning in our first quarter ended March 31, 2015. The adoption of Update No. 2014-08 did not impact our results of operations or financial position. </t>
  </si>
  <si>
    <t>ASC Update No. 2015-03, Interest-Imputation of Interest (Subtopic 835-30): Simplifying the Presentation of Debt Issuance Costs. [Policy Text Block]</t>
  </si>
  <si>
    <t xml:space="preserve">ASC Update No. 2015-03 In April 2015, the FASB issued ASC Update No. 2015-03, Interest-Imputation of Interest (Subtopic 835-30): Simplifying the Presentation of Debt Issuance Costs .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We adopted Update No. 2015-03 as of December 31, 2015 which required us to reclassify our debt issuance costs from deferred charges to direct deductions of our debt liabilities. We were required to apply this amendment retrospectively to all prior periods reflected in the financial statement. The adoption of Update No. 2015-03 did not have a material impact on our financial position and had no impact on our results of operations. </t>
  </si>
  <si>
    <t>ASC Update No. 2014-09, Revenue from Contracts with Customers (Topic 606) [Policy Text Block]</t>
  </si>
  <si>
    <t>ASC Update No. 2014-09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As such, the standard will be effective for us on January 1, 2018. Under the deferral, early application is still permitted but not before the original public organization effective date, which is for annual reporting periods beginning after December 15, 2016. We expect to adopt Update No. 2014-09 effective January 1, 2018. We are in the process of determining the effect that the adoption of this standard will have on our financial position and results of operations.</t>
  </si>
  <si>
    <t>ASC Update No. 2015 -05, Intangibles- Goodwill and Other - Internal -Use Software (Subtopic 350-40): Customer’s Accounting for Fees Paid in a Cloud Computing Arrangement [Policy Text Block]</t>
  </si>
  <si>
    <t>ASC Update No. 2015-05 In April 2015, the FASB issued ASC Update No. 2015-05, Intangibles- Goodwill and Other - Internal -Use Software (Subtopic 350-40): Customer’s Accounting for Fees Paid in a Cloud Computing Arrangement. 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We elected to adopt the amendments prospectively to all arrangements entered into or materially modified after the effective date . The adoption of Update No. 2015-05 is not expected to have a material impact on our financial position or results of operations.</t>
  </si>
  <si>
    <t>ASC Update No. 2015-12, Plan Accounting [Policy Text Block]</t>
  </si>
  <si>
    <t xml:space="preserve">ASC Update No. 2015-12 In July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 plans and Part III provides an alternative measurement date for fiscal periods that do not coincide with a month-end date. Update No. 2015-12 is effective for fiscal years beginning after December 15, 2015. The adoption of Update No. 2015-12 is not expected to have a material impact on our financial position or results of operations. </t>
  </si>
  <si>
    <t>ASC Update No. 2015-16, Business Combinations [Policy Text Block]</t>
  </si>
  <si>
    <t>ASC Update No. 2015-16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is not expected to have a material impact on our financial position or results of operations.</t>
  </si>
  <si>
    <t>ASC Update No. 2015-17, Income Taxes (Topic 740) [Policy Text Block]</t>
  </si>
  <si>
    <t>ASC Update No. 2015-17 In November 2015, the FASB issued ASC Update No. 2015-17, Income Taxes (Topic 740). Update No. 2015-17 requires that deferred tax liabilities and assets be classified as noncurrent in a classified statement of financial position. It is effective for fiscal years beginning after December 15, 2016, and interim periods within those annual periods. Earlier application is permitted. An entity can elect to adopt prospectively or retrospectively. The adoption of Update No. 2015-17 will not impact our results of operations. We are in the process of determining the effect that the adoption of this standard will have on our financial position.</t>
  </si>
  <si>
    <t>ASC Update No. 2016-01, Financial Instruments-Overall (Subtopic 825-10): Recognition and Measurement of Financial Assets and Financial Liabilities [Policy Text Block]</t>
  </si>
  <si>
    <t>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2016-01 also requires separate presentation of financial assets and financial liabilities by measurement category and form of financial asset and liability. The adoption of Update No. 2016-01 is not expected to have a material impact on our financial position or results of operations.</t>
  </si>
  <si>
    <t>Significant Accounting Policies Significant Accounting Policies (Tables)</t>
  </si>
  <si>
    <t>Schedule of Product Warranty Liability [Table Text Block]</t>
  </si>
  <si>
    <t xml:space="preserve"> Year Ended December 31, 2015 2014 2013 Beginning balance $ 25 $ 28 $ 26 Provision 15 9 12 Settlements/ reversals (17 ) (12 ) (10 ) Ending balance $ 23 $ 25 $ 28</t>
  </si>
  <si>
    <t>Schedule of Accumulated Benefit Obligations in Excess of Fair Value of Plan Assets [Table Text Block]</t>
  </si>
  <si>
    <t xml:space="preserve"> As of December 31, 2015 As of December 31, 2014 ( in millions) Projected Fair value of Plan Assets Underfunded Projected Fair value of Plan Assets Underfunded Executive Retirement Plan $ 14 $ — $ 14 $ 13 $ — $ 13 Guidant Retirement Plan (frozen) — — — 148 140 8 Guidant Supplemental Retirement Plan (frozen) 33 — 33 34 — 34 International Retirement Plans 84 52 32 90 51 39 $ 131 $ 52 $ 79 $ 285 $ 191 $ 94</t>
  </si>
  <si>
    <t>Schedule of Defined Benefit Plans Disclosures [Table Text Block]</t>
  </si>
  <si>
    <t xml:space="preserve"> Expected Return on Plan Assets Rate of Discount Rate Compensation Increase Executive Retirement Plan 3.75% 3.00% Guidant Supplemental Retirement Plan (frozen) 4.25% International Retirement Plans 1.00% - 2.20% 3.00% - 4.10% 3.00% - 6.78%</t>
  </si>
  <si>
    <t>Schedule of Changes in Fair Value of Plan Assets [Table Text Block]</t>
  </si>
  <si>
    <t xml:space="preserve"> Year Ended December 31, (in millions) 2015 2014 Beginning fair value $ 191 $ 166 Actual return on plan assets 1 26 Employer contributions 6 16 Benefits paid (145 ) (11 ) Net transfers in (out) — — Foreign currency exchange (1 ) (6 ) Ending fair value $ 52 $ 191</t>
  </si>
  <si>
    <t>Acquisitions and Strategic Investments (Tables)</t>
  </si>
  <si>
    <t>Acquisitions (Tables) [Abstract]</t>
  </si>
  <si>
    <t>Business Combination, Components of Purchase Price [Table Text Block]</t>
  </si>
  <si>
    <t>The components of the aggregate preliminary purchase prices are as follows (in millions): Cash, net of cash acquired $ 1,734 Fair value of contingent consideration 63 $ 1,797 The components of the aggregate purchase price for the Bayer and IoGyn acquisitions are as follows (in millions): Cash, net of cash acquired $ 479 Fair value of prior interests 31 $ 510</t>
  </si>
  <si>
    <t>Business Combination, Purchase Price Allocation Schedule [Table Text Block]</t>
  </si>
  <si>
    <t>he following summarizes the aggregate purchase price allocation for Bayer and IoGyn as of December 31, 2014: Goodwill $ 210 Amortizable intangible assets 263 Inventory 23 Property, Plant and Equipment 17 Prepaid Transaction Service Agreement 5 Other net assets (1 ) Deferred income taxes (7 ) $ 510 The following summarizes the aggregate purchase price allocation for the Bard EP acquisition (in millions): Goodwill $ 140 Amortizable intangible assets 112 Other net assets 19 Deferred income taxes 3 $ 274 The following summarizes the aggregate preliminary purchase price allocation for the 2015 acquisitions as of December 31, 2015 (in millions): Goodwill $ 573 Amortizable intangible assets 1,073 Indefinite-lived intangible assets 7 Inventory 103 Property, Plant and Equipment 43 Other net assets 43 Deferred income taxes (45 ) $ 1,797</t>
  </si>
  <si>
    <t>Description of unobservable inputs used in Level 3 fair value measurements [Table Text Block]</t>
  </si>
  <si>
    <t>The recurring Level 3 fair value measurements of our contingent consideration liability include the following significant unobservable inputs: Contingent Consideration Liability Fair Value as of December 31, 2015 Valuation Technique Unobservable Input Range R&amp;D and Commercialization-based Milestone $19 million Discounted Cash Flow Discount Rate 2% - 3.5% Probability of Payment 32% - 95% Projected Year of Payment 2017 - 2021 Revenue-based Payments $125 million Discounted Cash Flow Discount Rate 11% - 15% Projected Year of Payment 2016 - 2022 $102 million Monte Carlo Revenue Volatility 15% Risk Free Rate LIBOR Term Structure Projected Year of Payment 2016 - 2018 The nonrecurring Level 3 fair value measurements of our intangible asset impairment analysis included the following significant unobservable inputs: Intangible Asset Valuation Date Fair Value Valuation Technique Unobservable Input Rate Technology-related (amortizable) September 30, 2015 $8 million Income Approach -Excess Earnings Method Discount Rate 10% In-Process R&amp;D June 30, 2015 $6 million Income Approach - Excess Earnings Method Discount Rate 16.5 - 20% In-Process R&amp;D September 30, 2014 $16 million Income Approach - Excess Earnings Method Discount Rate 16.5 - 20% In-Process R&amp;D June 30, 2014 $83 million Income Approach - Excess Earnings Method Discount Rate 16.5 - 20% Technology-related (amortizable) June 30, 2014 $8 million Income Approach - Excess Earnings Method Discount Rate 15% In-Process R&amp;D March 31, 2014 $6 million Income Approach - Excess Earnings Method Discount Rate 20% Technology-related (amortizable) March 31, 2014 $64 million Income Approach - Excess Earnings Method Discount Rate 15% In-Process R&amp;D June 30, 2013 $178 million Income Approach - Excess Earnings Method Discount Rate 16.5%</t>
  </si>
  <si>
    <t>Schedule of Business Acquisitions by Acquisition, Contingent Consideration [Table Text Block]</t>
  </si>
  <si>
    <t>Changes in our contingent consideration liability were as follows (in millions): Balance as of December 31, 2013 $ 501 Amounts recorded related to new acquisitions 3 Other amounts recorded related to prior acquisitions (8 ) Fair value adjustment (85 ) Contingent payments related to prior period acquisition (137 ) Balance as of December 31, 2014 $ 274 Amounts recorded related to new acquisitions 63 Other amounts recorded related to prior acquisitions (1 ) Fair value adjustment 123 Contingent payments related to prior period acquisition (213 ) Balance as of December 31, 2015 $ 246</t>
  </si>
  <si>
    <t>Business Acquisition, Purchase Price Allocation, Intangible Assets, Description</t>
  </si>
  <si>
    <t xml:space="preserve">We allocated a portion of the purchase price to specific intangible asset categories as follows: Amount (in millions) Weighted (in years) Range of Risk- Amortizable intangible assets: Technology-related $ 233 10 - 14 14 - 18 % Customer Relationships 29 10 18% Other intangible assets 1 2 14% $ 263 We allocated a portion of the preliminary purchase price to specific intangible asset categories as follows: Amount (in millions) Weighted (in years) Range of Risk- Amortizable intangible assets: Technology-related $ 431 11-13 13.5% - 23% Customer relationships 624 12-13 13.5% - 15% Other intangible assets 18 13 13.5% Indefinite-lived intangible assets: In-process research &amp; development $ 7 N/A 17% $ 1,080 We allocated a portion of the purchase price to specific intangible asset categories as of the acquisition date as follows: Amount (in millions) Weighted (in years) Range of Risk- Amortizable intangible assets: Technology-related $ 82 10 11.5% Customer relationships 30 7 11.5% $ 112 </t>
  </si>
  <si>
    <t>Goodwill and Other Intangible Assets Goodwill and Other Intangible Assets (Tables)</t>
  </si>
  <si>
    <t>Schedule of Intangible Assets and Goodwill [Table Text Block]</t>
  </si>
  <si>
    <t xml:space="preserve"> As of December 31, 2015 As of December 31, 2014 Gross Carrying Accumulated Amortization/ Gross Carrying Accumulated Amortization/ (in millions) Amount Write-offs Amount Write-offs Amortizable intangible assets Technology-related $ 8,948 $ (4,054 ) $ 8,406 $ (3,697 ) Patents 520 (358 ) 519 (342 ) Other intangible assets 1,529 (610 ) 875 (533 ) $ 10,997 $ (5,022 ) $ 9,800 $ (4,572 ) Unamortizable intangible assets Goodwill $ 16,373 $ (9,900 ) $ 15,798 $ (9,900 ) In-process research and development (IPR&amp;D) 99 181 Technology-related 120 — 197 — $ 16,592 $ (9,900 ) $ 16,176 $ (9,900 )</t>
  </si>
  <si>
    <t>Schedule of Goodwill [Table Text Block]</t>
  </si>
  <si>
    <t>The following represents our goodwill balance by global reportable segment: (in millions) Cardiovascular Rhythm Management MedSurg Total Balance as of December 31, 2013 $ 3,252 $ 294 $ 2,147 $ 5,693 Purchase price adjustments (2 ) (4 ) (2 ) (8 ) Goodwill acquired 169 — 44 213 Other changes in carrying amount* 7 $ — (7 ) — Balance as of December 31, 2014 $ 3,426 $ 290 $ 2,182 $ 5,898 Purchase price adjustments 2 2 (2 ) 2 Goodwill acquired 23 — 550 573 Balance as of December 31, 2015 $ 3,451 $ 292 $ 2,730 $ 6,473</t>
  </si>
  <si>
    <t>Asset Impairment Charges [Text Block]</t>
  </si>
  <si>
    <t>The following is a rollforward of accumulated goodwill write-offs by global reportable segment: (in millions) Cardiovascular Rhythm Management MedSurg Total Accumulated write-offs as of December 31, 2013 $ (1,479 ) $ (6,960 ) $ (1,461 ) $ (9,900 ) Goodwill written off — — — — Accumulated write-offs as of December 31, 2014 $ (1,479 ) $ (6,960 ) (1,461 ) $ (9,900 ) Goodwill written off — — — — Accumulated write-offs as of December 31, 2015 $ (1,479 ) $ (6,960 ) $ (1,461 ) $ (9,900 )</t>
  </si>
  <si>
    <t>Schedule of Impaired Intangible Assets [Table Text Block]</t>
  </si>
  <si>
    <t xml:space="preserve"> Year Ended December 31, (in millions) 2015 2014 2013 Technology-related (amortizable) $ 9 $ 107 $ — In-process research and development 10 88 53 $ 19 195 $ 53</t>
  </si>
  <si>
    <t>Schedule of Expected Amortization Expense [Table Text Block]</t>
  </si>
  <si>
    <t xml:space="preserve"> Estimated Amortization Expense Fiscal Year (in millions) 2016 $ 536 2017 520 2018 517 2019 513 2020 510</t>
  </si>
  <si>
    <t>Fair Value Measurements (Tables)</t>
  </si>
  <si>
    <t>Fair Value Measurements (Tables) [Abstract]</t>
  </si>
  <si>
    <t>Gains (losses) recognized in earnings for derivatives designed as hedging instruments</t>
  </si>
  <si>
    <t xml:space="preserve">The following presents the effect of our derivative instruments designated as cash flow hedges under Topic 815 on our accompanying consolidated statements of operations during 2015, 2014 and 2013 (in millions): Amount of Pre-tax Gain (Loss) Recognized in OCI (Effective Portion) Amount of Pre-tax Gain (Loss) Reclassified from AOCI into Earnings (Effective Portion) Location in Statement of Operations Year Ended December 31, 2015 Interest rate contracts $ 11 $ 2 Interest expense Currency hedge contracts 98 213 Cost of products sold $ 109 $ 215 Year Ended December 31, 2014 Interest rate contracts $ — $ 1 Interest expense Currency hedge contracts 227 105 Cost of products sold $ 227 $ 106 Year Ended December 31, 2013 Interest rate contracts $ — $ 1 Interest expense Currency hedge contracts 207 36 Cost of products sold $ 207 $ 37 </t>
  </si>
  <si>
    <t>Classification of derivative assets and liabilities within level 2</t>
  </si>
  <si>
    <t>The following are the balances of our derivative assets and liabilities as of December 31, 2015 and December 31, 2014 : As of December 31, December 31, (in millions) Location in Balance Sheet (1) 2015 2014 Derivative Assets: Designated Hedging Instruments Currency hedge contracts Other current assets $ 138 $ 178 Currency hedge contracts Other long-term assets 66 141 Interest rate contracts Other current assets — 3 Interest rate contracts Other long-term assets — 22 204 344 Non-Designated Hedging Instruments Currency hedge contracts Other current assets 33 100 Total Derivative Assets $ 237 $ 444 Derivative Liabilities: Designated Hedging Instruments Currency hedge contracts Other current liabilities $ 1 $ 1 Non-Designated Hedging Instruments Currency hedge contracts Other current liabilities 22 35 Total Derivative Liabilities $ 23 $ 36 (1) We classify derivative assets and liabilities as current when the remaining term of the derivative contract is one year or less.</t>
  </si>
  <si>
    <t>Assets and liabilities measured at fair value on a recurring basis</t>
  </si>
  <si>
    <t>Assets and liabilities measured at fair value on a recurring basis consist of the following as of December 31, 2015 and December 31, 2014 : As of December 31, 2015 As of December 31, 2014 (in millions) Level 1 Level 2 Level 3 Total Level 1 Level 2 Level 3 Total Assets Money market and government funds $ 118 $ — $ — $ 118 $ 151 $ — $ — $ 151 Currency hedge contracts — 237 — 237 — 419 — 419 Interest rate contracts — — — — — 25 — 25 $ 118 $ 237 $ — $ 355 $ 151 $ 444 $ — $ 595 Liabilities Currency hedge contracts $ — $ 23 $ — $ 23 $ — $ 36 $ — $ 36 Accrued contingent consideration — — 246 246 — — 274 274 $ — $ 23 $ 246 $ 269 $ — $ 36 $ 274 $ 310</t>
  </si>
  <si>
    <t>Changes in the fair value of recurring fair value measurements using Level 3 inputs</t>
  </si>
  <si>
    <t>Our recurring fair value measurements using significant unobservable inputs (Level 3) relate solely to our contingent consideration liability</t>
  </si>
  <si>
    <t>Fair Value, Liabilities Measured on Recurring Basis, Unobservable Input Reconciliation [Line Items]</t>
  </si>
  <si>
    <t>NetGainsand LossesonDerivatives not designated as hedging instruments [Table Text Block]</t>
  </si>
  <si>
    <t xml:space="preserve">in millions Location in Statement of Operations Year Ended December 31, 2015 2014 2013 Gain (loss) on currency hedge contracts $ 48 $ 52 $ 45 Other, net Gain (loss) on foreign currency transaction exposures (69 ) (70 ) (56 ) Other, net Net foreign currency gain (loss) $ (21 ) $ (18 ) $ (11 ) </t>
  </si>
  <si>
    <t>Borrowings and Credit Arrangements (Tables)</t>
  </si>
  <si>
    <t>Borrowings and Credit Arrangements (Tables) [Abstract]</t>
  </si>
  <si>
    <t>Terms of senior notes [Table Text Block]</t>
  </si>
  <si>
    <t xml:space="preserve">Our senior notes consist of the following as of December 31, 2015 : Amount (in millions) Issuance Date Maturity Date Semi-annual Coupon Rate January 2017 Notes $ 250 November 2004 January 2017 5.125% October 2018 Notes 600 August 2013 October 2018 2.650% January 2020 Notes 850 December 2009 January 2020 6.000% May 2020 Notes 600 May 2015 May 2020 2.850% May 2022 Notes 500 May 2015 May 2022 3.375% May 2025 Notes 750 May 2015 May 2025 3.850% October 2023 Notes 450 August 2013 October 2023 4.125% November 2035 Notes 350 November 2005 November 2035 6.250% January 2040 Notes 300 December 2009 January 2040 7.375% $ 4,650 </t>
  </si>
  <si>
    <t>Schedule of debt maturities</t>
  </si>
  <si>
    <t>The debt maturity schedule for the significant components of our debt obligations as of December 31, 2015 is as follows: (in millions) 2016 2017 2018 2019 2020 Thereafter Total Senior notes $ — $ 250 $ 600 $ — $ 1,450 $ 2,350 $ 4,650 Term loans — 85 390 150 375 — 1,000 $ — $ 335 $ 990 $ 150 $ 1,825 $ 2,350 $ 5,650 Note: The table above does not include unamortized discounts associated with our senior notes, or amounts related to interest rate contracts used to hedge the fair value of certain of our senior notes or debt issuance costs.</t>
  </si>
  <si>
    <t>Summary of term loan and revolving credit facility agreement compliance with debt covenants</t>
  </si>
  <si>
    <t>Our revolving credit facility agreement in place as of December 31, 2015 requires that we maintain certain financial covenants, as follows: Covenant Requirement Actual as of December 31, 2015 Maximum leverage ratio (1) 4.5 times 3.0 times Minimum interest coverage ratio (2) 3.0 times 6.6 times (1) Ratio of total debt to consolidated EBITDA, as defined by the credit agreement, for the preceding four consecutive fiscal quarters. (2) Ratio of consolidated EBITDA, as defined by the credit agreement, to interest expense for the preceding four consecutive fiscal quarters.</t>
  </si>
  <si>
    <t>Leases (Tables)</t>
  </si>
  <si>
    <t>Operating Leases of Lessee Disclosure [Table Text Block]</t>
  </si>
  <si>
    <t xml:space="preserve">Future minimum rental commitments as of December 31, 2015 under all noncancelable lease agreements, including capital leases, were as follows (in millions): 2016 $ 58 2017 44 2018 36 2019 27 2020 21 Thereafter 43 $ 229 </t>
  </si>
  <si>
    <t>Restructuring Related Activities (Tables)</t>
  </si>
  <si>
    <t>Restructuring and Related Cost [Line Items]</t>
  </si>
  <si>
    <t>Impact of restructuring costs on the accompanying financial statements</t>
  </si>
  <si>
    <t xml:space="preserve">The following presents these costs by major type and line item within our accompanying consolidated statements of operations, as well as by program: Year Ended December 31, 2015 (in millions) Termination Benefits Accelerated Depreciation Transfer Costs Other Total Restructuring charges $ 23 $ — $ — $ 3 $ 26 Restructuring-related expenses: Cost of products sold — — 31 — 31 Selling, general and administrative expenses — 3 — 23 26 — 3 31 23 57 $ 23 $ 3 $ 31 $ 26 $ 83 (in millions) Termination Benefits Accelerated Depreciation Transfer Costs Other Total 2014 Restructuring plan $ 27 $ 3 31 $ 26 $ 87 2011 Restructuring plan (4 ) — — — (4 ) $ 23 $ 3 $ 31 $ 26 $ 83 Year Ended December 31, 2014 (in millions) Termination Benefits Accelerated Depreciation Transfer Costs Other Total Restructuring charges $ 42 $ — $ — $ 27 $ 69 Restructuring-related expenses: Cost of products sold — — 24 — 24 Selling, general and administrative expenses — 5 — 19 24 — 5 24 19 48 $ 42 $ 5 $ 24 $ 46 $ 117 (in millions) Termination Accelerated Transfer Other Total 2014 Restructuring plan $ 41 $ 5 $ 24 $ 43 $ 113 2011 Restructuring plan 1 — — 3 4 $ 42 $ 5 $ 24 $ 46 $ 117 Year Ended December 31, 2013 (in millions) Termination Benefits Accelerated Depreciation Net Gain on Fixed Asset Disposal Other Total Restructuring charges $ 60 $ — $ (15 ) $ 56 $ 101 Restructuring-related expenses: Selling, general and administrative expenses — 3 — 20 23 — 3 — 20 23 $ 60 $ 3 $ (15 ) $ 76 $ 124 (in millions) Termination Accelerated Net Gain on Fixed Asset Disposal Other Total 2014 Restructuring plan $ 29 $ — $ — $ 1 $ 30 2011 Restructuring plan 37 3 (15 ) 75 100 Substantially completed restructuring programs (6 ) — — — (6 ) $ 60 $ 3 $ (15 ) $ 76 $ 124 </t>
  </si>
  <si>
    <t>Summary of accrued expenses within accompanying unaudited condensed consolidated balance sheets</t>
  </si>
  <si>
    <t>The following is a rollforward of the termination benefit liability associated with our 2014 Restructuring plan and 2011 Restructuring plan (including the Expansion) since the inception of the respective plan, which is reported as a component of accrued expenses included in our accompanying consolidated balance sheets: Restructuring Plan Termination Benefits (in millions) 2014 2011 Total Accrued as of December 31, 2012 $ — $ 36 $ 36 Charges 29 37 66 Cash payments — (61 ) (61 ) Accrued as of December 31, 2013 29 12 41 Charges 41 1 42 Cash payments (31 ) (9 ) (40 ) Accrued as of December 31, 2014 39 4 43 Charges 27 (4 ) 23 Cash payments (37 ) — (37 ) Accrued as of December 31, 2015 $ 29 $ — $ 29</t>
  </si>
  <si>
    <t>Cumulative Restructuring Charges [Text Block]</t>
  </si>
  <si>
    <t>The following presents these costs by major type and by plan: (in millions) 2014 Restructuring plan 2011 plan (including the Expansion) Total Termination benefits $ 96 $ 135 $ 231 Fixed asset write-offs — (1 ) (1 ) Other 29 113 142 Total restructuring charges 125 247 372 Accelerated depreciation 8 5 13 Transfer costs 55 — 55 Other 41 34 75 Restructuring-related expenses 104 39 143 $ 229 $ 286 $ 515</t>
  </si>
  <si>
    <t>Amount Of Cash Paid In Period To Fully Or Partially Settle Specified Type Of Restructuring Cost [Text Block]</t>
  </si>
  <si>
    <t>We made cash payments of $95 million in 2015 associated with restructuring initiatives pursuant to these plans, and have made total cash payments of $476 million related to our 2014 Restructuring plan and 2011 Restructuring plan (including the Expansion) since committing to each plan. Each of these payments was made using cash generated from operations, and are comprised of the following: (in millions) 2014 Restructuring plan 2011 Total Year Ended December 31, 2015 Termination benefits $ 37 $ — $ 37 Transfer costs 31 — 31 Other 27 — 27 $ 95 $ — $ 95 Program to Date Termination benefits 69 $ 133 $ 202 Transfer costs 55 — 55 Other 65 154 219 $ 189 $ 287 $ 476</t>
  </si>
  <si>
    <t>2014 Restructuring plan [Member]</t>
  </si>
  <si>
    <t>he following table provides a summary of our estimates of costs associated with the 2014 Restructuring plan by major type of cost: Type of cost Total estimated amount expected to be incurred Restructuring charges: Termination benefits $95 million to $100 million Other (1) $30 million to $35 million Restructuring-related expenses: Other (2) $130 million to $135 million $255 million to $270 million (1) Consists primarily of consulting fees and costs associated with contractual cancellations. (2) Comprised of other costs directly related to the 2014 Restructuring plan, including program management, accelerated depreciation, and costs to transfer product lines among facilities.</t>
  </si>
  <si>
    <t>2011 Restructuring Plan [Member]</t>
  </si>
  <si>
    <t>The following provides a summary of our total costs associated with the 2011 Restructuring plan, including the Expansion, by major type of cost: Type of cost Total amount incurred Restructuring charges: Termination benefits $135 million Other (1) $112 million Restructuring-related expenses: Other (2) $39 million $286 million</t>
  </si>
  <si>
    <t>Supplemental Balance Sheet Information (Tables)</t>
  </si>
  <si>
    <t>Supplemental Balance Sheet Information (Tables) [Abstract]</t>
  </si>
  <si>
    <t xml:space="preserve"> As of (in millions) December 31, 2015 December 31, 2014 Accounts receivable $ 1,394 $ 1,288 Less: allowance for doubtful accounts (75 ) (76 ) Less: allowance for sales returns (44 ) (29 ) $ 1,275 $ 1,183</t>
  </si>
  <si>
    <t>Rollforward of allowances for doubtful accounts</t>
  </si>
  <si>
    <t xml:space="preserve"> Year Ended December 31, (in millions) 2015 2014 2013 Beginning balance $ 76 $ 81 $ 88 Net charges to expenses 15 10 5 Utilization of allowances (16 ) (15 ) (12 ) Ending balance $ 75 $ 76 $ 81</t>
  </si>
  <si>
    <t xml:space="preserve"> As of (in millions) December 31, 2015 December 31, 2014 Finished goods $ 706 $ 649 Work-in-process 102 97 Raw materials 208 200 $ 1,016 $ 946</t>
  </si>
  <si>
    <t xml:space="preserve"> As of (in millions) December 31, 2015 December 31, 2014 Land $ 86 $ 80 Buildings and improvements 981 944 Equipment, furniture and fixtures 2,793 2,633 Capital in progress 202 189 4,062 3,846 Less: accumulated depreciation 2,572 2,339 $ 1,490 $ 1,507</t>
  </si>
  <si>
    <t xml:space="preserve"> As of (in millions) December 31, 2015 December 31, 2014 Legal reserves $ 773 $ 694 Payroll and related liabilities 504 512 Accrued contingent consideration 119 158 Other 574 586 $ 1,970 $ 1,950</t>
  </si>
  <si>
    <t xml:space="preserve"> As of (in millions) December 31, 2015 December 31, 2014 Accrued income taxes $ 1,253 $ 1,231 Legal reserves 1,163 883 Accrued contingent consideration 127 116 Other long-term liabilities 431 436 $ 2,974 $ 2,666</t>
  </si>
  <si>
    <t>Income Taxes (Tables)</t>
  </si>
  <si>
    <t>Income Taxes (Tables) [Abstract]</t>
  </si>
  <si>
    <t>Tax rate</t>
  </si>
  <si>
    <t xml:space="preserve"> Year Ended December 31, 2015 2014 2013 U.S. federal statutory income tax rate (35.0 )% (35.0 )% (35.0 )% State income taxes, net of federal benefit (4.8 )% (6.5 )% (7.9 )% Effect of foreign taxes (34.4 )% (29.1 )% (63.4 )% Acquisition-related 6.0 % (7.5 )% 3.5 % Research credit (4.4 )% (7.0 )% (12.2 )% Valuation allowance 2.3 % 4.0 % (12.0 )% Goodwill impairment charges — % — % 65.2 % Compensation-related 1.6 % 0.7 % 1.7 % Non-deductible expenses 2.4 % 1.9 % 9.0 % Uncertain domestic tax positions 2.7 % 2.0 % 7.0 % Other, net 0.4 % (0.2 )% (1.9 )% (63.2 )% (76.7 )% (46.0 )% </t>
  </si>
  <si>
    <t>Summary of Income Tax Contingencies [Table Text Block]</t>
  </si>
  <si>
    <t xml:space="preserve"> Year Ended December 31, 2015 2014 2013 Beginning Balance $ 1,047 $ 1,102 $ 1,088 Additions based on positions related to the current year 32 44 59 Additions based on positions related to prior years 38 3 43 Reductions for tax positions of prior years (36 ) (87 ) (42 ) Settlements with taxing authorities (18 ) (5 ) (15 ) Statute of limitation expirations (7 ) (10 ) (31 ) Ending Balance $ 1,056 $ 1,047 $ 1,102</t>
  </si>
  <si>
    <t>Schedule of Income before Income Tax, Domestic and Foreign [Table Text Block]</t>
  </si>
  <si>
    <t xml:space="preserve"> Year Ended December 31, (in millions) 2015 2014 2013 Domestic $ (1,623 ) $ (1,263 ) $ (774 ) Foreign 973 754 551 $ (650 ) $ (509 ) $ (223 )</t>
  </si>
  <si>
    <t>Schedule of Deferred Tax Assets and Liabilities [Table Text Block]</t>
  </si>
  <si>
    <t xml:space="preserve"> As of December 31, (in millions) 2015 2014 Deferred Tax Assets: Inventory costs and related reserves $ 49 $ 46 Tax benefit of net operating loss and credits 742 525 Reserves and accruals 232 232 Restructuring-related charges 17 20 Litigation and product liability reserves 689 556 Investment write-down 7 4 Compensation related 138 150 Federal benefit of uncertain tax positions 197 178 Other 39 36 2,110 1,747 Less valuation allowance (499 ) (450 ) 1,611 1,297 Deferred Tax Liabilities: Property, plant and equipment 44 67 Unrealized gains and losses on derivative financial instruments 82 146 Intangible assets 1,749 1,883 1,875 2,096 Net Deferred Tax Liabilities 264 799 Prepaid on intercompany profit 63 69 Total Net Deferred Tax Liabilities and Prepaid on Intercompany Profit $ 201 $ 730 Our deferred tax assets, deferred tax liabilities and prepaid on intercompany profit, are included in the following locations within our accompanying consolidated balance sheets (in millions): Location in As of December 31, Component Balance Sheet 2015 2014 Current deferred tax asset and prepaid on intercompany profit Deferred income taxes $ 496 $ 447 Non-current deferred tax asset Other long-term assets 40 39 Deferred Tax Assets and Prepaid on Intercompany Profit 536 486 Current deferred tax liability Other current liabilities 2 2 Non-current deferred tax liability Deferred income taxes 735 1,214 Deferred Tax Liabilities 737 1,216 Net Deferred Tax Liabilities and Prepaid on Intercompany Profit $ 201 $ 730</t>
  </si>
  <si>
    <t>Schedule of Components of Income Tax Expense (Benefit) [Table Text Block]</t>
  </si>
  <si>
    <t xml:space="preserve"> Year Ended December 31, (in millions) 2015 2014 2013 Current Federal $ 59 $ (2 ) $ 46 State 3 (5 ) (9 ) Foreign 132 111 105 194 104 142 Deferred Federal (545 ) (458 ) (212 ) State (41 ) (23 ) (17 ) Foreign (19 ) (13 ) (15 ) (605 ) (494 ) (244 ) $ (411 ) $ (390 ) $ (102 )</t>
  </si>
  <si>
    <t>Stock Ownership Plans (Tables)</t>
  </si>
  <si>
    <t>Schedule of Share-based Compensation, Employee Stock Purchase Plan, Activity [Table Text Block]</t>
  </si>
  <si>
    <t>Information related to shares issued or to be issued in connection with the employee stock purchase plan based on employee contributions and the range of purchase prices is as follows: (shares in thousands) 2015 2014 2013 Shares issued or to be issued 2,529 2,618 3,833 Range of purchase prices $11.24 - $15.13 $10.12 - $11.04 $5.01 - $7.96</t>
  </si>
  <si>
    <t>Schedule of Unrecognized Compensation Cost, Nonvested Awards [Table Text Block]</t>
  </si>
  <si>
    <t>We expect to recognize the following future expense for awards outstanding as of December 31, 2015 : Unrecognized Compensation Cost (in millions)(1) Weighted Average Remaining Vesting Period (in years) Stock options $ 25 Non-vested stock awards 135 $ 160 1.3 (1) Amounts presented represent compensation cost, net of estimated forfeitures.</t>
  </si>
  <si>
    <t>Market-based awards, valuation assumptions [Table Text Block]</t>
  </si>
  <si>
    <t>We determined the fair value of the 2015 market-based DSU awards to be approximately $7 million and the fair values of the 2014 and the 2013 market-based awards to be approximately $6 million and $8 million , respectively. We determined these fair values based on Monte Carlo simulations as of the date of grant, utilizing the following assumptions: 2015 2014 2013 Awards Awards Awards Stock price on date of grant $ 16.31 $ 13.08 $ 7.39 Measurement period (in years) 3.0 3.0 3.0 Risk-free rate 0.98 % 0.66 % 0.34 %</t>
  </si>
  <si>
    <t>Schedule of Share-based Compensation, Restricted Stock Units Award Activity [Table Text Block]</t>
  </si>
  <si>
    <t>Information related to non-vested stock awards during 2015, 2014 and 2013 is as follows: Non-Vested Stock Award Units (in thousands) Weighted Average Grant- Date Fair Value Balance as of December 31, 2012 36,593 $ 7 Granted 13,913 8 Vested (1) (10,307 ) 8 Forfeited (2,860 ) 7 Balance as of December 31, 2013 37,339 $ 7 Granted 7,072 13 Vested (1) (11,205 ) 7 Forfeited (2,671 ) 8 Balance as of December 31, 2014 30,535 $ 9 Granted 6,606 16 Vested (1) (11,607 ) 8 Forfeited (1,770 ) 10 Balance as of December 31, 2015 23,764 $ 11 (1) The number of restricted stock units vested includes shares withheld on behalf of employees to satisfy statutory tax withholding</t>
  </si>
  <si>
    <t>Schedule of Employee Service Share-based Compensation, Allocation of Recognized Period Costs [Table Text Block]</t>
  </si>
  <si>
    <t>The following presents the impact of stock-based compensation on our consolidated statements of operations for the years ended December 31, 2015 , 2014 and 2013 : Year Ended December 31, (in millions, except per share data) 2015 2014 2013 Cost of products sold $ 7 $ 6 $ 8 Selling, general and administrative expenses 81 79 79 Research and development expenses 19 18 18 107 103 105 Less: income tax benefit (28 ) (28 ) (29 ) $ 79 $ 75 $ 76 Net impact per common share - basic $ 0.06 $ 0.06 $ 0.06 Net impact per common share - assuming dilution $ 0.06 $ 0.06 $ 0.06</t>
  </si>
  <si>
    <t>Schedule of Share-based Payment Award, Stock Options, Valuation Assumptions [Table Text Block]</t>
  </si>
  <si>
    <t>We use the Black-Scholes option-pricing model to calculate the grant-date fair value of stock options granted to employees under our stock incentive plans. We calculated the fair value for options granted during 2015, 2014 and 2013 using the following estimated weighted-average assumptions: Year Ended December 31, 2015 2014 2013 Options granted (in thousands) 4,441 4,943 1,992 Weighted-average exercise price $ 16.49 $ 13.02 $ 7.44 Weighted-average grant-date fair value $ 5.54 $ 5.07 $ 2.84 Black-Scholes Assumptions Expected volatility 31 % 37 % 36 % Expected term (in years, weighted) 6.0 6.0 5.9 Risk-free interest rate 1.49% - 1.92% 1.69% - 2.09% 0.89% - 1.72%</t>
  </si>
  <si>
    <t>Schedule of Share-based Compensation, Stock Options, Activity [Table Text Block]</t>
  </si>
  <si>
    <t>Information related to stock options for 2015, 2014 and 2013 under stock incentive plans is as follows: Stock Options (in thousands) Weighted Average Exercise Price Weighted Average Remaining Contractual Life (in years) Aggregate Intrinsic Value (in millions) Outstanding as of December 31, 2012 54,881 $ 12 Granted 1,992 7 Exercised (7,221 ) 8 Cancelled/forfeited (4,760 ) 21 Outstanding as of December 31, 2013 44,892 $ 12 Granted 4,943 13 Exercised (4,418 ) 8 Cancelled/forfeited (5,909 ) 17 Outstanding as of December 31, 2014 39,508 $ 11 Granted 4,441 16 Exercised (9,040 ) 9 Cancelled/forfeited (3,820 ) 25 Outstanding as of December 31, 2015 31,089 $ 11 5.3 $ 240 Exercisable as of December 31, 2015 22,104 $ 10 4.0 $ 196 Expected to vest as of December 31, 2015 8,299 13 8.4 42 Total vested and expected to vest as of December 31, 2015 30,403 $ 11 5.2 $ 238</t>
  </si>
  <si>
    <t>Weighted Average Shares Outstanding (Tables)</t>
  </si>
  <si>
    <t>Earnings Per Share (Tables) [Abstract]</t>
  </si>
  <si>
    <t>Weighted average shares outstanding</t>
  </si>
  <si>
    <t xml:space="preserve"> Year Ended December 31, (in millions) 2015 2014 2013 Weighted average shares outstanding - basic 1,341.2 1,324.3 1,341.2 Net effect of common stock equivalents — — — Weighted average shares outstanding - assuming dilution 1,341.2 1,324.3 1,341.2</t>
  </si>
  <si>
    <t>Segment Reporting (Tables)</t>
  </si>
  <si>
    <t>Reconciliation of Revenue from Segments to Consolidated [Table Text Block]</t>
  </si>
  <si>
    <t xml:space="preserve"> Year Ended December 31, (in millions) 2015 2014 2013 Net sales Interventional Cardiology $ 2,242 $ 2,092 $ 1,995 Peripheral Interventions 975 861 805 Cardiovascular 3,217 2,953 2,800 Cardiac Rhythm Management 1,934 1,922 1,882 Electrophysiology 248 228 154 Rhythm Management 2,182 2,150 2,036 Endoscopy 1,422 1,343 1,277 Urology and Pelvic Health 735 542 505 Neuromodulation 512 474 454 MedSurg 2,669 2,359 2,236 Net sales allocated to reportable segments 8,068 7,462 7,072 Sales generated from business divestitures — 4 58 Impact of foreign currency fluctuations (591 ) (86 ) 13 $ 7,477 $ 7,380 $ 7,143</t>
  </si>
  <si>
    <t>Reconciliation of depreciation by reportable segment to total [Table Text Block]</t>
  </si>
  <si>
    <t xml:space="preserve"> Year Ended December 31, (in millions) 2015 2014 2013 Depreciation expense Cardiovascular $ 116 $ 120 $ 111 Rhythm Management 94 92 99 MedSurg 73 75 73 Depreciation expense allocated to reportable segments 283 287 283 Impact of foreign currency fluctuations (9 ) — (4 ) $ 274 $ 287 $ 279</t>
  </si>
  <si>
    <t>Reconciliation of Operating Profit (Loss) from Segments to Consolidated [Table Text Block]</t>
  </si>
  <si>
    <t xml:space="preserve"> Year Ended December 31, (in millions) 2015 2014 2013 Income (loss) before income taxes Cardiovascular $ 972 $ 767 $ 665 Rhythm Management 328 289 211 MedSurg 856 746 679 Operating income allocated to reportable segments 2,156 1,802 1,555 Corporate expenses and currency exchange (486 ) (308 ) (203 ) Goodwill and intangible asset impairment charges; pension termination charges; and acquisition-, divestiture-, litigation-, and restructuring-related net charges (1,502 ) (1,357 ) (822 ) Amortization expense (495 ) (438 ) (410 ) Operating income (loss) (327 ) (301 ) 120 Other expense, net (323 ) (208 ) (343 ) $ (650 ) $ (509 ) $ (223 )</t>
  </si>
  <si>
    <t>Reconciliation of Assets from Segment to Consolidated [Table Text Block]</t>
  </si>
  <si>
    <t xml:space="preserve"> As of December 31, (in millions) 2015 2014 Total assets (restated*) Cardiovascular $ 1,583 $ 1,501 Rhythm Management 1,279 1,329 MedSurg 1,141 982 Total assets allocated to reportable segments 4,003 3,812 Goodwill 6,473 5,898 Other intangible assets, net 6,194 5,606 All other corporate assets 1,463 1,708 $ 18,133 $ 17,024</t>
  </si>
  <si>
    <t>Reconciliation of sales by division and region to consolidated [Table Text Block]</t>
  </si>
  <si>
    <t xml:space="preserve"> Year Ended December 31, (in millions) 2015 2014 2013 Net sales Interventional Cardiology $ 2,033 $ 2,057 $ 1,997 Cardiac Rhythm Management 1,807 1,912 1,886 Endoscopy 1,306 1,323 1,280 Peripheral Interventions 904 850 809 Urology and Pelvic Health 693 535 505 Neuromodulation 501 472 453 Electrophysiology 233 227 155 7,477 7,376 7,085 Sales generated from divested businesses — 4 58 $ 7,477 $ 7,380 $ 7,143 United States $ 4,229 $ 3,885 $ 3,743 Japan 602 678 744 Other countries 2,646 2,813 2,598 7,477 7,376 7,085 Sales generated from divested businesses — 4 58 $ 7,477 $ 7,380 $ 7,143</t>
  </si>
  <si>
    <t>Schedule of Disclosure on Geographic Areas, Long-Lived Assets in Individual Foreign Countries by Country [Table Text Block]</t>
  </si>
  <si>
    <t xml:space="preserve"> As of December 31, (in millions) 2015 2014 2013 Long-lived assets United States $ 1,018 $ 1,002 $ 998 Ireland 170 197 240 Other foreign countries 302 308 308 Property, plant and equipment, net 1,490 1,507 1,546 Goodwill 6,473 5,898 5,693 Other intangible assets, net 6,194 5,606 5,950 $ 14,157 $ 13,011 $ 13,189</t>
  </si>
  <si>
    <t>Changes in Other Comprehensive Income (Tables)</t>
  </si>
  <si>
    <t>Changes in Other Comprehensive Income [Table Text Block]</t>
  </si>
  <si>
    <t>The following table provides the reclassifications out of other comprehensive income for the years ended December 31, 2015 and December 31, 2014 . Amounts in the chart below are presented net of tax. Year Ended December 31, 2015 (in millions) Foreign Currency Translation Adjustments Unrealized Gains/Losses on Derivative Financial Instruments Defined Benefit Pension Items / Other Total Beginning Balance $(38) $219 $(37) $144 Other comprehensive income (loss) before reclassifications (16) 70 (3) 51 (Gain)/Loss reclassified from accumulated other comprehensive income — (137) 30 (107) Net current-period other comprehensive income (16) (67) 27 (56) Ending Balance $(54) $152 $(10) $88 Year Ended December 31, 2014 (in millions) Foreign Currency Translation Adjustments Unrealized Gains/Losses on Derivative Financial Instruments Defined Benefit Pension Items / Other Total Beginning Balance $(16) $141 $(19) $106 Other comprehensive income (loss) before reclassifications (22) 145 (10) 113 (Gain)/Loss reclassified from accumulated other comprehensive income — (67) (8) (75) Net current-period other comprehensive income (22) 78 (18) 38 Ending Balance $(38) $219 $(37) $144</t>
  </si>
  <si>
    <t>Significant Accounting Policies Significant Accounting Policies (Details) $ in Millions</t>
  </si>
  <si>
    <t>Dec. 31, 2015USD ($)reportablesegments</t>
  </si>
  <si>
    <t>Dec. 31, 2014USD ($)reportablesegments</t>
  </si>
  <si>
    <t>Dec. 31, 2013USD ($)reportablesegments</t>
  </si>
  <si>
    <t>Dec. 31, 2012USD ($)</t>
  </si>
  <si>
    <t>Significant Accounting Policies [Line Items]</t>
  </si>
  <si>
    <t>Number of Reportable Segments | reportablesegments</t>
  </si>
  <si>
    <t>Number of global reporting units | reportablesegments</t>
  </si>
  <si>
    <t>International Retirement Plan - Discount Rate - Low</t>
  </si>
  <si>
    <t>1.00%</t>
  </si>
  <si>
    <t>International Retirement Plan - Expected Return on Plan Assets - Low</t>
  </si>
  <si>
    <t>3.00%</t>
  </si>
  <si>
    <t>International Retirement Plan - Discount Rate - High</t>
  </si>
  <si>
    <t>2.20%</t>
  </si>
  <si>
    <t>Executive Retirement Plan Discount Rate</t>
  </si>
  <si>
    <t>3.75%</t>
  </si>
  <si>
    <t>Rabbi Trust Assets</t>
  </si>
  <si>
    <t>Expense related to matching contributions</t>
  </si>
  <si>
    <t>Defined Benefit Plan, Benefit Obligation</t>
  </si>
  <si>
    <t>Defined Benefit Plan, Fair Value of Plan Assets</t>
  </si>
  <si>
    <t>Defined Benefit Plan, Actual Return on Plan Assets</t>
  </si>
  <si>
    <t>Defined Benefit Plan, Contributions by Employer</t>
  </si>
  <si>
    <t>Defined Benefit Plan, Benefits Paid</t>
  </si>
  <si>
    <t>Defined Benefit Plan, Transfers Between Measurement Levels</t>
  </si>
  <si>
    <t>Defined Benefit Plan, Foreign Currency Exchange Rate Changes, Benefit Obligation</t>
  </si>
  <si>
    <t>Defined Benefit Plan, Amounts Recognized in Balance Sheet</t>
  </si>
  <si>
    <t>Shipping, Handling and Transportation Costs</t>
  </si>
  <si>
    <t>Foreign Currency Transaction Gain (Loss), before Tax</t>
  </si>
  <si>
    <t>Percent of finished goods at consignment</t>
  </si>
  <si>
    <t>40.00%</t>
  </si>
  <si>
    <t>Product Warranty Accrual</t>
  </si>
  <si>
    <t>Product Warranty Expense</t>
  </si>
  <si>
    <t>Product Warranty Accrual, Payments</t>
  </si>
  <si>
    <t>Valuation Allowances and Reserves, Deductions</t>
  </si>
  <si>
    <t>Depreciation</t>
  </si>
  <si>
    <t>Deferred Tax Liabilities, Undistributed Foreign Earnings</t>
  </si>
  <si>
    <t>Executive Retirement Plan Rate of Compensation Increase</t>
  </si>
  <si>
    <t>Guidant Supplemental Retirement Plan Discount Rate</t>
  </si>
  <si>
    <t>4.25%</t>
  </si>
  <si>
    <t>International Retirement Plan - Expected Return on Plan Assets - High</t>
  </si>
  <si>
    <t>4.10%</t>
  </si>
  <si>
    <t>Concentration Risk, Customer</t>
  </si>
  <si>
    <t>Executive retirement plan [Member]</t>
  </si>
  <si>
    <t>Guidant retirement plan [Member]</t>
  </si>
  <si>
    <t>Guidant supplement retirement plan [Member]</t>
  </si>
  <si>
    <t>International retirement plans [Member]</t>
  </si>
  <si>
    <t>Low end of range [Member]</t>
  </si>
  <si>
    <t>International Retirement Plan Rate of Compensation Increase</t>
  </si>
  <si>
    <t>Minimum [Member] | Building and Building Improvements [Member]</t>
  </si>
  <si>
    <t>Property, Plant and Equipment, Useful Life</t>
  </si>
  <si>
    <t>20 years</t>
  </si>
  <si>
    <t>Minimum [Member] | Equipment [Member]</t>
  </si>
  <si>
    <t>3 years</t>
  </si>
  <si>
    <t>Minimum [Member] | Patents [Member]</t>
  </si>
  <si>
    <t>Finite-Lived Intangible Assets, Useful Life</t>
  </si>
  <si>
    <t>2 years</t>
  </si>
  <si>
    <t>Minimum [Member] | Technology-related [Member]</t>
  </si>
  <si>
    <t>5 years</t>
  </si>
  <si>
    <t>Minimum [Member] | Customer Relationships [Member]</t>
  </si>
  <si>
    <t>Maximum [Member] | Building and Building Improvements [Member]</t>
  </si>
  <si>
    <t>40 years</t>
  </si>
  <si>
    <t>Maximum [Member] | Equipment [Member]</t>
  </si>
  <si>
    <t>10 years</t>
  </si>
  <si>
    <t>Maximum [Member] | Patents [Member]</t>
  </si>
  <si>
    <t>Maximum [Member] | Technology-related [Member]</t>
  </si>
  <si>
    <t>25 years</t>
  </si>
  <si>
    <t>Maximum [Member] | Customer Relationships [Member]</t>
  </si>
  <si>
    <t>High end of range [Member]</t>
  </si>
  <si>
    <t>6.78%</t>
  </si>
  <si>
    <t>Acquisitions and Strategic Investments (Details) - USD ($) $ in Millions</t>
  </si>
  <si>
    <t>Aug. 03, 2015</t>
  </si>
  <si>
    <t>Apr. 02, 2015</t>
  </si>
  <si>
    <t>Sep. 02, 2014</t>
  </si>
  <si>
    <t>May. 07, 2014</t>
  </si>
  <si>
    <t>Nov. 01, 2013</t>
  </si>
  <si>
    <t>Apr. 30, 2015</t>
  </si>
  <si>
    <t>Apr. 13, 2015</t>
  </si>
  <si>
    <t>Business Acquisition [Line Items]</t>
  </si>
  <si>
    <t>Business Acquisition, Goodwill, Expected Tax Deductible Amount</t>
  </si>
  <si>
    <t>Equity Method Investments</t>
  </si>
  <si>
    <t>Other Cost and Expense, Operating</t>
  </si>
  <si>
    <t>Payments to Acquire Businesses, Net of Cash Acquired</t>
  </si>
  <si>
    <t>Maximum future contingent consideration for acquisitions completed after January 1, 2009</t>
  </si>
  <si>
    <t>Accrued Contingent Consideration</t>
  </si>
  <si>
    <t>Contingent consideration recognized in the period</t>
  </si>
  <si>
    <t>Adjustments to accrued contingent consideration</t>
  </si>
  <si>
    <t>Contingent payment related to business combination</t>
  </si>
  <si>
    <t>Business Combination, Recognized Identifiable Assets Acquired and Liabilities Assumed, Finite-Lived Intangibles</t>
  </si>
  <si>
    <t>Additional Acquisitions (Textuals) [Abstract]</t>
  </si>
  <si>
    <t>Business Combination, Step Acquisition, Equity Interest in Acquiree, Fair Value</t>
  </si>
  <si>
    <t>Acquisitions (Textuals) [Abstract]</t>
  </si>
  <si>
    <t>Business Combination, Contingent Consideration Arrangements, Change in Amount of Contingent Consideration, Liability</t>
  </si>
  <si>
    <t>Payment of contingent consideration</t>
  </si>
  <si>
    <t>Cost Method Investments</t>
  </si>
  <si>
    <t>Notes receivable from portfolio companies</t>
  </si>
  <si>
    <t>Equity Method Investment, Difference Between Carrying Amount and Underlying Equity</t>
  </si>
  <si>
    <t>Celenova [Member]</t>
  </si>
  <si>
    <t>2013 Acquisitions [Member]</t>
  </si>
  <si>
    <t>Business Acquisition, Purchase Price Allocation, Other Noncurrent Assets</t>
  </si>
  <si>
    <t>Business Combination, Recognized Identifiable Assets Acquired and Liabilities Assumed, Deferred Tax Assets, Current</t>
  </si>
  <si>
    <t>Xlumena [Member]</t>
  </si>
  <si>
    <t>Potential payments based on acheiving certain milestones</t>
  </si>
  <si>
    <t>Other 2015 Acquisitions [Member]</t>
  </si>
  <si>
    <t>Business Combination, Contingent Consideration, Asset</t>
  </si>
  <si>
    <t>AMS urology portfolio [Member]</t>
  </si>
  <si>
    <t>Non-voting Preferred Stock Investment Amount</t>
  </si>
  <si>
    <t>2015 Acquisitions [Member]</t>
  </si>
  <si>
    <t>Indefinite-lived intangible assets</t>
  </si>
  <si>
    <t>Business Combination, Recognized Identifiable Assets Acquired and Liabilities Assumed, Inventory</t>
  </si>
  <si>
    <t>Business Combination, Recognized Identifiable Assets Acquired and Liabilities Assumed, Property, Plant, and Equipment</t>
  </si>
  <si>
    <t>Bayer and IoGyn [Member]</t>
  </si>
  <si>
    <t>Business Combination, Recognized Identifiable Assets Acquired and Liabilities Assumed, Current Assets, Prepaid Expense and Other Assets</t>
  </si>
  <si>
    <t>Business Combination, Recognized Identifiable Assets Acquired and Liabilities Assumed, Net</t>
  </si>
  <si>
    <t>Bayer [Member]</t>
  </si>
  <si>
    <t>IoGyn [Member]</t>
  </si>
  <si>
    <t>Remaining equity of IoGyn purchased</t>
  </si>
  <si>
    <t>72.00%</t>
  </si>
  <si>
    <t>Business Combination, Step Acquisition, Equity Interest in Acquiree, Remeasurement Gain</t>
  </si>
  <si>
    <t>Minority interest owned of IoGyn</t>
  </si>
  <si>
    <t>28.00%</t>
  </si>
  <si>
    <t>Business Combination, Consideration Transferred, Liabilities Incurred</t>
  </si>
  <si>
    <t>2014 acquisitions (excluding Bayer and IoGyn) [Member]</t>
  </si>
  <si>
    <t>Bard EP [Member]</t>
  </si>
  <si>
    <t>Payment to acquire in cash</t>
  </si>
  <si>
    <t>2012 Acquisitions [Member]</t>
  </si>
  <si>
    <t>R&amp;D- and commercialization-based milestones [Member]</t>
  </si>
  <si>
    <t>Fair value of contingent consideration</t>
  </si>
  <si>
    <t>R&amp;D- and commercialization-based milestones [Member] | Minimum [Member]</t>
  </si>
  <si>
    <t>Risk-adjusted discount rate for contingent consideration</t>
  </si>
  <si>
    <t>2.00%</t>
  </si>
  <si>
    <t>contingent consideration liability, probability of payment</t>
  </si>
  <si>
    <t>32.00%</t>
  </si>
  <si>
    <t>contingent consideration liability, projected year of payment</t>
  </si>
  <si>
    <t>R&amp;D- and commercialization-based milestones [Member] | Maximum [Member]</t>
  </si>
  <si>
    <t>3.50%</t>
  </si>
  <si>
    <t>95.00%</t>
  </si>
  <si>
    <t>Technology-Based Intangible Assets [Member]</t>
  </si>
  <si>
    <t>Finite-lived Intangible Assets Acquired</t>
  </si>
  <si>
    <t>Customer Contracts [Member] | 2013 Acquisitions [Member]</t>
  </si>
  <si>
    <t>Acquired Finite-lived Intangible Asset, Weighted Average Useful Life</t>
  </si>
  <si>
    <t>7 years</t>
  </si>
  <si>
    <t>Range of Risk Adjusted Discount Rates used in Purchase Price Allocation</t>
  </si>
  <si>
    <t>11.50%</t>
  </si>
  <si>
    <t>Technology-related [Member] | Minimum [Member]</t>
  </si>
  <si>
    <t>11 years</t>
  </si>
  <si>
    <t>13.50%</t>
  </si>
  <si>
    <t>14.00%</t>
  </si>
  <si>
    <t>Technology-related [Member] | Maximum [Member]</t>
  </si>
  <si>
    <t>13 years</t>
  </si>
  <si>
    <t>14 years</t>
  </si>
  <si>
    <t>23.00%</t>
  </si>
  <si>
    <t>18.00%</t>
  </si>
  <si>
    <t>Technology-related [Member] | 2013 Acquisitions [Member]</t>
  </si>
  <si>
    <t>Customer Relationships [Member]</t>
  </si>
  <si>
    <t>Customer Relationships [Member] | Minimum [Member]</t>
  </si>
  <si>
    <t>12 years</t>
  </si>
  <si>
    <t>Customer Relationships [Member] | Maximum [Member]</t>
  </si>
  <si>
    <t>15.00%</t>
  </si>
  <si>
    <t>Other Intangible Assets [Member]</t>
  </si>
  <si>
    <t>Other Intangible Assets [Member] | 2015 Acquisitions [Member]</t>
  </si>
  <si>
    <t>Purchased research and development [Member] | 2015 Acquisitions [Member]</t>
  </si>
  <si>
    <t>17.00%</t>
  </si>
  <si>
    <t>Purchased research and development [Member] | 2012 Acquisitions [Member]</t>
  </si>
  <si>
    <t>In-Process Research and Development Acquired</t>
  </si>
  <si>
    <t>Discounted cash flow [Member] | R&amp;D- and commercialization-based milestones [Member] | Minimum [Member]</t>
  </si>
  <si>
    <t>Discounted cash flow [Member] | revenue-based payments [Member]</t>
  </si>
  <si>
    <t>Discounted cash flow [Member] | revenue-based payments [Member] | Minimum [Member]</t>
  </si>
  <si>
    <t>11.00%</t>
  </si>
  <si>
    <t>Discounted cash flow [Member] | revenue-based payments [Member] | Maximum [Member]</t>
  </si>
  <si>
    <t>Monte Carlo [Member] | R&amp;D- and commercialization-based milestones [Member] | Minimum [Member]</t>
  </si>
  <si>
    <t>Monte Carlo [Member] | revenue-based payments [Member]</t>
  </si>
  <si>
    <t>Revenue Volatility - Contingent Consideration</t>
  </si>
  <si>
    <t>Monte Carlo [Member] | revenue-based payments [Member] | Maximum [Member]</t>
  </si>
  <si>
    <t>Preventis [Member]</t>
  </si>
  <si>
    <t>Equity Method Investment, Ownership Percentage</t>
  </si>
  <si>
    <t>27.00%</t>
  </si>
  <si>
    <t>Preventice [Member]</t>
  </si>
  <si>
    <t>Common Stock Interest Acquired</t>
  </si>
  <si>
    <t>18.50%</t>
  </si>
  <si>
    <t>Frankenman [Member]</t>
  </si>
  <si>
    <t>25.00%</t>
  </si>
  <si>
    <t>Divestitures (Details) - USD ($) $ in Millions</t>
  </si>
  <si>
    <t>1 Months Ended</t>
  </si>
  <si>
    <t>Jan. 31, 2011</t>
  </si>
  <si>
    <t>Dec. 31, 2011</t>
  </si>
  <si>
    <t>Income Statement, Balance Sheet and Additional Disclosures by Disposal Groups, Including Discontinued Operations [Line Items]</t>
  </si>
  <si>
    <t>Purchase Price for Divestiture of Business</t>
  </si>
  <si>
    <t>Proceeds from Divestiture of Businesses</t>
  </si>
  <si>
    <t>Gain on divestitures</t>
  </si>
  <si>
    <t>Segment Reporting, Sales from Divested Businesses</t>
  </si>
  <si>
    <t>Goodwill and Other Intangible Assets (Details)</t>
  </si>
  <si>
    <t>3 Months Ended</t>
  </si>
  <si>
    <t>6 Months Ended</t>
  </si>
  <si>
    <t>Sep. 30, 2015USD ($)</t>
  </si>
  <si>
    <t>Jun. 30, 2015USD ($)</t>
  </si>
  <si>
    <t>Mar. 31, 2015USD ($)</t>
  </si>
  <si>
    <t>Dec. 31, 2014USD ($)</t>
  </si>
  <si>
    <t>Sep. 30, 2014USD ($)</t>
  </si>
  <si>
    <t>Jun. 30, 2014USD ($)</t>
  </si>
  <si>
    <t>Mar. 31, 2014USD ($)</t>
  </si>
  <si>
    <t>Jun. 30, 2013USD ($)</t>
  </si>
  <si>
    <t>Dec. 31, 2013USD ($)</t>
  </si>
  <si>
    <t>Goodwill [Line Items]</t>
  </si>
  <si>
    <t>Finite-Lived Intangible Assets, Gross</t>
  </si>
  <si>
    <t>Finite-Lived Intangible Assets, Accumulated Amortization</t>
  </si>
  <si>
    <t>Goodwill, Impaired, Accumulated Impairment Loss</t>
  </si>
  <si>
    <t>Goodwill (Textuals) [Abstract]</t>
  </si>
  <si>
    <t>Intangible Assets, Net (Excluding Goodwill)</t>
  </si>
  <si>
    <t>Goodwill, Purchase Accounting Adjustments</t>
  </si>
  <si>
    <t>Goodwill, Acquired During Period</t>
  </si>
  <si>
    <t>Goodwill, Other Changes</t>
  </si>
  <si>
    <t>Other Intangible Assets (Textuals) [Abstract]</t>
  </si>
  <si>
    <t>Other intangible asset charges</t>
  </si>
  <si>
    <t>Asset Impairment Charges</t>
  </si>
  <si>
    <t>Goodwill, Gross</t>
  </si>
  <si>
    <t>Indefinite-lived intangible assets, accumulated write-offs</t>
  </si>
  <si>
    <t>Indefinite-lived intangible assets, including goodwill</t>
  </si>
  <si>
    <t>Future Amortization Expense, Year One</t>
  </si>
  <si>
    <t>Future Amortization Expense, Year Two</t>
  </si>
  <si>
    <t>Future Amortization Expense, Year Three</t>
  </si>
  <si>
    <t>Future Amortization Expense, Year Four</t>
  </si>
  <si>
    <t>Future Amortization Expense, Year Five</t>
  </si>
  <si>
    <t>In process research and development</t>
  </si>
  <si>
    <t>Core technology</t>
  </si>
  <si>
    <t>Electrophysiology [Member]</t>
  </si>
  <si>
    <t>Hypothetical change in WACC</t>
  </si>
  <si>
    <t>0.50%</t>
  </si>
  <si>
    <t>Hypothetical change in revenue growth rates</t>
  </si>
  <si>
    <t>1.50%</t>
  </si>
  <si>
    <t>Global CRM Reporting Unit [Member]</t>
  </si>
  <si>
    <t>Level Of Excess Fair Value Over Carrying Value For Reporting Unit</t>
  </si>
  <si>
    <t>26.00%</t>
  </si>
  <si>
    <t>Cardiovascular [Member]</t>
  </si>
  <si>
    <t>Rhythm Management [Member]</t>
  </si>
  <si>
    <t>MedSurg [Member]</t>
  </si>
  <si>
    <t>Global Electrophysiology (EP) Reporting Unit [Member]</t>
  </si>
  <si>
    <t>Allocated Goodwill</t>
  </si>
  <si>
    <t>In Process Research and Development [Member]</t>
  </si>
  <si>
    <t>Intangible assets reclassified from unamortizable to amortizable</t>
  </si>
  <si>
    <t>Technology-related [Member]</t>
  </si>
  <si>
    <t>Patents [Member]</t>
  </si>
  <si>
    <t>Purchased research and development [Member]</t>
  </si>
  <si>
    <t>Indefinite-Lived Intangible Assets (Excluding Goodwill)</t>
  </si>
  <si>
    <t>Sadra Medical Inc [Member]</t>
  </si>
  <si>
    <t>2011 Acquisitions, excluding Sadra [Member]</t>
  </si>
  <si>
    <t>In Process Research and Development 2 [Member]</t>
  </si>
  <si>
    <t>Fair Value Inputs, Discount Rate</t>
  </si>
  <si>
    <t>20.00%</t>
  </si>
  <si>
    <t>16.50%</t>
  </si>
  <si>
    <t>IPR&amp;D that was impaired [Member]</t>
  </si>
  <si>
    <t>Indefinite-lived Intangible Assets (Excluding Goodwill), Fair Value Disclosure</t>
  </si>
  <si>
    <t>Core technology [Member]</t>
  </si>
  <si>
    <t>10.00%</t>
  </si>
  <si>
    <t>Minimum [Member] | In Process Research and Development [Member]</t>
  </si>
  <si>
    <t>Maximum [Member] | In Process Research and Development [Member]</t>
  </si>
  <si>
    <t>Vessix Charges [Member]</t>
  </si>
  <si>
    <t>Other In-process Research and Development Project Charges [Member]</t>
  </si>
  <si>
    <t>Atritech Charges [Member]</t>
  </si>
  <si>
    <t>Fair Value Measurements (Details) - USD ($) $ in Millions</t>
  </si>
  <si>
    <t>Sep. 30, 2015</t>
  </si>
  <si>
    <t>Sep. 30, 2014</t>
  </si>
  <si>
    <t>Jun. 30, 2014</t>
  </si>
  <si>
    <t>Mar. 31, 2014</t>
  </si>
  <si>
    <t>Mar. 31, 2015</t>
  </si>
  <si>
    <t>Fair Value, Assets and Liabilities Measured on Recurring and Nonrecurring Basis [Line Items]</t>
  </si>
  <si>
    <t>Foreign Currency Contracts, Liability, Fair Value Disclosure</t>
  </si>
  <si>
    <t>Derivative Instruments, Gain (Loss) [Line Items]</t>
  </si>
  <si>
    <t>Time Deposits, at Carrying Value</t>
  </si>
  <si>
    <t>Cash</t>
  </si>
  <si>
    <t>Gain (loss) related to ineffective portion of hedging relationships</t>
  </si>
  <si>
    <t>Impairment of Intangible Assets (Excluding Goodwill)</t>
  </si>
  <si>
    <t>Foreign Currency Cash Flow Hedge Gain (Loss) Reclassified to Earnings, Net</t>
  </si>
  <si>
    <t>Foreign Currency Cash Flow Hedge Gain (Loss) to be Reclassified During Next 12 Months</t>
  </si>
  <si>
    <t>Foreign Currency Derivative Instruments Not Designated as Hedging Instruments at Fair Value, Net</t>
  </si>
  <si>
    <t>Notional Amount of Interest Rate Derivatives</t>
  </si>
  <si>
    <t>Gain (loss) recognized in earnings for terminated interest rate swaps</t>
  </si>
  <si>
    <t>Interest Rate Derivatives, at Fair Value, Net</t>
  </si>
  <si>
    <t>Derivative Instruments, Gain (Loss) Reclassified from Accumulated OCI into Income, Effective Portion, Net</t>
  </si>
  <si>
    <t>Derivative Instruments, Gain (Loss) Recognized in Other Comprehensive Income (Loss), Effective Portion, Net</t>
  </si>
  <si>
    <t>Unamortized gains on senior notes</t>
  </si>
  <si>
    <t>Unamortized losses on senior notes</t>
  </si>
  <si>
    <t>Unrealized gain on interest rate cash flow hedges, pretax, AOCI</t>
  </si>
  <si>
    <t>Gain (loss) recognized in earnings for previously terminated interest rate swaps</t>
  </si>
  <si>
    <t>Gain (loss) on previously terminated interest rate swaps to be reclassified within twelve months</t>
  </si>
  <si>
    <t>Debt Instrument, Fair Value Disclosure</t>
  </si>
  <si>
    <t>Interest rate swaps terminated in Q1 2015 [Member]</t>
  </si>
  <si>
    <t>Accrued Investment Income Receivable</t>
  </si>
  <si>
    <t>Designated as Hedging Instrument [Member] | Cash Flow Hedging [Member]</t>
  </si>
  <si>
    <t>Designated as Hedging Instrument [Member] | Cash Flow Hedging [Member] | Cost of products sold [Member] | Foreign Exchange Contract [Member]</t>
  </si>
  <si>
    <t>Not Designated as Hedging Instrument [Member] | Other, net [Member]</t>
  </si>
  <si>
    <t>Net gain (loss) from foreign currency transaction exposures</t>
  </si>
  <si>
    <t>Derivative Instruments Not Designated as Hedging Instruments, Gain (Loss), Net</t>
  </si>
  <si>
    <t>Foreign Currency Transaction Gain (Loss), Realized</t>
  </si>
  <si>
    <t>Fair Value, Inputs, Level 1 [Member]</t>
  </si>
  <si>
    <t>Derivative Instruments in Hedges, Assets, at Fair Value</t>
  </si>
  <si>
    <t>Fair Value, Inputs, Level 2 [Member]</t>
  </si>
  <si>
    <t>Money Market Funds, at Carrying Value</t>
  </si>
  <si>
    <t>Fair Value, Inputs, Level 3 [Member]</t>
  </si>
  <si>
    <t>Fair Value, Measurements, Recurring [Member]</t>
  </si>
  <si>
    <t>Foreign Currency Contract, Asset, Fair Value Disclosure</t>
  </si>
  <si>
    <t>Assets, Fair Value Disclosure</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Gain) Loss on hedged debt obligation [Member]</t>
  </si>
  <si>
    <t>Interest Expense, Other</t>
  </si>
  <si>
    <t>Loss on hedged debt obligation [Member]</t>
  </si>
  <si>
    <t>Fair Value Measurements (Details BS Table) - USD ($) $ in Millions</t>
  </si>
  <si>
    <t>Derivatives Fair Value [Line Items]</t>
  </si>
  <si>
    <t>Derivative Assets</t>
  </si>
  <si>
    <t>Derivative Liabilities</t>
  </si>
  <si>
    <t>Designated as Hedging Instrument [Member]</t>
  </si>
  <si>
    <t>Not Designated as Hedging Instrument [Member] | Prepaid Expenses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Currency hedge contracts [Member] | Designated as Hedging Instrument [Member] | Prepaid Expenses and Other Current Assets [Member]</t>
  </si>
  <si>
    <t>Currency hedge contracts [Member] | Designated as Hedging Instrument [Member] | Other Long Term Assets [Member]</t>
  </si>
  <si>
    <t>Currency hedge contracts [Member] | Designated as Hedging Instrument [Member] | Other Current Liabilities [Member]</t>
  </si>
  <si>
    <t>Derivative Instruments in Hedges, Liabilities, at Fair Value</t>
  </si>
  <si>
    <t>Interest Rate Contract [Member] | Designated as Hedging Instrument [Member] | Prepaid Expenses and Other Current Assets [Member]</t>
  </si>
  <si>
    <t>Interest Rate Contract [Member] | Designated as Hedging Instrument [Member] | Other Long Term Assets [Member]</t>
  </si>
  <si>
    <t>Borrowings and Credit Arrangements (Details) $ in Millions, ¥ in Billions</t>
  </si>
  <si>
    <t>9 Months Ended</t>
  </si>
  <si>
    <t>Dec. 31, 2015USD ($)</t>
  </si>
  <si>
    <t>Dec. 31, 2015JPY (¥)</t>
  </si>
  <si>
    <t>Oct. 23, 2015USD ($)</t>
  </si>
  <si>
    <t>Apr. 10, 2015USD ($)</t>
  </si>
  <si>
    <t>Aug. 06, 2013</t>
  </si>
  <si>
    <t>Apr. 18, 2012USD ($)</t>
  </si>
  <si>
    <t>Debt Instrument [Line Items]</t>
  </si>
  <si>
    <t>Senior notes issued</t>
  </si>
  <si>
    <t>Long-term Debt, Current Maturities</t>
  </si>
  <si>
    <t>Letters of Credit Outstanding, Amount</t>
  </si>
  <si>
    <t>Payments due in year two</t>
  </si>
  <si>
    <t>Payments due in year three</t>
  </si>
  <si>
    <t>Payments due in year four</t>
  </si>
  <si>
    <t>Payments due in year five</t>
  </si>
  <si>
    <t>Payments due, Thereafter</t>
  </si>
  <si>
    <t>Payments due, Total</t>
  </si>
  <si>
    <t>Borrowings and Credit Arrangements (Textuals) [Abstract]</t>
  </si>
  <si>
    <t>Total debt</t>
  </si>
  <si>
    <t>Revolving credit facility</t>
  </si>
  <si>
    <t>Senior notes</t>
  </si>
  <si>
    <t>Maximum amount of proceeds from sale of finance receivables</t>
  </si>
  <si>
    <t>De-recognized receivables</t>
  </si>
  <si>
    <t>Average interest rate of de-recognized receivables</t>
  </si>
  <si>
    <t>2.40%</t>
  </si>
  <si>
    <t>3.20%</t>
  </si>
  <si>
    <t>Interest Expense</t>
  </si>
  <si>
    <t>Covenant Requirement [Member]</t>
  </si>
  <si>
    <t>Summary of compliance with debt covenants</t>
  </si>
  <si>
    <t>Maximum Leverage Ratio</t>
  </si>
  <si>
    <t>Minimum interest coverage ratio</t>
  </si>
  <si>
    <t>Actual, Covenant [Member]</t>
  </si>
  <si>
    <t>2015 Term Loan Facility [Domain]</t>
  </si>
  <si>
    <t>Long-term Debt, Gross</t>
  </si>
  <si>
    <t>the 2015 Facility [Member]</t>
  </si>
  <si>
    <t>Interest Margin above LIBOR, Minimum</t>
  </si>
  <si>
    <t>0.90%</t>
  </si>
  <si>
    <t>Interest Margin above LIBOR, Maximum</t>
  </si>
  <si>
    <t>Current interest rate on revolving credit facility</t>
  </si>
  <si>
    <t>1.30%</t>
  </si>
  <si>
    <t>Commitment fee percentage</t>
  </si>
  <si>
    <t>0.20%</t>
  </si>
  <si>
    <t>Amount of exclusions from EBITDA related to existing restructuring plans</t>
  </si>
  <si>
    <t>Restructuring charges remaining to be excluded from calculation of consolidated EBITDA</t>
  </si>
  <si>
    <t>Amount of exclusions from EBITDA related to future litigation charges and payments</t>
  </si>
  <si>
    <t>Legal payments remaining to be excluded from calculation of consolidated EBITDA</t>
  </si>
  <si>
    <t>Amended Definition of Consolidated EBITDA Amount of Legal Exclusion</t>
  </si>
  <si>
    <t>Unsecured Term Loan Facility [Member]</t>
  </si>
  <si>
    <t>1.75%</t>
  </si>
  <si>
    <t>Unsecured Term Loan Facility, Interest Rate During Period</t>
  </si>
  <si>
    <t>Unsecured Term Loan Repayment</t>
  </si>
  <si>
    <t>2015 Term Loan [Member]</t>
  </si>
  <si>
    <t>Quarterly term-loan principal payments</t>
  </si>
  <si>
    <t>$600 million, Senior Note [Member]</t>
  </si>
  <si>
    <t>Debt Instrument, Interest Rate, Stated Percentage</t>
  </si>
  <si>
    <t>6.40%</t>
  </si>
  <si>
    <t>Due in 2018 [Member] | Unsecured Term Loan Facility [Member]</t>
  </si>
  <si>
    <t>Due Q4 2017 [Member] | Unsecured Term Loan Facility [Member]</t>
  </si>
  <si>
    <t>November 2015 Notes [Member]</t>
  </si>
  <si>
    <t>5.50%</t>
  </si>
  <si>
    <t>January 2017 Notes [Member]</t>
  </si>
  <si>
    <t>5.125%</t>
  </si>
  <si>
    <t>October 2018 Notes [Member]</t>
  </si>
  <si>
    <t>2.65%</t>
  </si>
  <si>
    <t>January 2020 Notes [Member]</t>
  </si>
  <si>
    <t>6.00%</t>
  </si>
  <si>
    <t>May 2020 Notes [Member]</t>
  </si>
  <si>
    <t>2.85%</t>
  </si>
  <si>
    <t>May 2022 Notes [Member]</t>
  </si>
  <si>
    <t>3.375%</t>
  </si>
  <si>
    <t>May 2025 Notes [Member]</t>
  </si>
  <si>
    <t>3.85%</t>
  </si>
  <si>
    <t>October 2023 Notes [Member]</t>
  </si>
  <si>
    <t>4.125%</t>
  </si>
  <si>
    <t>November 2035 Notes [Member]</t>
  </si>
  <si>
    <t>Debt Instrument, Interest Rate, Effective Percentage</t>
  </si>
  <si>
    <t>7.00%</t>
  </si>
  <si>
    <t>6.25%</t>
  </si>
  <si>
    <t>January 2040 Notes [Member]</t>
  </si>
  <si>
    <t>7.375%</t>
  </si>
  <si>
    <t>$600 million, Snr Note [Member]</t>
  </si>
  <si>
    <t>Repayments of Debt</t>
  </si>
  <si>
    <t>Premiums, accelerated amortization of debt issuance costs &amp; investor discount costs [Member]</t>
  </si>
  <si>
    <t>First four fiscal quarter-ends following the closing of the AMS Portfolio Acquisition [Member] | Covenant Requirement [Member]</t>
  </si>
  <si>
    <t>Fifth fiscal quarter-end following the closing of the AMS Portfolio Acquisition [Member] | Covenant Requirement [Member]</t>
  </si>
  <si>
    <t>Seventh fiscal quarter-end following the closing of the AMS Portfolio Acquisition [Member] | Covenant Requirement [Member]</t>
  </si>
  <si>
    <t>Eighth fiscal quarter-end and thereafter following the closing of the AMS Portfolio Acquisition [Member] | Covenant Requirement [Member]</t>
  </si>
  <si>
    <t>Sixth fiscal quarter-end following the closing of the AMS Portfolio Acquisition [Member] | Covenant Requirement [Member]</t>
  </si>
  <si>
    <t>Aggregate Unsecured Term Loan Facility [Member] [Domain]</t>
  </si>
  <si>
    <t>Offering Completed in May 2015 [Member]</t>
  </si>
  <si>
    <t>Senior Notes [Member]</t>
  </si>
  <si>
    <t>Uncommitted Credit Facilities With Two Commercial Japanese Banks [Member]</t>
  </si>
  <si>
    <t>Average discounted rates of notes receivables</t>
  </si>
  <si>
    <t>1.60%</t>
  </si>
  <si>
    <t>1.80%</t>
  </si>
  <si>
    <t>Leases (Details) - USD ($) $ in Millions</t>
  </si>
  <si>
    <t>Operating Leases, Rent Expense, Ne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structuring Related Activities (Details in Narrative) - USD ($) $ in Millions</t>
  </si>
  <si>
    <t>26 Months Ended</t>
  </si>
  <si>
    <t>53 Months Ended</t>
  </si>
  <si>
    <t>84 Months Ended</t>
  </si>
  <si>
    <t>Restructuring Cost and Reserve [Line Items]</t>
  </si>
  <si>
    <t>Restructuring and Related Cost, Incurred Cost</t>
  </si>
  <si>
    <t>Restructuring Charges Incurred to Date</t>
  </si>
  <si>
    <t>Restructuring Charges</t>
  </si>
  <si>
    <t>Payments for Restructuring</t>
  </si>
  <si>
    <t>Restructuring and Related Cost, Cost Incurred to Date</t>
  </si>
  <si>
    <t>Restructuring Related Expenses</t>
  </si>
  <si>
    <t>Restructuring-related Costs Incurred to Date</t>
  </si>
  <si>
    <t>Other Restructuring [Member]</t>
  </si>
  <si>
    <t>Restructuring Reserve</t>
  </si>
  <si>
    <t>Other Restructuring [Member] | 2014 Restructuring plan [Member]</t>
  </si>
  <si>
    <t>Other Restructuring [Member] | 2011 Restructuring Plan [Member]</t>
  </si>
  <si>
    <t>Maximum [Member] | 2014 Restructuring plan [Member]</t>
  </si>
  <si>
    <t>Restructuring plan estimated future cash outflow</t>
  </si>
  <si>
    <t>Restructuring and Related Cost, Expected Cost</t>
  </si>
  <si>
    <t>Minimum [Member] | 2014 Restructuring plan [Member]</t>
  </si>
  <si>
    <t>Restructuring Plan [Member] | 2011 Restructuring Plan [Member]</t>
  </si>
  <si>
    <t>Restructuring Plan [Member] | Other Restructuring [Member] | 2011 Restructuring Plan [Member]</t>
  </si>
  <si>
    <t>Restructuring Plan [Member] | Maximum [Member] | Other Restructuring [Member] | 2014 Restructuring plan [Member]</t>
  </si>
  <si>
    <t>Restructuring Plan [Member] | Minimum [Member] | Other Restructuring [Member] | 2014 Restructuring plan [Member]</t>
  </si>
  <si>
    <t>Restructuring Related Activities (Details in Tables) - USD ($) $ in Millions</t>
  </si>
  <si>
    <t>Dec. 31, 2012</t>
  </si>
  <si>
    <t>2010 Restructuring Plan [Member]</t>
  </si>
  <si>
    <t>Employee Severance [Member]</t>
  </si>
  <si>
    <t>Employee Severance [Member] | 2011 Restructuring Plan [Member]</t>
  </si>
  <si>
    <t>Employee Severance [Member] | 2014 and 2011 Plan only [Member]</t>
  </si>
  <si>
    <t>Employee Severance [Member] | 2014 Restructuring plan [Member]</t>
  </si>
  <si>
    <t>Employee Severance [Member] | 2010 Restructuring Plan [Member]</t>
  </si>
  <si>
    <t>Impairment of an asset in value [Member]</t>
  </si>
  <si>
    <t>Impairment of an asset in value [Member] | 2011 Restructuring Plan [Member]</t>
  </si>
  <si>
    <t>Impairment of an asset in value [Member] | 2014 Restructuring plan [Member]</t>
  </si>
  <si>
    <t>Impairment of an asset in value [Member] | 2010 Restructuring Plan [Member]</t>
  </si>
  <si>
    <t>Other Restructuring [Member] | 2010 Restructuring Plan [Member]</t>
  </si>
  <si>
    <t>Restructuring Related To Plan [Member]</t>
  </si>
  <si>
    <t>Restructuring Related To Plan [Member] | 2011 Restructuring Plan [Member]</t>
  </si>
  <si>
    <t>Restructuring Related To Plan [Member] | 2014 Restructuring plan [Member]</t>
  </si>
  <si>
    <t>Accelerated Depreciation [Member]</t>
  </si>
  <si>
    <t>Accelerated Depreciation [Member] | 2011 Restructuring Plan [Member]</t>
  </si>
  <si>
    <t>Accelerated Depreciation [Member] | 2014 Restructuring plan [Member]</t>
  </si>
  <si>
    <t>Accelerated Depreciation [Member] | 2010 Restructuring Plan [Member]</t>
  </si>
  <si>
    <t>Transfer costs [Member]</t>
  </si>
  <si>
    <t>Transfer costs [Member] | 2011 Restructuring Plan [Member]</t>
  </si>
  <si>
    <t>Transfer costs [Member] | 2014 Restructuring plan [Member]</t>
  </si>
  <si>
    <t>Restructuring Plan [Member] | Employee Severance [Member] | 2011 Restructuring Plan [Member]</t>
  </si>
  <si>
    <t>Restructuring Related To Plan [Member] | Other Restructuring [Member] | 2011 Restructuring Plan [Member]</t>
  </si>
  <si>
    <t>Cost of products sold [Member]</t>
  </si>
  <si>
    <t>Cost of products sold [Member] | Employee Severance [Member]</t>
  </si>
  <si>
    <t>Cost of products sold [Member] | Accelerated Depreciation [Member]</t>
  </si>
  <si>
    <t>Cost of products sold [Member] | Other Restructuring [Member]</t>
  </si>
  <si>
    <t>Cost of products sold [Member] | Transfer costs [Member]</t>
  </si>
  <si>
    <t>Selling, General and Administrative Expenses [Member]</t>
  </si>
  <si>
    <t>Selling, General and Administrative Expenses [Member] | Employee Severance [Member]</t>
  </si>
  <si>
    <t>Selling, General and Administrative Expenses [Member] | Impairment of an asset in value [Member]</t>
  </si>
  <si>
    <t>Selling, General and Administrative Expenses [Member] | Other Restructuring [Member]</t>
  </si>
  <si>
    <t>Selling, General and Administrative Expenses [Member] | Accelerated Depreciation [Member]</t>
  </si>
  <si>
    <t>Selling, General and Administrative Expenses [Member] | Transfer costs [Member]</t>
  </si>
  <si>
    <t>Minimum [Member] | Restructuring Plan [Member] | Employee Severance [Member] | 2014 Restructuring plan [Member]</t>
  </si>
  <si>
    <t>Minimum [Member] | Restructuring Plan [Member] | Other Restructuring [Member] | 2014 Restructuring plan [Member]</t>
  </si>
  <si>
    <t>Minimum [Member] | Restructuring Related To Plan [Member] | Other Restructuring [Member] | 2014 Restructuring plan [Member]</t>
  </si>
  <si>
    <t>Maximum [Member] | Restructuring Plan [Member] | Employee Severance [Member] | 2014 Restructuring plan [Member]</t>
  </si>
  <si>
    <t>Maximum [Member] | Restructuring Plan [Member] | Other Restructuring [Member] | 2014 Restructuring plan [Member]</t>
  </si>
  <si>
    <t>Maximum [Member] | Restructuring Related To Plan [Member] | Other Restructuring [Member] | 2014 Restructuring plan [Member]</t>
  </si>
  <si>
    <t>Supplemental Balance Sheet Information (Details) - USD ($) $ in Millions</t>
  </si>
  <si>
    <t>Allowance for doubtful accounts</t>
  </si>
  <si>
    <t>Beginning balance</t>
  </si>
  <si>
    <t>Net (credits) charges to expenses</t>
  </si>
  <si>
    <t>Utilization of allowances</t>
  </si>
  <si>
    <t>Ending balance</t>
  </si>
  <si>
    <t>Accounts receivable</t>
  </si>
  <si>
    <t>Less: allowance for doubtful accounts</t>
  </si>
  <si>
    <t>Less: allowance for sales returns</t>
  </si>
  <si>
    <t>Finished goods</t>
  </si>
  <si>
    <t>Work-in-process</t>
  </si>
  <si>
    <t>Raw materials</t>
  </si>
  <si>
    <t>Land</t>
  </si>
  <si>
    <t>Buildings and improvements</t>
  </si>
  <si>
    <t>Equipment, furniture and fixtures</t>
  </si>
  <si>
    <t>Capital in progress</t>
  </si>
  <si>
    <t>Property, plant and equipment</t>
  </si>
  <si>
    <t>Less: accumulated depreciation</t>
  </si>
  <si>
    <t>Payroll and related liabilities</t>
  </si>
  <si>
    <t>Legal reserves</t>
  </si>
  <si>
    <t>Business Combination, Contingent Consideration, Liability, Current</t>
  </si>
  <si>
    <t>Other</t>
  </si>
  <si>
    <t>Accrued income taxes</t>
  </si>
  <si>
    <t>Business Combination, Contingent Consideration, Liability, Noncurrent</t>
  </si>
  <si>
    <t>Other Long-Term Liabilities</t>
  </si>
  <si>
    <t>Allowance for Doubtful Accounts [Member]</t>
  </si>
  <si>
    <t>Income Taxes (Details - Rate Table)</t>
  </si>
  <si>
    <t>Schedule of Income Tax Rate Reconciliation [Line Items]</t>
  </si>
  <si>
    <t>effective income tax reconciliation, compensation-related</t>
  </si>
  <si>
    <t>0.70%</t>
  </si>
  <si>
    <t>1.70%</t>
  </si>
  <si>
    <t>Effective Income Tax Rate Reconciliation, at Federal Statutory Income Tax Rate</t>
  </si>
  <si>
    <t>(35.00%)</t>
  </si>
  <si>
    <t>Effective Income Tax Rate Reconciliation, State and Local Income Taxes</t>
  </si>
  <si>
    <t>(4.80%)</t>
  </si>
  <si>
    <t>(6.50%)</t>
  </si>
  <si>
    <t>(7.90%)</t>
  </si>
  <si>
    <t>Effective Income Tax Rate Reconciliation, Foreign Income Tax Rate Differential</t>
  </si>
  <si>
    <t>(34.40%)</t>
  </si>
  <si>
    <t>(29.10%)</t>
  </si>
  <si>
    <t>(63.40%)</t>
  </si>
  <si>
    <t>Effective Income Tax Rate Reconciliation, Nondeductible Expense</t>
  </si>
  <si>
    <t>(7.50%)</t>
  </si>
  <si>
    <t>Effective Income Tax Rate Reconciliation, Tax Credits, Research</t>
  </si>
  <si>
    <t>(4.40%)</t>
  </si>
  <si>
    <t>(7.00%)</t>
  </si>
  <si>
    <t>(12.20%)</t>
  </si>
  <si>
    <t>Effective Income Tax Rate Reconciliation, Change in Deferred Tax Assets Valuation Allowance</t>
  </si>
  <si>
    <t>2.30%</t>
  </si>
  <si>
    <t>4.00%</t>
  </si>
  <si>
    <t>(12.00%)</t>
  </si>
  <si>
    <t>Effective Income Tax Rate Reconciliation, Uncertain Domestic Tax Positions</t>
  </si>
  <si>
    <t>2.70%</t>
  </si>
  <si>
    <t>Effective Income Tax Rate Reconciliation, Other Adjustments</t>
  </si>
  <si>
    <t>0.40%</t>
  </si>
  <si>
    <t>(0.20%)</t>
  </si>
  <si>
    <t>(1.90%)</t>
  </si>
  <si>
    <t>Reported tax rate</t>
  </si>
  <si>
    <t>(63.20%)</t>
  </si>
  <si>
    <t>(76.70%)</t>
  </si>
  <si>
    <t>(46.00%)</t>
  </si>
  <si>
    <t>Effective Income Tax Rate Reconciliation, Nondeductible Expense, Impairment Losses</t>
  </si>
  <si>
    <t>1.90%</t>
  </si>
  <si>
    <t>9.00%</t>
  </si>
  <si>
    <t>Goodwill [Member]</t>
  </si>
  <si>
    <t>0.00%</t>
  </si>
  <si>
    <t>65.20%</t>
  </si>
  <si>
    <t>Income Taxes Income Taxes (Details) - USD ($) $ in Millions</t>
  </si>
  <si>
    <t>Dec. 31, 2016</t>
  </si>
  <si>
    <t>Deferred tax assets, net of valuation allowance</t>
  </si>
  <si>
    <t>Incremental tax liability asserted by IRS</t>
  </si>
  <si>
    <t>Income Tax Examination, Penalties and Interest Accrued</t>
  </si>
  <si>
    <t>Unrecognized Tax Benefits</t>
  </si>
  <si>
    <t>Unrecognized Tax Benefits that Would Impact Effective Tax Rat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Deferred Tax Assets, Operating Loss Carryforwards, Domestic</t>
  </si>
  <si>
    <t>Deferred Tax Assets, Net, Current</t>
  </si>
  <si>
    <t>Deferred Tax Assets, Net, Noncurrent</t>
  </si>
  <si>
    <t>Deferred Tax Assets, Inventory</t>
  </si>
  <si>
    <t>Deferred Tax Assets, Operating Loss Carryforwards</t>
  </si>
  <si>
    <t>Deferred Tax Assets, Tax Deferred Expense, Reserves and Accruals</t>
  </si>
  <si>
    <t>Deferred Tax Assets, Tax Deferred Expense, Reserves and Accruals, Restructuring Charges</t>
  </si>
  <si>
    <t>Deferred Tax Assets, Tax Deferred Expense, Reserves and Accruals, Contingencies</t>
  </si>
  <si>
    <t>Deferred Tax Assets, Tax Deferred Expense, Reserves and Accruals, Impairment Losses</t>
  </si>
  <si>
    <t>Deferred Tax Assets, Tax Deferred Expense, Compensation and Benefits, Share-based Compensation Cost</t>
  </si>
  <si>
    <t>Federal benefit of uncertain tax positions</t>
  </si>
  <si>
    <t>Deferred Tax Assets, Other</t>
  </si>
  <si>
    <t>Deferred Tax Assets, Gross</t>
  </si>
  <si>
    <t>Deferred Tax Assets, Valuation Allowance</t>
  </si>
  <si>
    <t>Change in Deferred Tax Assets, Valuation Allowance</t>
  </si>
  <si>
    <t>Deferred Tax Liabilities, Current</t>
  </si>
  <si>
    <t>Deferred Tax Liabilities, Noncurrent</t>
  </si>
  <si>
    <t>Deferred Tax Liabilities, Property, Plant and Equipment</t>
  </si>
  <si>
    <t>Deferred Tax Liabilities, Derivatives</t>
  </si>
  <si>
    <t>Deferred Tax Liabilities, Goodwill and Intangible Assets, Intangible Assets</t>
  </si>
  <si>
    <t>Deferred Tax Liabilities, Other</t>
  </si>
  <si>
    <t>Deferred Tax Liabilities</t>
  </si>
  <si>
    <t>Deferred Tax Liabilities, Gross</t>
  </si>
  <si>
    <t>Current Federal Tax Expense (Benefit)</t>
  </si>
  <si>
    <t>Income (Loss) from Continuing Operations before Income Taxes, Domestic</t>
  </si>
  <si>
    <t>Income (Loss) from Continuing Operations before Income Taxes, Foreign</t>
  </si>
  <si>
    <t>Income (Loss) from Continuing Operations before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Tax Assets, Operating Loss Carryforwards, Foreign</t>
  </si>
  <si>
    <t>Operating Loss Carryforwards</t>
  </si>
  <si>
    <t>Other Comprehensive Income (Loss), Tax</t>
  </si>
  <si>
    <t>Free Trade Zone Regime Tax Incentive</t>
  </si>
  <si>
    <t>Gross interest and penalties recognized in period</t>
  </si>
  <si>
    <t>Income Tax Examination, Penalties and Interest Expense</t>
  </si>
  <si>
    <t>Potential Reduction In Unrecognized Tax Benefits Over Next Twelve Months As Result Of Concluding Certain Matters</t>
  </si>
  <si>
    <t>Deferred Tax Assets, Prepaid on Intercompany Profit</t>
  </si>
  <si>
    <t>Net Deferred Tax Liabilities and Prepaid on Intercompany Profit</t>
  </si>
  <si>
    <t>Deferred Tax Assets, Net of Valuation Allowance</t>
  </si>
  <si>
    <t>Commitments and Contingencies (Details) $ in Millions</t>
  </si>
  <si>
    <t>Feb. 13, 2015USD ($)</t>
  </si>
  <si>
    <t>Apr. 30, 2015USD ($)</t>
  </si>
  <si>
    <t>Dec. 31, 2015USD ($)patentsclaims</t>
  </si>
  <si>
    <t>Feb. 23, 2016claims</t>
  </si>
  <si>
    <t>Apr. 29, 2015claims</t>
  </si>
  <si>
    <t>Loss Contingencies [Line Items]</t>
  </si>
  <si>
    <t>Loss Contingency, Damages Awarded, Value | $</t>
  </si>
  <si>
    <t>Accrual for legal matters that are probable and estimable | $</t>
  </si>
  <si>
    <t>Litigation-related charges | $</t>
  </si>
  <si>
    <t>Product liability lawsuits related to defibrillators or pacemakers</t>
  </si>
  <si>
    <t>Suits Pending Against Guidant in Canada and Filed as Class Actions</t>
  </si>
  <si>
    <t>Suits Pending Against Guidant in Canada, Pending Outcome of Two Lead Class Actions</t>
  </si>
  <si>
    <t>Suits Pending Against Guidant in Canada, Number of Lead Class Action</t>
  </si>
  <si>
    <t>Loss Contingency, Settlement Agreement, Consideration | $</t>
  </si>
  <si>
    <t>Initial GI stent patents allegedly infringed (Pulnev and Hankh patents) | patents</t>
  </si>
  <si>
    <t>Additional Pulnev patents added to infringement suit | patents</t>
  </si>
  <si>
    <t>Individual Lawsuits Pending in Various State and Federal Jurisdictions Against Guidant</t>
  </si>
  <si>
    <t>Minimum damages for Guidant breach of Merger Agreement | $</t>
  </si>
  <si>
    <t>Total Amount Payable To Johnson And Johnson per Settlement Agreement | $</t>
  </si>
  <si>
    <t>Subsequent Event [Line Items]</t>
  </si>
  <si>
    <t>Product liability cases or claims related to mesh product assigned to one judge in state court in Massachusetts</t>
  </si>
  <si>
    <t>Litigation Settlement, Amount | $</t>
  </si>
  <si>
    <t>Putative class actions in Canada, Mesh</t>
  </si>
  <si>
    <t>Subsequent Event [Member]</t>
  </si>
  <si>
    <t>Putative class actions in the U.S., Mesh</t>
  </si>
  <si>
    <t>Product liability cases or claims related to mesh product</t>
  </si>
  <si>
    <t>Product liability cases or claims in Canada, Mesh</t>
  </si>
  <si>
    <t>Product liability cases or claims related to mesh product - United Kingdom</t>
  </si>
  <si>
    <t>Settled Litigation [Member]</t>
  </si>
  <si>
    <t>Settled Litigation [Member] | Subsequent Event [Member]</t>
  </si>
  <si>
    <t>Stockholders' Equity (Details) - USD ($) $ / shares in Units, $ in Millions</t>
  </si>
  <si>
    <t>Jan. 25, 2013</t>
  </si>
  <si>
    <t>Preferred Stock, Shares Authorized</t>
  </si>
  <si>
    <t>Common Stock, Shares Authorized</t>
  </si>
  <si>
    <t>Common Stock, Par or Stated Value Per Share</t>
  </si>
  <si>
    <t>Treasury Stock, Shares</t>
  </si>
  <si>
    <t>Stock Repurchase Program, Remaining Authorized Repurchase Amount</t>
  </si>
  <si>
    <t>Stock Repurchase Program, Authorized Amount</t>
  </si>
  <si>
    <t>Stock Repurchased During Period, Shares</t>
  </si>
  <si>
    <t>Payments for Repurchase of Common Stock</t>
  </si>
  <si>
    <t>Stock Ownership Plans (Details) - USD ($) $ / shares in Units, $ in Millions</t>
  </si>
  <si>
    <t>Feb. 23, 2015</t>
  </si>
  <si>
    <t>Feb. 24, 2014</t>
  </si>
  <si>
    <t>Feb. 28, 2013</t>
  </si>
  <si>
    <t>May. 31, 2011</t>
  </si>
  <si>
    <t>Share-based Compensation Arrangement by Share-based Payment Award [Line Items]</t>
  </si>
  <si>
    <t>Share Price</t>
  </si>
  <si>
    <t>Unrecognized Compensation Cost - Stock Options</t>
  </si>
  <si>
    <t>Fair value of the Free Cash Flow (FCF) performance awards</t>
  </si>
  <si>
    <t>Closing stock price at year end</t>
  </si>
  <si>
    <t>Target payout of Free Cash Flows (FCF) performance awards</t>
  </si>
  <si>
    <t>104.00%</t>
  </si>
  <si>
    <t>Stock Issued During Period, Shares, Employee Stock Purchase Pla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mmon Stock, Capital Shares Reserved for Future Issuance</t>
  </si>
  <si>
    <t>Employee Service Share-based Compensation, Tax Benefit from Compensation Expense</t>
  </si>
  <si>
    <t>Share-based compensation, net of tax benefit</t>
  </si>
  <si>
    <t>compensation expense, per share - basic</t>
  </si>
  <si>
    <t>compensation expense, per share - diluted</t>
  </si>
  <si>
    <t>Share-based Compensation Arrangement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Expected Volatility Rate</t>
  </si>
  <si>
    <t>31.00%</t>
  </si>
  <si>
    <t>37.00%</t>
  </si>
  <si>
    <t>36.00%</t>
  </si>
  <si>
    <t>Share-based Compensation Arrangement by Share-based Payment Award, Fair Value Assumptions, Expected Term</t>
  </si>
  <si>
    <t>6 years</t>
  </si>
  <si>
    <t>5 years 10 months 24 days</t>
  </si>
  <si>
    <t>Share-based Compensation Arrangement by Share-based Payment Award, Fair Value Assumptions, Risk Free Interest Rate, Minimum</t>
  </si>
  <si>
    <t>1.49%</t>
  </si>
  <si>
    <t>1.69%</t>
  </si>
  <si>
    <t>0.89%</t>
  </si>
  <si>
    <t>Share-based Compensation Arrangement by Share-based Payment Award, Fair Value Assumptions, Risk Free Interest Rate, Maximum</t>
  </si>
  <si>
    <t>1.92%</t>
  </si>
  <si>
    <t>2.09%</t>
  </si>
  <si>
    <t>1.72%</t>
  </si>
  <si>
    <t>Share-based Compensation Arrangement by Share-based Payment Award, Options, Exercises in Period, Total Intrinsic Value</t>
  </si>
  <si>
    <t>Employee Stock Ownership Plan (ESOP), Compensation Expense</t>
  </si>
  <si>
    <t>Share-based Compensation Arrangement by Share-based Payment Award, Options, Outstanding, Weighted Average Exercise Price</t>
  </si>
  <si>
    <t>Share-based Compensation Arrangement by Share-based Payment Award, Options, Outstanding, Weighted Average Remaining Contractual Term</t>
  </si>
  <si>
    <t>5 years 4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t>
  </si>
  <si>
    <t>Share-based Compensation Arrangement by Share-based Payment Award, Options, Exercisable, Intrinsic Value</t>
  </si>
  <si>
    <t>Options expected to vest</t>
  </si>
  <si>
    <t>Options expected to vest, weighted average exercise price</t>
  </si>
  <si>
    <t>Options expected to vest, weighted average remaining contractual life</t>
  </si>
  <si>
    <t>8 years 5 months</t>
  </si>
  <si>
    <t>Share-based Compensation Arrangement by Share-based Payment Award, Options, Expected to Vest,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2 months</t>
  </si>
  <si>
    <t>Share-based Compensation Arrangement by Share-based Payment Award, Options, Vested and Expected to Vest, Outstanding, Aggregate Intrinsic Value</t>
  </si>
  <si>
    <t>Share-based Compensation Arrangement by Share-based Payment Award, Equity Instruments Other than Options, Vested in Period, Total Fair Value</t>
  </si>
  <si>
    <t>Amount of employees total compensation eligible for GESOP purchase</t>
  </si>
  <si>
    <t>Global Employee Stock Purchase Plan - Exercise Amount equivalent to 85% of Fair Market Value of Common Stock at beginning or end of each offering period (whichever is less)</t>
  </si>
  <si>
    <t>85.00%</t>
  </si>
  <si>
    <t>Unrecognized Compensation Cost - Non-vested stock awards</t>
  </si>
  <si>
    <t>Unrecognized Compensation Cost</t>
  </si>
  <si>
    <t>weighted average remaining vesting period</t>
  </si>
  <si>
    <t>1 year 4 months</t>
  </si>
  <si>
    <t>annualweightedaverageforfeiturerate</t>
  </si>
  <si>
    <t>Nonqualified Options Vesting Period</t>
  </si>
  <si>
    <t>Nonqualified Options Contractual Life</t>
  </si>
  <si>
    <t>voting power of all classes of stock</t>
  </si>
  <si>
    <t>Exercise price of the fair market value of our common stock on the date of grant</t>
  </si>
  <si>
    <t>110.00%</t>
  </si>
  <si>
    <t>Qualified options expire over a period not to exceed</t>
  </si>
  <si>
    <t>Qualified options exercise price</t>
  </si>
  <si>
    <t>Range of the target number of performance-based DSUs awarded</t>
  </si>
  <si>
    <t>150.00%</t>
  </si>
  <si>
    <t>Employee stock purchase plan, purchase price, range</t>
  </si>
  <si>
    <t>Minimum [Member]</t>
  </si>
  <si>
    <t>2011 LTIP Plan [Member]</t>
  </si>
  <si>
    <t>Employee Stock [Member]</t>
  </si>
  <si>
    <t>Share-based Compensation Arrangement by Share-based Payment Award, Number of Shares Authorized</t>
  </si>
  <si>
    <t>Share-based Compensation Arrangement by Share-based Payment Award, Number of Shares Available for Grant</t>
  </si>
  <si>
    <t>Research and Development Expense [Member]</t>
  </si>
  <si>
    <t>2015 awards [Member]</t>
  </si>
  <si>
    <t>Fair value of market based awards</t>
  </si>
  <si>
    <t>Measurement period - market based awards</t>
  </si>
  <si>
    <t>Share-based Compensation Arrangement by Share-based Payment Award, Fair Value Assumptions, Risk Free Interest Rate</t>
  </si>
  <si>
    <t>0.98%</t>
  </si>
  <si>
    <t>2014 awards [Member]</t>
  </si>
  <si>
    <t>0.66%</t>
  </si>
  <si>
    <t>2013 awards [Member]</t>
  </si>
  <si>
    <t>0.34%</t>
  </si>
  <si>
    <t>Weighted Average Shares Outstanding (Details) - shares shares in Millions</t>
  </si>
  <si>
    <t>Earnings Per Share (Textuals) [Abstract]</t>
  </si>
  <si>
    <t>Excluded common stock equivalents</t>
  </si>
  <si>
    <t>Weighted average shares outstanding - basic</t>
  </si>
  <si>
    <t>Net effect of common stock equivalents</t>
  </si>
  <si>
    <t>Weighted average shares outstanding - assuming dilution</t>
  </si>
  <si>
    <t>Employee Stock Option [Member]</t>
  </si>
  <si>
    <t>Segment Reporting (Details) $ in Millions</t>
  </si>
  <si>
    <t>Segment Reporting Information [Line Items]</t>
  </si>
  <si>
    <t>Revenue from core businesses</t>
  </si>
  <si>
    <t>Property, Plant and Equipment, Net</t>
  </si>
  <si>
    <t>Net sales allocated to reportable segments</t>
  </si>
  <si>
    <t>Impact of foreign currency fluctuations</t>
  </si>
  <si>
    <t>Revenue by country at actual foreign currency rates</t>
  </si>
  <si>
    <t>Operating income allocated to reportable segments</t>
  </si>
  <si>
    <t>Other expense, net</t>
  </si>
  <si>
    <t>Long-Lived Assets</t>
  </si>
  <si>
    <t>Segment Reporting (Textuals) [Abstract]</t>
  </si>
  <si>
    <t>Number of reportable segments | reportablesegments</t>
  </si>
  <si>
    <t>United States [Member]</t>
  </si>
  <si>
    <t>Japan [Member]</t>
  </si>
  <si>
    <t>IRELAND</t>
  </si>
  <si>
    <t>Other countries [Member]</t>
  </si>
  <si>
    <t>Global Interventional Cardiology (IC) Reporting Unit [Member]</t>
  </si>
  <si>
    <t>Corporate expenses and currency exchange [Member]</t>
  </si>
  <si>
    <t>Special Charges [Member]</t>
  </si>
  <si>
    <t>Global Peripheral Interventions (PI) Reporting Unit [Member]</t>
  </si>
  <si>
    <t>Global Endoscopy (Endo) Reporting Unit [Member]</t>
  </si>
  <si>
    <t>Global Urology (Uro) Reporting Unit [Member]</t>
  </si>
  <si>
    <t>Global Neuromodulation (NM) Reporting Unit [Member]</t>
  </si>
  <si>
    <t>Total allocated to reportable segments [Member]</t>
  </si>
  <si>
    <t>Corporate, Non-Segment [Member]</t>
  </si>
  <si>
    <t>Interventional Cardiology [Member]</t>
  </si>
  <si>
    <t>Cardiac Rhythm Management [Member]</t>
  </si>
  <si>
    <t>Endoscopy [Member]</t>
  </si>
  <si>
    <t>Peripheral Interventions [Member]</t>
  </si>
  <si>
    <t>Urology / Women's Health [Member]</t>
  </si>
  <si>
    <t>Neuromodulation [Member]</t>
  </si>
  <si>
    <t>Changes in Other Comprehensive Income (Details) - USD ($) $ in Millions</t>
  </si>
  <si>
    <t>Accumulated Other Comprehensive Income (Loss), Foreign Currency Translation Adjustment, Net of Tax</t>
  </si>
  <si>
    <t>Accumulated Other Comprehensive Income (Loss), Cumulative Changes in Net Gain (Loss) from Cash Flow Hedges and Treasury Locks, Effec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Pension and Other Postretirement Benefit Plans, Adjustment, before Reclassification Adjustments, Net of Tax</t>
  </si>
  <si>
    <t>Other Comprehensive Income (Loss), Amortization, Pension and Other Postretirement Benefit Plans, Net Prior Service Cost Recognized in Net Periodic Pension Cost, Net of Tax</t>
  </si>
  <si>
    <t>Other Comprehensive Income (Loss), Pension and Other Postretirement Benefit Plans, Adjustment, Net of Tax</t>
  </si>
  <si>
    <t>Other Comprehensive Income (Loss), before Reclassifications, Net of Tax</t>
  </si>
  <si>
    <t>Other Comprehensive Income (Loss), Unrealized Gain (Loss) on Derivatives Arising During Period, Reclassified from OCI, Net of Tax</t>
  </si>
  <si>
    <t>Other Comprehensive Income (Loss), Reclassifications out of OCI, Net of Tax</t>
  </si>
  <si>
    <t>Other Comprehensive Income (Loss), Foreign Currency Transaction and Translation Adjustment, Net of Tax</t>
  </si>
  <si>
    <t>Other Comprehensive Income (Loss), Derivatives Qualifying as Hedges, Net of Tax</t>
  </si>
  <si>
    <t>Other comprehensive income for defined benefits and pension items, before reclassification, tax impact</t>
  </si>
  <si>
    <t>Other Comprehensive Income (Loss), Net of Tax</t>
  </si>
  <si>
    <t>Other Comprehensive Income (Loss), Unrealized Gain (Loss) on Derivatives Arising Reclassed from OCI, Tax</t>
  </si>
  <si>
    <t>Other Comprehensive Income (Loss), Pension and Other Postretirement Benefit Plans, Net Unamortized (Gain) Loss Arising During Period, Tax</t>
  </si>
  <si>
    <t>Schedule II (Details) - USD ($) $ in Millions</t>
  </si>
  <si>
    <t>Valuation Allowances and Reserves, Balance</t>
  </si>
  <si>
    <t>Valuation Allowances and Reserves, Charged to Other Accoun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572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348346253</v>
      </c>
    </row>
    <row spans="1:4" r="14">
      <c t="s" s="4" r="A14">
        <v>23</v>
      </c>
      <c t="s" s="4" r="B14">
        <v>24</v>
      </c>
    </row>
    <row spans="1:4" r="15">
      <c t="s" s="4" r="A15">
        <v>25</v>
      </c>
      <c t="s" s="4" r="B15">
        <v>26</v>
      </c>
    </row>
    <row spans="1:4" r="16">
      <c t="s" s="4" r="A16">
        <v>27</v>
      </c>
      <c t="s" s="4" r="B16">
        <v>24</v>
      </c>
    </row>
    <row spans="1:4" r="17">
      <c t="s" s="4" r="A17">
        <v>28</v>
      </c>
      <c t="n" s="7" r="D17">
        <v>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8" r="B3">
        <v>7477</v>
      </c>
      <c t="n" s="8" r="C3">
        <v>7380</v>
      </c>
      <c t="n" s="8" r="D3">
        <v>7143</v>
      </c>
    </row>
    <row spans="1:4" r="4">
      <c t="s" s="4" r="A4">
        <v>33</v>
      </c>
      <c t="n" s="6" r="B4">
        <v>2173</v>
      </c>
      <c t="n" s="6" r="C4">
        <v>2210</v>
      </c>
      <c t="n" s="6" r="D4">
        <v>2174</v>
      </c>
    </row>
    <row spans="1:4" r="5">
      <c t="s" s="4" r="A5">
        <v>34</v>
      </c>
      <c t="n" s="6" r="B5">
        <v>5304</v>
      </c>
      <c t="n" s="6" r="C5">
        <v>5170</v>
      </c>
      <c t="n" s="6" r="D5">
        <v>4969</v>
      </c>
    </row>
    <row spans="1:4" r="6">
      <c t="s" s="3" r="A6">
        <v>35</v>
      </c>
    </row>
    <row spans="1:4" r="7">
      <c t="s" s="4" r="A7">
        <v>36</v>
      </c>
      <c t="n" s="6" r="B7">
        <v>2873</v>
      </c>
      <c t="n" s="6" r="C7">
        <v>2902</v>
      </c>
      <c t="n" s="6" r="D7">
        <v>2674</v>
      </c>
    </row>
    <row spans="1:4" r="8">
      <c t="s" s="4" r="A8">
        <v>37</v>
      </c>
      <c t="n" s="6" r="B8">
        <v>876</v>
      </c>
      <c t="n" s="6" r="C8">
        <v>817</v>
      </c>
      <c t="n" s="6" r="D8">
        <v>861</v>
      </c>
    </row>
    <row spans="1:4" r="9">
      <c t="s" s="4" r="A9">
        <v>38</v>
      </c>
      <c t="n" s="6" r="B9">
        <v>70</v>
      </c>
      <c t="n" s="6" r="C9">
        <v>111</v>
      </c>
      <c t="n" s="6" r="D9">
        <v>140</v>
      </c>
    </row>
    <row spans="1:4" r="10">
      <c t="s" s="4" r="A10">
        <v>39</v>
      </c>
      <c t="n" s="6" r="B10">
        <v>495</v>
      </c>
      <c t="n" s="6" r="C10">
        <v>438</v>
      </c>
      <c t="n" s="6" r="D10">
        <v>410</v>
      </c>
    </row>
    <row spans="1:4" r="11">
      <c t="s" s="4" r="A11">
        <v>40</v>
      </c>
      <c t="n" s="6" r="B11">
        <v>0</v>
      </c>
      <c t="n" s="6" r="C11">
        <v>0</v>
      </c>
      <c t="n" s="6" r="D11">
        <v>423</v>
      </c>
    </row>
    <row spans="1:4" r="12">
      <c t="s" s="4" r="A12">
        <v>41</v>
      </c>
      <c t="n" s="6" r="B12">
        <v>19</v>
      </c>
      <c t="n" s="6" r="C12">
        <v>195</v>
      </c>
      <c t="n" s="6" r="D12">
        <v>53</v>
      </c>
    </row>
    <row spans="1:4" r="13">
      <c t="s" s="4" r="A13">
        <v>42</v>
      </c>
      <c t="n" s="6" r="B13">
        <v>123</v>
      </c>
      <c t="n" s="6" r="C13">
        <v>-85</v>
      </c>
      <c t="n" s="6" r="D13">
        <v>4</v>
      </c>
    </row>
    <row spans="1:4" r="14">
      <c t="s" s="4" r="A14">
        <v>43</v>
      </c>
      <c t="n" s="6" r="B14">
        <v>26</v>
      </c>
      <c t="n" s="6" r="C14">
        <v>69</v>
      </c>
      <c t="n" s="6" r="D14">
        <v>101</v>
      </c>
    </row>
    <row spans="1:4" r="15">
      <c t="s" s="4" r="A15">
        <v>44</v>
      </c>
      <c t="n" s="6" r="B15">
        <v>1105</v>
      </c>
      <c t="n" s="6" r="C15">
        <v>1036</v>
      </c>
      <c t="n" s="6" r="D15">
        <v>221</v>
      </c>
    </row>
    <row spans="1:4" r="16">
      <c t="s" s="4" r="A16">
        <v>45</v>
      </c>
      <c t="n" s="6" r="B16">
        <v>44</v>
      </c>
      <c t="n" s="6" r="C16">
        <v>0</v>
      </c>
      <c t="n" s="6" r="D16">
        <v>0</v>
      </c>
    </row>
    <row spans="1:4" r="17">
      <c t="s" s="4" r="A17">
        <v>46</v>
      </c>
      <c t="n" s="6" r="B17">
        <v>0</v>
      </c>
      <c t="n" s="6" r="C17">
        <v>-12</v>
      </c>
      <c t="n" s="6" r="D17">
        <v>-38</v>
      </c>
    </row>
    <row spans="1:4" r="18">
      <c t="s" s="4" r="A18">
        <v>47</v>
      </c>
      <c t="n" s="6" r="B18">
        <v>5631</v>
      </c>
      <c t="n" s="6" r="C18">
        <v>5471</v>
      </c>
      <c t="n" s="6" r="D18">
        <v>4849</v>
      </c>
    </row>
    <row spans="1:4" r="19">
      <c t="s" s="4" r="A19">
        <v>48</v>
      </c>
      <c t="n" s="6" r="B19">
        <v>-327</v>
      </c>
      <c t="n" s="6" r="C19">
        <v>-301</v>
      </c>
      <c t="n" s="6" r="D19">
        <v>120</v>
      </c>
    </row>
    <row spans="1:4" r="20">
      <c t="s" s="3" r="A20">
        <v>49</v>
      </c>
    </row>
    <row spans="1:4" r="21">
      <c t="s" s="4" r="A21">
        <v>50</v>
      </c>
      <c t="n" s="6" r="B21">
        <v>-284</v>
      </c>
      <c t="n" s="6" r="C21">
        <v>-216</v>
      </c>
      <c t="n" s="6" r="D21">
        <v>-324</v>
      </c>
    </row>
    <row spans="1:4" r="22">
      <c t="s" s="4" r="A22">
        <v>51</v>
      </c>
      <c t="n" s="6" r="B22">
        <v>-39</v>
      </c>
      <c t="n" s="6" r="C22">
        <v>8</v>
      </c>
      <c t="n" s="6" r="D22">
        <v>-19</v>
      </c>
    </row>
    <row spans="1:4" r="23">
      <c t="s" s="4" r="A23">
        <v>52</v>
      </c>
      <c t="n" s="6" r="B23">
        <v>-650</v>
      </c>
      <c t="n" s="6" r="C23">
        <v>-509</v>
      </c>
      <c t="n" s="6" r="D23">
        <v>-223</v>
      </c>
    </row>
    <row spans="1:4" r="24">
      <c t="s" s="4" r="A24">
        <v>53</v>
      </c>
      <c t="n" s="6" r="B24">
        <v>-411</v>
      </c>
      <c t="n" s="6" r="C24">
        <v>-390</v>
      </c>
      <c t="n" s="6" r="D24">
        <v>-102</v>
      </c>
    </row>
    <row spans="1:4" r="25">
      <c t="s" s="4" r="A25">
        <v>54</v>
      </c>
      <c t="n" s="8" r="B25">
        <v>-239</v>
      </c>
      <c t="n" s="8" r="C25">
        <v>-119</v>
      </c>
      <c t="n" s="8" r="D25">
        <v>-121</v>
      </c>
    </row>
    <row spans="1:4" r="26">
      <c t="s" s="4" r="A26">
        <v>55</v>
      </c>
      <c t="n" s="9" r="B26">
        <v>-0.18</v>
      </c>
      <c t="n" s="9" r="C26">
        <v>-0.09</v>
      </c>
      <c t="n" s="9" r="D26">
        <v>-0.09</v>
      </c>
    </row>
    <row spans="1:4" r="27">
      <c t="s" s="4" r="A27">
        <v>56</v>
      </c>
      <c t="n" s="9" r="B27">
        <v>-0.18</v>
      </c>
      <c t="n" s="9" r="C27">
        <v>-0.09</v>
      </c>
      <c t="n" s="9" r="D27">
        <v>-0.09</v>
      </c>
    </row>
    <row spans="1:4" r="28">
      <c t="s" s="3" r="A28">
        <v>57</v>
      </c>
    </row>
    <row spans="1:4" r="29">
      <c t="s" s="4" r="A29">
        <v>58</v>
      </c>
      <c t="n" s="10" r="B29">
        <v>1341.2</v>
      </c>
      <c t="n" s="10" r="C29">
        <v>1324.3</v>
      </c>
      <c t="n" s="10" r="D29">
        <v>1341.2</v>
      </c>
    </row>
    <row spans="1:4" r="30">
      <c t="s" s="4" r="A30">
        <v>59</v>
      </c>
      <c t="n" s="10" r="B30">
        <v>1341.2</v>
      </c>
      <c t="n" s="10" r="C30">
        <v>1324.3</v>
      </c>
      <c t="n" s="10" r="D30">
        <v>134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row spans="1:2" r="12">
      <c t="s" s="4" r="A12">
        <v>261</v>
      </c>
      <c t="s" s="4" r="B12">
        <v>262</v>
      </c>
    </row>
    <row spans="1:2" r="13">
      <c t="s" s="4" r="A13">
        <v>263</v>
      </c>
      <c t="s" s="4" r="B13">
        <v>264</v>
      </c>
    </row>
    <row spans="1:2" r="14">
      <c t="s" s="4" r="A14">
        <v>265</v>
      </c>
      <c t="s" s="4" r="B14">
        <v>266</v>
      </c>
    </row>
    <row spans="1:2" r="15">
      <c t="s" s="4" r="A15">
        <v>267</v>
      </c>
      <c t="s" s="4" r="B15">
        <v>268</v>
      </c>
    </row>
    <row spans="1:2" r="16">
      <c t="s" s="4" r="A16">
        <v>269</v>
      </c>
      <c t="s" s="4" r="B16">
        <v>270</v>
      </c>
    </row>
    <row spans="1:2" r="17">
      <c t="s" s="4" r="A17">
        <v>271</v>
      </c>
      <c t="s" s="4" r="B17">
        <v>272</v>
      </c>
    </row>
    <row spans="1:2" r="18">
      <c t="s" s="4" r="A18">
        <v>273</v>
      </c>
      <c t="s" s="4" r="B18">
        <v>274</v>
      </c>
    </row>
    <row spans="1:2" r="19">
      <c t="s" s="4" r="A19">
        <v>275</v>
      </c>
      <c t="s" s="4" r="B19">
        <v>276</v>
      </c>
    </row>
    <row spans="1:2" r="20">
      <c t="s" s="4" r="A20">
        <v>277</v>
      </c>
      <c t="s" s="4" r="B20">
        <v>278</v>
      </c>
    </row>
    <row spans="1:2" r="21">
      <c t="s" s="4" r="A21">
        <v>279</v>
      </c>
      <c t="s" s="4" r="B21">
        <v>280</v>
      </c>
    </row>
    <row spans="1:2" r="22">
      <c t="s" s="4" r="A22">
        <v>281</v>
      </c>
      <c t="s" s="4" r="B22">
        <v>282</v>
      </c>
    </row>
    <row spans="1:2" r="23">
      <c t="s" s="4" r="A23">
        <v>283</v>
      </c>
      <c t="s" s="4" r="B23">
        <v>284</v>
      </c>
    </row>
    <row spans="1:2" r="24">
      <c t="s" s="4" r="A24">
        <v>285</v>
      </c>
      <c t="s" s="4" r="B24">
        <v>286</v>
      </c>
    </row>
    <row spans="1:2" r="25">
      <c t="s" s="4" r="A25">
        <v>287</v>
      </c>
      <c t="s" s="4" r="B25">
        <v>288</v>
      </c>
    </row>
    <row spans="1:2" r="26">
      <c t="s" s="4" r="A26">
        <v>289</v>
      </c>
      <c t="s" s="4" r="B26">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72</v>
      </c>
    </row>
    <row spans="1:2" r="4">
      <c t="s" s="4" r="A4">
        <v>292</v>
      </c>
      <c t="s" s="4" r="B4">
        <v>293</v>
      </c>
    </row>
    <row spans="1:2" r="5">
      <c t="s" s="4" r="A5">
        <v>275</v>
      </c>
      <c t="s" s="4" r="B5">
        <v>276</v>
      </c>
    </row>
    <row spans="1:2" r="6">
      <c t="s" s="4" r="A6">
        <v>294</v>
      </c>
      <c t="s" s="4" r="B6">
        <v>295</v>
      </c>
    </row>
    <row spans="1:2" r="7">
      <c t="s" s="4" r="A7">
        <v>296</v>
      </c>
      <c t="s" s="4" r="B7">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98</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row spans="1:2" r="9">
      <c t="s" s="4" r="A9">
        <v>309</v>
      </c>
      <c t="s" s="4" r="B9">
        <v>310</v>
      </c>
    </row>
    <row spans="1:2" r="10">
      <c t="s" s="4" r="A10">
        <v>311</v>
      </c>
      <c t="s" s="4" r="B10">
        <v>312</v>
      </c>
    </row>
    <row spans="1:2" r="11">
      <c t="s" s="4" r="A11">
        <v>313</v>
      </c>
      <c t="s" s="4" r="B11">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44</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0</v>
      </c>
      <c t="s" s="2" r="D2">
        <v>31</v>
      </c>
    </row>
    <row spans="1:4" r="3">
      <c t="s" s="4" r="A3">
        <v>54</v>
      </c>
      <c t="n" s="8" r="B3">
        <v>-239</v>
      </c>
      <c t="n" s="8" r="C3">
        <v>-119</v>
      </c>
      <c t="n" s="8" r="D3">
        <v>-121</v>
      </c>
    </row>
    <row spans="1:4" r="4">
      <c t="s" s="4" r="A4">
        <v>61</v>
      </c>
      <c t="n" s="6" r="B4">
        <v>-16</v>
      </c>
      <c t="n" s="6" r="C4">
        <v>-22</v>
      </c>
      <c t="n" s="6" r="D4">
        <v>10</v>
      </c>
    </row>
    <row spans="1:4" r="5">
      <c t="s" s="4" r="A5">
        <v>62</v>
      </c>
      <c t="n" s="6" r="B5">
        <v>-67</v>
      </c>
      <c t="n" s="6" r="C5">
        <v>78</v>
      </c>
      <c t="n" s="6" r="D5">
        <v>107</v>
      </c>
    </row>
    <row spans="1:4" r="6">
      <c t="s" s="4" r="A6">
        <v>63</v>
      </c>
      <c t="n" s="6" r="B6">
        <v>27</v>
      </c>
      <c t="n" s="6" r="C6">
        <v>-18</v>
      </c>
      <c t="n" s="6" r="D6">
        <v>22</v>
      </c>
    </row>
    <row spans="1:4" r="7">
      <c t="s" s="4" r="A7">
        <v>64</v>
      </c>
      <c t="n" s="6" r="B7">
        <v>-56</v>
      </c>
      <c t="n" s="6" r="C7">
        <v>38</v>
      </c>
      <c t="n" s="6" r="D7">
        <v>139</v>
      </c>
    </row>
    <row spans="1:4" r="8">
      <c t="s" s="4" r="A8">
        <v>65</v>
      </c>
      <c t="n" s="8" r="B8">
        <v>-295</v>
      </c>
      <c t="n" s="8" r="C8">
        <v>-81</v>
      </c>
      <c t="n" s="8" r="D8">
        <v>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325</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184</v>
      </c>
    </row>
    <row spans="1:2" r="4">
      <c t="s" s="4" r="A4">
        <v>337</v>
      </c>
      <c t="s" s="4" r="B4">
        <v>338</v>
      </c>
    </row>
    <row spans="1:2" r="5">
      <c t="s" s="4" r="A5">
        <v>339</v>
      </c>
      <c t="s" s="4" r="B5">
        <v>340</v>
      </c>
    </row>
    <row spans="1:2" r="6">
      <c t="s" s="4" r="A6">
        <v>341</v>
      </c>
      <c t="s" s="4" r="B6">
        <v>342</v>
      </c>
    </row>
    <row spans="1:2" r="7">
      <c t="s" s="4" r="A7">
        <v>330</v>
      </c>
      <c t="s" s="4" r="B7">
        <v>331</v>
      </c>
    </row>
    <row spans="1:2" r="8">
      <c t="s" s="4" r="A8">
        <v>343</v>
      </c>
      <c t="s" s="4" r="B8">
        <v>344</v>
      </c>
    </row>
    <row spans="1:2" r="9">
      <c t="s" s="4" r="A9">
        <v>345</v>
      </c>
      <c t="s" s="4" r="B9">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348</v>
      </c>
    </row>
    <row spans="1:2" r="4">
      <c t="s" s="4" r="A4">
        <v>349</v>
      </c>
      <c t="s" s="4" r="B4">
        <v>350</v>
      </c>
    </row>
    <row spans="1:2" r="5">
      <c t="s" s="4" r="A5">
        <v>351</v>
      </c>
      <c t="s" s="4" r="B5">
        <v>352</v>
      </c>
    </row>
    <row spans="1:2" r="6">
      <c t="s" s="4" r="A6">
        <v>353</v>
      </c>
      <c t="s" s="4" r="B6">
        <v>354</v>
      </c>
    </row>
    <row spans="1:2" r="7">
      <c t="s" s="4" r="A7">
        <v>355</v>
      </c>
      <c t="s" s="4" r="B7">
        <v>356</v>
      </c>
    </row>
    <row spans="1:2" r="8">
      <c t="s" s="3" r="A8">
        <v>357</v>
      </c>
    </row>
    <row spans="1:2" r="9">
      <c t="s" s="4" r="A9">
        <v>358</v>
      </c>
      <c t="s" s="4" r="B9">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361</v>
      </c>
    </row>
    <row spans="1:2" r="4">
      <c t="s" s="4" r="A4">
        <v>362</v>
      </c>
      <c t="s" s="4" r="B4">
        <v>363</v>
      </c>
    </row>
    <row spans="1:2" r="5">
      <c t="s" s="4" r="A5">
        <v>364</v>
      </c>
      <c t="s" s="4" r="B5">
        <v>365</v>
      </c>
    </row>
    <row spans="1:2" r="6">
      <c t="s" s="4" r="A6">
        <v>366</v>
      </c>
      <c t="s" s="4" r="B6">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68</v>
      </c>
      <c t="s" s="2" r="B1">
        <v>1</v>
      </c>
    </row>
    <row spans="1:2" r="2">
      <c t="s" s="2" r="B2">
        <v>2</v>
      </c>
    </row>
    <row spans="1:2" r="3">
      <c t="s" s="3" r="A3">
        <v>196</v>
      </c>
    </row>
    <row spans="1:2" r="4">
      <c t="s" s="4" r="A4">
        <v>369</v>
      </c>
      <c t="s" s="4" r="B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372</v>
      </c>
    </row>
    <row spans="1:2" r="4">
      <c t="s" s="4" r="A4">
        <v>373</v>
      </c>
      <c t="s" s="4" r="B4">
        <v>374</v>
      </c>
    </row>
    <row spans="1:2" r="5">
      <c t="s" s="4" r="A5">
        <v>375</v>
      </c>
      <c t="s" s="4" r="B5">
        <v>376</v>
      </c>
    </row>
    <row spans="1:2" r="6">
      <c t="s" s="4" r="A6">
        <v>377</v>
      </c>
      <c t="s" s="4" r="B6">
        <v>378</v>
      </c>
    </row>
    <row spans="1:2" r="7">
      <c t="s" s="4" r="A7">
        <v>379</v>
      </c>
      <c t="s" s="4" r="B7">
        <v>380</v>
      </c>
    </row>
    <row spans="1:2" r="8">
      <c t="s" s="4" r="A8">
        <v>381</v>
      </c>
    </row>
    <row spans="1:2" r="9">
      <c t="s" s="3" r="A9">
        <v>372</v>
      </c>
    </row>
    <row spans="1:2" r="10">
      <c t="s" s="4" r="A10">
        <v>373</v>
      </c>
      <c t="s" s="4" r="B10">
        <v>382</v>
      </c>
    </row>
    <row spans="1:2" r="11">
      <c t="s" s="4" r="A11">
        <v>383</v>
      </c>
    </row>
    <row spans="1:2" r="12">
      <c t="s" s="3" r="A12">
        <v>372</v>
      </c>
    </row>
    <row spans="1:2" r="13">
      <c t="s" s="4" r="A13">
        <v>373</v>
      </c>
      <c t="s" s="4" r="B13">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85</v>
      </c>
      <c t="s" s="2" r="B1">
        <v>1</v>
      </c>
    </row>
    <row spans="1:2" r="2">
      <c t="s" s="2" r="B2">
        <v>2</v>
      </c>
    </row>
    <row spans="1:2" r="3">
      <c t="s" s="3" r="A3">
        <v>386</v>
      </c>
    </row>
    <row spans="1:2" r="4">
      <c t="s" s="4" r="A4">
        <v>69</v>
      </c>
      <c t="s" s="4" r="B4">
        <v>387</v>
      </c>
    </row>
    <row spans="1:2" r="5">
      <c t="s" s="4" r="A5">
        <v>388</v>
      </c>
      <c t="s" s="4" r="B5">
        <v>389</v>
      </c>
    </row>
    <row spans="1:2" r="6">
      <c t="s" s="4" r="A6">
        <v>70</v>
      </c>
      <c t="s" s="4" r="B6">
        <v>390</v>
      </c>
    </row>
    <row spans="1:2" r="7">
      <c t="s" s="4" r="A7">
        <v>74</v>
      </c>
      <c t="s" s="4" r="B7">
        <v>391</v>
      </c>
    </row>
    <row spans="1:2" r="8">
      <c t="s" s="4" r="A8">
        <v>82</v>
      </c>
      <c t="s" s="4" r="B8">
        <v>392</v>
      </c>
    </row>
    <row spans="1:2" r="9">
      <c t="s" s="4" r="A9">
        <v>87</v>
      </c>
      <c t="s" s="4" r="B9">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94</v>
      </c>
      <c t="s" s="2" r="B1">
        <v>1</v>
      </c>
    </row>
    <row spans="1:2" r="2">
      <c t="s" s="2" r="B2">
        <v>2</v>
      </c>
    </row>
    <row spans="1:2" r="3">
      <c t="s" s="3" r="A3">
        <v>395</v>
      </c>
    </row>
    <row spans="1:2" r="4">
      <c t="s" s="4" r="A4">
        <v>396</v>
      </c>
      <c t="s" s="4" r="B4">
        <v>397</v>
      </c>
    </row>
    <row spans="1:2" r="5">
      <c t="s" s="4" r="A5">
        <v>398</v>
      </c>
      <c t="s" s="4" r="B5">
        <v>399</v>
      </c>
    </row>
    <row spans="1:2" r="6">
      <c t="s" s="4" r="A6">
        <v>400</v>
      </c>
      <c t="s" s="4" r="B6">
        <v>401</v>
      </c>
    </row>
    <row spans="1:2" r="7">
      <c t="s" s="4" r="A7">
        <v>402</v>
      </c>
      <c t="s" s="4" r="B7">
        <v>403</v>
      </c>
    </row>
    <row spans="1:2" r="8">
      <c t="s" s="4" r="A8">
        <v>404</v>
      </c>
      <c t="s" s="4" r="B8">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v>
      </c>
    </row>
    <row spans="1:2" r="3">
      <c t="s" s="3" r="A3">
        <v>220</v>
      </c>
    </row>
    <row spans="1:2" r="4">
      <c t="s" s="4" r="A4">
        <v>407</v>
      </c>
      <c t="s" s="4" r="B4">
        <v>408</v>
      </c>
    </row>
    <row spans="1:2" r="5">
      <c t="s" s="4" r="A5">
        <v>409</v>
      </c>
      <c t="s" s="4" r="B5">
        <v>410</v>
      </c>
    </row>
    <row spans="1:2" r="6">
      <c t="s" s="4" r="A6">
        <v>411</v>
      </c>
      <c t="s" s="4" r="B6">
        <v>412</v>
      </c>
    </row>
    <row spans="1:2" r="7">
      <c t="s" s="4" r="A7">
        <v>413</v>
      </c>
      <c t="s" s="4" r="B7">
        <v>414</v>
      </c>
    </row>
    <row spans="1:2" r="8">
      <c t="s" s="4" r="A8">
        <v>415</v>
      </c>
      <c t="s" s="4" r="B8">
        <v>416</v>
      </c>
    </row>
    <row spans="1:2" r="9">
      <c t="s" s="4" r="A9">
        <v>417</v>
      </c>
      <c t="s" s="4" r="B9">
        <v>418</v>
      </c>
    </row>
    <row spans="1:2" r="10">
      <c t="s" s="4" r="A10">
        <v>419</v>
      </c>
      <c t="s" s="4" r="B10">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21</v>
      </c>
      <c t="s" s="2" r="B1">
        <v>1</v>
      </c>
    </row>
    <row spans="1:2" r="2">
      <c t="s" s="2" r="B2">
        <v>2</v>
      </c>
    </row>
    <row spans="1:2" r="3">
      <c t="s" s="3" r="A3">
        <v>422</v>
      </c>
    </row>
    <row spans="1:2" r="4">
      <c t="s" s="4" r="A4">
        <v>423</v>
      </c>
      <c t="s" s="4" r="B4">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3" r="A2">
        <v>67</v>
      </c>
    </row>
    <row spans="1:3" r="3">
      <c t="s" s="4" r="A3">
        <v>68</v>
      </c>
      <c t="n" s="8" r="B3">
        <v>319</v>
      </c>
      <c t="n" s="8" r="C3">
        <v>587</v>
      </c>
    </row>
    <row spans="1:3" r="4">
      <c t="s" s="4" r="A4">
        <v>69</v>
      </c>
      <c t="n" s="6" r="B4">
        <v>1275</v>
      </c>
      <c t="n" s="6" r="C4">
        <v>1183</v>
      </c>
    </row>
    <row spans="1:3" r="5">
      <c t="s" s="4" r="A5">
        <v>70</v>
      </c>
      <c t="n" s="6" r="B5">
        <v>1016</v>
      </c>
      <c t="n" s="6" r="C5">
        <v>946</v>
      </c>
    </row>
    <row spans="1:3" r="6">
      <c t="s" s="4" r="A6">
        <v>71</v>
      </c>
      <c t="n" s="6" r="B6">
        <v>496</v>
      </c>
      <c t="n" s="6" r="C6">
        <v>447</v>
      </c>
    </row>
    <row spans="1:3" r="7">
      <c t="s" s="4" r="A7">
        <v>72</v>
      </c>
      <c t="n" s="6" r="B7">
        <v>365</v>
      </c>
      <c t="n" s="6" r="C7">
        <v>443</v>
      </c>
    </row>
    <row spans="1:3" r="8">
      <c t="s" s="4" r="A8">
        <v>73</v>
      </c>
      <c t="n" s="6" r="B8">
        <v>3471</v>
      </c>
      <c t="n" s="6" r="C8">
        <v>3606</v>
      </c>
    </row>
    <row spans="1:3" r="9">
      <c t="s" s="4" r="A9">
        <v>74</v>
      </c>
      <c t="n" s="6" r="B9">
        <v>1490</v>
      </c>
      <c t="n" s="6" r="C9">
        <v>1507</v>
      </c>
    </row>
    <row spans="1:3" r="10">
      <c t="s" s="4" r="A10">
        <v>75</v>
      </c>
      <c t="n" s="6" r="B10">
        <v>6473</v>
      </c>
      <c t="n" s="6" r="C10">
        <v>5898</v>
      </c>
    </row>
    <row spans="1:3" r="11">
      <c t="s" s="4" r="A11">
        <v>76</v>
      </c>
      <c t="n" s="6" r="B11">
        <v>6194</v>
      </c>
      <c t="n" s="6" r="C11">
        <v>5606</v>
      </c>
    </row>
    <row spans="1:3" r="12">
      <c t="s" s="4" r="A12">
        <v>77</v>
      </c>
      <c t="n" s="6" r="B12">
        <v>505</v>
      </c>
      <c t="n" s="6" r="C12">
        <v>407</v>
      </c>
    </row>
    <row spans="1:3" r="13">
      <c t="s" s="4" r="A13">
        <v>78</v>
      </c>
      <c t="n" s="6" r="B13">
        <v>18133</v>
      </c>
      <c t="n" s="6" r="C13">
        <v>17024</v>
      </c>
    </row>
    <row spans="1:3" r="14">
      <c t="s" s="3" r="A14">
        <v>79</v>
      </c>
    </row>
    <row spans="1:3" r="15">
      <c t="s" s="4" r="A15">
        <v>80</v>
      </c>
      <c t="n" s="6" r="B15">
        <v>3</v>
      </c>
      <c t="n" s="6" r="C15">
        <v>403</v>
      </c>
    </row>
    <row spans="1:3" r="16">
      <c t="s" s="4" r="A16">
        <v>81</v>
      </c>
      <c t="n" s="6" r="B16">
        <v>209</v>
      </c>
      <c t="n" s="6" r="C16">
        <v>262</v>
      </c>
    </row>
    <row spans="1:3" r="17">
      <c t="s" s="4" r="A17">
        <v>82</v>
      </c>
      <c t="n" s="6" r="B17">
        <v>1970</v>
      </c>
      <c t="n" s="6" r="C17">
        <v>1950</v>
      </c>
    </row>
    <row spans="1:3" r="18">
      <c t="s" s="4" r="A18">
        <v>83</v>
      </c>
      <c t="n" s="6" r="B18">
        <v>248</v>
      </c>
      <c t="n" s="6" r="C18">
        <v>231</v>
      </c>
    </row>
    <row spans="1:3" r="19">
      <c t="s" s="4" r="A19">
        <v>84</v>
      </c>
      <c t="n" s="6" r="B19">
        <v>2430</v>
      </c>
      <c t="n" s="6" r="C19">
        <v>2846</v>
      </c>
    </row>
    <row spans="1:3" r="20">
      <c t="s" s="4" r="A20">
        <v>85</v>
      </c>
      <c t="n" s="6" r="B20">
        <v>5674</v>
      </c>
      <c t="n" s="6" r="C20">
        <v>3841</v>
      </c>
    </row>
    <row spans="1:3" r="21">
      <c t="s" s="4" r="A21">
        <v>86</v>
      </c>
      <c t="n" s="6" r="B21">
        <v>735</v>
      </c>
      <c t="n" s="6" r="C21">
        <v>1214</v>
      </c>
    </row>
    <row spans="1:3" r="22">
      <c t="s" s="4" r="A22">
        <v>87</v>
      </c>
      <c t="n" s="8" r="B22">
        <v>2974</v>
      </c>
      <c t="n" s="8" r="C22">
        <v>2666</v>
      </c>
    </row>
    <row spans="1:3" r="23">
      <c t="s" s="4" r="A23">
        <v>88</v>
      </c>
      <c t="s" s="4" r="B23">
        <v>89</v>
      </c>
      <c t="s" s="4" r="C23">
        <v>89</v>
      </c>
    </row>
    <row spans="1:3" r="24">
      <c t="s" s="3" r="A24">
        <v>90</v>
      </c>
    </row>
    <row spans="1:3" r="25">
      <c t="s" s="4" r="A25">
        <v>91</v>
      </c>
      <c t="s" s="4" r="B25">
        <v>89</v>
      </c>
      <c t="s" s="4" r="C25">
        <v>89</v>
      </c>
    </row>
    <row spans="1:3" r="26">
      <c t="s" s="4" r="A26">
        <v>92</v>
      </c>
      <c t="n" s="8" r="B26">
        <v>16</v>
      </c>
      <c t="n" s="8" r="C26">
        <v>16</v>
      </c>
    </row>
    <row spans="1:3" r="27">
      <c t="s" s="4" r="A27">
        <v>93</v>
      </c>
      <c t="n" s="6" r="B27">
        <v>-1717</v>
      </c>
      <c t="n" s="6" r="C27">
        <v>-1717</v>
      </c>
    </row>
    <row spans="1:3" r="28">
      <c t="s" s="4" r="A28">
        <v>94</v>
      </c>
      <c t="n" s="6" r="B28">
        <v>16860</v>
      </c>
      <c t="n" s="6" r="C28">
        <v>16703</v>
      </c>
    </row>
    <row spans="1:3" r="29">
      <c t="s" s="4" r="A29">
        <v>95</v>
      </c>
      <c t="n" s="6" r="B29">
        <v>-8927</v>
      </c>
      <c t="n" s="6" r="C29">
        <v>-8689</v>
      </c>
    </row>
    <row spans="1:3" r="30">
      <c t="s" s="3" r="A30">
        <v>96</v>
      </c>
    </row>
    <row spans="1:3" r="31">
      <c t="s" s="4" r="A31">
        <v>61</v>
      </c>
      <c t="n" s="6" r="B31">
        <v>-54</v>
      </c>
      <c t="n" s="6" r="C31">
        <v>-38</v>
      </c>
    </row>
    <row spans="1:3" r="32">
      <c t="s" s="4" r="A32">
        <v>97</v>
      </c>
      <c t="n" s="6" r="B32">
        <v>152</v>
      </c>
      <c t="n" s="6" r="C32">
        <v>219</v>
      </c>
    </row>
    <row spans="1:3" r="33">
      <c t="s" s="4" r="A33">
        <v>98</v>
      </c>
      <c t="n" s="6" r="B33">
        <v>-10</v>
      </c>
      <c t="n" s="6" r="C33">
        <v>-37</v>
      </c>
    </row>
    <row spans="1:3" r="34">
      <c t="s" s="4" r="A34">
        <v>99</v>
      </c>
      <c t="n" s="6" r="B34">
        <v>6320</v>
      </c>
      <c t="n" s="6" r="C34">
        <v>6457</v>
      </c>
    </row>
    <row spans="1:3" r="35">
      <c t="s" s="4" r="A35">
        <v>100</v>
      </c>
      <c t="n" s="8" r="B35">
        <v>18133</v>
      </c>
      <c t="n" s="8" r="C35">
        <v>170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25</v>
      </c>
      <c t="s" s="2" r="B1">
        <v>1</v>
      </c>
    </row>
    <row spans="1:2" r="2">
      <c t="s" s="2" r="B2">
        <v>2</v>
      </c>
    </row>
    <row spans="1:2" r="3">
      <c t="s" s="3" r="A3">
        <v>228</v>
      </c>
    </row>
    <row spans="1:2" r="4">
      <c t="s" s="4" r="A4">
        <v>426</v>
      </c>
      <c t="s" s="4" r="B4">
        <v>427</v>
      </c>
    </row>
    <row spans="1:2" r="5">
      <c t="s" s="4" r="A5">
        <v>428</v>
      </c>
      <c t="s" s="4" r="B5">
        <v>429</v>
      </c>
    </row>
    <row spans="1:2" r="6">
      <c t="s" s="4" r="A6">
        <v>430</v>
      </c>
      <c t="s" s="4" r="B6">
        <v>431</v>
      </c>
    </row>
    <row spans="1:2" r="7">
      <c t="s" s="4" r="A7">
        <v>432</v>
      </c>
      <c t="s" s="4" r="B7">
        <v>433</v>
      </c>
    </row>
    <row spans="1:2" r="8">
      <c t="s" s="4" r="A8">
        <v>434</v>
      </c>
      <c t="s" s="4" r="B8">
        <v>435</v>
      </c>
    </row>
    <row spans="1:2" r="9">
      <c t="s" s="4" r="A9">
        <v>436</v>
      </c>
      <c t="s" s="4" r="B9">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38</v>
      </c>
      <c t="s" s="2" r="B1">
        <v>1</v>
      </c>
    </row>
    <row spans="1:2" r="2">
      <c t="s" s="2" r="B2">
        <v>2</v>
      </c>
    </row>
    <row spans="1:2" r="3">
      <c t="s" s="3" r="A3">
        <v>232</v>
      </c>
    </row>
    <row spans="1:2" r="4">
      <c t="s" s="4" r="A4">
        <v>439</v>
      </c>
      <c t="s" s="4" r="B4">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39"/>
    <col customWidth="1" max="5" min="5" width="21"/>
  </cols>
  <sheetData>
    <row spans="1:5" r="1">
      <c t="s" s="1" r="A1">
        <v>441</v>
      </c>
      <c t="s" s="2" r="B1">
        <v>1</v>
      </c>
    </row>
    <row spans="1:5" r="2">
      <c t="s" s="2" r="B2">
        <v>442</v>
      </c>
      <c t="s" s="2" r="C2">
        <v>443</v>
      </c>
      <c t="s" s="2" r="D2">
        <v>444</v>
      </c>
      <c t="s" s="2" r="E2">
        <v>445</v>
      </c>
    </row>
    <row spans="1:5" r="3">
      <c t="s" s="3" r="A3">
        <v>446</v>
      </c>
    </row>
    <row spans="1:5" r="4">
      <c t="s" s="4" r="A4">
        <v>45</v>
      </c>
      <c t="n" s="8" r="B4">
        <v>44</v>
      </c>
      <c t="n" s="8" r="C4">
        <v>0</v>
      </c>
      <c t="n" s="8" r="D4">
        <v>0</v>
      </c>
    </row>
    <row spans="1:5" r="5">
      <c t="s" s="4" r="A5">
        <v>447</v>
      </c>
      <c t="n" s="6" r="B5">
        <v>3</v>
      </c>
    </row>
    <row spans="1:5" r="6">
      <c t="s" s="4" r="A6">
        <v>448</v>
      </c>
      <c t="n" s="6" r="B6">
        <v>7</v>
      </c>
      <c t="n" s="6" r="C6">
        <v>7</v>
      </c>
      <c t="n" s="6" r="D6">
        <v>7</v>
      </c>
    </row>
    <row spans="1:5" r="7">
      <c t="s" s="4" r="A7">
        <v>449</v>
      </c>
      <c t="s" s="4" r="B7">
        <v>450</v>
      </c>
    </row>
    <row spans="1:5" r="8">
      <c t="s" s="4" r="A8">
        <v>451</v>
      </c>
      <c t="s" s="4" r="B8">
        <v>452</v>
      </c>
    </row>
    <row spans="1:5" r="9">
      <c t="s" s="4" r="A9">
        <v>453</v>
      </c>
      <c t="s" s="4" r="B9">
        <v>454</v>
      </c>
    </row>
    <row spans="1:5" r="10">
      <c t="s" s="4" r="A10">
        <v>455</v>
      </c>
      <c t="s" s="4" r="B10">
        <v>456</v>
      </c>
    </row>
    <row spans="1:5" r="11">
      <c t="s" s="4" r="A11">
        <v>457</v>
      </c>
      <c t="n" s="8" r="B11">
        <v>11</v>
      </c>
      <c t="n" s="8" r="C11">
        <v>14</v>
      </c>
    </row>
    <row spans="1:5" r="12">
      <c t="s" s="4" r="A12">
        <v>458</v>
      </c>
      <c t="n" s="6" r="B12">
        <v>69</v>
      </c>
      <c t="n" s="6" r="C12">
        <v>63</v>
      </c>
      <c t="n" s="8" r="D12">
        <v>59</v>
      </c>
    </row>
    <row spans="1:5" r="13">
      <c t="s" s="4" r="A13">
        <v>459</v>
      </c>
      <c t="n" s="6" r="B13">
        <v>131</v>
      </c>
      <c t="n" s="6" r="C13">
        <v>285</v>
      </c>
    </row>
    <row spans="1:5" r="14">
      <c t="s" s="4" r="A14">
        <v>460</v>
      </c>
      <c t="n" s="6" r="B14">
        <v>52</v>
      </c>
      <c t="n" s="6" r="C14">
        <v>191</v>
      </c>
      <c t="n" s="6" r="D14">
        <v>166</v>
      </c>
    </row>
    <row spans="1:5" r="15">
      <c t="s" s="4" r="A15">
        <v>461</v>
      </c>
      <c t="n" s="6" r="B15">
        <v>1</v>
      </c>
      <c t="n" s="6" r="C15">
        <v>26</v>
      </c>
    </row>
    <row spans="1:5" r="16">
      <c t="s" s="4" r="A16">
        <v>462</v>
      </c>
      <c t="n" s="6" r="B16">
        <v>6</v>
      </c>
      <c t="n" s="6" r="C16">
        <v>16</v>
      </c>
    </row>
    <row spans="1:5" r="17">
      <c t="s" s="4" r="A17">
        <v>463</v>
      </c>
      <c t="n" s="6" r="B17">
        <v>-145</v>
      </c>
      <c t="n" s="6" r="C17">
        <v>-11</v>
      </c>
    </row>
    <row spans="1:5" r="18">
      <c t="s" s="4" r="A18">
        <v>464</v>
      </c>
      <c t="n" s="6" r="B18">
        <v>0</v>
      </c>
      <c t="n" s="6" r="C18">
        <v>0</v>
      </c>
    </row>
    <row spans="1:5" r="19">
      <c t="s" s="4" r="A19">
        <v>465</v>
      </c>
      <c t="n" s="6" r="B19">
        <v>-1</v>
      </c>
      <c t="n" s="6" r="C19">
        <v>-6</v>
      </c>
    </row>
    <row spans="1:5" r="20">
      <c t="s" s="4" r="A20">
        <v>466</v>
      </c>
      <c t="n" s="6" r="B20">
        <v>79</v>
      </c>
      <c t="n" s="6" r="C20">
        <v>94</v>
      </c>
    </row>
    <row spans="1:5" r="21">
      <c t="s" s="4" r="A21">
        <v>467</v>
      </c>
      <c t="n" s="6" r="B21">
        <v>93</v>
      </c>
      <c t="n" s="6" r="C21">
        <v>100</v>
      </c>
      <c t="n" s="6" r="D21">
        <v>97</v>
      </c>
    </row>
    <row spans="1:5" r="22">
      <c t="s" s="4" r="A22">
        <v>468</v>
      </c>
      <c t="n" s="8" r="B22">
        <v>-21</v>
      </c>
      <c t="n" s="8" r="C22">
        <v>-18</v>
      </c>
      <c t="n" s="6" r="D22">
        <v>-11</v>
      </c>
    </row>
    <row spans="1:5" r="23">
      <c t="s" s="4" r="A23">
        <v>469</v>
      </c>
      <c t="s" s="4" r="B23">
        <v>470</v>
      </c>
      <c t="s" s="4" r="C23">
        <v>470</v>
      </c>
    </row>
    <row spans="1:5" r="24">
      <c t="s" s="4" r="A24">
        <v>471</v>
      </c>
      <c t="n" s="8" r="B24">
        <v>23</v>
      </c>
      <c t="n" s="8" r="C24">
        <v>25</v>
      </c>
      <c t="n" s="6" r="D24">
        <v>28</v>
      </c>
      <c t="n" s="8" r="E24">
        <v>26</v>
      </c>
    </row>
    <row spans="1:5" r="25">
      <c t="s" s="4" r="A25">
        <v>472</v>
      </c>
      <c t="n" s="6" r="B25">
        <v>15</v>
      </c>
      <c t="n" s="6" r="C25">
        <v>9</v>
      </c>
      <c t="n" s="6" r="D25">
        <v>12</v>
      </c>
    </row>
    <row spans="1:5" r="26">
      <c t="s" s="4" r="A26">
        <v>473</v>
      </c>
      <c t="n" s="6" r="B26">
        <v>-17</v>
      </c>
      <c t="n" s="6" r="C26">
        <v>-12</v>
      </c>
      <c t="n" s="6" r="D26">
        <v>-10</v>
      </c>
    </row>
    <row spans="1:5" r="27">
      <c t="s" s="4" r="A27">
        <v>474</v>
      </c>
      <c t="n" s="6" r="C27">
        <v>-15</v>
      </c>
      <c t="n" s="6" r="D27">
        <v>-12</v>
      </c>
    </row>
    <row spans="1:5" r="28">
      <c t="s" s="4" r="A28">
        <v>475</v>
      </c>
      <c t="n" s="6" r="B28">
        <v>274</v>
      </c>
      <c t="n" s="8" r="C28">
        <v>287</v>
      </c>
      <c t="n" s="8" r="D28">
        <v>279</v>
      </c>
    </row>
    <row spans="1:5" r="29">
      <c t="s" s="4" r="A29">
        <v>476</v>
      </c>
      <c t="n" s="8" r="B29">
        <v>8900</v>
      </c>
    </row>
    <row spans="1:5" r="30">
      <c t="s" s="4" r="A30">
        <v>477</v>
      </c>
      <c t="s" s="4" r="B30">
        <v>452</v>
      </c>
    </row>
    <row spans="1:5" r="31">
      <c t="s" s="4" r="A31">
        <v>478</v>
      </c>
      <c t="s" s="4" r="B31">
        <v>479</v>
      </c>
    </row>
    <row spans="1:5" r="32">
      <c t="s" s="4" r="A32">
        <v>480</v>
      </c>
      <c t="s" s="4" r="B32">
        <v>481</v>
      </c>
    </row>
    <row spans="1:5" r="33">
      <c t="s" s="4" r="A33">
        <v>482</v>
      </c>
      <c t="n" s="6" r="B33">
        <v>0</v>
      </c>
      <c t="n" s="6" r="C33">
        <v>0</v>
      </c>
      <c t="n" s="6" r="D33">
        <v>0</v>
      </c>
    </row>
    <row spans="1:5" r="34">
      <c t="s" s="4" r="A34">
        <v>483</v>
      </c>
    </row>
    <row spans="1:5" r="35">
      <c t="s" s="3" r="A35">
        <v>446</v>
      </c>
    </row>
    <row spans="1:5" r="36">
      <c t="s" s="4" r="A36">
        <v>459</v>
      </c>
      <c t="n" s="8" r="B36">
        <v>14</v>
      </c>
      <c t="n" s="8" r="C36">
        <v>13</v>
      </c>
    </row>
    <row spans="1:5" r="37">
      <c t="s" s="4" r="A37">
        <v>460</v>
      </c>
      <c t="n" s="6" r="B37">
        <v>0</v>
      </c>
      <c t="n" s="6" r="C37">
        <v>0</v>
      </c>
    </row>
    <row spans="1:5" r="38">
      <c t="s" s="4" r="A38">
        <v>466</v>
      </c>
      <c t="n" s="6" r="B38">
        <v>14</v>
      </c>
      <c t="n" s="6" r="C38">
        <v>13</v>
      </c>
    </row>
    <row spans="1:5" r="39">
      <c t="s" s="4" r="A39">
        <v>484</v>
      </c>
    </row>
    <row spans="1:5" r="40">
      <c t="s" s="3" r="A40">
        <v>446</v>
      </c>
    </row>
    <row spans="1:5" r="41">
      <c t="s" s="4" r="A41">
        <v>459</v>
      </c>
      <c t="n" s="6" r="B41">
        <v>0</v>
      </c>
      <c t="n" s="6" r="C41">
        <v>148</v>
      </c>
    </row>
    <row spans="1:5" r="42">
      <c t="s" s="4" r="A42">
        <v>460</v>
      </c>
      <c t="n" s="6" r="B42">
        <v>0</v>
      </c>
      <c t="n" s="6" r="C42">
        <v>140</v>
      </c>
    </row>
    <row spans="1:5" r="43">
      <c t="s" s="4" r="A43">
        <v>466</v>
      </c>
      <c t="n" s="6" r="B43">
        <v>0</v>
      </c>
      <c t="n" s="6" r="C43">
        <v>8</v>
      </c>
    </row>
    <row spans="1:5" r="44">
      <c t="s" s="4" r="A44">
        <v>485</v>
      </c>
    </row>
    <row spans="1:5" r="45">
      <c t="s" s="3" r="A45">
        <v>446</v>
      </c>
    </row>
    <row spans="1:5" r="46">
      <c t="s" s="4" r="A46">
        <v>459</v>
      </c>
      <c t="n" s="6" r="B46">
        <v>33</v>
      </c>
      <c t="n" s="6" r="C46">
        <v>34</v>
      </c>
    </row>
    <row spans="1:5" r="47">
      <c t="s" s="4" r="A47">
        <v>460</v>
      </c>
      <c t="n" s="6" r="B47">
        <v>0</v>
      </c>
      <c t="n" s="6" r="C47">
        <v>0</v>
      </c>
    </row>
    <row spans="1:5" r="48">
      <c t="s" s="4" r="A48">
        <v>466</v>
      </c>
      <c t="n" s="6" r="B48">
        <v>33</v>
      </c>
      <c t="n" s="6" r="C48">
        <v>34</v>
      </c>
    </row>
    <row spans="1:5" r="49">
      <c t="s" s="4" r="A49">
        <v>486</v>
      </c>
    </row>
    <row spans="1:5" r="50">
      <c t="s" s="3" r="A50">
        <v>446</v>
      </c>
    </row>
    <row spans="1:5" r="51">
      <c t="s" s="4" r="A51">
        <v>459</v>
      </c>
      <c t="n" s="6" r="B51">
        <v>84</v>
      </c>
      <c t="n" s="6" r="C51">
        <v>90</v>
      </c>
    </row>
    <row spans="1:5" r="52">
      <c t="s" s="4" r="A52">
        <v>460</v>
      </c>
      <c t="n" s="6" r="B52">
        <v>52</v>
      </c>
      <c t="n" s="6" r="C52">
        <v>51</v>
      </c>
    </row>
    <row spans="1:5" r="53">
      <c t="s" s="4" r="A53">
        <v>466</v>
      </c>
      <c t="n" s="8" r="B53">
        <v>32</v>
      </c>
      <c t="n" s="8" r="C53">
        <v>39</v>
      </c>
    </row>
    <row spans="1:5" r="54">
      <c t="s" s="4" r="A54">
        <v>487</v>
      </c>
    </row>
    <row spans="1:5" r="55">
      <c t="s" s="3" r="A55">
        <v>446</v>
      </c>
    </row>
    <row spans="1:5" r="56">
      <c t="s" s="4" r="A56">
        <v>488</v>
      </c>
      <c t="s" s="4" r="B56">
        <v>452</v>
      </c>
    </row>
    <row spans="1:5" r="57">
      <c t="s" s="4" r="A57">
        <v>489</v>
      </c>
    </row>
    <row spans="1:5" r="58">
      <c t="s" s="3" r="A58">
        <v>446</v>
      </c>
    </row>
    <row spans="1:5" r="59">
      <c t="s" s="4" r="A59">
        <v>490</v>
      </c>
      <c t="s" s="4" r="B59">
        <v>491</v>
      </c>
    </row>
    <row spans="1:5" r="60">
      <c t="s" s="4" r="A60">
        <v>492</v>
      </c>
    </row>
    <row spans="1:5" r="61">
      <c t="s" s="3" r="A61">
        <v>446</v>
      </c>
    </row>
    <row spans="1:5" r="62">
      <c t="s" s="4" r="A62">
        <v>490</v>
      </c>
      <c t="s" s="4" r="B62">
        <v>493</v>
      </c>
    </row>
    <row spans="1:5" r="63">
      <c t="s" s="4" r="A63">
        <v>494</v>
      </c>
    </row>
    <row spans="1:5" r="64">
      <c t="s" s="3" r="A64">
        <v>446</v>
      </c>
    </row>
    <row spans="1:5" r="65">
      <c t="s" s="4" r="A65">
        <v>495</v>
      </c>
      <c t="s" s="4" r="B65">
        <v>496</v>
      </c>
    </row>
    <row spans="1:5" r="66">
      <c t="s" s="4" r="A66">
        <v>497</v>
      </c>
    </row>
    <row spans="1:5" r="67">
      <c t="s" s="3" r="A67">
        <v>446</v>
      </c>
    </row>
    <row spans="1:5" r="68">
      <c t="s" s="4" r="A68">
        <v>495</v>
      </c>
      <c t="s" s="4" r="B68">
        <v>498</v>
      </c>
    </row>
    <row spans="1:5" r="69">
      <c t="s" s="4" r="A69">
        <v>499</v>
      </c>
    </row>
    <row spans="1:5" r="70">
      <c t="s" s="3" r="A70">
        <v>446</v>
      </c>
    </row>
    <row spans="1:5" r="71">
      <c t="s" s="4" r="A71">
        <v>495</v>
      </c>
      <c t="s" s="4" r="B71">
        <v>498</v>
      </c>
    </row>
    <row spans="1:5" r="72">
      <c t="s" s="4" r="A72">
        <v>500</v>
      </c>
    </row>
    <row spans="1:5" r="73">
      <c t="s" s="3" r="A73">
        <v>446</v>
      </c>
    </row>
    <row spans="1:5" r="74">
      <c t="s" s="4" r="A74">
        <v>490</v>
      </c>
      <c t="s" s="4" r="B74">
        <v>501</v>
      </c>
    </row>
    <row spans="1:5" r="75">
      <c t="s" s="4" r="A75">
        <v>502</v>
      </c>
    </row>
    <row spans="1:5" r="76">
      <c t="s" s="3" r="A76">
        <v>446</v>
      </c>
    </row>
    <row spans="1:5" r="77">
      <c t="s" s="4" r="A77">
        <v>490</v>
      </c>
      <c t="s" s="4" r="B77">
        <v>503</v>
      </c>
    </row>
    <row spans="1:5" r="78">
      <c t="s" s="4" r="A78">
        <v>504</v>
      </c>
    </row>
    <row spans="1:5" r="79">
      <c t="s" s="3" r="A79">
        <v>446</v>
      </c>
    </row>
    <row spans="1:5" r="80">
      <c t="s" s="4" r="A80">
        <v>495</v>
      </c>
      <c t="s" s="4" r="B80">
        <v>491</v>
      </c>
    </row>
    <row spans="1:5" r="81">
      <c t="s" s="4" r="A81">
        <v>505</v>
      </c>
    </row>
    <row spans="1:5" r="82">
      <c t="s" s="3" r="A82">
        <v>446</v>
      </c>
    </row>
    <row spans="1:5" r="83">
      <c t="s" s="4" r="A83">
        <v>495</v>
      </c>
      <c t="s" s="4" r="B83">
        <v>506</v>
      </c>
    </row>
    <row spans="1:5" r="84">
      <c t="s" s="4" r="A84">
        <v>507</v>
      </c>
    </row>
    <row spans="1:5" r="85">
      <c t="s" s="3" r="A85">
        <v>446</v>
      </c>
    </row>
    <row spans="1:5" r="86">
      <c t="s" s="4" r="A86">
        <v>495</v>
      </c>
      <c t="s" s="4" r="B86">
        <v>506</v>
      </c>
    </row>
    <row spans="1:5" r="87">
      <c t="s" s="4" r="A87">
        <v>508</v>
      </c>
    </row>
    <row spans="1:5" r="88">
      <c t="s" s="3" r="A88">
        <v>446</v>
      </c>
    </row>
    <row spans="1:5" r="89">
      <c t="s" s="4" r="A89">
        <v>488</v>
      </c>
      <c t="s" s="4" r="B89">
        <v>5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10</v>
      </c>
      <c t="s" s="2" r="B1">
        <v>511</v>
      </c>
      <c t="s" s="2" r="C1">
        <v>512</v>
      </c>
      <c t="s" s="2" r="D1">
        <v>513</v>
      </c>
      <c t="s" s="2" r="E1">
        <v>514</v>
      </c>
      <c t="s" s="2" r="F1">
        <v>515</v>
      </c>
      <c t="s" s="2" r="G1">
        <v>2</v>
      </c>
      <c t="s" s="2" r="H1">
        <v>30</v>
      </c>
      <c t="s" s="2" r="I1">
        <v>31</v>
      </c>
      <c t="s" s="2" r="J1">
        <v>516</v>
      </c>
      <c t="s" s="2" r="K1">
        <v>517</v>
      </c>
    </row>
    <row spans="1:11" r="2">
      <c t="s" s="3" r="A2">
        <v>518</v>
      </c>
    </row>
    <row spans="1:11" r="3">
      <c t="s" s="4" r="A3">
        <v>519</v>
      </c>
      <c t="n" s="8" r="G3">
        <v>453</v>
      </c>
      <c t="n" s="8" r="H3">
        <v>160</v>
      </c>
      <c t="n" s="8" r="I3">
        <v>131</v>
      </c>
    </row>
    <row spans="1:11" r="4">
      <c t="s" s="4" r="A4">
        <v>520</v>
      </c>
      <c t="n" s="6" r="G4">
        <v>173</v>
      </c>
      <c t="n" s="6" r="H4">
        <v>10</v>
      </c>
    </row>
    <row spans="1:11" r="5">
      <c t="s" s="4" r="A5">
        <v>521</v>
      </c>
      <c t="n" s="6" r="G5">
        <v>123</v>
      </c>
      <c t="n" s="6" r="H5">
        <v>-85</v>
      </c>
      <c t="n" s="6" r="I5">
        <v>4</v>
      </c>
    </row>
    <row spans="1:11" r="6">
      <c t="s" s="4" r="A6">
        <v>522</v>
      </c>
      <c t="n" s="6" r="G6">
        <v>1734</v>
      </c>
      <c t="n" s="6" r="H6">
        <v>486</v>
      </c>
      <c t="n" s="6" r="I6">
        <v>274</v>
      </c>
    </row>
    <row spans="1:11" r="7">
      <c t="s" s="4" r="A7">
        <v>523</v>
      </c>
      <c t="n" s="6" r="G7">
        <v>1918</v>
      </c>
    </row>
    <row spans="1:11" r="8">
      <c t="s" s="4" r="A8">
        <v>524</v>
      </c>
      <c t="n" s="6" r="G8">
        <v>246</v>
      </c>
      <c t="n" s="6" r="H8">
        <v>274</v>
      </c>
      <c t="n" s="6" r="I8">
        <v>501</v>
      </c>
    </row>
    <row spans="1:11" r="9">
      <c t="s" s="4" r="A9">
        <v>525</v>
      </c>
      <c t="n" s="6" r="G9">
        <v>63</v>
      </c>
      <c t="n" s="6" r="H9">
        <v>3</v>
      </c>
    </row>
    <row spans="1:11" r="10">
      <c t="s" s="4" r="A10">
        <v>526</v>
      </c>
      <c t="n" s="6" r="G10">
        <v>-1</v>
      </c>
      <c t="n" s="6" r="H10">
        <v>-8</v>
      </c>
    </row>
    <row spans="1:11" r="11">
      <c t="s" s="4" r="A11">
        <v>527</v>
      </c>
      <c t="n" s="6" r="G11">
        <v>-213</v>
      </c>
      <c t="n" s="6" r="H11">
        <v>-137</v>
      </c>
    </row>
    <row spans="1:11" r="12">
      <c t="s" s="4" r="A12">
        <v>75</v>
      </c>
      <c t="n" s="6" r="G12">
        <v>6473</v>
      </c>
      <c t="n" s="6" r="H12">
        <v>5898</v>
      </c>
      <c t="n" s="6" r="I12">
        <v>5693</v>
      </c>
    </row>
    <row spans="1:11" r="13">
      <c t="s" s="4" r="A13">
        <v>528</v>
      </c>
      <c t="n" s="6" r="H13">
        <v>263</v>
      </c>
    </row>
    <row spans="1:11" r="14">
      <c t="s" s="4" r="A14">
        <v>112</v>
      </c>
      <c t="n" s="6" r="H14">
        <v>510</v>
      </c>
    </row>
    <row spans="1:11" r="15">
      <c t="s" s="3" r="A15">
        <v>529</v>
      </c>
    </row>
    <row spans="1:11" r="16">
      <c t="s" s="4" r="A16">
        <v>530</v>
      </c>
      <c t="n" s="6" r="H16">
        <v>31</v>
      </c>
    </row>
    <row spans="1:11" r="17">
      <c t="s" s="3" r="A17">
        <v>531</v>
      </c>
    </row>
    <row spans="1:11" r="18">
      <c t="s" s="4" r="A18">
        <v>532</v>
      </c>
      <c t="n" s="6" r="G18">
        <v>123</v>
      </c>
      <c t="n" s="6" r="H18">
        <v>-85</v>
      </c>
    </row>
    <row spans="1:11" r="19">
      <c t="s" s="4" r="A19">
        <v>533</v>
      </c>
      <c t="n" s="6" r="G19">
        <v>213</v>
      </c>
      <c t="n" s="6" r="H19">
        <v>137</v>
      </c>
      <c t="n" s="6" r="I19">
        <v>165</v>
      </c>
    </row>
    <row spans="1:11" r="20">
      <c t="s" s="4" r="A20">
        <v>534</v>
      </c>
      <c t="n" s="6" r="G20">
        <v>45</v>
      </c>
      <c t="n" s="6" r="H20">
        <v>27</v>
      </c>
    </row>
    <row spans="1:11" r="21">
      <c t="s" s="4" r="A21">
        <v>535</v>
      </c>
      <c t="n" s="6" r="G21">
        <v>30</v>
      </c>
      <c t="n" s="6" r="H21">
        <v>17</v>
      </c>
    </row>
    <row spans="1:11" r="22">
      <c t="s" s="4" r="A22">
        <v>536</v>
      </c>
      <c t="n" s="6" r="G22">
        <v>80</v>
      </c>
    </row>
    <row spans="1:11" r="23">
      <c t="s" s="4" r="A23">
        <v>537</v>
      </c>
    </row>
    <row spans="1:11" r="24">
      <c t="s" s="3" r="A24">
        <v>518</v>
      </c>
    </row>
    <row spans="1:11" r="25">
      <c t="s" s="4" r="A25">
        <v>522</v>
      </c>
      <c t="n" s="6" r="G25">
        <v>70</v>
      </c>
    </row>
    <row spans="1:11" r="26">
      <c t="s" s="4" r="A26">
        <v>538</v>
      </c>
    </row>
    <row spans="1:11" r="27">
      <c t="s" s="3" r="A27">
        <v>518</v>
      </c>
    </row>
    <row spans="1:11" r="28">
      <c t="s" s="4" r="A28">
        <v>75</v>
      </c>
      <c t="n" s="6" r="I28">
        <v>140</v>
      </c>
    </row>
    <row spans="1:11" r="29">
      <c t="s" s="4" r="A29">
        <v>528</v>
      </c>
      <c t="n" s="6" r="I29">
        <v>112</v>
      </c>
    </row>
    <row spans="1:11" r="30">
      <c t="s" s="4" r="A30">
        <v>112</v>
      </c>
      <c t="n" s="6" r="I30">
        <v>274</v>
      </c>
    </row>
    <row spans="1:11" r="31">
      <c t="s" s="3" r="A31">
        <v>531</v>
      </c>
    </row>
    <row spans="1:11" r="32">
      <c t="s" s="4" r="A32">
        <v>539</v>
      </c>
      <c t="n" s="6" r="I32">
        <v>19</v>
      </c>
    </row>
    <row spans="1:11" r="33">
      <c t="s" s="4" r="A33">
        <v>540</v>
      </c>
      <c t="n" s="6" r="I33">
        <v>-3</v>
      </c>
    </row>
    <row spans="1:11" r="34">
      <c t="s" s="4" r="A34">
        <v>541</v>
      </c>
    </row>
    <row spans="1:11" r="35">
      <c t="s" s="3" r="A35">
        <v>518</v>
      </c>
    </row>
    <row spans="1:11" r="36">
      <c t="s" s="4" r="A36">
        <v>522</v>
      </c>
      <c t="n" s="8" r="C36">
        <v>63</v>
      </c>
    </row>
    <row spans="1:11" r="37">
      <c t="s" s="4" r="A37">
        <v>542</v>
      </c>
      <c t="n" s="8" r="C37">
        <v>13</v>
      </c>
    </row>
    <row spans="1:11" r="38">
      <c t="s" s="4" r="A38">
        <v>543</v>
      </c>
    </row>
    <row spans="1:11" r="39">
      <c t="s" s="3" r="A39">
        <v>518</v>
      </c>
    </row>
    <row spans="1:11" r="40">
      <c t="s" s="4" r="A40">
        <v>522</v>
      </c>
      <c t="n" s="6" r="G40">
        <v>6</v>
      </c>
    </row>
    <row spans="1:11" r="41">
      <c t="s" s="4" r="A41">
        <v>544</v>
      </c>
      <c t="n" s="6" r="G41">
        <v>1</v>
      </c>
    </row>
    <row spans="1:11" r="42">
      <c t="s" s="4" r="A42">
        <v>545</v>
      </c>
    </row>
    <row spans="1:11" r="43">
      <c t="s" s="3" r="A43">
        <v>518</v>
      </c>
    </row>
    <row spans="1:11" r="44">
      <c t="s" s="4" r="A44">
        <v>522</v>
      </c>
      <c t="n" s="8" r="B44">
        <v>1616</v>
      </c>
    </row>
    <row spans="1:11" r="45">
      <c t="s" s="4" r="A45">
        <v>542</v>
      </c>
      <c t="n" s="6" r="B45">
        <v>50</v>
      </c>
    </row>
    <row spans="1:11" r="46">
      <c t="s" s="4" r="A46">
        <v>546</v>
      </c>
      <c t="n" s="8" r="B46">
        <v>60</v>
      </c>
    </row>
    <row spans="1:11" r="47">
      <c t="s" s="4" r="A47">
        <v>547</v>
      </c>
    </row>
    <row spans="1:11" r="48">
      <c t="s" s="3" r="A48">
        <v>518</v>
      </c>
    </row>
    <row spans="1:11" r="49">
      <c t="s" s="4" r="A49">
        <v>522</v>
      </c>
      <c t="n" s="6" r="G49">
        <v>1734</v>
      </c>
    </row>
    <row spans="1:11" r="50">
      <c t="s" s="4" r="A50">
        <v>75</v>
      </c>
      <c t="n" s="6" r="G50">
        <v>573</v>
      </c>
    </row>
    <row spans="1:11" r="51">
      <c t="s" s="4" r="A51">
        <v>528</v>
      </c>
      <c t="n" s="6" r="G51">
        <v>1073</v>
      </c>
    </row>
    <row spans="1:11" r="52">
      <c t="s" s="4" r="A52">
        <v>548</v>
      </c>
      <c t="n" s="6" r="G52">
        <v>7</v>
      </c>
    </row>
    <row spans="1:11" r="53">
      <c t="s" s="4" r="A53">
        <v>112</v>
      </c>
      <c t="n" s="6" r="G53">
        <v>1797</v>
      </c>
    </row>
    <row spans="1:11" r="54">
      <c t="s" s="3" r="A54">
        <v>531</v>
      </c>
    </row>
    <row spans="1:11" r="55">
      <c t="s" s="4" r="A55">
        <v>539</v>
      </c>
      <c t="n" s="6" r="G55">
        <v>43</v>
      </c>
    </row>
    <row spans="1:11" r="56">
      <c t="s" s="4" r="A56">
        <v>549</v>
      </c>
      <c t="n" s="6" r="G56">
        <v>103</v>
      </c>
    </row>
    <row spans="1:11" r="57">
      <c t="s" s="4" r="A57">
        <v>550</v>
      </c>
      <c t="n" s="6" r="G57">
        <v>43</v>
      </c>
    </row>
    <row spans="1:11" r="58">
      <c t="s" s="4" r="A58">
        <v>540</v>
      </c>
      <c t="n" s="6" r="G58">
        <v>-45</v>
      </c>
    </row>
    <row spans="1:11" r="59">
      <c t="s" s="4" r="A59">
        <v>525</v>
      </c>
      <c t="n" s="6" r="G59">
        <v>63</v>
      </c>
    </row>
    <row spans="1:11" r="60">
      <c t="s" s="4" r="A60">
        <v>551</v>
      </c>
    </row>
    <row spans="1:11" r="61">
      <c t="s" s="3" r="A61">
        <v>518</v>
      </c>
    </row>
    <row spans="1:11" r="62">
      <c t="s" s="4" r="A62">
        <v>522</v>
      </c>
      <c t="n" s="6" r="H62">
        <v>479</v>
      </c>
    </row>
    <row spans="1:11" r="63">
      <c t="s" s="4" r="A63">
        <v>75</v>
      </c>
      <c t="n" s="6" r="H63">
        <v>210</v>
      </c>
    </row>
    <row spans="1:11" r="64">
      <c t="s" s="4" r="A64">
        <v>528</v>
      </c>
      <c t="n" s="6" r="H64">
        <v>263</v>
      </c>
    </row>
    <row spans="1:11" r="65">
      <c t="s" s="4" r="A65">
        <v>112</v>
      </c>
      <c t="n" s="6" r="H65">
        <v>510</v>
      </c>
    </row>
    <row spans="1:11" r="66">
      <c t="s" s="3" r="A66">
        <v>531</v>
      </c>
    </row>
    <row spans="1:11" r="67">
      <c t="s" s="4" r="A67">
        <v>549</v>
      </c>
      <c t="n" s="6" r="H67">
        <v>23</v>
      </c>
    </row>
    <row spans="1:11" r="68">
      <c t="s" s="4" r="A68">
        <v>550</v>
      </c>
      <c t="n" s="6" r="H68">
        <v>17</v>
      </c>
    </row>
    <row spans="1:11" r="69">
      <c t="s" s="4" r="A69">
        <v>552</v>
      </c>
      <c t="n" s="6" r="H69">
        <v>5</v>
      </c>
    </row>
    <row spans="1:11" r="70">
      <c t="s" s="4" r="A70">
        <v>553</v>
      </c>
      <c t="n" s="6" r="H70">
        <v>-1</v>
      </c>
    </row>
    <row spans="1:11" r="71">
      <c t="s" s="4" r="A71">
        <v>540</v>
      </c>
      <c t="n" s="6" r="H71">
        <v>-7</v>
      </c>
    </row>
    <row spans="1:11" r="72">
      <c t="s" s="4" r="A72">
        <v>554</v>
      </c>
    </row>
    <row spans="1:11" r="73">
      <c t="s" s="3" r="A73">
        <v>518</v>
      </c>
    </row>
    <row spans="1:11" r="74">
      <c t="s" s="4" r="A74">
        <v>522</v>
      </c>
      <c t="n" s="8" r="D74">
        <v>414</v>
      </c>
    </row>
    <row spans="1:11" r="75">
      <c t="s" s="4" r="A75">
        <v>555</v>
      </c>
    </row>
    <row spans="1:11" r="76">
      <c t="s" s="3" r="A76">
        <v>518</v>
      </c>
    </row>
    <row spans="1:11" r="77">
      <c t="s" s="4" r="A77">
        <v>522</v>
      </c>
      <c t="n" s="8" r="E77">
        <v>65</v>
      </c>
    </row>
    <row spans="1:11" r="78">
      <c t="s" s="4" r="A78">
        <v>556</v>
      </c>
      <c t="s" s="4" r="E78">
        <v>557</v>
      </c>
    </row>
    <row spans="1:11" r="79">
      <c t="s" s="4" r="A79">
        <v>558</v>
      </c>
      <c t="n" s="6" r="H79">
        <v>19</v>
      </c>
    </row>
    <row spans="1:11" r="80">
      <c t="s" s="3" r="A80">
        <v>531</v>
      </c>
    </row>
    <row spans="1:11" r="81">
      <c t="s" s="4" r="A81">
        <v>559</v>
      </c>
      <c t="s" s="4" r="E81">
        <v>560</v>
      </c>
    </row>
    <row spans="1:11" r="82">
      <c t="s" s="4" r="A82">
        <v>561</v>
      </c>
      <c t="n" s="8" r="E82">
        <v>8</v>
      </c>
    </row>
    <row spans="1:11" r="83">
      <c t="s" s="4" r="A83">
        <v>562</v>
      </c>
    </row>
    <row spans="1:11" r="84">
      <c t="s" s="3" r="A84">
        <v>518</v>
      </c>
    </row>
    <row spans="1:11" r="85">
      <c t="s" s="4" r="A85">
        <v>522</v>
      </c>
      <c t="n" s="6" r="H85">
        <v>7</v>
      </c>
    </row>
    <row spans="1:11" r="86">
      <c t="s" s="4" r="A86">
        <v>544</v>
      </c>
      <c t="n" s="6" r="H86">
        <v>4</v>
      </c>
    </row>
    <row spans="1:11" r="87">
      <c t="s" s="4" r="A87">
        <v>563</v>
      </c>
    </row>
    <row spans="1:11" r="88">
      <c t="s" s="3" r="A88">
        <v>518</v>
      </c>
    </row>
    <row spans="1:11" r="89">
      <c t="s" s="4" r="A89">
        <v>564</v>
      </c>
      <c t="n" s="8" r="F89">
        <v>274</v>
      </c>
    </row>
    <row spans="1:11" r="90">
      <c t="s" s="3" r="A90">
        <v>529</v>
      </c>
    </row>
    <row spans="1:11" r="91">
      <c t="s" s="4" r="A91">
        <v>564</v>
      </c>
      <c t="n" s="8" r="F91">
        <v>274</v>
      </c>
    </row>
    <row spans="1:11" r="92">
      <c t="s" s="4" r="A92">
        <v>565</v>
      </c>
    </row>
    <row spans="1:11" r="93">
      <c t="s" s="3" r="A93">
        <v>531</v>
      </c>
    </row>
    <row spans="1:11" r="94">
      <c t="s" s="4" r="A94">
        <v>553</v>
      </c>
      <c t="n" s="6" r="G94">
        <v>1080</v>
      </c>
    </row>
    <row spans="1:11" r="95">
      <c t="s" s="4" r="A95">
        <v>566</v>
      </c>
    </row>
    <row spans="1:11" r="96">
      <c t="s" s="3" r="A96">
        <v>518</v>
      </c>
    </row>
    <row spans="1:11" r="97">
      <c t="s" s="4" r="A97">
        <v>567</v>
      </c>
      <c t="n" s="8" r="G97">
        <v>-19</v>
      </c>
    </row>
    <row spans="1:11" r="98">
      <c t="s" s="4" r="A98">
        <v>568</v>
      </c>
    </row>
    <row spans="1:11" r="99">
      <c t="s" s="3" r="A99">
        <v>529</v>
      </c>
    </row>
    <row spans="1:11" r="100">
      <c t="s" s="4" r="A100">
        <v>569</v>
      </c>
      <c t="s" s="4" r="G100">
        <v>570</v>
      </c>
    </row>
    <row spans="1:11" r="101">
      <c t="s" s="3" r="A101">
        <v>531</v>
      </c>
    </row>
    <row spans="1:11" r="102">
      <c t="s" s="4" r="A102">
        <v>571</v>
      </c>
      <c t="s" s="4" r="G102">
        <v>572</v>
      </c>
    </row>
    <row spans="1:11" r="103">
      <c t="s" s="4" r="A103">
        <v>573</v>
      </c>
      <c t="n" s="6" r="G103">
        <v>2017</v>
      </c>
    </row>
    <row spans="1:11" r="104">
      <c t="s" s="4" r="A104">
        <v>574</v>
      </c>
    </row>
    <row spans="1:11" r="105">
      <c t="s" s="3" r="A105">
        <v>529</v>
      </c>
    </row>
    <row spans="1:11" r="106">
      <c t="s" s="4" r="A106">
        <v>569</v>
      </c>
      <c t="s" s="4" r="G106">
        <v>575</v>
      </c>
    </row>
    <row spans="1:11" r="107">
      <c t="s" s="3" r="A107">
        <v>531</v>
      </c>
    </row>
    <row spans="1:11" r="108">
      <c t="s" s="4" r="A108">
        <v>571</v>
      </c>
      <c t="s" s="4" r="G108">
        <v>576</v>
      </c>
    </row>
    <row spans="1:11" r="109">
      <c t="s" s="4" r="A109">
        <v>573</v>
      </c>
      <c t="n" s="6" r="G109">
        <v>2021</v>
      </c>
    </row>
    <row spans="1:11" r="110">
      <c t="s" s="4" r="A110">
        <v>577</v>
      </c>
    </row>
    <row spans="1:11" r="111">
      <c t="s" s="3" r="A111">
        <v>518</v>
      </c>
    </row>
    <row spans="1:11" r="112">
      <c t="s" s="4" r="A112">
        <v>578</v>
      </c>
      <c t="n" s="8" r="G112">
        <v>431</v>
      </c>
      <c t="n" s="8" r="H112">
        <v>233</v>
      </c>
    </row>
    <row spans="1:11" r="113">
      <c t="s" s="4" r="A113">
        <v>579</v>
      </c>
    </row>
    <row spans="1:11" r="114">
      <c t="s" s="3" r="A114">
        <v>518</v>
      </c>
    </row>
    <row spans="1:11" r="115">
      <c t="s" s="4" r="A115">
        <v>578</v>
      </c>
      <c t="n" s="8" r="I115">
        <v>30</v>
      </c>
    </row>
    <row spans="1:11" r="116">
      <c t="s" s="4" r="A116">
        <v>580</v>
      </c>
      <c t="s" s="4" r="I116">
        <v>581</v>
      </c>
    </row>
    <row spans="1:11" r="117">
      <c t="s" s="4" r="A117">
        <v>582</v>
      </c>
      <c t="s" s="4" r="I117">
        <v>583</v>
      </c>
    </row>
    <row spans="1:11" r="118">
      <c t="s" s="4" r="A118">
        <v>584</v>
      </c>
    </row>
    <row spans="1:11" r="119">
      <c t="s" s="3" r="A119">
        <v>518</v>
      </c>
    </row>
    <row spans="1:11" r="120">
      <c t="s" s="4" r="A120">
        <v>580</v>
      </c>
      <c t="s" s="4" r="G120">
        <v>585</v>
      </c>
      <c t="s" s="4" r="H120">
        <v>503</v>
      </c>
    </row>
    <row spans="1:11" r="121">
      <c t="s" s="4" r="A121">
        <v>582</v>
      </c>
      <c t="s" s="4" r="G121">
        <v>586</v>
      </c>
      <c t="s" s="4" r="H121">
        <v>587</v>
      </c>
    </row>
    <row spans="1:11" r="122">
      <c t="s" s="4" r="A122">
        <v>588</v>
      </c>
    </row>
    <row spans="1:11" r="123">
      <c t="s" s="3" r="A123">
        <v>518</v>
      </c>
    </row>
    <row spans="1:11" r="124">
      <c t="s" s="4" r="A124">
        <v>580</v>
      </c>
      <c t="s" s="4" r="G124">
        <v>589</v>
      </c>
      <c t="s" s="4" r="H124">
        <v>590</v>
      </c>
    </row>
    <row spans="1:11" r="125">
      <c t="s" s="4" r="A125">
        <v>582</v>
      </c>
      <c t="s" s="4" r="G125">
        <v>591</v>
      </c>
      <c t="s" s="4" r="H125">
        <v>592</v>
      </c>
    </row>
    <row spans="1:11" r="126">
      <c t="s" s="4" r="A126">
        <v>593</v>
      </c>
    </row>
    <row spans="1:11" r="127">
      <c t="s" s="3" r="A127">
        <v>518</v>
      </c>
    </row>
    <row spans="1:11" r="128">
      <c t="s" s="4" r="A128">
        <v>578</v>
      </c>
      <c t="n" s="8" r="I128">
        <v>82</v>
      </c>
    </row>
    <row spans="1:11" r="129">
      <c t="s" s="4" r="A129">
        <v>580</v>
      </c>
      <c t="s" s="4" r="I129">
        <v>503</v>
      </c>
    </row>
    <row spans="1:11" r="130">
      <c t="s" s="4" r="A130">
        <v>582</v>
      </c>
      <c t="s" s="4" r="I130">
        <v>583</v>
      </c>
    </row>
    <row spans="1:11" r="131">
      <c t="s" s="4" r="A131">
        <v>594</v>
      </c>
    </row>
    <row spans="1:11" r="132">
      <c t="s" s="3" r="A132">
        <v>518</v>
      </c>
    </row>
    <row spans="1:11" r="133">
      <c t="s" s="4" r="A133">
        <v>578</v>
      </c>
      <c t="n" s="8" r="G133">
        <v>624</v>
      </c>
      <c t="n" s="8" r="H133">
        <v>29</v>
      </c>
    </row>
    <row spans="1:11" r="134">
      <c t="s" s="4" r="A134">
        <v>580</v>
      </c>
      <c t="s" s="4" r="H134">
        <v>503</v>
      </c>
    </row>
    <row spans="1:11" r="135">
      <c t="s" s="4" r="A135">
        <v>582</v>
      </c>
      <c t="s" s="4" r="H135">
        <v>592</v>
      </c>
    </row>
    <row spans="1:11" r="136">
      <c t="s" s="4" r="A136">
        <v>595</v>
      </c>
    </row>
    <row spans="1:11" r="137">
      <c t="s" s="3" r="A137">
        <v>518</v>
      </c>
    </row>
    <row spans="1:11" r="138">
      <c t="s" s="4" r="A138">
        <v>580</v>
      </c>
      <c t="s" s="4" r="G138">
        <v>596</v>
      </c>
    </row>
    <row spans="1:11" r="139">
      <c t="s" s="4" r="A139">
        <v>582</v>
      </c>
      <c t="s" s="4" r="G139">
        <v>586</v>
      </c>
    </row>
    <row spans="1:11" r="140">
      <c t="s" s="4" r="A140">
        <v>597</v>
      </c>
    </row>
    <row spans="1:11" r="141">
      <c t="s" s="3" r="A141">
        <v>518</v>
      </c>
    </row>
    <row spans="1:11" r="142">
      <c t="s" s="4" r="A142">
        <v>580</v>
      </c>
      <c t="s" s="4" r="G142">
        <v>589</v>
      </c>
    </row>
    <row spans="1:11" r="143">
      <c t="s" s="4" r="A143">
        <v>582</v>
      </c>
      <c t="s" s="4" r="G143">
        <v>598</v>
      </c>
    </row>
    <row spans="1:11" r="144">
      <c t="s" s="4" r="A144">
        <v>599</v>
      </c>
    </row>
    <row spans="1:11" r="145">
      <c t="s" s="3" r="A145">
        <v>518</v>
      </c>
    </row>
    <row spans="1:11" r="146">
      <c t="s" s="4" r="A146">
        <v>578</v>
      </c>
      <c t="n" s="8" r="G146">
        <v>18</v>
      </c>
      <c t="n" s="8" r="H146">
        <v>1</v>
      </c>
    </row>
    <row spans="1:11" r="147">
      <c t="s" s="4" r="A147">
        <v>580</v>
      </c>
      <c t="s" s="4" r="H147">
        <v>496</v>
      </c>
    </row>
    <row spans="1:11" r="148">
      <c t="s" s="4" r="A148">
        <v>582</v>
      </c>
      <c t="s" s="4" r="H148">
        <v>587</v>
      </c>
    </row>
    <row spans="1:11" r="149">
      <c t="s" s="4" r="A149">
        <v>600</v>
      </c>
    </row>
    <row spans="1:11" r="150">
      <c t="s" s="3" r="A150">
        <v>518</v>
      </c>
    </row>
    <row spans="1:11" r="151">
      <c t="s" s="4" r="A151">
        <v>580</v>
      </c>
      <c t="s" s="4" r="G151">
        <v>589</v>
      </c>
    </row>
    <row spans="1:11" r="152">
      <c t="s" s="4" r="A152">
        <v>582</v>
      </c>
      <c t="s" s="4" r="G152">
        <v>586</v>
      </c>
    </row>
    <row spans="1:11" r="153">
      <c t="s" s="4" r="A153">
        <v>601</v>
      </c>
    </row>
    <row spans="1:11" r="154">
      <c t="s" s="3" r="A154">
        <v>518</v>
      </c>
    </row>
    <row spans="1:11" r="155">
      <c t="s" s="4" r="A155">
        <v>582</v>
      </c>
      <c t="s" s="4" r="G155">
        <v>602</v>
      </c>
    </row>
    <row spans="1:11" r="156">
      <c t="s" s="4" r="A156">
        <v>603</v>
      </c>
    </row>
    <row spans="1:11" r="157">
      <c t="s" s="3" r="A157">
        <v>531</v>
      </c>
    </row>
    <row spans="1:11" r="158">
      <c t="s" s="4" r="A158">
        <v>604</v>
      </c>
      <c t="n" s="8" r="G158">
        <v>7</v>
      </c>
    </row>
    <row spans="1:11" r="159">
      <c t="s" s="4" r="A159">
        <v>605</v>
      </c>
    </row>
    <row spans="1:11" r="160">
      <c t="s" s="3" r="A160">
        <v>531</v>
      </c>
    </row>
    <row spans="1:11" r="161">
      <c t="s" s="4" r="A161">
        <v>573</v>
      </c>
      <c t="n" s="6" r="G161">
        <v>2016</v>
      </c>
    </row>
    <row spans="1:11" r="162">
      <c t="s" s="4" r="A162">
        <v>606</v>
      </c>
    </row>
    <row spans="1:11" r="163">
      <c t="s" s="3" r="A163">
        <v>518</v>
      </c>
    </row>
    <row spans="1:11" r="164">
      <c t="s" s="4" r="A164">
        <v>567</v>
      </c>
      <c t="n" s="8" r="G164">
        <v>-125</v>
      </c>
    </row>
    <row spans="1:11" r="165">
      <c t="s" s="4" r="A165">
        <v>607</v>
      </c>
    </row>
    <row spans="1:11" r="166">
      <c t="s" s="3" r="A166">
        <v>529</v>
      </c>
    </row>
    <row spans="1:11" r="167">
      <c t="s" s="4" r="A167">
        <v>569</v>
      </c>
      <c t="s" s="4" r="G167">
        <v>608</v>
      </c>
    </row>
    <row spans="1:11" r="168">
      <c t="s" s="4" r="A168">
        <v>609</v>
      </c>
    </row>
    <row spans="1:11" r="169">
      <c t="s" s="3" r="A169">
        <v>529</v>
      </c>
    </row>
    <row spans="1:11" r="170">
      <c t="s" s="4" r="A170">
        <v>569</v>
      </c>
      <c t="s" s="4" r="G170">
        <v>598</v>
      </c>
    </row>
    <row spans="1:11" r="171">
      <c t="s" s="3" r="A171">
        <v>531</v>
      </c>
    </row>
    <row spans="1:11" r="172">
      <c t="s" s="4" r="A172">
        <v>573</v>
      </c>
      <c t="n" s="6" r="G172">
        <v>2022</v>
      </c>
    </row>
    <row spans="1:11" r="173">
      <c t="s" s="4" r="A173">
        <v>610</v>
      </c>
    </row>
    <row spans="1:11" r="174">
      <c t="s" s="3" r="A174">
        <v>531</v>
      </c>
    </row>
    <row spans="1:11" r="175">
      <c t="s" s="4" r="A175">
        <v>573</v>
      </c>
      <c t="n" s="6" r="G175">
        <v>2016</v>
      </c>
    </row>
    <row spans="1:11" r="176">
      <c t="s" s="4" r="A176">
        <v>611</v>
      </c>
    </row>
    <row spans="1:11" r="177">
      <c t="s" s="3" r="A177">
        <v>518</v>
      </c>
    </row>
    <row spans="1:11" r="178">
      <c t="s" s="4" r="A178">
        <v>567</v>
      </c>
      <c t="n" s="8" r="G178">
        <v>-102</v>
      </c>
    </row>
    <row spans="1:11" r="179">
      <c t="s" s="3" r="A179">
        <v>531</v>
      </c>
    </row>
    <row spans="1:11" r="180">
      <c t="s" s="4" r="A180">
        <v>612</v>
      </c>
      <c t="s" s="4" r="G180">
        <v>598</v>
      </c>
    </row>
    <row spans="1:11" r="181">
      <c t="s" s="4" r="A181">
        <v>613</v>
      </c>
    </row>
    <row spans="1:11" r="182">
      <c t="s" s="3" r="A182">
        <v>531</v>
      </c>
    </row>
    <row spans="1:11" r="183">
      <c t="s" s="4" r="A183">
        <v>573</v>
      </c>
      <c t="n" s="6" r="G183">
        <v>2018</v>
      </c>
    </row>
    <row spans="1:11" r="184">
      <c t="s" s="4" r="A184">
        <v>614</v>
      </c>
    </row>
    <row spans="1:11" r="185">
      <c t="s" s="3" r="A185">
        <v>518</v>
      </c>
    </row>
    <row spans="1:11" r="186">
      <c t="s" s="4" r="A186">
        <v>615</v>
      </c>
      <c t="s" s="4" r="J186">
        <v>616</v>
      </c>
    </row>
    <row spans="1:11" r="187">
      <c t="s" s="4" r="A187">
        <v>617</v>
      </c>
    </row>
    <row spans="1:11" r="188">
      <c t="s" s="3" r="A188">
        <v>518</v>
      </c>
    </row>
    <row spans="1:11" r="189">
      <c t="s" s="4" r="A189">
        <v>618</v>
      </c>
      <c t="s" s="4" r="J189">
        <v>619</v>
      </c>
    </row>
    <row spans="1:11" r="190">
      <c t="s" s="4" r="A190">
        <v>620</v>
      </c>
    </row>
    <row spans="1:11" r="191">
      <c t="s" s="3" r="A191">
        <v>518</v>
      </c>
    </row>
    <row spans="1:11" r="192">
      <c t="s" s="4" r="A192">
        <v>615</v>
      </c>
      <c t="s" s="4" r="K192">
        <v>6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22</v>
      </c>
      <c t="s" s="2" r="B1">
        <v>623</v>
      </c>
      <c t="s" s="2" r="C1">
        <v>1</v>
      </c>
    </row>
    <row spans="1:6" r="2">
      <c t="s" s="2" r="B2">
        <v>624</v>
      </c>
      <c t="s" s="2" r="C2">
        <v>2</v>
      </c>
      <c t="s" s="2" r="D2">
        <v>30</v>
      </c>
      <c t="s" s="2" r="E2">
        <v>31</v>
      </c>
      <c t="s" s="2" r="F2">
        <v>625</v>
      </c>
    </row>
    <row spans="1:6" r="3">
      <c t="s" s="3" r="A3">
        <v>626</v>
      </c>
    </row>
    <row spans="1:6" r="4">
      <c t="s" s="4" r="A4">
        <v>627</v>
      </c>
      <c t="n" s="8" r="B4">
        <v>1500</v>
      </c>
    </row>
    <row spans="1:6" r="5">
      <c t="s" s="4" r="A5">
        <v>628</v>
      </c>
      <c t="n" s="8" r="D5">
        <v>30</v>
      </c>
      <c t="n" s="8" r="E5">
        <v>10</v>
      </c>
      <c t="n" s="8" r="F5">
        <v>1450</v>
      </c>
    </row>
    <row spans="1:6" r="6">
      <c t="s" s="4" r="A6">
        <v>629</v>
      </c>
      <c t="n" s="8" r="C6">
        <v>0</v>
      </c>
      <c t="n" s="6" r="D6">
        <v>12</v>
      </c>
      <c t="n" s="6" r="E6">
        <v>38</v>
      </c>
    </row>
    <row spans="1:6" r="7">
      <c t="s" s="4" r="A7">
        <v>630</v>
      </c>
      <c t="n" s="8" r="C7">
        <v>0</v>
      </c>
      <c t="n" s="8" r="D7">
        <v>4</v>
      </c>
      <c t="n" s="8" r="E7">
        <v>58</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2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9"/>
    <col customWidth="1" max="12" min="12" width="21"/>
    <col customWidth="1" max="13" min="13" width="21"/>
  </cols>
  <sheetData>
    <row spans="1:13" r="1">
      <c t="s" s="1" r="A1">
        <v>631</v>
      </c>
      <c t="s" s="2" r="B1">
        <v>632</v>
      </c>
      <c t="s" s="2" r="J1">
        <v>633</v>
      </c>
      <c t="s" s="2" r="K1">
        <v>1</v>
      </c>
    </row>
    <row spans="1:13" r="2">
      <c t="s" s="2" r="B2">
        <v>634</v>
      </c>
      <c t="s" s="2" r="C2">
        <v>635</v>
      </c>
      <c t="s" s="2" r="D2">
        <v>636</v>
      </c>
      <c t="s" s="2" r="E2">
        <v>637</v>
      </c>
      <c t="s" s="2" r="F2">
        <v>638</v>
      </c>
      <c t="s" s="2" r="G2">
        <v>639</v>
      </c>
      <c t="s" s="2" r="H2">
        <v>640</v>
      </c>
      <c t="s" s="2" r="I2">
        <v>641</v>
      </c>
      <c t="s" s="2" r="J2">
        <v>635</v>
      </c>
      <c t="s" s="2" r="K2">
        <v>442</v>
      </c>
      <c t="s" s="2" r="L2">
        <v>637</v>
      </c>
      <c t="s" s="2" r="M2">
        <v>642</v>
      </c>
    </row>
    <row spans="1:13" r="3">
      <c t="s" s="3" r="A3">
        <v>643</v>
      </c>
    </row>
    <row spans="1:13" r="4">
      <c t="s" s="4" r="A4">
        <v>75</v>
      </c>
      <c t="n" s="8" r="E4">
        <v>5898000000</v>
      </c>
      <c t="n" s="8" r="K4">
        <v>6473000000</v>
      </c>
      <c t="n" s="8" r="L4">
        <v>5898000000</v>
      </c>
      <c t="n" s="8" r="M4">
        <v>5693000000</v>
      </c>
    </row>
    <row spans="1:13" r="5">
      <c t="s" s="4" r="A5">
        <v>644</v>
      </c>
      <c t="n" s="6" r="E5">
        <v>9800000000</v>
      </c>
      <c t="n" s="6" r="K5">
        <v>10997000000</v>
      </c>
      <c t="n" s="6" r="L5">
        <v>9800000000</v>
      </c>
    </row>
    <row spans="1:13" r="6">
      <c t="s" s="4" r="A6">
        <v>645</v>
      </c>
      <c t="n" s="6" r="E6">
        <v>-4572000000</v>
      </c>
      <c t="n" s="6" r="K6">
        <v>-5022000000</v>
      </c>
      <c t="n" s="6" r="L6">
        <v>-4572000000</v>
      </c>
    </row>
    <row spans="1:13" r="7">
      <c t="s" s="4" r="A7">
        <v>646</v>
      </c>
      <c t="n" s="6" r="E7">
        <v>-9900000000</v>
      </c>
      <c t="n" s="6" r="K7">
        <v>-9900000000</v>
      </c>
      <c t="n" s="6" r="L7">
        <v>-9900000000</v>
      </c>
      <c t="n" s="6" r="M7">
        <v>-9900000000</v>
      </c>
    </row>
    <row spans="1:13" r="8">
      <c t="s" s="3" r="A8">
        <v>647</v>
      </c>
    </row>
    <row spans="1:13" r="9">
      <c t="s" s="4" r="A9">
        <v>40</v>
      </c>
      <c t="n" s="8" r="H9">
        <v>423000000</v>
      </c>
      <c t="n" s="6" r="K9">
        <v>0</v>
      </c>
      <c t="n" s="6" r="L9">
        <v>0</v>
      </c>
      <c t="n" s="6" r="M9">
        <v>423000000</v>
      </c>
    </row>
    <row spans="1:13" r="10">
      <c t="s" s="4" r="A10">
        <v>648</v>
      </c>
      <c t="n" s="6" r="E10">
        <v>5606000000</v>
      </c>
      <c t="n" s="6" r="K10">
        <v>6194000000</v>
      </c>
      <c t="n" s="6" r="L10">
        <v>5606000000</v>
      </c>
      <c t="n" s="6" r="M10">
        <v>5950000000</v>
      </c>
    </row>
    <row spans="1:13" r="11">
      <c t="s" s="4" r="A11">
        <v>649</v>
      </c>
      <c t="n" s="6" r="K11">
        <v>2000000</v>
      </c>
      <c t="n" s="6" r="L11">
        <v>-8000000</v>
      </c>
    </row>
    <row spans="1:13" r="12">
      <c t="s" s="4" r="A12">
        <v>650</v>
      </c>
      <c t="n" s="6" r="K12">
        <v>573000000</v>
      </c>
      <c t="n" s="6" r="L12">
        <v>213000000</v>
      </c>
    </row>
    <row spans="1:13" r="13">
      <c t="s" s="4" r="A13">
        <v>651</v>
      </c>
      <c t="n" s="6" r="L13">
        <v>0</v>
      </c>
    </row>
    <row spans="1:13" r="14">
      <c t="s" s="3" r="A14">
        <v>652</v>
      </c>
    </row>
    <row spans="1:13" r="15">
      <c t="s" s="4" r="A15">
        <v>653</v>
      </c>
      <c t="n" s="8" r="B15">
        <v>10000000</v>
      </c>
      <c t="n" s="8" r="C15">
        <v>9000000</v>
      </c>
      <c t="n" s="6" r="E15">
        <v>18000000</v>
      </c>
      <c t="n" s="8" r="F15">
        <v>12000000</v>
      </c>
      <c t="n" s="6" r="K15">
        <v>19000000</v>
      </c>
      <c t="n" s="6" r="L15">
        <v>195000000</v>
      </c>
      <c t="n" s="6" r="M15">
        <v>53000000</v>
      </c>
    </row>
    <row spans="1:13" r="16">
      <c t="s" s="4" r="A16">
        <v>654</v>
      </c>
      <c t="n" s="8" r="G16">
        <v>110000000</v>
      </c>
      <c t="n" s="8" r="H16">
        <v>55000000</v>
      </c>
      <c t="n" s="6" r="K16">
        <v>19000000</v>
      </c>
      <c t="n" s="6" r="L16">
        <v>195000000</v>
      </c>
      <c t="n" s="6" r="M16">
        <v>476000000</v>
      </c>
    </row>
    <row spans="1:13" r="17">
      <c t="s" s="4" r="A17">
        <v>655</v>
      </c>
      <c t="n" s="6" r="E17">
        <v>15798000000</v>
      </c>
      <c t="n" s="6" r="K17">
        <v>16373000000</v>
      </c>
      <c t="n" s="6" r="L17">
        <v>15798000000</v>
      </c>
    </row>
    <row spans="1:13" r="18">
      <c t="s" s="4" r="A18">
        <v>656</v>
      </c>
      <c t="n" s="6" r="E18">
        <v>-9900000000</v>
      </c>
      <c t="n" s="6" r="K18">
        <v>-9900000000</v>
      </c>
      <c t="n" s="6" r="L18">
        <v>-9900000000</v>
      </c>
    </row>
    <row spans="1:13" r="19">
      <c t="s" s="4" r="A19">
        <v>657</v>
      </c>
      <c t="n" s="6" r="E19">
        <v>16176000000</v>
      </c>
      <c t="n" s="6" r="K19">
        <v>16592000000</v>
      </c>
      <c t="n" s="6" r="L19">
        <v>16176000000</v>
      </c>
    </row>
    <row spans="1:13" r="20">
      <c t="s" s="4" r="A20">
        <v>658</v>
      </c>
      <c t="n" s="6" r="K20">
        <v>536000000</v>
      </c>
    </row>
    <row spans="1:13" r="21">
      <c t="s" s="4" r="A21">
        <v>659</v>
      </c>
      <c t="n" s="6" r="K21">
        <v>520000000</v>
      </c>
    </row>
    <row spans="1:13" r="22">
      <c t="s" s="4" r="A22">
        <v>660</v>
      </c>
      <c t="n" s="6" r="K22">
        <v>517000000</v>
      </c>
    </row>
    <row spans="1:13" r="23">
      <c t="s" s="4" r="A23">
        <v>661</v>
      </c>
      <c t="n" s="6" r="K23">
        <v>513000000</v>
      </c>
    </row>
    <row spans="1:13" r="24">
      <c t="s" s="4" r="A24">
        <v>662</v>
      </c>
      <c t="n" s="8" r="K24">
        <v>510000000</v>
      </c>
    </row>
    <row spans="1:13" r="25">
      <c t="s" s="4" r="A25">
        <v>447</v>
      </c>
      <c t="n" s="6" r="K25">
        <v>3</v>
      </c>
    </row>
    <row spans="1:13" r="26">
      <c t="s" s="4" r="A26">
        <v>663</v>
      </c>
      <c t="n" s="6" r="B26">
        <v>16000000</v>
      </c>
      <c t="n" s="6" r="C26">
        <v>83000000</v>
      </c>
      <c t="n" s="8" r="D26">
        <v>6000000</v>
      </c>
      <c t="n" s="8" r="G26">
        <v>178000000</v>
      </c>
    </row>
    <row spans="1:13" r="27">
      <c t="s" s="4" r="A27">
        <v>664</v>
      </c>
      <c t="n" s="8" r="B27">
        <v>8000000</v>
      </c>
      <c t="n" s="8" r="C27">
        <v>8000000</v>
      </c>
      <c t="n" s="8" r="D27">
        <v>64000000</v>
      </c>
    </row>
    <row spans="1:13" r="28">
      <c t="s" s="4" r="A28">
        <v>665</v>
      </c>
    </row>
    <row spans="1:13" r="29">
      <c t="s" s="3" r="A29">
        <v>652</v>
      </c>
    </row>
    <row spans="1:13" r="30">
      <c t="s" s="4" r="A30">
        <v>666</v>
      </c>
      <c t="s" s="4" r="J30">
        <v>667</v>
      </c>
    </row>
    <row spans="1:13" r="31">
      <c t="s" s="4" r="A31">
        <v>668</v>
      </c>
      <c t="s" s="4" r="J31">
        <v>669</v>
      </c>
    </row>
    <row spans="1:13" r="32">
      <c t="s" s="4" r="A32">
        <v>670</v>
      </c>
    </row>
    <row spans="1:13" r="33">
      <c t="s" s="3" r="A33">
        <v>647</v>
      </c>
    </row>
    <row spans="1:13" r="34">
      <c t="s" s="4" r="A34">
        <v>671</v>
      </c>
      <c t="s" s="4" r="C34">
        <v>672</v>
      </c>
      <c t="s" s="4" r="J34">
        <v>672</v>
      </c>
    </row>
    <row spans="1:13" r="35">
      <c t="s" s="4" r="A35">
        <v>673</v>
      </c>
    </row>
    <row spans="1:13" r="36">
      <c t="s" s="3" r="A36">
        <v>643</v>
      </c>
    </row>
    <row spans="1:13" r="37">
      <c t="s" s="4" r="A37">
        <v>75</v>
      </c>
      <c t="n" s="6" r="E37">
        <v>3426000000</v>
      </c>
      <c t="n" s="8" r="K37">
        <v>3451000000</v>
      </c>
      <c t="n" s="6" r="L37">
        <v>3426000000</v>
      </c>
      <c t="n" s="6" r="M37">
        <v>3252000000</v>
      </c>
    </row>
    <row spans="1:13" r="38">
      <c t="s" s="4" r="A38">
        <v>646</v>
      </c>
      <c t="n" s="6" r="E38">
        <v>-1479000000</v>
      </c>
      <c t="n" s="6" r="K38">
        <v>-1479000000</v>
      </c>
      <c t="n" s="6" r="L38">
        <v>-1479000000</v>
      </c>
      <c t="n" s="6" r="M38">
        <v>-1479000000</v>
      </c>
    </row>
    <row spans="1:13" r="39">
      <c t="s" s="3" r="A39">
        <v>647</v>
      </c>
    </row>
    <row spans="1:13" r="40">
      <c t="s" s="4" r="A40">
        <v>40</v>
      </c>
      <c t="n" s="6" r="K40">
        <v>0</v>
      </c>
      <c t="n" s="6" r="L40">
        <v>0</v>
      </c>
    </row>
    <row spans="1:13" r="41">
      <c t="s" s="4" r="A41">
        <v>649</v>
      </c>
      <c t="n" s="6" r="K41">
        <v>2000000</v>
      </c>
      <c t="n" s="6" r="L41">
        <v>-2000000</v>
      </c>
    </row>
    <row spans="1:13" r="42">
      <c t="s" s="4" r="A42">
        <v>650</v>
      </c>
      <c t="n" s="6" r="K42">
        <v>23000000</v>
      </c>
      <c t="n" s="6" r="L42">
        <v>169000000</v>
      </c>
    </row>
    <row spans="1:13" r="43">
      <c t="s" s="4" r="A43">
        <v>651</v>
      </c>
      <c t="n" s="6" r="L43">
        <v>7000000</v>
      </c>
    </row>
    <row spans="1:13" r="44">
      <c t="s" s="4" r="A44">
        <v>674</v>
      </c>
    </row>
    <row spans="1:13" r="45">
      <c t="s" s="3" r="A45">
        <v>643</v>
      </c>
    </row>
    <row spans="1:13" r="46">
      <c t="s" s="4" r="A46">
        <v>75</v>
      </c>
      <c t="n" s="6" r="E46">
        <v>290000000</v>
      </c>
      <c t="n" s="6" r="K46">
        <v>292000000</v>
      </c>
      <c t="n" s="6" r="L46">
        <v>290000000</v>
      </c>
      <c t="n" s="6" r="M46">
        <v>294000000</v>
      </c>
    </row>
    <row spans="1:13" r="47">
      <c t="s" s="4" r="A47">
        <v>646</v>
      </c>
      <c t="n" s="6" r="E47">
        <v>-6960000000</v>
      </c>
      <c t="n" s="6" r="K47">
        <v>-6960000000</v>
      </c>
      <c t="n" s="6" r="L47">
        <v>-6960000000</v>
      </c>
      <c t="n" s="6" r="M47">
        <v>-6960000000</v>
      </c>
    </row>
    <row spans="1:13" r="48">
      <c t="s" s="3" r="A48">
        <v>647</v>
      </c>
    </row>
    <row spans="1:13" r="49">
      <c t="s" s="4" r="A49">
        <v>40</v>
      </c>
      <c t="n" s="6" r="K49">
        <v>0</v>
      </c>
      <c t="n" s="6" r="L49">
        <v>0</v>
      </c>
    </row>
    <row spans="1:13" r="50">
      <c t="s" s="4" r="A50">
        <v>649</v>
      </c>
      <c t="n" s="6" r="K50">
        <v>2000000</v>
      </c>
      <c t="n" s="6" r="L50">
        <v>-4000000</v>
      </c>
    </row>
    <row spans="1:13" r="51">
      <c t="s" s="4" r="A51">
        <v>650</v>
      </c>
      <c t="n" s="6" r="K51">
        <v>0</v>
      </c>
      <c t="n" s="6" r="L51">
        <v>0</v>
      </c>
    </row>
    <row spans="1:13" r="52">
      <c t="s" s="4" r="A52">
        <v>651</v>
      </c>
      <c t="n" s="6" r="L52">
        <v>0</v>
      </c>
    </row>
    <row spans="1:13" r="53">
      <c t="s" s="4" r="A53">
        <v>675</v>
      </c>
    </row>
    <row spans="1:13" r="54">
      <c t="s" s="3" r="A54">
        <v>643</v>
      </c>
    </row>
    <row spans="1:13" r="55">
      <c t="s" s="4" r="A55">
        <v>75</v>
      </c>
      <c t="n" s="6" r="E55">
        <v>2182000000</v>
      </c>
      <c t="n" s="6" r="K55">
        <v>2730000000</v>
      </c>
      <c t="n" s="6" r="L55">
        <v>2182000000</v>
      </c>
      <c t="n" s="6" r="M55">
        <v>2147000000</v>
      </c>
    </row>
    <row spans="1:13" r="56">
      <c t="s" s="4" r="A56">
        <v>646</v>
      </c>
      <c t="n" s="6" r="E56">
        <v>-1461000000</v>
      </c>
      <c t="n" s="6" r="K56">
        <v>-1461000000</v>
      </c>
      <c t="n" s="6" r="L56">
        <v>-1461000000</v>
      </c>
      <c t="n" s="6" r="M56">
        <v>-1461000000</v>
      </c>
    </row>
    <row spans="1:13" r="57">
      <c t="s" s="3" r="A57">
        <v>647</v>
      </c>
    </row>
    <row spans="1:13" r="58">
      <c t="s" s="4" r="A58">
        <v>40</v>
      </c>
      <c t="n" s="6" r="K58">
        <v>0</v>
      </c>
      <c t="n" s="6" r="L58">
        <v>0</v>
      </c>
    </row>
    <row spans="1:13" r="59">
      <c t="s" s="4" r="A59">
        <v>649</v>
      </c>
      <c t="n" s="6" r="K59">
        <v>-2000000</v>
      </c>
      <c t="n" s="6" r="L59">
        <v>-2000000</v>
      </c>
    </row>
    <row spans="1:13" r="60">
      <c t="s" s="4" r="A60">
        <v>650</v>
      </c>
      <c t="n" s="6" r="K60">
        <v>550000000</v>
      </c>
      <c t="n" s="6" r="L60">
        <v>44000000</v>
      </c>
    </row>
    <row spans="1:13" r="61">
      <c t="s" s="4" r="A61">
        <v>651</v>
      </c>
      <c t="n" s="6" r="L61">
        <v>-7000000</v>
      </c>
    </row>
    <row spans="1:13" r="62">
      <c t="s" s="4" r="A62">
        <v>676</v>
      </c>
    </row>
    <row spans="1:13" r="63">
      <c t="s" s="3" r="A63">
        <v>647</v>
      </c>
    </row>
    <row spans="1:13" r="64">
      <c t="s" s="4" r="A64">
        <v>671</v>
      </c>
      <c t="s" s="4" r="C64">
        <v>560</v>
      </c>
      <c t="s" s="4" r="J64">
        <v>560</v>
      </c>
    </row>
    <row spans="1:13" r="65">
      <c t="s" s="4" r="A65">
        <v>677</v>
      </c>
      <c t="n" s="8" r="J65">
        <v>292000000</v>
      </c>
    </row>
    <row spans="1:13" r="66">
      <c t="s" s="4" r="A66">
        <v>678</v>
      </c>
    </row>
    <row spans="1:13" r="67">
      <c t="s" s="3" r="A67">
        <v>643</v>
      </c>
    </row>
    <row spans="1:13" r="68">
      <c t="s" s="4" r="A68">
        <v>679</v>
      </c>
      <c t="n" s="6" r="K68">
        <v>77000000</v>
      </c>
    </row>
    <row spans="1:13" r="69">
      <c t="s" s="4" r="A69">
        <v>680</v>
      </c>
    </row>
    <row spans="1:13" r="70">
      <c t="s" s="3" r="A70">
        <v>643</v>
      </c>
    </row>
    <row spans="1:13" r="71">
      <c t="s" s="4" r="A71">
        <v>679</v>
      </c>
      <c t="n" s="6" r="K71">
        <v>77000000</v>
      </c>
    </row>
    <row spans="1:13" r="72">
      <c t="s" s="4" r="A72">
        <v>644</v>
      </c>
      <c t="n" s="6" r="E72">
        <v>8406000000</v>
      </c>
      <c t="n" s="6" r="K72">
        <v>8948000000</v>
      </c>
      <c t="n" s="6" r="L72">
        <v>8406000000</v>
      </c>
    </row>
    <row spans="1:13" r="73">
      <c t="s" s="4" r="A73">
        <v>645</v>
      </c>
      <c t="n" s="6" r="E73">
        <v>-3697000000</v>
      </c>
      <c t="n" s="6" r="K73">
        <v>-4054000000</v>
      </c>
      <c t="n" s="6" r="L73">
        <v>-3697000000</v>
      </c>
    </row>
    <row spans="1:13" r="74">
      <c t="s" s="3" r="A74">
        <v>652</v>
      </c>
    </row>
    <row spans="1:13" r="75">
      <c t="s" s="4" r="A75">
        <v>653</v>
      </c>
      <c t="n" s="6" r="K75">
        <v>9000000</v>
      </c>
      <c t="n" s="6" r="L75">
        <v>107000000</v>
      </c>
      <c t="n" s="6" r="M75">
        <v>0</v>
      </c>
    </row>
    <row spans="1:13" r="76">
      <c t="s" s="4" r="A76">
        <v>681</v>
      </c>
    </row>
    <row spans="1:13" r="77">
      <c t="s" s="3" r="A77">
        <v>643</v>
      </c>
    </row>
    <row spans="1:13" r="78">
      <c t="s" s="4" r="A78">
        <v>644</v>
      </c>
      <c t="n" s="6" r="E78">
        <v>519000000</v>
      </c>
      <c t="n" s="6" r="K78">
        <v>520000000</v>
      </c>
      <c t="n" s="6" r="L78">
        <v>519000000</v>
      </c>
    </row>
    <row spans="1:13" r="79">
      <c t="s" s="4" r="A79">
        <v>645</v>
      </c>
      <c t="n" s="6" r="E79">
        <v>-342000000</v>
      </c>
      <c t="n" s="6" r="K79">
        <v>-358000000</v>
      </c>
      <c t="n" s="6" r="L79">
        <v>-342000000</v>
      </c>
    </row>
    <row spans="1:13" r="80">
      <c t="s" s="4" r="A80">
        <v>599</v>
      </c>
    </row>
    <row spans="1:13" r="81">
      <c t="s" s="3" r="A81">
        <v>643</v>
      </c>
    </row>
    <row spans="1:13" r="82">
      <c t="s" s="4" r="A82">
        <v>644</v>
      </c>
      <c t="n" s="6" r="E82">
        <v>875000000</v>
      </c>
      <c t="n" s="6" r="K82">
        <v>1529000000</v>
      </c>
      <c t="n" s="6" r="L82">
        <v>875000000</v>
      </c>
    </row>
    <row spans="1:13" r="83">
      <c t="s" s="4" r="A83">
        <v>645</v>
      </c>
      <c t="n" s="6" r="E83">
        <v>-533000000</v>
      </c>
      <c t="n" s="6" r="K83">
        <v>-610000000</v>
      </c>
      <c t="n" s="6" r="L83">
        <v>-533000000</v>
      </c>
    </row>
    <row spans="1:13" r="84">
      <c t="s" s="4" r="A84">
        <v>682</v>
      </c>
    </row>
    <row spans="1:13" r="85">
      <c t="s" s="3" r="A85">
        <v>652</v>
      </c>
    </row>
    <row spans="1:13" r="86">
      <c t="s" s="4" r="A86">
        <v>653</v>
      </c>
      <c t="n" s="6" r="K86">
        <v>10000000</v>
      </c>
      <c t="n" s="6" r="L86">
        <v>88000000</v>
      </c>
      <c t="n" s="8" r="M86">
        <v>53000000</v>
      </c>
    </row>
    <row spans="1:13" r="87">
      <c t="s" s="4" r="A87">
        <v>680</v>
      </c>
    </row>
    <row spans="1:13" r="88">
      <c t="s" s="3" r="A88">
        <v>652</v>
      </c>
    </row>
    <row spans="1:13" r="89">
      <c t="s" s="4" r="A89">
        <v>683</v>
      </c>
      <c t="n" s="6" r="E89">
        <v>197000000</v>
      </c>
      <c t="n" s="6" r="K89">
        <v>120000000</v>
      </c>
      <c t="n" s="6" r="L89">
        <v>197000000</v>
      </c>
    </row>
    <row spans="1:13" r="90">
      <c t="s" s="4" r="A90">
        <v>656</v>
      </c>
      <c t="n" s="6" r="E90">
        <v>0</v>
      </c>
      <c t="n" s="6" r="K90">
        <v>0</v>
      </c>
      <c t="n" s="6" r="L90">
        <v>0</v>
      </c>
    </row>
    <row spans="1:13" r="91">
      <c t="s" s="4" r="A91">
        <v>682</v>
      </c>
    </row>
    <row spans="1:13" r="92">
      <c t="s" s="3" r="A92">
        <v>652</v>
      </c>
    </row>
    <row spans="1:13" r="93">
      <c t="s" s="4" r="A93">
        <v>683</v>
      </c>
      <c t="n" s="6" r="E93">
        <v>181000000</v>
      </c>
      <c t="n" s="8" r="K93">
        <v>99000000</v>
      </c>
      <c t="n" s="6" r="L93">
        <v>181000000</v>
      </c>
    </row>
    <row spans="1:13" r="94">
      <c t="s" s="4" r="A94">
        <v>684</v>
      </c>
    </row>
    <row spans="1:13" r="95">
      <c t="s" s="3" r="A95">
        <v>652</v>
      </c>
    </row>
    <row spans="1:13" r="96">
      <c t="s" s="4" r="A96">
        <v>653</v>
      </c>
      <c t="n" s="8" r="I96">
        <v>51000000</v>
      </c>
    </row>
    <row spans="1:13" r="97">
      <c t="s" s="4" r="A97">
        <v>685</v>
      </c>
    </row>
    <row spans="1:13" r="98">
      <c t="s" s="3" r="A98">
        <v>652</v>
      </c>
    </row>
    <row spans="1:13" r="99">
      <c t="s" s="4" r="A99">
        <v>653</v>
      </c>
      <c t="n" s="8" r="I99">
        <v>2000000</v>
      </c>
    </row>
    <row spans="1:13" r="100">
      <c t="s" s="4" r="A100">
        <v>686</v>
      </c>
    </row>
    <row spans="1:13" r="101">
      <c t="s" s="3" r="A101">
        <v>652</v>
      </c>
    </row>
    <row spans="1:13" r="102">
      <c t="s" s="4" r="A102">
        <v>663</v>
      </c>
      <c t="n" s="8" r="C102">
        <v>6000000</v>
      </c>
    </row>
    <row spans="1:13" r="103">
      <c t="s" s="4" r="A103">
        <v>678</v>
      </c>
    </row>
    <row spans="1:13" r="104">
      <c t="s" s="3" r="A104">
        <v>652</v>
      </c>
    </row>
    <row spans="1:13" r="105">
      <c t="s" s="4" r="A105">
        <v>653</v>
      </c>
      <c t="n" s="6" r="F105">
        <v>4000000</v>
      </c>
    </row>
    <row spans="1:13" r="106">
      <c t="s" s="4" r="A106">
        <v>687</v>
      </c>
      <c t="s" s="4" r="D106">
        <v>688</v>
      </c>
      <c t="s" s="4" r="G106">
        <v>689</v>
      </c>
    </row>
    <row spans="1:13" r="107">
      <c t="s" s="4" r="A107">
        <v>690</v>
      </c>
    </row>
    <row spans="1:13" r="108">
      <c t="s" s="3" r="A108">
        <v>652</v>
      </c>
    </row>
    <row spans="1:13" r="109">
      <c t="s" s="4" r="A109">
        <v>691</v>
      </c>
      <c t="n" s="8" r="E109">
        <v>0</v>
      </c>
      <c t="n" s="8" r="L109">
        <v>0</v>
      </c>
    </row>
    <row spans="1:13" r="110">
      <c t="s" s="4" r="A110">
        <v>692</v>
      </c>
    </row>
    <row spans="1:13" r="111">
      <c t="s" s="3" r="A111">
        <v>652</v>
      </c>
    </row>
    <row spans="1:13" r="112">
      <c t="s" s="4" r="A112">
        <v>653</v>
      </c>
      <c t="n" s="8" r="F112">
        <v>8000000</v>
      </c>
    </row>
    <row spans="1:13" r="113">
      <c t="s" s="4" r="A113">
        <v>687</v>
      </c>
      <c t="s" s="4" r="B113">
        <v>693</v>
      </c>
      <c t="s" s="4" r="C113">
        <v>598</v>
      </c>
      <c t="s" s="4" r="D113">
        <v>598</v>
      </c>
    </row>
    <row spans="1:13" r="114">
      <c t="s" s="4" r="A114">
        <v>694</v>
      </c>
    </row>
    <row spans="1:13" r="115">
      <c t="s" s="3" r="A115">
        <v>652</v>
      </c>
    </row>
    <row spans="1:13" r="116">
      <c t="s" s="4" r="A116">
        <v>687</v>
      </c>
      <c t="s" s="4" r="C116">
        <v>689</v>
      </c>
      <c t="s" s="4" r="F116">
        <v>689</v>
      </c>
      <c t="s" s="4" r="G116">
        <v>689</v>
      </c>
    </row>
    <row spans="1:13" r="117">
      <c t="s" s="4" r="A117">
        <v>695</v>
      </c>
    </row>
    <row spans="1:13" r="118">
      <c t="s" s="3" r="A118">
        <v>652</v>
      </c>
    </row>
    <row spans="1:13" r="119">
      <c t="s" s="4" r="A119">
        <v>687</v>
      </c>
      <c t="s" s="4" r="C119">
        <v>688</v>
      </c>
      <c t="s" s="4" r="F119">
        <v>688</v>
      </c>
      <c t="s" s="4" r="G119">
        <v>688</v>
      </c>
    </row>
    <row spans="1:13" r="120">
      <c t="s" s="4" r="A120">
        <v>696</v>
      </c>
    </row>
    <row spans="1:13" r="121">
      <c t="s" s="3" r="A121">
        <v>652</v>
      </c>
    </row>
    <row spans="1:13" r="122">
      <c t="s" s="4" r="A122">
        <v>654</v>
      </c>
      <c t="n" s="8" r="G122">
        <v>67000000</v>
      </c>
    </row>
    <row spans="1:13" r="123">
      <c t="s" s="4" r="A123">
        <v>697</v>
      </c>
    </row>
    <row spans="1:13" r="124">
      <c t="s" s="3" r="A124">
        <v>652</v>
      </c>
    </row>
    <row spans="1:13" r="125">
      <c t="s" s="4" r="A125">
        <v>654</v>
      </c>
      <c t="n" s="6" r="G125">
        <v>8000000</v>
      </c>
    </row>
    <row spans="1:13" r="126">
      <c t="s" s="4" r="A126">
        <v>698</v>
      </c>
    </row>
    <row spans="1:13" r="127">
      <c t="s" s="3" r="A127">
        <v>652</v>
      </c>
    </row>
    <row spans="1:13" r="128">
      <c t="s" s="4" r="A128">
        <v>654</v>
      </c>
      <c t="n" s="8" r="G128">
        <v>35000000</v>
      </c>
    </row>
  </sheetData>
  <mergeCells count="3">
    <mergeCell ref="A1:A2"/>
    <mergeCell ref="B1:I1"/>
    <mergeCell ref="K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spans="1:11" r="1">
      <c t="s" s="1" r="A1">
        <v>699</v>
      </c>
      <c t="s" s="2" r="B1">
        <v>632</v>
      </c>
      <c t="s" s="2" r="H1">
        <v>1</v>
      </c>
    </row>
    <row spans="1:11" r="2">
      <c t="s" s="2" r="B2">
        <v>700</v>
      </c>
      <c t="s" s="2" r="C2">
        <v>4</v>
      </c>
      <c t="s" s="2" r="D2">
        <v>30</v>
      </c>
      <c t="s" s="2" r="E2">
        <v>701</v>
      </c>
      <c t="s" s="2" r="F2">
        <v>702</v>
      </c>
      <c t="s" s="2" r="G2">
        <v>703</v>
      </c>
      <c t="s" s="2" r="H2">
        <v>2</v>
      </c>
      <c t="s" s="2" r="I2">
        <v>30</v>
      </c>
      <c t="s" s="2" r="J2">
        <v>31</v>
      </c>
      <c t="s" s="2" r="K2">
        <v>704</v>
      </c>
    </row>
    <row spans="1:11" r="3">
      <c t="s" s="3" r="A3">
        <v>705</v>
      </c>
    </row>
    <row spans="1:11" r="4">
      <c t="s" s="4" r="A4">
        <v>706</v>
      </c>
      <c t="n" s="8" r="D4">
        <v>2178</v>
      </c>
      <c t="n" s="8" r="H4">
        <v>1458</v>
      </c>
      <c t="n" s="8" r="I4">
        <v>2178</v>
      </c>
    </row>
    <row spans="1:11" r="5">
      <c t="s" s="4" r="A5">
        <v>524</v>
      </c>
      <c t="n" s="6" r="D5">
        <v>-274</v>
      </c>
      <c t="n" s="6" r="H5">
        <v>-246</v>
      </c>
      <c t="n" s="6" r="I5">
        <v>-274</v>
      </c>
      <c t="n" s="8" r="J5">
        <v>-501</v>
      </c>
    </row>
    <row spans="1:11" r="6">
      <c t="s" s="3" r="A6">
        <v>707</v>
      </c>
    </row>
    <row spans="1:11" r="7">
      <c t="s" s="4" r="A7">
        <v>534</v>
      </c>
      <c t="n" s="6" r="D7">
        <v>27</v>
      </c>
      <c t="n" s="6" r="H7">
        <v>45</v>
      </c>
      <c t="n" s="6" r="I7">
        <v>27</v>
      </c>
    </row>
    <row spans="1:11" r="8">
      <c t="s" s="4" r="A8">
        <v>708</v>
      </c>
      <c t="n" s="6" r="D8">
        <v>255</v>
      </c>
      <c t="n" s="6" r="H8">
        <v>31</v>
      </c>
      <c t="n" s="6" r="I8">
        <v>255</v>
      </c>
    </row>
    <row spans="1:11" r="9">
      <c t="s" s="4" r="A9">
        <v>709</v>
      </c>
      <c t="n" s="6" r="D9">
        <v>181</v>
      </c>
      <c t="n" s="6" r="H9">
        <v>170</v>
      </c>
      <c t="n" s="6" r="I9">
        <v>181</v>
      </c>
    </row>
    <row spans="1:11" r="10">
      <c t="s" s="4" r="A10">
        <v>710</v>
      </c>
      <c t="n" s="6" r="H10">
        <v>-1</v>
      </c>
      <c t="n" s="6" r="I10">
        <v>0</v>
      </c>
    </row>
    <row spans="1:11" r="11">
      <c t="s" s="4" r="A11">
        <v>711</v>
      </c>
      <c t="n" s="8" r="B11">
        <v>10</v>
      </c>
      <c t="n" s="8" r="C11">
        <v>9</v>
      </c>
      <c t="n" s="6" r="D11">
        <v>18</v>
      </c>
      <c t="n" s="8" r="E11">
        <v>12</v>
      </c>
      <c t="n" s="6" r="H11">
        <v>19</v>
      </c>
      <c t="n" s="6" r="I11">
        <v>195</v>
      </c>
      <c t="n" s="6" r="J11">
        <v>53</v>
      </c>
    </row>
    <row spans="1:11" r="12">
      <c t="s" s="4" r="A12">
        <v>712</v>
      </c>
      <c t="n" s="6" r="I12">
        <v>105</v>
      </c>
      <c t="n" s="6" r="J12">
        <v>-36</v>
      </c>
    </row>
    <row spans="1:11" r="13">
      <c t="s" s="4" r="A13">
        <v>97</v>
      </c>
      <c t="n" s="6" r="D13">
        <v>217</v>
      </c>
      <c t="n" s="6" r="H13">
        <v>145</v>
      </c>
      <c t="n" s="6" r="I13">
        <v>217</v>
      </c>
    </row>
    <row spans="1:11" r="14">
      <c t="s" s="4" r="A14">
        <v>713</v>
      </c>
      <c t="n" s="6" r="H14">
        <v>103</v>
      </c>
    </row>
    <row spans="1:11" r="15">
      <c t="s" s="4" r="A15">
        <v>714</v>
      </c>
      <c t="n" s="6" r="D15">
        <v>2470</v>
      </c>
      <c t="n" s="6" r="H15">
        <v>2090</v>
      </c>
      <c t="n" s="6" r="I15">
        <v>2470</v>
      </c>
    </row>
    <row spans="1:11" r="16">
      <c t="s" s="4" r="A16">
        <v>715</v>
      </c>
      <c t="n" s="6" r="C16">
        <v>450</v>
      </c>
      <c t="n" s="6" r="J16">
        <v>450</v>
      </c>
    </row>
    <row spans="1:11" r="17">
      <c t="s" s="4" r="A17">
        <v>716</v>
      </c>
      <c t="n" s="8" r="C17">
        <v>11</v>
      </c>
    </row>
    <row spans="1:11" r="18">
      <c t="s" s="4" r="A18">
        <v>717</v>
      </c>
      <c t="n" s="6" r="H18">
        <v>35</v>
      </c>
    </row>
    <row spans="1:11" r="19">
      <c t="s" s="4" r="A19">
        <v>718</v>
      </c>
      <c t="n" s="6" r="H19">
        <v>2</v>
      </c>
      <c t="n" s="6" r="I19">
        <v>1</v>
      </c>
      <c t="n" s="6" r="J19">
        <v>1</v>
      </c>
    </row>
    <row spans="1:11" r="20">
      <c t="s" s="4" r="A20">
        <v>719</v>
      </c>
      <c t="n" s="6" r="H20">
        <v>11</v>
      </c>
      <c t="n" s="6" r="I20">
        <v>0</v>
      </c>
      <c t="n" s="6" r="J20">
        <v>0</v>
      </c>
    </row>
    <row spans="1:11" r="21">
      <c t="s" s="4" r="A21">
        <v>720</v>
      </c>
      <c t="n" s="6" r="D21">
        <v>45</v>
      </c>
      <c t="n" s="6" r="H21">
        <v>63</v>
      </c>
      <c t="n" s="6" r="I21">
        <v>45</v>
      </c>
    </row>
    <row spans="1:11" r="22">
      <c t="s" s="4" r="A22">
        <v>721</v>
      </c>
      <c t="n" s="6" r="D22">
        <v>2</v>
      </c>
      <c t="n" s="6" r="H22">
        <v>1</v>
      </c>
      <c t="n" s="6" r="I22">
        <v>2</v>
      </c>
    </row>
    <row spans="1:11" r="23">
      <c t="s" s="4" r="A23">
        <v>722</v>
      </c>
      <c t="n" s="6" r="D23">
        <v>2</v>
      </c>
      <c t="n" s="6" r="H23">
        <v>10</v>
      </c>
      <c t="n" s="6" r="I23">
        <v>2</v>
      </c>
    </row>
    <row spans="1:11" r="24">
      <c t="s" s="4" r="A24">
        <v>723</v>
      </c>
      <c t="n" s="6" r="H24">
        <v>13</v>
      </c>
      <c t="n" s="6" r="I24">
        <v>9</v>
      </c>
      <c t="n" s="6" r="J24">
        <v>10</v>
      </c>
    </row>
    <row spans="1:11" r="25">
      <c t="s" s="4" r="A25">
        <v>724</v>
      </c>
      <c t="n" s="6" r="H25">
        <v>13</v>
      </c>
    </row>
    <row spans="1:11" r="26">
      <c t="s" s="4" r="A26">
        <v>654</v>
      </c>
      <c t="n" s="8" r="F26">
        <v>110</v>
      </c>
      <c t="n" s="8" r="G26">
        <v>55</v>
      </c>
      <c t="n" s="6" r="H26">
        <v>19</v>
      </c>
      <c t="n" s="6" r="I26">
        <v>195</v>
      </c>
      <c t="n" s="6" r="J26">
        <v>476</v>
      </c>
    </row>
    <row spans="1:11" r="27">
      <c t="s" s="4" r="A27">
        <v>725</v>
      </c>
      <c t="n" s="6" r="D27">
        <v>4613</v>
      </c>
      <c t="n" s="6" r="H27">
        <v>5887</v>
      </c>
      <c t="n" s="6" r="I27">
        <v>4613</v>
      </c>
    </row>
    <row spans="1:11" r="28">
      <c t="s" s="4" r="A28">
        <v>726</v>
      </c>
    </row>
    <row spans="1:11" r="29">
      <c t="s" s="3" r="A29">
        <v>707</v>
      </c>
    </row>
    <row spans="1:11" r="30">
      <c t="s" s="4" r="A30">
        <v>727</v>
      </c>
      <c t="n" s="8" r="K30">
        <v>7</v>
      </c>
    </row>
    <row spans="1:11" r="31">
      <c t="s" s="4" r="A31">
        <v>728</v>
      </c>
    </row>
    <row spans="1:11" r="32">
      <c t="s" s="3" r="A32">
        <v>707</v>
      </c>
    </row>
    <row spans="1:11" r="33">
      <c t="s" s="4" r="A33">
        <v>718</v>
      </c>
      <c t="n" s="6" r="H33">
        <v>215</v>
      </c>
      <c t="n" s="6" r="I33">
        <v>106</v>
      </c>
      <c t="n" s="6" r="J33">
        <v>37</v>
      </c>
    </row>
    <row spans="1:11" r="34">
      <c t="s" s="4" r="A34">
        <v>719</v>
      </c>
      <c t="n" s="6" r="H34">
        <v>109</v>
      </c>
      <c t="n" s="6" r="I34">
        <v>227</v>
      </c>
      <c t="n" s="6" r="J34">
        <v>207</v>
      </c>
    </row>
    <row spans="1:11" r="35">
      <c t="s" s="4" r="A35">
        <v>729</v>
      </c>
    </row>
    <row spans="1:11" r="36">
      <c t="s" s="3" r="A36">
        <v>707</v>
      </c>
    </row>
    <row spans="1:11" r="37">
      <c t="s" s="4" r="A37">
        <v>718</v>
      </c>
      <c t="n" s="6" r="H37">
        <v>213</v>
      </c>
      <c t="n" s="6" r="I37">
        <v>105</v>
      </c>
      <c t="n" s="6" r="J37">
        <v>36</v>
      </c>
    </row>
    <row spans="1:11" r="38">
      <c t="s" s="4" r="A38">
        <v>719</v>
      </c>
      <c t="n" s="6" r="H38">
        <v>98</v>
      </c>
      <c t="n" s="6" r="I38">
        <v>227</v>
      </c>
      <c t="n" s="6" r="J38">
        <v>207</v>
      </c>
    </row>
    <row spans="1:11" r="39">
      <c t="s" s="4" r="A39">
        <v>730</v>
      </c>
    </row>
    <row spans="1:11" r="40">
      <c t="s" s="3" r="A40">
        <v>707</v>
      </c>
    </row>
    <row spans="1:11" r="41">
      <c t="s" s="4" r="A41">
        <v>731</v>
      </c>
      <c t="n" s="6" r="H41">
        <v>-69</v>
      </c>
      <c t="n" s="6" r="I41">
        <v>-70</v>
      </c>
      <c t="n" s="6" r="J41">
        <v>-56</v>
      </c>
    </row>
    <row spans="1:11" r="42">
      <c t="s" s="4" r="A42">
        <v>732</v>
      </c>
      <c t="n" s="6" r="H42">
        <v>48</v>
      </c>
      <c t="n" s="6" r="I42">
        <v>52</v>
      </c>
      <c t="n" s="6" r="J42">
        <v>45</v>
      </c>
    </row>
    <row spans="1:11" r="43">
      <c t="s" s="4" r="A43">
        <v>733</v>
      </c>
      <c t="n" s="6" r="H43">
        <v>-21</v>
      </c>
      <c t="n" s="6" r="I43">
        <v>-18</v>
      </c>
      <c t="n" s="8" r="J43">
        <v>-11</v>
      </c>
    </row>
    <row spans="1:11" r="44">
      <c t="s" s="4" r="A44">
        <v>734</v>
      </c>
    </row>
    <row spans="1:11" r="45">
      <c t="s" s="3" r="A45">
        <v>705</v>
      </c>
    </row>
    <row spans="1:11" r="46">
      <c t="s" s="4" r="A46">
        <v>735</v>
      </c>
      <c t="n" s="6" r="D46">
        <v>0</v>
      </c>
      <c t="n" s="6" r="H46">
        <v>0</v>
      </c>
      <c t="n" s="6" r="I46">
        <v>0</v>
      </c>
    </row>
    <row spans="1:11" r="47">
      <c t="s" s="4" r="A47">
        <v>736</v>
      </c>
    </row>
    <row spans="1:11" r="48">
      <c t="s" s="3" r="A48">
        <v>705</v>
      </c>
    </row>
    <row spans="1:11" r="49">
      <c t="s" s="4" r="A49">
        <v>737</v>
      </c>
      <c t="n" s="6" r="H49">
        <v>0</v>
      </c>
    </row>
    <row spans="1:11" r="50">
      <c t="s" s="4" r="A50">
        <v>738</v>
      </c>
    </row>
    <row spans="1:11" r="51">
      <c t="s" s="3" r="A51">
        <v>705</v>
      </c>
    </row>
    <row spans="1:11" r="52">
      <c t="s" s="4" r="A52">
        <v>735</v>
      </c>
      <c t="n" s="6" r="D52">
        <v>0</v>
      </c>
      <c t="n" s="6" r="H52">
        <v>0</v>
      </c>
      <c t="n" s="6" r="I52">
        <v>0</v>
      </c>
    </row>
    <row spans="1:11" r="53">
      <c t="s" s="4" r="A53">
        <v>739</v>
      </c>
    </row>
    <row spans="1:11" r="54">
      <c t="s" s="3" r="A54">
        <v>705</v>
      </c>
    </row>
    <row spans="1:11" r="55">
      <c t="s" s="4" r="A55">
        <v>737</v>
      </c>
      <c t="n" s="6" r="D55">
        <v>151</v>
      </c>
      <c t="n" s="6" r="H55">
        <v>118</v>
      </c>
      <c t="n" s="6" r="I55">
        <v>151</v>
      </c>
    </row>
    <row spans="1:11" r="56">
      <c t="s" s="4" r="A56">
        <v>740</v>
      </c>
      <c t="n" s="6" r="D56">
        <v>419</v>
      </c>
      <c t="n" s="6" r="H56">
        <v>237</v>
      </c>
      <c t="n" s="6" r="I56">
        <v>419</v>
      </c>
    </row>
    <row spans="1:11" r="57">
      <c t="s" s="4" r="A57">
        <v>735</v>
      </c>
      <c t="n" s="6" r="D57">
        <v>25</v>
      </c>
      <c t="n" s="6" r="H57">
        <v>0</v>
      </c>
      <c t="n" s="6" r="I57">
        <v>25</v>
      </c>
    </row>
    <row spans="1:11" r="58">
      <c t="s" s="4" r="A58">
        <v>741</v>
      </c>
      <c t="n" s="6" r="D58">
        <v>595</v>
      </c>
      <c t="n" s="6" r="H58">
        <v>355</v>
      </c>
      <c t="n" s="6" r="I58">
        <v>595</v>
      </c>
    </row>
    <row spans="1:11" r="59">
      <c t="s" s="4" r="A59">
        <v>706</v>
      </c>
      <c t="n" s="6" r="D59">
        <v>36</v>
      </c>
      <c t="n" s="6" r="H59">
        <v>23</v>
      </c>
      <c t="n" s="6" r="I59">
        <v>36</v>
      </c>
    </row>
    <row spans="1:11" r="60">
      <c t="s" s="4" r="A60">
        <v>524</v>
      </c>
      <c t="n" s="6" r="D60">
        <v>274</v>
      </c>
      <c t="n" s="6" r="H60">
        <v>246</v>
      </c>
      <c t="n" s="6" r="I60">
        <v>274</v>
      </c>
    </row>
    <row spans="1:11" r="61">
      <c t="s" s="4" r="A61">
        <v>742</v>
      </c>
      <c t="n" s="6" r="D61">
        <v>310</v>
      </c>
      <c t="n" s="6" r="H61">
        <v>269</v>
      </c>
      <c t="n" s="6" r="I61">
        <v>310</v>
      </c>
    </row>
    <row spans="1:11" r="62">
      <c t="s" s="4" r="A62">
        <v>743</v>
      </c>
    </row>
    <row spans="1:11" r="63">
      <c t="s" s="3" r="A63">
        <v>705</v>
      </c>
    </row>
    <row spans="1:11" r="64">
      <c t="s" s="4" r="A64">
        <v>737</v>
      </c>
      <c t="n" s="6" r="D64">
        <v>151</v>
      </c>
      <c t="n" s="6" r="H64">
        <v>118</v>
      </c>
      <c t="n" s="6" r="I64">
        <v>151</v>
      </c>
    </row>
    <row spans="1:11" r="65">
      <c t="s" s="4" r="A65">
        <v>740</v>
      </c>
      <c t="n" s="6" r="D65">
        <v>0</v>
      </c>
      <c t="n" s="6" r="H65">
        <v>0</v>
      </c>
      <c t="n" s="6" r="I65">
        <v>0</v>
      </c>
    </row>
    <row spans="1:11" r="66">
      <c t="s" s="4" r="A66">
        <v>741</v>
      </c>
      <c t="n" s="6" r="D66">
        <v>151</v>
      </c>
      <c t="n" s="6" r="H66">
        <v>118</v>
      </c>
      <c t="n" s="6" r="I66">
        <v>151</v>
      </c>
    </row>
    <row spans="1:11" r="67">
      <c t="s" s="4" r="A67">
        <v>706</v>
      </c>
      <c t="n" s="6" r="D67">
        <v>0</v>
      </c>
      <c t="n" s="6" r="H67">
        <v>0</v>
      </c>
      <c t="n" s="6" r="I67">
        <v>0</v>
      </c>
    </row>
    <row spans="1:11" r="68">
      <c t="s" s="4" r="A68">
        <v>524</v>
      </c>
      <c t="n" s="6" r="D68">
        <v>0</v>
      </c>
      <c t="n" s="6" r="H68">
        <v>0</v>
      </c>
      <c t="n" s="6" r="I68">
        <v>0</v>
      </c>
    </row>
    <row spans="1:11" r="69">
      <c t="s" s="4" r="A69">
        <v>742</v>
      </c>
      <c t="n" s="6" r="D69">
        <v>0</v>
      </c>
      <c t="n" s="6" r="H69">
        <v>0</v>
      </c>
      <c t="n" s="6" r="I69">
        <v>0</v>
      </c>
    </row>
    <row spans="1:11" r="70">
      <c t="s" s="4" r="A70">
        <v>744</v>
      </c>
    </row>
    <row spans="1:11" r="71">
      <c t="s" s="3" r="A71">
        <v>705</v>
      </c>
    </row>
    <row spans="1:11" r="72">
      <c t="s" s="4" r="A72">
        <v>737</v>
      </c>
      <c t="n" s="6" r="D72">
        <v>0</v>
      </c>
      <c t="n" s="6" r="I72">
        <v>0</v>
      </c>
    </row>
    <row spans="1:11" r="73">
      <c t="s" s="4" r="A73">
        <v>740</v>
      </c>
      <c t="n" s="6" r="D73">
        <v>419</v>
      </c>
      <c t="n" s="6" r="H73">
        <v>237</v>
      </c>
      <c t="n" s="6" r="I73">
        <v>419</v>
      </c>
    </row>
    <row spans="1:11" r="74">
      <c t="s" s="4" r="A74">
        <v>735</v>
      </c>
      <c t="n" s="6" r="D74">
        <v>25</v>
      </c>
      <c t="n" s="6" r="H74">
        <v>0</v>
      </c>
      <c t="n" s="6" r="I74">
        <v>25</v>
      </c>
    </row>
    <row spans="1:11" r="75">
      <c t="s" s="4" r="A75">
        <v>741</v>
      </c>
      <c t="n" s="6" r="D75">
        <v>444</v>
      </c>
      <c t="n" s="6" r="H75">
        <v>237</v>
      </c>
      <c t="n" s="6" r="I75">
        <v>444</v>
      </c>
    </row>
    <row spans="1:11" r="76">
      <c t="s" s="4" r="A76">
        <v>706</v>
      </c>
      <c t="n" s="6" r="D76">
        <v>36</v>
      </c>
      <c t="n" s="6" r="H76">
        <v>23</v>
      </c>
      <c t="n" s="6" r="I76">
        <v>36</v>
      </c>
    </row>
    <row spans="1:11" r="77">
      <c t="s" s="4" r="A77">
        <v>524</v>
      </c>
      <c t="n" s="6" r="D77">
        <v>0</v>
      </c>
      <c t="n" s="6" r="H77">
        <v>0</v>
      </c>
      <c t="n" s="6" r="I77">
        <v>0</v>
      </c>
    </row>
    <row spans="1:11" r="78">
      <c t="s" s="4" r="A78">
        <v>742</v>
      </c>
      <c t="n" s="6" r="D78">
        <v>36</v>
      </c>
      <c t="n" s="6" r="H78">
        <v>23</v>
      </c>
      <c t="n" s="6" r="I78">
        <v>36</v>
      </c>
    </row>
    <row spans="1:11" r="79">
      <c t="s" s="4" r="A79">
        <v>745</v>
      </c>
    </row>
    <row spans="1:11" r="80">
      <c t="s" s="3" r="A80">
        <v>705</v>
      </c>
    </row>
    <row spans="1:11" r="81">
      <c t="s" s="4" r="A81">
        <v>737</v>
      </c>
      <c t="n" s="6" r="D81">
        <v>0</v>
      </c>
      <c t="n" s="6" r="H81">
        <v>0</v>
      </c>
      <c t="n" s="6" r="I81">
        <v>0</v>
      </c>
    </row>
    <row spans="1:11" r="82">
      <c t="s" s="4" r="A82">
        <v>740</v>
      </c>
      <c t="n" s="6" r="D82">
        <v>0</v>
      </c>
      <c t="n" s="6" r="H82">
        <v>0</v>
      </c>
      <c t="n" s="6" r="I82">
        <v>0</v>
      </c>
    </row>
    <row spans="1:11" r="83">
      <c t="s" s="4" r="A83">
        <v>741</v>
      </c>
      <c t="n" s="6" r="D83">
        <v>0</v>
      </c>
      <c t="n" s="6" r="H83">
        <v>0</v>
      </c>
      <c t="n" s="6" r="I83">
        <v>0</v>
      </c>
    </row>
    <row spans="1:11" r="84">
      <c t="s" s="4" r="A84">
        <v>706</v>
      </c>
      <c t="n" s="6" r="D84">
        <v>0</v>
      </c>
      <c t="n" s="6" r="H84">
        <v>0</v>
      </c>
      <c t="n" s="6" r="I84">
        <v>0</v>
      </c>
    </row>
    <row spans="1:11" r="85">
      <c t="s" s="4" r="A85">
        <v>524</v>
      </c>
      <c t="n" s="6" r="D85">
        <v>274</v>
      </c>
      <c t="n" s="6" r="H85">
        <v>246</v>
      </c>
      <c t="n" s="6" r="I85">
        <v>274</v>
      </c>
    </row>
    <row spans="1:11" r="86">
      <c t="s" s="4" r="A86">
        <v>742</v>
      </c>
      <c t="n" s="8" r="D86">
        <v>274</v>
      </c>
      <c t="n" s="6" r="H86">
        <v>246</v>
      </c>
      <c t="n" s="6" r="I86">
        <v>274</v>
      </c>
    </row>
    <row spans="1:11" r="87">
      <c t="s" s="4" r="A87">
        <v>746</v>
      </c>
    </row>
    <row spans="1:11" r="88">
      <c t="s" s="3" r="A88">
        <v>707</v>
      </c>
    </row>
    <row spans="1:11" r="89">
      <c t="s" s="4" r="A89">
        <v>747</v>
      </c>
      <c t="n" s="6" r="H89">
        <v>-8</v>
      </c>
      <c t="n" s="6" r="I89">
        <v>-29</v>
      </c>
    </row>
    <row spans="1:11" r="90">
      <c t="s" s="4" r="A90">
        <v>748</v>
      </c>
    </row>
    <row spans="1:11" r="91">
      <c t="s" s="3" r="A91">
        <v>707</v>
      </c>
    </row>
    <row spans="1:11" r="92">
      <c t="s" s="4" r="A92">
        <v>747</v>
      </c>
      <c t="n" s="8" r="H92">
        <v>8</v>
      </c>
      <c t="n" s="8" r="I92">
        <v>29</v>
      </c>
    </row>
  </sheetData>
  <mergeCells count="3">
    <mergeCell ref="A1:A2"/>
    <mergeCell ref="B1:G1"/>
    <mergeCell ref="H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30</v>
      </c>
    </row>
    <row spans="1:3" r="2">
      <c t="s" s="3" r="A2">
        <v>750</v>
      </c>
    </row>
    <row spans="1:3" r="3">
      <c t="s" s="4" r="A3">
        <v>751</v>
      </c>
      <c t="n" s="8" r="B3">
        <v>237</v>
      </c>
      <c t="n" s="8" r="C3">
        <v>444</v>
      </c>
    </row>
    <row spans="1:3" r="4">
      <c t="s" s="4" r="A4">
        <v>752</v>
      </c>
      <c t="n" s="6" r="B4">
        <v>23</v>
      </c>
      <c t="n" s="6" r="C4">
        <v>36</v>
      </c>
    </row>
    <row spans="1:3" r="5">
      <c t="s" s="4" r="A5">
        <v>753</v>
      </c>
    </row>
    <row spans="1:3" r="6">
      <c t="s" s="3" r="A6">
        <v>750</v>
      </c>
    </row>
    <row spans="1:3" r="7">
      <c t="s" s="4" r="A7">
        <v>735</v>
      </c>
      <c t="n" s="6" r="B7">
        <v>204</v>
      </c>
      <c t="n" s="6" r="C7">
        <v>344</v>
      </c>
    </row>
    <row spans="1:3" r="8">
      <c t="s" s="4" r="A8">
        <v>754</v>
      </c>
    </row>
    <row spans="1:3" r="9">
      <c t="s" s="3" r="A9">
        <v>750</v>
      </c>
    </row>
    <row spans="1:3" r="10">
      <c t="s" s="4" r="A10">
        <v>755</v>
      </c>
      <c t="n" s="6" r="B10">
        <v>33</v>
      </c>
      <c t="n" s="6" r="C10">
        <v>100</v>
      </c>
    </row>
    <row spans="1:3" r="11">
      <c t="s" s="4" r="A11">
        <v>756</v>
      </c>
    </row>
    <row spans="1:3" r="12">
      <c t="s" s="3" r="A12">
        <v>750</v>
      </c>
    </row>
    <row spans="1:3" r="13">
      <c t="s" s="4" r="A13">
        <v>757</v>
      </c>
      <c t="n" s="6" r="B13">
        <v>22</v>
      </c>
      <c t="n" s="6" r="C13">
        <v>35</v>
      </c>
    </row>
    <row spans="1:3" r="14">
      <c t="s" s="4" r="A14">
        <v>758</v>
      </c>
    </row>
    <row spans="1:3" r="15">
      <c t="s" s="3" r="A15">
        <v>750</v>
      </c>
    </row>
    <row spans="1:3" r="16">
      <c t="s" s="4" r="A16">
        <v>735</v>
      </c>
      <c t="n" s="6" r="B16">
        <v>138</v>
      </c>
      <c t="n" s="6" r="C16">
        <v>178</v>
      </c>
    </row>
    <row spans="1:3" r="17">
      <c t="s" s="4" r="A17">
        <v>759</v>
      </c>
    </row>
    <row spans="1:3" r="18">
      <c t="s" s="3" r="A18">
        <v>750</v>
      </c>
    </row>
    <row spans="1:3" r="19">
      <c t="s" s="4" r="A19">
        <v>735</v>
      </c>
      <c t="n" s="6" r="B19">
        <v>66</v>
      </c>
      <c t="n" s="6" r="C19">
        <v>141</v>
      </c>
    </row>
    <row spans="1:3" r="20">
      <c t="s" s="4" r="A20">
        <v>760</v>
      </c>
    </row>
    <row spans="1:3" r="21">
      <c t="s" s="3" r="A21">
        <v>750</v>
      </c>
    </row>
    <row spans="1:3" r="22">
      <c t="s" s="4" r="A22">
        <v>761</v>
      </c>
      <c t="n" s="6" r="B22">
        <v>1</v>
      </c>
      <c t="n" s="6" r="C22">
        <v>1</v>
      </c>
    </row>
    <row spans="1:3" r="23">
      <c t="s" s="4" r="A23">
        <v>762</v>
      </c>
    </row>
    <row spans="1:3" r="24">
      <c t="s" s="3" r="A24">
        <v>750</v>
      </c>
    </row>
    <row spans="1:3" r="25">
      <c t="s" s="4" r="A25">
        <v>735</v>
      </c>
      <c t="n" s="6" r="B25">
        <v>0</v>
      </c>
      <c t="n" s="6" r="C25">
        <v>3</v>
      </c>
    </row>
    <row spans="1:3" r="26">
      <c t="s" s="4" r="A26">
        <v>763</v>
      </c>
    </row>
    <row spans="1:3" r="27">
      <c t="s" s="3" r="A27">
        <v>750</v>
      </c>
    </row>
    <row spans="1:3" r="28">
      <c t="s" s="4" r="A28">
        <v>735</v>
      </c>
      <c t="n" s="8" r="B28">
        <v>0</v>
      </c>
      <c t="n" s="8" r="C28">
        <v>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spans="1:10" r="1">
      <c t="s" s="1" r="A1">
        <v>764</v>
      </c>
      <c t="s" s="2" r="B1">
        <v>765</v>
      </c>
      <c t="s" s="2" r="C1">
        <v>1</v>
      </c>
    </row>
    <row spans="1:10" r="2">
      <c t="s" s="2" r="B2">
        <v>766</v>
      </c>
      <c t="s" s="2" r="C2">
        <v>766</v>
      </c>
      <c t="s" s="2" r="D2">
        <v>637</v>
      </c>
      <c t="s" s="2" r="E2">
        <v>642</v>
      </c>
      <c t="s" s="2" r="F2">
        <v>767</v>
      </c>
      <c t="s" s="2" r="G2">
        <v>768</v>
      </c>
      <c t="s" s="2" r="H2">
        <v>769</v>
      </c>
      <c t="s" s="2" r="I2">
        <v>770</v>
      </c>
      <c t="s" s="2" r="J2">
        <v>771</v>
      </c>
    </row>
    <row spans="1:10" r="3">
      <c t="s" s="3" r="A3">
        <v>772</v>
      </c>
    </row>
    <row spans="1:10" r="4">
      <c t="s" s="4" r="A4">
        <v>773</v>
      </c>
      <c t="n" s="8" r="D4">
        <v>4050</v>
      </c>
    </row>
    <row spans="1:10" r="5">
      <c t="s" s="4" r="A5">
        <v>774</v>
      </c>
      <c t="n" s="8" r="B5">
        <v>0</v>
      </c>
      <c t="n" s="8" r="C5">
        <v>0</v>
      </c>
    </row>
    <row spans="1:10" r="6">
      <c t="s" s="4" r="A6">
        <v>775</v>
      </c>
      <c t="n" s="6" r="B6">
        <v>44</v>
      </c>
      <c t="n" s="6" r="C6">
        <v>44</v>
      </c>
      <c t="n" s="6" r="D6">
        <v>59</v>
      </c>
    </row>
    <row spans="1:10" r="7">
      <c t="s" s="3" r="A7">
        <v>364</v>
      </c>
    </row>
    <row spans="1:10" r="8">
      <c t="s" s="4" r="A8">
        <v>776</v>
      </c>
      <c t="n" s="6" r="B8">
        <v>335</v>
      </c>
      <c t="n" s="6" r="C8">
        <v>335</v>
      </c>
    </row>
    <row spans="1:10" r="9">
      <c t="s" s="4" r="A9">
        <v>777</v>
      </c>
      <c t="n" s="6" r="B9">
        <v>990</v>
      </c>
      <c t="n" s="6" r="C9">
        <v>990</v>
      </c>
    </row>
    <row spans="1:10" r="10">
      <c t="s" s="4" r="A10">
        <v>778</v>
      </c>
      <c t="n" s="6" r="B10">
        <v>150</v>
      </c>
      <c t="n" s="6" r="C10">
        <v>150</v>
      </c>
    </row>
    <row spans="1:10" r="11">
      <c t="s" s="4" r="A11">
        <v>779</v>
      </c>
      <c t="n" s="6" r="B11">
        <v>1825</v>
      </c>
      <c t="n" s="6" r="C11">
        <v>1825</v>
      </c>
    </row>
    <row spans="1:10" r="12">
      <c t="s" s="4" r="A12">
        <v>780</v>
      </c>
      <c t="n" s="6" r="B12">
        <v>2350</v>
      </c>
      <c t="n" s="6" r="C12">
        <v>2350</v>
      </c>
    </row>
    <row spans="1:10" r="13">
      <c t="s" s="4" r="A13">
        <v>781</v>
      </c>
      <c t="n" s="6" r="B13">
        <v>5650</v>
      </c>
      <c t="n" s="6" r="C13">
        <v>5650</v>
      </c>
    </row>
    <row spans="1:10" r="14">
      <c t="s" s="3" r="A14">
        <v>782</v>
      </c>
    </row>
    <row spans="1:10" r="15">
      <c t="s" s="4" r="A15">
        <v>783</v>
      </c>
      <c t="n" s="6" r="B15">
        <v>5677</v>
      </c>
      <c t="n" s="6" r="C15">
        <v>5677</v>
      </c>
      <c t="n" s="6" r="D15">
        <v>4244</v>
      </c>
    </row>
    <row spans="1:10" r="16">
      <c t="s" s="4" r="A16">
        <v>784</v>
      </c>
      <c t="n" s="6" r="B16">
        <v>300</v>
      </c>
      <c t="n" s="6" r="C16">
        <v>300</v>
      </c>
      <c t="n" s="8" r="H16">
        <v>2000</v>
      </c>
      <c t="n" s="8" r="J16">
        <v>2000</v>
      </c>
    </row>
    <row spans="1:10" r="17">
      <c t="s" s="4" r="A17">
        <v>785</v>
      </c>
      <c t="n" s="6" r="B17">
        <v>4650</v>
      </c>
      <c t="n" s="6" r="C17">
        <v>4650</v>
      </c>
    </row>
    <row spans="1:10" r="18">
      <c t="s" s="4" r="A18">
        <v>786</v>
      </c>
      <c t="n" s="6" r="B18">
        <v>392</v>
      </c>
      <c t="n" s="6" r="C18">
        <v>392</v>
      </c>
    </row>
    <row spans="1:10" r="19">
      <c t="s" s="4" r="A19">
        <v>787</v>
      </c>
      <c t="n" s="8" r="B19">
        <v>151</v>
      </c>
      <c t="n" s="8" r="C19">
        <v>151</v>
      </c>
      <c t="n" s="8" r="D19">
        <v>167</v>
      </c>
    </row>
    <row spans="1:10" r="20">
      <c t="s" s="4" r="A20">
        <v>788</v>
      </c>
      <c t="s" s="4" r="C20">
        <v>789</v>
      </c>
      <c t="s" s="4" r="D20">
        <v>790</v>
      </c>
    </row>
    <row spans="1:10" r="21">
      <c t="s" s="4" r="A21">
        <v>791</v>
      </c>
      <c t="n" s="8" r="C21">
        <v>284</v>
      </c>
      <c t="n" s="8" r="D21">
        <v>216</v>
      </c>
      <c t="n" s="8" r="E21">
        <v>324</v>
      </c>
    </row>
    <row spans="1:10" r="22">
      <c t="s" s="4" r="A22">
        <v>792</v>
      </c>
    </row>
    <row spans="1:10" r="23">
      <c t="s" s="3" r="A23">
        <v>793</v>
      </c>
    </row>
    <row spans="1:10" r="24">
      <c t="s" s="4" r="A24">
        <v>794</v>
      </c>
      <c t="n" s="10" r="B24">
        <v>4.5</v>
      </c>
      <c t="n" s="10" r="C24">
        <v>4.5</v>
      </c>
      <c t="n" s="10" r="F24">
        <v>4.5</v>
      </c>
    </row>
    <row spans="1:10" r="25">
      <c t="s" s="4" r="A25">
        <v>795</v>
      </c>
      <c t="n" s="6" r="B25">
        <v>3</v>
      </c>
      <c t="n" s="6" r="C25">
        <v>3</v>
      </c>
      <c t="n" s="6" r="F25">
        <v>3</v>
      </c>
    </row>
    <row spans="1:10" r="26">
      <c t="s" s="4" r="A26">
        <v>796</v>
      </c>
    </row>
    <row spans="1:10" r="27">
      <c t="s" s="3" r="A27">
        <v>793</v>
      </c>
    </row>
    <row spans="1:10" r="28">
      <c t="s" s="4" r="A28">
        <v>794</v>
      </c>
      <c t="n" s="6" r="B28">
        <v>3</v>
      </c>
      <c t="n" s="6" r="C28">
        <v>3</v>
      </c>
      <c t="n" s="6" r="F28">
        <v>3</v>
      </c>
    </row>
    <row spans="1:10" r="29">
      <c t="s" s="4" r="A29">
        <v>795</v>
      </c>
      <c t="n" s="10" r="B29">
        <v>6.6</v>
      </c>
      <c t="n" s="10" r="C29">
        <v>6.6</v>
      </c>
      <c t="n" s="10" r="F29">
        <v>6.6</v>
      </c>
    </row>
    <row spans="1:10" r="30">
      <c t="s" s="4" r="A30">
        <v>797</v>
      </c>
    </row>
    <row spans="1:10" r="31">
      <c t="s" s="3" r="A31">
        <v>782</v>
      </c>
    </row>
    <row spans="1:10" r="32">
      <c t="s" s="4" r="A32">
        <v>798</v>
      </c>
      <c t="n" s="8" r="B32">
        <v>750</v>
      </c>
      <c t="n" s="8" r="C32">
        <v>750</v>
      </c>
    </row>
    <row spans="1:10" r="33">
      <c t="s" s="4" r="A33">
        <v>799</v>
      </c>
    </row>
    <row spans="1:10" r="34">
      <c t="s" s="3" r="A34">
        <v>782</v>
      </c>
    </row>
    <row spans="1:10" r="35">
      <c t="s" s="4" r="A35">
        <v>800</v>
      </c>
      <c t="s" s="4" r="H35">
        <v>801</v>
      </c>
    </row>
    <row spans="1:10" r="36">
      <c t="s" s="4" r="A36">
        <v>802</v>
      </c>
      <c t="s" s="4" r="H36">
        <v>669</v>
      </c>
    </row>
    <row spans="1:10" r="37">
      <c t="s" s="4" r="A37">
        <v>803</v>
      </c>
      <c t="s" s="4" r="B37">
        <v>804</v>
      </c>
    </row>
    <row spans="1:10" r="38">
      <c t="s" s="4" r="A38">
        <v>805</v>
      </c>
      <c t="s" s="4" r="B38">
        <v>806</v>
      </c>
    </row>
    <row spans="1:10" r="39">
      <c t="s" s="4" r="A39">
        <v>807</v>
      </c>
      <c t="n" s="8" r="H39">
        <v>620</v>
      </c>
    </row>
    <row spans="1:10" r="40">
      <c t="s" s="4" r="A40">
        <v>808</v>
      </c>
      <c t="n" s="8" r="B40">
        <v>558</v>
      </c>
      <c t="n" s="6" r="C40">
        <v>558</v>
      </c>
    </row>
    <row spans="1:10" r="41">
      <c t="s" s="4" r="A41">
        <v>809</v>
      </c>
      <c t="n" s="8" r="H41">
        <v>2000</v>
      </c>
    </row>
    <row spans="1:10" r="42">
      <c t="s" s="4" r="A42">
        <v>810</v>
      </c>
      <c t="n" s="6" r="B42">
        <v>1803</v>
      </c>
      <c t="n" s="6" r="C42">
        <v>1803</v>
      </c>
    </row>
    <row spans="1:10" r="43">
      <c t="s" s="4" r="A43">
        <v>811</v>
      </c>
      <c t="n" s="8" r="G43">
        <v>300</v>
      </c>
    </row>
    <row spans="1:10" r="44">
      <c t="s" s="4" r="A44">
        <v>812</v>
      </c>
    </row>
    <row spans="1:10" r="45">
      <c t="s" s="3" r="A45">
        <v>782</v>
      </c>
    </row>
    <row spans="1:10" r="46">
      <c t="s" s="4" r="A46">
        <v>800</v>
      </c>
      <c t="s" s="4" r="I46">
        <v>450</v>
      </c>
    </row>
    <row spans="1:10" r="47">
      <c t="s" s="4" r="A47">
        <v>802</v>
      </c>
      <c t="s" s="4" r="I47">
        <v>813</v>
      </c>
    </row>
    <row spans="1:10" r="48">
      <c t="s" s="4" r="A48">
        <v>798</v>
      </c>
      <c t="n" s="8" r="B48">
        <v>250</v>
      </c>
      <c t="n" s="8" r="C48">
        <v>250</v>
      </c>
      <c t="n" s="6" r="D48">
        <v>400</v>
      </c>
    </row>
    <row spans="1:10" r="49">
      <c t="s" s="4" r="A49">
        <v>814</v>
      </c>
      <c t="s" s="4" r="B49">
        <v>669</v>
      </c>
      <c t="s" s="4" r="C49">
        <v>669</v>
      </c>
      <c t="s" s="4" r="F49">
        <v>669</v>
      </c>
    </row>
    <row spans="1:10" r="50">
      <c t="s" s="4" r="A50">
        <v>815</v>
      </c>
      <c t="n" s="8" r="C50">
        <v>150</v>
      </c>
    </row>
    <row spans="1:10" r="51">
      <c t="s" s="4" r="A51">
        <v>816</v>
      </c>
    </row>
    <row spans="1:10" r="52">
      <c t="s" s="3" r="A52">
        <v>782</v>
      </c>
    </row>
    <row spans="1:10" r="53">
      <c t="s" s="4" r="A53">
        <v>800</v>
      </c>
      <c t="s" s="4" r="H53">
        <v>450</v>
      </c>
    </row>
    <row spans="1:10" r="54">
      <c t="s" s="4" r="A54">
        <v>802</v>
      </c>
      <c t="s" s="4" r="H54">
        <v>813</v>
      </c>
    </row>
    <row spans="1:10" r="55">
      <c t="s" s="4" r="A55">
        <v>814</v>
      </c>
      <c t="s" s="4" r="B55">
        <v>669</v>
      </c>
      <c t="s" s="4" r="C55">
        <v>669</v>
      </c>
      <c t="s" s="4" r="F55">
        <v>669</v>
      </c>
    </row>
    <row spans="1:10" r="56">
      <c t="s" s="4" r="A56">
        <v>817</v>
      </c>
      <c t="n" s="8" r="H56">
        <v>38</v>
      </c>
    </row>
    <row spans="1:10" r="57">
      <c t="s" s="4" r="A57">
        <v>818</v>
      </c>
    </row>
    <row spans="1:10" r="58">
      <c t="s" s="3" r="A58">
        <v>782</v>
      </c>
    </row>
    <row spans="1:10" r="59">
      <c t="s" s="4" r="A59">
        <v>819</v>
      </c>
      <c t="s" s="4" r="B59">
        <v>820</v>
      </c>
      <c t="s" s="4" r="C59">
        <v>820</v>
      </c>
      <c t="s" s="4" r="F59">
        <v>820</v>
      </c>
    </row>
    <row spans="1:10" r="60">
      <c t="s" s="4" r="A60">
        <v>821</v>
      </c>
    </row>
    <row spans="1:10" r="61">
      <c t="s" s="3" r="A61">
        <v>782</v>
      </c>
    </row>
    <row spans="1:10" r="62">
      <c t="s" s="4" r="A62">
        <v>817</v>
      </c>
      <c t="n" s="8" r="B62">
        <v>20</v>
      </c>
      <c t="n" s="8" r="C62">
        <v>20</v>
      </c>
    </row>
    <row spans="1:10" r="63">
      <c t="s" s="4" r="A63">
        <v>822</v>
      </c>
    </row>
    <row spans="1:10" r="64">
      <c t="s" s="3" r="A64">
        <v>782</v>
      </c>
    </row>
    <row spans="1:10" r="65">
      <c t="s" s="4" r="A65">
        <v>817</v>
      </c>
      <c t="n" s="8" r="B65">
        <v>10</v>
      </c>
      <c t="n" s="8" r="C65">
        <v>10</v>
      </c>
    </row>
    <row spans="1:10" r="66">
      <c t="s" s="4" r="A66">
        <v>823</v>
      </c>
    </row>
    <row spans="1:10" r="67">
      <c t="s" s="3" r="A67">
        <v>782</v>
      </c>
    </row>
    <row spans="1:10" r="68">
      <c t="s" s="4" r="A68">
        <v>819</v>
      </c>
      <c t="s" s="4" r="B68">
        <v>824</v>
      </c>
      <c t="s" s="4" r="C68">
        <v>824</v>
      </c>
      <c t="s" s="4" r="F68">
        <v>824</v>
      </c>
    </row>
    <row spans="1:10" r="69">
      <c t="s" s="4" r="A69">
        <v>825</v>
      </c>
    </row>
    <row spans="1:10" r="70">
      <c t="s" s="3" r="A70">
        <v>782</v>
      </c>
    </row>
    <row spans="1:10" r="71">
      <c t="s" s="4" r="A71">
        <v>785</v>
      </c>
      <c t="n" s="8" r="B71">
        <v>250</v>
      </c>
      <c t="n" s="8" r="C71">
        <v>250</v>
      </c>
    </row>
    <row spans="1:10" r="72">
      <c t="s" s="4" r="A72">
        <v>819</v>
      </c>
      <c t="s" s="4" r="B72">
        <v>826</v>
      </c>
      <c t="s" s="4" r="C72">
        <v>826</v>
      </c>
      <c t="s" s="4" r="F72">
        <v>826</v>
      </c>
    </row>
    <row spans="1:10" r="73">
      <c t="s" s="4" r="A73">
        <v>827</v>
      </c>
    </row>
    <row spans="1:10" r="74">
      <c t="s" s="3" r="A74">
        <v>782</v>
      </c>
    </row>
    <row spans="1:10" r="75">
      <c t="s" s="4" r="A75">
        <v>785</v>
      </c>
      <c t="n" s="8" r="B75">
        <v>600</v>
      </c>
      <c t="n" s="8" r="C75">
        <v>600</v>
      </c>
    </row>
    <row spans="1:10" r="76">
      <c t="s" s="4" r="A76">
        <v>819</v>
      </c>
      <c t="s" s="4" r="B76">
        <v>828</v>
      </c>
      <c t="s" s="4" r="C76">
        <v>828</v>
      </c>
      <c t="s" s="4" r="F76">
        <v>828</v>
      </c>
    </row>
    <row spans="1:10" r="77">
      <c t="s" s="4" r="A77">
        <v>829</v>
      </c>
    </row>
    <row spans="1:10" r="78">
      <c t="s" s="3" r="A78">
        <v>782</v>
      </c>
    </row>
    <row spans="1:10" r="79">
      <c t="s" s="4" r="A79">
        <v>785</v>
      </c>
      <c t="n" s="8" r="B79">
        <v>850</v>
      </c>
      <c t="n" s="8" r="C79">
        <v>850</v>
      </c>
    </row>
    <row spans="1:10" r="80">
      <c t="s" s="4" r="A80">
        <v>819</v>
      </c>
      <c t="s" s="4" r="B80">
        <v>830</v>
      </c>
      <c t="s" s="4" r="C80">
        <v>830</v>
      </c>
      <c t="s" s="4" r="F80">
        <v>830</v>
      </c>
    </row>
    <row spans="1:10" r="81">
      <c t="s" s="4" r="A81">
        <v>831</v>
      </c>
    </row>
    <row spans="1:10" r="82">
      <c t="s" s="3" r="A82">
        <v>782</v>
      </c>
    </row>
    <row spans="1:10" r="83">
      <c t="s" s="4" r="A83">
        <v>785</v>
      </c>
      <c t="n" s="8" r="B83">
        <v>600</v>
      </c>
      <c t="n" s="8" r="C83">
        <v>600</v>
      </c>
    </row>
    <row spans="1:10" r="84">
      <c t="s" s="4" r="A84">
        <v>819</v>
      </c>
      <c t="s" s="4" r="B84">
        <v>832</v>
      </c>
      <c t="s" s="4" r="C84">
        <v>832</v>
      </c>
      <c t="s" s="4" r="F84">
        <v>832</v>
      </c>
    </row>
    <row spans="1:10" r="85">
      <c t="s" s="4" r="A85">
        <v>833</v>
      </c>
    </row>
    <row spans="1:10" r="86">
      <c t="s" s="3" r="A86">
        <v>782</v>
      </c>
    </row>
    <row spans="1:10" r="87">
      <c t="s" s="4" r="A87">
        <v>785</v>
      </c>
      <c t="n" s="8" r="B87">
        <v>500</v>
      </c>
      <c t="n" s="8" r="C87">
        <v>500</v>
      </c>
    </row>
    <row spans="1:10" r="88">
      <c t="s" s="4" r="A88">
        <v>819</v>
      </c>
      <c t="s" s="4" r="B88">
        <v>834</v>
      </c>
      <c t="s" s="4" r="C88">
        <v>834</v>
      </c>
      <c t="s" s="4" r="F88">
        <v>834</v>
      </c>
    </row>
    <row spans="1:10" r="89">
      <c t="s" s="4" r="A89">
        <v>835</v>
      </c>
    </row>
    <row spans="1:10" r="90">
      <c t="s" s="3" r="A90">
        <v>782</v>
      </c>
    </row>
    <row spans="1:10" r="91">
      <c t="s" s="4" r="A91">
        <v>785</v>
      </c>
      <c t="n" s="8" r="B91">
        <v>750</v>
      </c>
      <c t="n" s="8" r="C91">
        <v>750</v>
      </c>
    </row>
    <row spans="1:10" r="92">
      <c t="s" s="4" r="A92">
        <v>819</v>
      </c>
      <c t="s" s="4" r="B92">
        <v>836</v>
      </c>
      <c t="s" s="4" r="C92">
        <v>836</v>
      </c>
      <c t="s" s="4" r="F92">
        <v>836</v>
      </c>
    </row>
    <row spans="1:10" r="93">
      <c t="s" s="4" r="A93">
        <v>837</v>
      </c>
    </row>
    <row spans="1:10" r="94">
      <c t="s" s="3" r="A94">
        <v>782</v>
      </c>
    </row>
    <row spans="1:10" r="95">
      <c t="s" s="4" r="A95">
        <v>785</v>
      </c>
      <c t="n" s="8" r="B95">
        <v>450</v>
      </c>
      <c t="n" s="8" r="C95">
        <v>450</v>
      </c>
    </row>
    <row spans="1:10" r="96">
      <c t="s" s="4" r="A96">
        <v>819</v>
      </c>
      <c t="s" s="4" r="B96">
        <v>838</v>
      </c>
      <c t="s" s="4" r="C96">
        <v>838</v>
      </c>
      <c t="s" s="4" r="F96">
        <v>838</v>
      </c>
    </row>
    <row spans="1:10" r="97">
      <c t="s" s="4" r="A97">
        <v>839</v>
      </c>
    </row>
    <row spans="1:10" r="98">
      <c t="s" s="3" r="A98">
        <v>782</v>
      </c>
    </row>
    <row spans="1:10" r="99">
      <c t="s" s="4" r="A99">
        <v>840</v>
      </c>
      <c t="s" s="4" r="B99">
        <v>841</v>
      </c>
      <c t="s" s="4" r="C99">
        <v>841</v>
      </c>
      <c t="s" s="4" r="F99">
        <v>841</v>
      </c>
    </row>
    <row spans="1:10" r="100">
      <c t="s" s="4" r="A100">
        <v>785</v>
      </c>
      <c t="n" s="8" r="B100">
        <v>350</v>
      </c>
      <c t="n" s="8" r="C100">
        <v>350</v>
      </c>
    </row>
    <row spans="1:10" r="101">
      <c t="s" s="4" r="A101">
        <v>819</v>
      </c>
      <c t="s" s="4" r="B101">
        <v>842</v>
      </c>
      <c t="s" s="4" r="C101">
        <v>842</v>
      </c>
      <c t="s" s="4" r="F101">
        <v>842</v>
      </c>
    </row>
    <row spans="1:10" r="102">
      <c t="s" s="4" r="A102">
        <v>843</v>
      </c>
    </row>
    <row spans="1:10" r="103">
      <c t="s" s="3" r="A103">
        <v>782</v>
      </c>
    </row>
    <row spans="1:10" r="104">
      <c t="s" s="4" r="A104">
        <v>785</v>
      </c>
      <c t="n" s="8" r="B104">
        <v>300</v>
      </c>
      <c t="n" s="8" r="C104">
        <v>300</v>
      </c>
    </row>
    <row spans="1:10" r="105">
      <c t="s" s="4" r="A105">
        <v>819</v>
      </c>
      <c t="s" s="4" r="B105">
        <v>844</v>
      </c>
      <c t="s" s="4" r="C105">
        <v>844</v>
      </c>
      <c t="s" s="4" r="F105">
        <v>844</v>
      </c>
    </row>
    <row spans="1:10" r="106">
      <c t="s" s="4" r="A106">
        <v>845</v>
      </c>
    </row>
    <row spans="1:10" r="107">
      <c t="s" s="3" r="A107">
        <v>782</v>
      </c>
    </row>
    <row spans="1:10" r="108">
      <c t="s" s="4" r="A108">
        <v>846</v>
      </c>
      <c t="n" s="8" r="C108">
        <v>1830</v>
      </c>
    </row>
    <row spans="1:10" r="109">
      <c t="s" s="4" r="A109">
        <v>847</v>
      </c>
    </row>
    <row spans="1:10" r="110">
      <c t="s" s="3" r="A110">
        <v>782</v>
      </c>
    </row>
    <row spans="1:10" r="111">
      <c t="s" s="4" r="A111">
        <v>791</v>
      </c>
      <c t="n" s="8" r="C111">
        <v>45</v>
      </c>
    </row>
    <row spans="1:10" r="112">
      <c t="s" s="4" r="A112">
        <v>848</v>
      </c>
    </row>
    <row spans="1:10" r="113">
      <c t="s" s="3" r="A113">
        <v>793</v>
      </c>
    </row>
    <row spans="1:10" r="114">
      <c t="s" s="4" r="A114">
        <v>794</v>
      </c>
      <c t="n" s="10" r="B114">
        <v>4.5</v>
      </c>
      <c t="n" s="10" r="C114">
        <v>4.5</v>
      </c>
      <c t="n" s="10" r="F114">
        <v>4.5</v>
      </c>
    </row>
    <row spans="1:10" r="115">
      <c t="s" s="4" r="A115">
        <v>849</v>
      </c>
    </row>
    <row spans="1:10" r="116">
      <c t="s" s="3" r="A116">
        <v>793</v>
      </c>
    </row>
    <row spans="1:10" r="117">
      <c t="s" s="4" r="A117">
        <v>794</v>
      </c>
      <c t="n" s="11" r="B117">
        <v>4.25</v>
      </c>
      <c t="n" s="11" r="C117">
        <v>4.25</v>
      </c>
      <c t="n" s="11" r="F117">
        <v>4.25</v>
      </c>
    </row>
    <row spans="1:10" r="118">
      <c t="s" s="4" r="A118">
        <v>850</v>
      </c>
    </row>
    <row spans="1:10" r="119">
      <c t="s" s="3" r="A119">
        <v>793</v>
      </c>
    </row>
    <row spans="1:10" r="120">
      <c t="s" s="4" r="A120">
        <v>794</v>
      </c>
      <c t="n" s="11" r="B120">
        <v>3.75</v>
      </c>
      <c t="n" s="11" r="C120">
        <v>3.75</v>
      </c>
      <c t="n" s="11" r="F120">
        <v>3.75</v>
      </c>
    </row>
    <row spans="1:10" r="121">
      <c t="s" s="4" r="A121">
        <v>851</v>
      </c>
    </row>
    <row spans="1:10" r="122">
      <c t="s" s="3" r="A122">
        <v>793</v>
      </c>
    </row>
    <row spans="1:10" r="123">
      <c t="s" s="4" r="A123">
        <v>794</v>
      </c>
      <c t="n" s="11" r="B123">
        <v>3.5</v>
      </c>
      <c t="n" s="11" r="C123">
        <v>3.5</v>
      </c>
      <c t="n" s="11" r="F123">
        <v>3.5</v>
      </c>
    </row>
    <row spans="1:10" r="124">
      <c t="s" s="4" r="A124">
        <v>852</v>
      </c>
    </row>
    <row spans="1:10" r="125">
      <c t="s" s="3" r="A125">
        <v>793</v>
      </c>
    </row>
    <row spans="1:10" r="126">
      <c t="s" s="4" r="A126">
        <v>794</v>
      </c>
      <c t="n" s="6" r="B126">
        <v>4</v>
      </c>
      <c t="n" s="6" r="C126">
        <v>4</v>
      </c>
      <c t="n" s="6" r="F126">
        <v>4</v>
      </c>
    </row>
    <row spans="1:10" r="127">
      <c t="s" s="4" r="A127">
        <v>818</v>
      </c>
    </row>
    <row spans="1:10" r="128">
      <c t="s" s="3" r="A128">
        <v>782</v>
      </c>
    </row>
    <row spans="1:10" r="129">
      <c t="s" s="4" r="A129">
        <v>785</v>
      </c>
      <c t="n" s="8" r="B129">
        <v>600</v>
      </c>
      <c t="n" s="8" r="C129">
        <v>600</v>
      </c>
    </row>
    <row spans="1:10" r="130">
      <c t="s" s="4" r="A130">
        <v>853</v>
      </c>
    </row>
    <row spans="1:10" r="131">
      <c t="s" s="3" r="A131">
        <v>364</v>
      </c>
    </row>
    <row spans="1:10" r="132">
      <c t="s" s="4" r="A132">
        <v>781</v>
      </c>
      <c t="n" s="6" r="B132">
        <v>1000</v>
      </c>
      <c t="n" s="6" r="C132">
        <v>1000</v>
      </c>
    </row>
    <row spans="1:10" r="133">
      <c t="s" s="4" r="A133">
        <v>812</v>
      </c>
    </row>
    <row spans="1:10" r="134">
      <c t="s" s="3" r="A134">
        <v>772</v>
      </c>
    </row>
    <row spans="1:10" r="135">
      <c t="s" s="4" r="A135">
        <v>774</v>
      </c>
      <c t="n" s="6" r="B135">
        <v>0</v>
      </c>
      <c t="n" s="6" r="C135">
        <v>0</v>
      </c>
    </row>
    <row spans="1:10" r="136">
      <c t="s" s="3" r="A136">
        <v>364</v>
      </c>
    </row>
    <row spans="1:10" r="137">
      <c t="s" s="4" r="A137">
        <v>776</v>
      </c>
      <c t="n" s="6" r="B137">
        <v>85</v>
      </c>
      <c t="n" s="6" r="C137">
        <v>85</v>
      </c>
    </row>
    <row spans="1:10" r="138">
      <c t="s" s="4" r="A138">
        <v>777</v>
      </c>
      <c t="n" s="6" r="B138">
        <v>390</v>
      </c>
      <c t="n" s="6" r="C138">
        <v>390</v>
      </c>
    </row>
    <row spans="1:10" r="139">
      <c t="s" s="4" r="A139">
        <v>778</v>
      </c>
      <c t="n" s="6" r="B139">
        <v>150</v>
      </c>
      <c t="n" s="6" r="C139">
        <v>150</v>
      </c>
    </row>
    <row spans="1:10" r="140">
      <c t="s" s="4" r="A140">
        <v>779</v>
      </c>
      <c t="n" s="6" r="B140">
        <v>375</v>
      </c>
      <c t="n" s="6" r="C140">
        <v>375</v>
      </c>
    </row>
    <row spans="1:10" r="141">
      <c t="s" s="4" r="A141">
        <v>780</v>
      </c>
      <c t="n" s="6" r="B141">
        <v>0</v>
      </c>
      <c t="n" s="6" r="C141">
        <v>0</v>
      </c>
    </row>
    <row spans="1:10" r="142">
      <c t="s" s="4" r="A142">
        <v>823</v>
      </c>
    </row>
    <row spans="1:10" r="143">
      <c t="s" s="3" r="A143">
        <v>782</v>
      </c>
    </row>
    <row spans="1:10" r="144">
      <c t="s" s="4" r="A144">
        <v>785</v>
      </c>
      <c t="n" s="6" r="B144">
        <v>400</v>
      </c>
      <c t="n" s="6" r="C144">
        <v>400</v>
      </c>
    </row>
    <row spans="1:10" r="145">
      <c t="s" s="4" r="A145">
        <v>833</v>
      </c>
    </row>
    <row spans="1:10" r="146">
      <c t="s" s="3" r="A146">
        <v>364</v>
      </c>
    </row>
    <row spans="1:10" r="147">
      <c t="s" s="4" r="A147">
        <v>781</v>
      </c>
      <c t="n" s="6" r="B147">
        <v>500</v>
      </c>
      <c t="n" s="6" r="C147">
        <v>500</v>
      </c>
    </row>
    <row spans="1:10" r="148">
      <c t="s" s="4" r="A148">
        <v>831</v>
      </c>
    </row>
    <row spans="1:10" r="149">
      <c t="s" s="3" r="A149">
        <v>364</v>
      </c>
    </row>
    <row spans="1:10" r="150">
      <c t="s" s="4" r="A150">
        <v>781</v>
      </c>
      <c t="n" s="6" r="B150">
        <v>600</v>
      </c>
      <c t="n" s="6" r="C150">
        <v>600</v>
      </c>
    </row>
    <row spans="1:10" r="151">
      <c t="s" s="4" r="A151">
        <v>854</v>
      </c>
    </row>
    <row spans="1:10" r="152">
      <c t="s" s="3" r="A152">
        <v>364</v>
      </c>
    </row>
    <row spans="1:10" r="153">
      <c t="s" s="4" r="A153">
        <v>781</v>
      </c>
      <c t="n" s="6" r="B153">
        <v>1850</v>
      </c>
      <c t="n" s="6" r="C153">
        <v>1850</v>
      </c>
    </row>
    <row spans="1:10" r="154">
      <c t="s" s="4" r="A154">
        <v>855</v>
      </c>
    </row>
    <row spans="1:10" r="155">
      <c t="s" s="3" r="A155">
        <v>772</v>
      </c>
    </row>
    <row spans="1:10" r="156">
      <c t="s" s="4" r="A156">
        <v>774</v>
      </c>
      <c t="n" s="6" r="B156">
        <v>0</v>
      </c>
      <c t="n" s="6" r="C156">
        <v>0</v>
      </c>
    </row>
    <row spans="1:10" r="157">
      <c t="s" s="3" r="A157">
        <v>364</v>
      </c>
    </row>
    <row spans="1:10" r="158">
      <c t="s" s="4" r="A158">
        <v>776</v>
      </c>
      <c t="n" s="6" r="B158">
        <v>250</v>
      </c>
      <c t="n" s="6" r="C158">
        <v>250</v>
      </c>
    </row>
    <row spans="1:10" r="159">
      <c t="s" s="4" r="A159">
        <v>777</v>
      </c>
      <c t="n" s="6" r="B159">
        <v>600</v>
      </c>
      <c t="n" s="6" r="C159">
        <v>600</v>
      </c>
    </row>
    <row spans="1:10" r="160">
      <c t="s" s="4" r="A160">
        <v>778</v>
      </c>
      <c t="n" s="6" r="B160">
        <v>0</v>
      </c>
      <c t="n" s="6" r="C160">
        <v>0</v>
      </c>
    </row>
    <row spans="1:10" r="161">
      <c t="s" s="4" r="A161">
        <v>779</v>
      </c>
      <c t="n" s="6" r="B161">
        <v>1450</v>
      </c>
      <c t="n" s="6" r="C161">
        <v>1450</v>
      </c>
    </row>
    <row spans="1:10" r="162">
      <c t="s" s="4" r="A162">
        <v>780</v>
      </c>
      <c t="n" s="6" r="B162">
        <v>2350</v>
      </c>
      <c t="n" s="6" r="C162">
        <v>2350</v>
      </c>
    </row>
    <row spans="1:10" r="163">
      <c t="s" s="4" r="A163">
        <v>781</v>
      </c>
      <c t="n" s="6" r="B163">
        <v>4650</v>
      </c>
      <c t="n" s="6" r="C163">
        <v>4650</v>
      </c>
      <c t="n" s="6" r="D163">
        <v>3800</v>
      </c>
    </row>
    <row spans="1:10" r="164">
      <c t="s" s="4" r="A164">
        <v>835</v>
      </c>
    </row>
    <row spans="1:10" r="165">
      <c t="s" s="3" r="A165">
        <v>364</v>
      </c>
    </row>
    <row spans="1:10" r="166">
      <c t="s" s="4" r="A166">
        <v>781</v>
      </c>
      <c t="n" s="6" r="B166">
        <v>750</v>
      </c>
      <c t="n" s="6" r="C166">
        <v>750</v>
      </c>
    </row>
    <row spans="1:10" r="167">
      <c t="s" s="4" r="A167">
        <v>856</v>
      </c>
    </row>
    <row spans="1:10" r="168">
      <c t="s" s="3" r="A168">
        <v>782</v>
      </c>
    </row>
    <row spans="1:10" r="169">
      <c t="s" s="4" r="A169">
        <v>786</v>
      </c>
      <c t="n" s="6" r="B169">
        <v>175</v>
      </c>
      <c t="n" s="6" r="C169">
        <v>175</v>
      </c>
      <c t="n" s="12" r="F169">
        <v>21</v>
      </c>
    </row>
    <row spans="1:10" r="170">
      <c t="s" s="4" r="A170">
        <v>787</v>
      </c>
      <c t="n" s="8" r="B170">
        <v>132</v>
      </c>
      <c t="n" s="8" r="C170">
        <v>132</v>
      </c>
      <c t="n" s="8" r="D170">
        <v>134</v>
      </c>
    </row>
    <row spans="1:10" r="171">
      <c t="s" s="4" r="A171">
        <v>857</v>
      </c>
      <c t="s" s="4" r="B171">
        <v>858</v>
      </c>
      <c t="s" s="4" r="C171">
        <v>858</v>
      </c>
      <c t="s" s="4" r="D171">
        <v>859</v>
      </c>
      <c t="s" s="4" r="F171">
        <v>85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860</v>
      </c>
      <c t="s" s="2" r="B1">
        <v>1</v>
      </c>
    </row>
    <row spans="1:4" r="2">
      <c t="s" s="2" r="B2">
        <v>2</v>
      </c>
      <c t="s" s="2" r="C2">
        <v>30</v>
      </c>
      <c t="s" s="2" r="D2">
        <v>31</v>
      </c>
    </row>
    <row spans="1:4" r="3">
      <c t="s" s="3" r="A3">
        <v>196</v>
      </c>
    </row>
    <row spans="1:4" r="4">
      <c t="s" s="4" r="A4">
        <v>861</v>
      </c>
      <c t="n" s="8" r="B4">
        <v>76</v>
      </c>
      <c t="n" s="8" r="C4">
        <v>76</v>
      </c>
      <c t="n" s="8" r="D4">
        <v>77</v>
      </c>
    </row>
    <row spans="1:4" r="5">
      <c t="s" s="4" r="A5">
        <v>862</v>
      </c>
      <c t="n" s="6" r="B5">
        <v>58</v>
      </c>
    </row>
    <row spans="1:4" r="6">
      <c t="s" s="4" r="A6">
        <v>863</v>
      </c>
      <c t="n" s="6" r="B6">
        <v>44</v>
      </c>
    </row>
    <row spans="1:4" r="7">
      <c t="s" s="4" r="A7">
        <v>864</v>
      </c>
      <c t="n" s="6" r="B7">
        <v>36</v>
      </c>
    </row>
    <row spans="1:4" r="8">
      <c t="s" s="4" r="A8">
        <v>865</v>
      </c>
      <c t="n" s="6" r="B8">
        <v>27</v>
      </c>
    </row>
    <row spans="1:4" r="9">
      <c t="s" s="4" r="A9">
        <v>866</v>
      </c>
      <c t="n" s="6" r="B9">
        <v>21</v>
      </c>
    </row>
    <row spans="1:4" r="10">
      <c t="s" s="4" r="A10">
        <v>867</v>
      </c>
      <c t="n" s="6" r="B10">
        <v>43</v>
      </c>
    </row>
    <row spans="1:4" r="11">
      <c t="s" s="4" r="A11">
        <v>868</v>
      </c>
      <c t="n" s="8" r="B11">
        <v>2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01</v>
      </c>
      <c t="s" s="2" r="B1">
        <v>2</v>
      </c>
      <c t="s" s="2" r="C1">
        <v>30</v>
      </c>
    </row>
    <row spans="1:3" r="2">
      <c t="s" s="4" r="A2">
        <v>102</v>
      </c>
      <c t="n" s="9" r="B2">
        <v>0.01</v>
      </c>
      <c t="n" s="9" r="C2">
        <v>0.01</v>
      </c>
    </row>
    <row spans="1:3" r="3">
      <c t="s" s="4" r="A3">
        <v>103</v>
      </c>
      <c t="n" s="6" r="B3">
        <v>2000000000</v>
      </c>
      <c t="n" s="6" r="C3">
        <v>2000000000</v>
      </c>
    </row>
    <row spans="1:3" r="4">
      <c t="s" s="4" r="A4">
        <v>104</v>
      </c>
      <c t="n" s="6" r="B4">
        <v>1594213786</v>
      </c>
      <c t="n" s="6" r="C4">
        <v>1575018236</v>
      </c>
    </row>
    <row spans="1:3" r="5">
      <c t="s" s="4" r="A5">
        <v>105</v>
      </c>
      <c t="n" s="6" r="B5">
        <v>1346647516</v>
      </c>
      <c t="n" s="6" r="C5">
        <v>1327451966</v>
      </c>
    </row>
    <row spans="1:3" r="6">
      <c t="s" s="4" r="A6">
        <v>106</v>
      </c>
      <c t="n" s="9" r="B6">
        <v>0.01</v>
      </c>
      <c t="n" s="9" r="C6">
        <v>0.01</v>
      </c>
    </row>
    <row spans="1:3" r="7">
      <c t="s" s="4" r="A7">
        <v>107</v>
      </c>
      <c t="n" s="6" r="B7">
        <v>50000000</v>
      </c>
      <c t="n" s="6" r="C7">
        <v>50000000</v>
      </c>
    </row>
    <row spans="1:3" r="8">
      <c t="s" s="4" r="A8">
        <v>108</v>
      </c>
      <c t="n" s="6" r="B8">
        <v>0</v>
      </c>
      <c t="n" s="6" r="C8">
        <v>0</v>
      </c>
    </row>
    <row spans="1:3" r="9">
      <c t="s" s="4" r="A9">
        <v>109</v>
      </c>
      <c t="n" s="6" r="B9">
        <v>0</v>
      </c>
      <c t="n" s="6" r="C9">
        <v>0</v>
      </c>
    </row>
    <row spans="1:3" r="10">
      <c t="s" s="4" r="A10">
        <v>110</v>
      </c>
      <c t="n" s="6" r="B10">
        <v>247566270</v>
      </c>
      <c t="n" s="6" r="C10">
        <v>2475662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s>
  <sheetData>
    <row spans="1:7" r="1">
      <c t="s" s="1" r="A1">
        <v>869</v>
      </c>
      <c t="s" s="2" r="B1">
        <v>1</v>
      </c>
      <c t="s" s="2" r="E1">
        <v>870</v>
      </c>
      <c t="s" s="2" r="F1">
        <v>871</v>
      </c>
      <c t="s" s="2" r="G1">
        <v>872</v>
      </c>
    </row>
    <row spans="1:7" r="2">
      <c t="s" s="2" r="B2">
        <v>2</v>
      </c>
      <c t="s" s="2" r="C2">
        <v>30</v>
      </c>
      <c t="s" s="2" r="D2">
        <v>31</v>
      </c>
      <c t="s" s="2" r="E2">
        <v>2</v>
      </c>
      <c t="s" s="2" r="F2">
        <v>2</v>
      </c>
      <c t="s" s="2" r="G2">
        <v>2</v>
      </c>
    </row>
    <row spans="1:7" r="3">
      <c t="s" s="3" r="A3">
        <v>873</v>
      </c>
    </row>
    <row spans="1:7" r="4">
      <c t="s" s="4" r="A4">
        <v>874</v>
      </c>
      <c t="n" s="8" r="B4">
        <v>83</v>
      </c>
      <c t="n" s="8" r="C4">
        <v>117</v>
      </c>
      <c t="n" s="8" r="D4">
        <v>124</v>
      </c>
    </row>
    <row spans="1:7" r="5">
      <c t="s" s="4" r="A5">
        <v>875</v>
      </c>
      <c t="n" s="8" r="G5">
        <v>372</v>
      </c>
    </row>
    <row spans="1:7" r="6">
      <c t="s" s="4" r="A6">
        <v>876</v>
      </c>
      <c t="n" s="6" r="B6">
        <v>26</v>
      </c>
      <c t="n" s="6" r="C6">
        <v>69</v>
      </c>
      <c t="n" s="6" r="D6">
        <v>101</v>
      </c>
    </row>
    <row spans="1:7" r="7">
      <c t="s" s="4" r="A7">
        <v>877</v>
      </c>
      <c t="n" s="6" r="B7">
        <v>95</v>
      </c>
      <c t="n" s="6" r="G7">
        <v>476</v>
      </c>
    </row>
    <row spans="1:7" r="8">
      <c t="s" s="4" r="A8">
        <v>878</v>
      </c>
      <c t="n" s="6" r="B8">
        <v>515</v>
      </c>
      <c t="n" s="8" r="E8">
        <v>515</v>
      </c>
      <c t="n" s="8" r="F8">
        <v>515</v>
      </c>
      <c t="n" s="6" r="G8">
        <v>515</v>
      </c>
    </row>
    <row spans="1:7" r="9">
      <c t="s" s="4" r="A9">
        <v>879</v>
      </c>
      <c t="n" s="6" r="B9">
        <v>57</v>
      </c>
      <c t="n" s="6" r="C9">
        <v>48</v>
      </c>
      <c t="n" s="6" r="D9">
        <v>23</v>
      </c>
    </row>
    <row spans="1:7" r="10">
      <c t="s" s="4" r="A10">
        <v>880</v>
      </c>
      <c t="n" s="6" r="G10">
        <v>143</v>
      </c>
    </row>
    <row spans="1:7" r="11">
      <c t="s" s="4" r="A11">
        <v>148</v>
      </c>
      <c t="n" s="6" r="B11">
        <v>0</v>
      </c>
      <c t="n" s="6" r="C11">
        <v>0</v>
      </c>
      <c t="n" s="6" r="D11">
        <v>53</v>
      </c>
    </row>
    <row spans="1:7" r="12">
      <c t="s" s="4" r="A12">
        <v>381</v>
      </c>
    </row>
    <row spans="1:7" r="13">
      <c t="s" s="3" r="A13">
        <v>873</v>
      </c>
    </row>
    <row spans="1:7" r="14">
      <c t="s" s="4" r="A14">
        <v>874</v>
      </c>
      <c t="n" s="6" r="C14">
        <v>113</v>
      </c>
      <c t="n" s="6" r="D14">
        <v>30</v>
      </c>
    </row>
    <row spans="1:7" r="15">
      <c t="s" s="4" r="A15">
        <v>875</v>
      </c>
      <c t="n" s="6" r="E15">
        <v>125</v>
      </c>
    </row>
    <row spans="1:7" r="16">
      <c t="s" s="4" r="A16">
        <v>877</v>
      </c>
      <c t="n" s="6" r="B16">
        <v>95</v>
      </c>
      <c t="n" s="6" r="E16">
        <v>189</v>
      </c>
    </row>
    <row spans="1:7" r="17">
      <c t="s" s="4" r="A17">
        <v>878</v>
      </c>
      <c t="n" s="6" r="B17">
        <v>229</v>
      </c>
      <c t="n" s="6" r="E17">
        <v>229</v>
      </c>
      <c t="n" s="6" r="F17">
        <v>229</v>
      </c>
      <c t="n" s="6" r="G17">
        <v>229</v>
      </c>
    </row>
    <row spans="1:7" r="18">
      <c t="s" s="4" r="A18">
        <v>880</v>
      </c>
      <c t="n" s="6" r="E18">
        <v>104</v>
      </c>
    </row>
    <row spans="1:7" r="19">
      <c t="s" s="4" r="A19">
        <v>383</v>
      </c>
    </row>
    <row spans="1:7" r="20">
      <c t="s" s="3" r="A20">
        <v>873</v>
      </c>
    </row>
    <row spans="1:7" r="21">
      <c t="s" s="4" r="A21">
        <v>874</v>
      </c>
      <c t="n" s="6" r="C21">
        <v>4</v>
      </c>
      <c t="n" s="6" r="D21">
        <v>100</v>
      </c>
    </row>
    <row spans="1:7" r="22">
      <c t="s" s="4" r="A22">
        <v>875</v>
      </c>
      <c t="n" s="6" r="F22">
        <v>247</v>
      </c>
    </row>
    <row spans="1:7" r="23">
      <c t="s" s="4" r="A23">
        <v>877</v>
      </c>
      <c t="n" s="6" r="B23">
        <v>0</v>
      </c>
      <c t="n" s="6" r="F23">
        <v>287</v>
      </c>
    </row>
    <row spans="1:7" r="24">
      <c t="s" s="4" r="A24">
        <v>878</v>
      </c>
      <c t="n" s="6" r="B24">
        <v>286</v>
      </c>
      <c t="n" s="6" r="E24">
        <v>286</v>
      </c>
      <c t="n" s="6" r="F24">
        <v>286</v>
      </c>
      <c t="n" s="6" r="G24">
        <v>286</v>
      </c>
    </row>
    <row spans="1:7" r="25">
      <c t="s" s="4" r="A25">
        <v>880</v>
      </c>
      <c t="n" s="6" r="F25">
        <v>39</v>
      </c>
    </row>
    <row spans="1:7" r="26">
      <c t="s" s="4" r="A26">
        <v>881</v>
      </c>
    </row>
    <row spans="1:7" r="27">
      <c t="s" s="3" r="A27">
        <v>873</v>
      </c>
    </row>
    <row spans="1:7" r="28">
      <c t="s" s="4" r="A28">
        <v>874</v>
      </c>
      <c t="n" s="6" r="B28">
        <v>26</v>
      </c>
      <c t="n" s="6" r="C28">
        <v>46</v>
      </c>
      <c t="n" s="6" r="D28">
        <v>76</v>
      </c>
    </row>
    <row spans="1:7" r="29">
      <c t="s" s="4" r="A29">
        <v>875</v>
      </c>
      <c t="n" s="6" r="G29">
        <v>142</v>
      </c>
    </row>
    <row spans="1:7" r="30">
      <c t="s" s="4" r="A30">
        <v>882</v>
      </c>
      <c t="n" s="6" r="B30">
        <v>3</v>
      </c>
      <c t="n" s="6" r="C30">
        <v>6</v>
      </c>
      <c t="n" s="6" r="E30">
        <v>3</v>
      </c>
      <c t="n" s="6" r="F30">
        <v>3</v>
      </c>
      <c t="n" s="6" r="G30">
        <v>3</v>
      </c>
    </row>
    <row spans="1:7" r="31">
      <c t="s" s="4" r="A31">
        <v>876</v>
      </c>
      <c t="n" s="6" r="B31">
        <v>3</v>
      </c>
      <c t="n" s="6" r="C31">
        <v>27</v>
      </c>
      <c t="n" s="6" r="D31">
        <v>56</v>
      </c>
    </row>
    <row spans="1:7" r="32">
      <c t="s" s="4" r="A32">
        <v>877</v>
      </c>
      <c t="n" s="6" r="B32">
        <v>27</v>
      </c>
      <c t="n" s="6" r="G32">
        <v>219</v>
      </c>
    </row>
    <row spans="1:7" r="33">
      <c t="s" s="4" r="A33">
        <v>879</v>
      </c>
      <c t="n" s="6" r="B33">
        <v>23</v>
      </c>
      <c t="n" s="6" r="C33">
        <v>19</v>
      </c>
      <c t="n" s="6" r="D33">
        <v>20</v>
      </c>
    </row>
    <row spans="1:7" r="34">
      <c t="s" s="4" r="A34">
        <v>883</v>
      </c>
    </row>
    <row spans="1:7" r="35">
      <c t="s" s="3" r="A35">
        <v>873</v>
      </c>
    </row>
    <row spans="1:7" r="36">
      <c t="s" s="4" r="A36">
        <v>874</v>
      </c>
      <c t="n" s="6" r="B36">
        <v>26</v>
      </c>
      <c t="n" s="6" r="C36">
        <v>43</v>
      </c>
      <c t="n" s="6" r="D36">
        <v>1</v>
      </c>
    </row>
    <row spans="1:7" r="37">
      <c t="s" s="4" r="A37">
        <v>875</v>
      </c>
      <c t="n" s="6" r="E37">
        <v>29</v>
      </c>
    </row>
    <row spans="1:7" r="38">
      <c t="s" s="4" r="A38">
        <v>877</v>
      </c>
      <c t="n" s="6" r="B38">
        <v>27</v>
      </c>
      <c t="n" s="6" r="E38">
        <v>65</v>
      </c>
    </row>
    <row spans="1:7" r="39">
      <c t="s" s="4" r="A39">
        <v>884</v>
      </c>
    </row>
    <row spans="1:7" r="40">
      <c t="s" s="3" r="A40">
        <v>873</v>
      </c>
    </row>
    <row spans="1:7" r="41">
      <c t="s" s="4" r="A41">
        <v>874</v>
      </c>
      <c t="n" s="6" r="B41">
        <v>0</v>
      </c>
      <c t="n" s="8" r="C41">
        <v>3</v>
      </c>
      <c t="n" s="8" r="D41">
        <v>75</v>
      </c>
    </row>
    <row spans="1:7" r="42">
      <c t="s" s="4" r="A42">
        <v>875</v>
      </c>
      <c t="n" s="6" r="F42">
        <v>113</v>
      </c>
    </row>
    <row spans="1:7" r="43">
      <c t="s" s="4" r="A43">
        <v>877</v>
      </c>
      <c t="n" s="6" r="B43">
        <v>0</v>
      </c>
      <c t="n" s="6" r="F43">
        <v>154</v>
      </c>
    </row>
    <row spans="1:7" r="44">
      <c t="s" s="4" r="A44">
        <v>885</v>
      </c>
    </row>
    <row spans="1:7" r="45">
      <c t="s" s="3" r="A45">
        <v>873</v>
      </c>
    </row>
    <row spans="1:7" r="46">
      <c t="s" s="4" r="A46">
        <v>886</v>
      </c>
      <c t="n" s="6" r="B46">
        <v>255</v>
      </c>
    </row>
    <row spans="1:7" r="47">
      <c t="s" s="4" r="A47">
        <v>887</v>
      </c>
      <c t="n" s="6" r="B47">
        <v>270</v>
      </c>
      <c t="n" s="6" r="E47">
        <v>270</v>
      </c>
      <c t="n" s="6" r="F47">
        <v>270</v>
      </c>
      <c t="n" s="6" r="G47">
        <v>270</v>
      </c>
    </row>
    <row spans="1:7" r="48">
      <c t="s" s="4" r="A48">
        <v>888</v>
      </c>
    </row>
    <row spans="1:7" r="49">
      <c t="s" s="3" r="A49">
        <v>873</v>
      </c>
    </row>
    <row spans="1:7" r="50">
      <c t="s" s="4" r="A50">
        <v>886</v>
      </c>
      <c t="n" s="6" r="B50">
        <v>240</v>
      </c>
    </row>
    <row spans="1:7" r="51">
      <c t="s" s="4" r="A51">
        <v>887</v>
      </c>
      <c t="n" s="6" r="B51">
        <v>255</v>
      </c>
      <c t="n" s="6" r="E51">
        <v>255</v>
      </c>
      <c t="n" s="6" r="F51">
        <v>255</v>
      </c>
      <c t="n" s="6" r="G51">
        <v>255</v>
      </c>
    </row>
    <row spans="1:7" r="52">
      <c t="s" s="4" r="A52">
        <v>889</v>
      </c>
    </row>
    <row spans="1:7" r="53">
      <c t="s" s="3" r="A53">
        <v>873</v>
      </c>
    </row>
    <row spans="1:7" r="54">
      <c t="s" s="4" r="A54">
        <v>887</v>
      </c>
      <c t="n" s="6" r="B54">
        <v>286</v>
      </c>
      <c t="n" s="6" r="E54">
        <v>286</v>
      </c>
      <c t="n" s="6" r="F54">
        <v>286</v>
      </c>
      <c t="n" s="6" r="G54">
        <v>286</v>
      </c>
    </row>
    <row spans="1:7" r="55">
      <c t="s" s="4" r="A55">
        <v>890</v>
      </c>
    </row>
    <row spans="1:7" r="56">
      <c t="s" s="3" r="A56">
        <v>873</v>
      </c>
    </row>
    <row spans="1:7" r="57">
      <c t="s" s="4" r="A57">
        <v>887</v>
      </c>
      <c t="n" s="6" r="B57">
        <v>112</v>
      </c>
      <c t="n" s="6" r="E57">
        <v>112</v>
      </c>
      <c t="n" s="6" r="F57">
        <v>112</v>
      </c>
      <c t="n" s="6" r="G57">
        <v>112</v>
      </c>
    </row>
    <row spans="1:7" r="58">
      <c t="s" s="4" r="A58">
        <v>891</v>
      </c>
    </row>
    <row spans="1:7" r="59">
      <c t="s" s="3" r="A59">
        <v>873</v>
      </c>
    </row>
    <row spans="1:7" r="60">
      <c t="s" s="4" r="A60">
        <v>887</v>
      </c>
      <c t="n" s="6" r="B60">
        <v>35</v>
      </c>
      <c t="n" s="6" r="E60">
        <v>35</v>
      </c>
      <c t="n" s="6" r="F60">
        <v>35</v>
      </c>
      <c t="n" s="6" r="G60">
        <v>35</v>
      </c>
    </row>
    <row spans="1:7" r="61">
      <c t="s" s="4" r="A61">
        <v>892</v>
      </c>
    </row>
    <row spans="1:7" r="62">
      <c t="s" s="3" r="A62">
        <v>873</v>
      </c>
    </row>
    <row spans="1:7" r="63">
      <c t="s" s="4" r="A63">
        <v>887</v>
      </c>
      <c t="n" s="8" r="B63">
        <v>30</v>
      </c>
      <c t="n" s="8" r="E63">
        <v>30</v>
      </c>
      <c t="n" s="8" r="F63">
        <v>30</v>
      </c>
      <c t="n" s="8" r="G63">
        <v>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4"/>
  </cols>
  <sheetData>
    <row spans="1:8" r="1">
      <c t="s" s="1" r="A1">
        <v>893</v>
      </c>
      <c t="s" s="2" r="B1">
        <v>1</v>
      </c>
      <c t="s" s="2" r="E1">
        <v>870</v>
      </c>
      <c t="s" s="2" r="F1">
        <v>871</v>
      </c>
      <c t="s" s="2" r="G1">
        <v>872</v>
      </c>
    </row>
    <row spans="1:8" r="2">
      <c t="s" s="2" r="B2">
        <v>2</v>
      </c>
      <c t="s" s="2" r="C2">
        <v>30</v>
      </c>
      <c t="s" s="2" r="D2">
        <v>31</v>
      </c>
      <c t="s" s="2" r="E2">
        <v>2</v>
      </c>
      <c t="s" s="2" r="F2">
        <v>2</v>
      </c>
      <c t="s" s="2" r="G2">
        <v>2</v>
      </c>
      <c t="s" s="2" r="H2">
        <v>894</v>
      </c>
    </row>
    <row spans="1:8" r="3">
      <c t="s" s="3" r="A3">
        <v>873</v>
      </c>
    </row>
    <row spans="1:8" r="4">
      <c t="s" s="4" r="A4">
        <v>877</v>
      </c>
      <c t="n" s="8" r="B4">
        <v>-95</v>
      </c>
      <c t="n" s="8" r="G4">
        <v>-476</v>
      </c>
    </row>
    <row spans="1:8" r="5">
      <c t="s" s="4" r="A5">
        <v>875</v>
      </c>
      <c t="n" s="6" r="G5">
        <v>372</v>
      </c>
    </row>
    <row spans="1:8" r="6">
      <c t="s" s="4" r="A6">
        <v>876</v>
      </c>
      <c t="n" s="6" r="B6">
        <v>26</v>
      </c>
      <c t="n" s="8" r="C6">
        <v>69</v>
      </c>
      <c t="n" s="8" r="D6">
        <v>101</v>
      </c>
    </row>
    <row spans="1:8" r="7">
      <c t="s" s="4" r="A7">
        <v>879</v>
      </c>
      <c t="n" s="6" r="B7">
        <v>57</v>
      </c>
      <c t="n" s="6" r="C7">
        <v>48</v>
      </c>
      <c t="n" s="6" r="D7">
        <v>23</v>
      </c>
    </row>
    <row spans="1:8" r="8">
      <c t="s" s="4" r="A8">
        <v>874</v>
      </c>
      <c t="n" s="6" r="B8">
        <v>83</v>
      </c>
      <c t="n" s="6" r="C8">
        <v>117</v>
      </c>
      <c t="n" s="6" r="D8">
        <v>124</v>
      </c>
    </row>
    <row spans="1:8" r="9">
      <c t="s" s="4" r="A9">
        <v>880</v>
      </c>
      <c t="n" s="6" r="G9">
        <v>143</v>
      </c>
    </row>
    <row spans="1:8" r="10">
      <c t="s" s="4" r="A10">
        <v>383</v>
      </c>
    </row>
    <row spans="1:8" r="11">
      <c t="s" s="3" r="A11">
        <v>873</v>
      </c>
    </row>
    <row spans="1:8" r="12">
      <c t="s" s="4" r="A12">
        <v>877</v>
      </c>
      <c t="n" s="6" r="B12">
        <v>0</v>
      </c>
      <c t="n" s="8" r="F12">
        <v>-287</v>
      </c>
    </row>
    <row spans="1:8" r="13">
      <c t="s" s="4" r="A13">
        <v>875</v>
      </c>
      <c t="n" s="6" r="F13">
        <v>247</v>
      </c>
    </row>
    <row spans="1:8" r="14">
      <c t="s" s="4" r="A14">
        <v>874</v>
      </c>
      <c t="n" s="6" r="C14">
        <v>4</v>
      </c>
      <c t="n" s="6" r="D14">
        <v>100</v>
      </c>
    </row>
    <row spans="1:8" r="15">
      <c t="s" s="4" r="A15">
        <v>880</v>
      </c>
      <c t="n" s="6" r="F15">
        <v>39</v>
      </c>
    </row>
    <row spans="1:8" r="16">
      <c t="s" s="4" r="A16">
        <v>381</v>
      </c>
    </row>
    <row spans="1:8" r="17">
      <c t="s" s="3" r="A17">
        <v>873</v>
      </c>
    </row>
    <row spans="1:8" r="18">
      <c t="s" s="4" r="A18">
        <v>877</v>
      </c>
      <c t="n" s="6" r="B18">
        <v>-95</v>
      </c>
      <c t="n" s="8" r="E18">
        <v>-189</v>
      </c>
    </row>
    <row spans="1:8" r="19">
      <c t="s" s="4" r="A19">
        <v>875</v>
      </c>
      <c t="n" s="6" r="E19">
        <v>125</v>
      </c>
    </row>
    <row spans="1:8" r="20">
      <c t="s" s="4" r="A20">
        <v>874</v>
      </c>
      <c t="n" s="6" r="C20">
        <v>113</v>
      </c>
      <c t="n" s="6" r="D20">
        <v>30</v>
      </c>
    </row>
    <row spans="1:8" r="21">
      <c t="s" s="4" r="A21">
        <v>880</v>
      </c>
      <c t="n" s="6" r="E21">
        <v>104</v>
      </c>
    </row>
    <row spans="1:8" r="22">
      <c t="s" s="4" r="A22">
        <v>895</v>
      </c>
    </row>
    <row spans="1:8" r="23">
      <c t="s" s="3" r="A23">
        <v>873</v>
      </c>
    </row>
    <row spans="1:8" r="24">
      <c t="s" s="4" r="A24">
        <v>874</v>
      </c>
      <c t="n" s="6" r="D24">
        <v>-6</v>
      </c>
    </row>
    <row spans="1:8" r="25">
      <c t="s" s="4" r="A25">
        <v>896</v>
      </c>
    </row>
    <row spans="1:8" r="26">
      <c t="s" s="3" r="A26">
        <v>873</v>
      </c>
    </row>
    <row spans="1:8" r="27">
      <c t="s" s="4" r="A27">
        <v>882</v>
      </c>
      <c t="n" s="6" r="B27">
        <v>29</v>
      </c>
      <c t="n" s="6" r="C27">
        <v>43</v>
      </c>
      <c t="n" s="6" r="D27">
        <v>41</v>
      </c>
      <c t="n" s="6" r="E27">
        <v>29</v>
      </c>
      <c t="n" s="6" r="F27">
        <v>29</v>
      </c>
      <c t="n" s="6" r="G27">
        <v>29</v>
      </c>
      <c t="n" s="8" r="H27">
        <v>36</v>
      </c>
    </row>
    <row spans="1:8" r="28">
      <c t="s" s="4" r="A28">
        <v>877</v>
      </c>
      <c t="n" s="6" r="B28">
        <v>-37</v>
      </c>
      <c t="n" s="6" r="C28">
        <v>-40</v>
      </c>
      <c t="n" s="6" r="D28">
        <v>-61</v>
      </c>
      <c t="n" s="6" r="G28">
        <v>-202</v>
      </c>
    </row>
    <row spans="1:8" r="29">
      <c t="s" s="4" r="A29">
        <v>875</v>
      </c>
      <c t="n" s="6" r="G29">
        <v>231</v>
      </c>
    </row>
    <row spans="1:8" r="30">
      <c t="s" s="4" r="A30">
        <v>876</v>
      </c>
      <c t="n" s="6" r="B30">
        <v>23</v>
      </c>
      <c t="n" s="6" r="C30">
        <v>42</v>
      </c>
      <c t="n" s="6" r="D30">
        <v>60</v>
      </c>
    </row>
    <row spans="1:8" r="31">
      <c t="s" s="4" r="A31">
        <v>879</v>
      </c>
      <c t="n" s="6" r="B31">
        <v>0</v>
      </c>
      <c t="n" s="6" r="C31">
        <v>0</v>
      </c>
      <c t="n" s="6" r="D31">
        <v>0</v>
      </c>
    </row>
    <row spans="1:8" r="32">
      <c t="s" s="4" r="A32">
        <v>874</v>
      </c>
      <c t="n" s="6" r="B32">
        <v>23</v>
      </c>
      <c t="n" s="6" r="C32">
        <v>42</v>
      </c>
      <c t="n" s="6" r="D32">
        <v>60</v>
      </c>
    </row>
    <row spans="1:8" r="33">
      <c t="s" s="4" r="A33">
        <v>897</v>
      </c>
    </row>
    <row spans="1:8" r="34">
      <c t="s" s="3" r="A34">
        <v>873</v>
      </c>
    </row>
    <row spans="1:8" r="35">
      <c t="s" s="4" r="A35">
        <v>882</v>
      </c>
      <c t="n" s="6" r="B35">
        <v>0</v>
      </c>
      <c t="n" s="6" r="C35">
        <v>4</v>
      </c>
      <c t="n" s="6" r="D35">
        <v>12</v>
      </c>
      <c t="n" s="6" r="E35">
        <v>0</v>
      </c>
      <c t="n" s="6" r="F35">
        <v>0</v>
      </c>
      <c t="n" s="6" r="G35">
        <v>0</v>
      </c>
      <c t="n" s="6" r="H35">
        <v>36</v>
      </c>
    </row>
    <row spans="1:8" r="36">
      <c t="s" s="4" r="A36">
        <v>877</v>
      </c>
      <c t="n" s="6" r="B36">
        <v>0</v>
      </c>
      <c t="n" s="6" r="C36">
        <v>-9</v>
      </c>
      <c t="n" s="6" r="D36">
        <v>-61</v>
      </c>
      <c t="n" s="6" r="F36">
        <v>-133</v>
      </c>
    </row>
    <row spans="1:8" r="37">
      <c t="s" s="4" r="A37">
        <v>875</v>
      </c>
      <c t="n" s="6" r="F37">
        <v>135</v>
      </c>
    </row>
    <row spans="1:8" r="38">
      <c t="s" s="4" r="A38">
        <v>876</v>
      </c>
      <c t="n" s="6" r="B38">
        <v>-4</v>
      </c>
      <c t="n" s="6" r="C38">
        <v>1</v>
      </c>
      <c t="n" s="6" r="D38">
        <v>37</v>
      </c>
    </row>
    <row spans="1:8" r="39">
      <c t="s" s="4" r="A39">
        <v>874</v>
      </c>
      <c t="n" s="6" r="B39">
        <v>-4</v>
      </c>
      <c t="n" s="6" r="C39">
        <v>1</v>
      </c>
      <c t="n" s="6" r="D39">
        <v>37</v>
      </c>
    </row>
    <row spans="1:8" r="40">
      <c t="s" s="4" r="A40">
        <v>898</v>
      </c>
    </row>
    <row spans="1:8" r="41">
      <c t="s" s="3" r="A41">
        <v>873</v>
      </c>
    </row>
    <row spans="1:8" r="42">
      <c t="s" s="4" r="A42">
        <v>876</v>
      </c>
      <c t="n" s="6" r="D42">
        <v>66</v>
      </c>
    </row>
    <row spans="1:8" r="43">
      <c t="s" s="4" r="A43">
        <v>899</v>
      </c>
    </row>
    <row spans="1:8" r="44">
      <c t="s" s="3" r="A44">
        <v>873</v>
      </c>
    </row>
    <row spans="1:8" r="45">
      <c t="s" s="4" r="A45">
        <v>882</v>
      </c>
      <c t="n" s="6" r="B45">
        <v>29</v>
      </c>
      <c t="n" s="6" r="C45">
        <v>39</v>
      </c>
      <c t="n" s="6" r="D45">
        <v>29</v>
      </c>
      <c t="n" s="6" r="E45">
        <v>29</v>
      </c>
      <c t="n" s="6" r="F45">
        <v>29</v>
      </c>
      <c t="n" s="6" r="G45">
        <v>29</v>
      </c>
      <c t="n" s="8" r="H45">
        <v>0</v>
      </c>
    </row>
    <row spans="1:8" r="46">
      <c t="s" s="4" r="A46">
        <v>877</v>
      </c>
      <c t="n" s="6" r="B46">
        <v>-37</v>
      </c>
      <c t="n" s="6" r="C46">
        <v>-31</v>
      </c>
      <c t="n" s="6" r="D46">
        <v>0</v>
      </c>
      <c t="n" s="6" r="E46">
        <v>-69</v>
      </c>
    </row>
    <row spans="1:8" r="47">
      <c t="s" s="4" r="A47">
        <v>875</v>
      </c>
      <c t="n" s="6" r="E47">
        <v>96</v>
      </c>
    </row>
    <row spans="1:8" r="48">
      <c t="s" s="4" r="A48">
        <v>876</v>
      </c>
      <c t="n" s="6" r="B48">
        <v>27</v>
      </c>
      <c t="n" s="6" r="C48">
        <v>41</v>
      </c>
      <c t="n" s="6" r="D48">
        <v>29</v>
      </c>
    </row>
    <row spans="1:8" r="49">
      <c t="s" s="4" r="A49">
        <v>874</v>
      </c>
      <c t="n" s="6" r="B49">
        <v>27</v>
      </c>
      <c t="n" s="6" r="C49">
        <v>41</v>
      </c>
      <c t="n" s="6" r="D49">
        <v>29</v>
      </c>
    </row>
    <row spans="1:8" r="50">
      <c t="s" s="4" r="A50">
        <v>900</v>
      </c>
    </row>
    <row spans="1:8" r="51">
      <c t="s" s="3" r="A51">
        <v>873</v>
      </c>
    </row>
    <row spans="1:8" r="52">
      <c t="s" s="4" r="A52">
        <v>874</v>
      </c>
      <c t="n" s="6" r="D52">
        <v>-6</v>
      </c>
    </row>
    <row spans="1:8" r="53">
      <c t="s" s="4" r="A53">
        <v>901</v>
      </c>
    </row>
    <row spans="1:8" r="54">
      <c t="s" s="3" r="A54">
        <v>873</v>
      </c>
    </row>
    <row spans="1:8" r="55">
      <c t="s" s="4" r="A55">
        <v>875</v>
      </c>
      <c t="n" s="6" r="G55">
        <v>-1</v>
      </c>
    </row>
    <row spans="1:8" r="56">
      <c t="s" s="4" r="A56">
        <v>876</v>
      </c>
      <c t="n" s="6" r="D56">
        <v>-15</v>
      </c>
    </row>
    <row spans="1:8" r="57">
      <c t="s" s="4" r="A57">
        <v>879</v>
      </c>
      <c t="n" s="6" r="D57">
        <v>0</v>
      </c>
    </row>
    <row spans="1:8" r="58">
      <c t="s" s="4" r="A58">
        <v>874</v>
      </c>
      <c t="n" s="6" r="D58">
        <v>-15</v>
      </c>
    </row>
    <row spans="1:8" r="59">
      <c t="s" s="4" r="A59">
        <v>902</v>
      </c>
    </row>
    <row spans="1:8" r="60">
      <c t="s" s="3" r="A60">
        <v>873</v>
      </c>
    </row>
    <row spans="1:8" r="61">
      <c t="s" s="4" r="A61">
        <v>875</v>
      </c>
      <c t="n" s="6" r="F61">
        <v>-1</v>
      </c>
    </row>
    <row spans="1:8" r="62">
      <c t="s" s="4" r="A62">
        <v>874</v>
      </c>
      <c t="n" s="6" r="D62">
        <v>-15</v>
      </c>
    </row>
    <row spans="1:8" r="63">
      <c t="s" s="4" r="A63">
        <v>903</v>
      </c>
    </row>
    <row spans="1:8" r="64">
      <c t="s" s="3" r="A64">
        <v>873</v>
      </c>
    </row>
    <row spans="1:8" r="65">
      <c t="s" s="4" r="A65">
        <v>875</v>
      </c>
      <c t="n" s="6" r="E65">
        <v>0</v>
      </c>
    </row>
    <row spans="1:8" r="66">
      <c t="s" s="4" r="A66">
        <v>874</v>
      </c>
      <c t="n" s="6" r="D66">
        <v>0</v>
      </c>
    </row>
    <row spans="1:8" r="67">
      <c t="s" s="4" r="A67">
        <v>904</v>
      </c>
    </row>
    <row spans="1:8" r="68">
      <c t="s" s="3" r="A68">
        <v>873</v>
      </c>
    </row>
    <row spans="1:8" r="69">
      <c t="s" s="4" r="A69">
        <v>874</v>
      </c>
      <c t="n" s="6" r="D69">
        <v>0</v>
      </c>
    </row>
    <row spans="1:8" r="70">
      <c t="s" s="4" r="A70">
        <v>881</v>
      </c>
    </row>
    <row spans="1:8" r="71">
      <c t="s" s="3" r="A71">
        <v>873</v>
      </c>
    </row>
    <row spans="1:8" r="72">
      <c t="s" s="4" r="A72">
        <v>882</v>
      </c>
      <c t="n" s="6" r="B72">
        <v>3</v>
      </c>
      <c t="n" s="6" r="C72">
        <v>6</v>
      </c>
      <c t="n" s="6" r="E72">
        <v>3</v>
      </c>
      <c t="n" s="6" r="F72">
        <v>3</v>
      </c>
      <c t="n" s="6" r="G72">
        <v>3</v>
      </c>
    </row>
    <row spans="1:8" r="73">
      <c t="s" s="4" r="A73">
        <v>877</v>
      </c>
      <c t="n" s="6" r="B73">
        <v>-27</v>
      </c>
      <c t="n" s="6" r="G73">
        <v>-219</v>
      </c>
    </row>
    <row spans="1:8" r="74">
      <c t="s" s="4" r="A74">
        <v>875</v>
      </c>
      <c t="n" s="6" r="G74">
        <v>142</v>
      </c>
    </row>
    <row spans="1:8" r="75">
      <c t="s" s="4" r="A75">
        <v>876</v>
      </c>
      <c t="n" s="6" r="B75">
        <v>3</v>
      </c>
      <c t="n" s="6" r="C75">
        <v>27</v>
      </c>
      <c t="n" s="6" r="D75">
        <v>56</v>
      </c>
    </row>
    <row spans="1:8" r="76">
      <c t="s" s="4" r="A76">
        <v>879</v>
      </c>
      <c t="n" s="6" r="B76">
        <v>23</v>
      </c>
      <c t="n" s="6" r="C76">
        <v>19</v>
      </c>
      <c t="n" s="6" r="D76">
        <v>20</v>
      </c>
    </row>
    <row spans="1:8" r="77">
      <c t="s" s="4" r="A77">
        <v>874</v>
      </c>
      <c t="n" s="6" r="B77">
        <v>26</v>
      </c>
      <c t="n" s="6" r="C77">
        <v>46</v>
      </c>
      <c t="n" s="6" r="D77">
        <v>76</v>
      </c>
    </row>
    <row spans="1:8" r="78">
      <c t="s" s="4" r="A78">
        <v>884</v>
      </c>
    </row>
    <row spans="1:8" r="79">
      <c t="s" s="3" r="A79">
        <v>873</v>
      </c>
    </row>
    <row spans="1:8" r="80">
      <c t="s" s="4" r="A80">
        <v>877</v>
      </c>
      <c t="n" s="6" r="B80">
        <v>0</v>
      </c>
      <c t="n" s="6" r="F80">
        <v>-154</v>
      </c>
    </row>
    <row spans="1:8" r="81">
      <c t="s" s="4" r="A81">
        <v>875</v>
      </c>
      <c t="n" s="6" r="F81">
        <v>113</v>
      </c>
    </row>
    <row spans="1:8" r="82">
      <c t="s" s="4" r="A82">
        <v>874</v>
      </c>
      <c t="n" s="6" r="B82">
        <v>0</v>
      </c>
      <c t="n" s="6" r="C82">
        <v>3</v>
      </c>
      <c t="n" s="6" r="D82">
        <v>75</v>
      </c>
    </row>
    <row spans="1:8" r="83">
      <c t="s" s="4" r="A83">
        <v>883</v>
      </c>
    </row>
    <row spans="1:8" r="84">
      <c t="s" s="3" r="A84">
        <v>873</v>
      </c>
    </row>
    <row spans="1:8" r="85">
      <c t="s" s="4" r="A85">
        <v>877</v>
      </c>
      <c t="n" s="6" r="B85">
        <v>-27</v>
      </c>
      <c t="n" s="6" r="E85">
        <v>-65</v>
      </c>
    </row>
    <row spans="1:8" r="86">
      <c t="s" s="4" r="A86">
        <v>875</v>
      </c>
      <c t="n" s="6" r="E86">
        <v>29</v>
      </c>
    </row>
    <row spans="1:8" r="87">
      <c t="s" s="4" r="A87">
        <v>874</v>
      </c>
      <c t="n" s="6" r="B87">
        <v>26</v>
      </c>
      <c t="n" s="6" r="C87">
        <v>43</v>
      </c>
      <c t="n" s="6" r="D87">
        <v>1</v>
      </c>
    </row>
    <row spans="1:8" r="88">
      <c t="s" s="4" r="A88">
        <v>905</v>
      </c>
    </row>
    <row spans="1:8" r="89">
      <c t="s" s="3" r="A89">
        <v>873</v>
      </c>
    </row>
    <row spans="1:8" r="90">
      <c t="s" s="4" r="A90">
        <v>874</v>
      </c>
      <c t="n" s="6" r="D90">
        <v>0</v>
      </c>
    </row>
    <row spans="1:8" r="91">
      <c t="s" s="4" r="A91">
        <v>906</v>
      </c>
    </row>
    <row spans="1:8" r="92">
      <c t="s" s="3" r="A92">
        <v>873</v>
      </c>
    </row>
    <row spans="1:8" r="93">
      <c t="s" s="4" r="A93">
        <v>880</v>
      </c>
      <c t="n" s="6" r="G93">
        <v>75</v>
      </c>
    </row>
    <row spans="1:8" r="94">
      <c t="s" s="4" r="A94">
        <v>907</v>
      </c>
    </row>
    <row spans="1:8" r="95">
      <c t="s" s="3" r="A95">
        <v>873</v>
      </c>
    </row>
    <row spans="1:8" r="96">
      <c t="s" s="4" r="A96">
        <v>874</v>
      </c>
      <c t="n" s="6" r="B96">
        <v>-4</v>
      </c>
    </row>
    <row spans="1:8" r="97">
      <c t="s" s="4" r="A97">
        <v>880</v>
      </c>
      <c t="n" s="6" r="F97">
        <v>34</v>
      </c>
    </row>
    <row spans="1:8" r="98">
      <c t="s" s="4" r="A98">
        <v>908</v>
      </c>
    </row>
    <row spans="1:8" r="99">
      <c t="s" s="3" r="A99">
        <v>873</v>
      </c>
    </row>
    <row spans="1:8" r="100">
      <c t="s" s="4" r="A100">
        <v>874</v>
      </c>
      <c t="n" s="6" r="B100">
        <v>87</v>
      </c>
    </row>
    <row spans="1:8" r="101">
      <c t="s" s="4" r="A101">
        <v>880</v>
      </c>
      <c t="n" s="6" r="E101">
        <v>41</v>
      </c>
    </row>
    <row spans="1:8" r="102">
      <c t="s" s="4" r="A102">
        <v>909</v>
      </c>
    </row>
    <row spans="1:8" r="103">
      <c t="s" s="3" r="A103">
        <v>873</v>
      </c>
    </row>
    <row spans="1:8" r="104">
      <c t="s" s="4" r="A104">
        <v>876</v>
      </c>
      <c t="n" s="6" r="B104">
        <v>0</v>
      </c>
      <c t="n" s="6" r="C104">
        <v>0</v>
      </c>
      <c t="n" s="6" r="D104">
        <v>0</v>
      </c>
    </row>
    <row spans="1:8" r="105">
      <c t="s" s="4" r="A105">
        <v>879</v>
      </c>
      <c t="n" s="6" r="B105">
        <v>3</v>
      </c>
      <c t="n" s="6" r="C105">
        <v>5</v>
      </c>
      <c t="n" s="6" r="D105">
        <v>3</v>
      </c>
    </row>
    <row spans="1:8" r="106">
      <c t="s" s="4" r="A106">
        <v>874</v>
      </c>
      <c t="n" s="6" r="B106">
        <v>3</v>
      </c>
      <c t="n" s="6" r="C106">
        <v>5</v>
      </c>
      <c t="n" s="6" r="D106">
        <v>3</v>
      </c>
    </row>
    <row spans="1:8" r="107">
      <c t="s" s="4" r="A107">
        <v>880</v>
      </c>
      <c t="n" s="6" r="G107">
        <v>13</v>
      </c>
    </row>
    <row spans="1:8" r="108">
      <c t="s" s="4" r="A108">
        <v>910</v>
      </c>
    </row>
    <row spans="1:8" r="109">
      <c t="s" s="3" r="A109">
        <v>873</v>
      </c>
    </row>
    <row spans="1:8" r="110">
      <c t="s" s="4" r="A110">
        <v>874</v>
      </c>
      <c t="n" s="6" r="B110">
        <v>0</v>
      </c>
      <c t="n" s="6" r="C110">
        <v>0</v>
      </c>
      <c t="n" s="6" r="D110">
        <v>3</v>
      </c>
    </row>
    <row spans="1:8" r="111">
      <c t="s" s="4" r="A111">
        <v>880</v>
      </c>
      <c t="n" s="6" r="F111">
        <v>5</v>
      </c>
    </row>
    <row spans="1:8" r="112">
      <c t="s" s="4" r="A112">
        <v>911</v>
      </c>
    </row>
    <row spans="1:8" r="113">
      <c t="s" s="3" r="A113">
        <v>873</v>
      </c>
    </row>
    <row spans="1:8" r="114">
      <c t="s" s="4" r="A114">
        <v>874</v>
      </c>
      <c t="n" s="6" r="B114">
        <v>3</v>
      </c>
      <c t="n" s="6" r="C114">
        <v>5</v>
      </c>
      <c t="n" s="6" r="D114">
        <v>0</v>
      </c>
    </row>
    <row spans="1:8" r="115">
      <c t="s" s="4" r="A115">
        <v>880</v>
      </c>
      <c t="n" s="6" r="E115">
        <v>8</v>
      </c>
    </row>
    <row spans="1:8" r="116">
      <c t="s" s="4" r="A116">
        <v>912</v>
      </c>
    </row>
    <row spans="1:8" r="117">
      <c t="s" s="3" r="A117">
        <v>873</v>
      </c>
    </row>
    <row spans="1:8" r="118">
      <c t="s" s="4" r="A118">
        <v>874</v>
      </c>
      <c t="n" s="6" r="D118">
        <v>0</v>
      </c>
    </row>
    <row spans="1:8" r="119">
      <c t="s" s="4" r="A119">
        <v>913</v>
      </c>
    </row>
    <row spans="1:8" r="120">
      <c t="s" s="3" r="A120">
        <v>873</v>
      </c>
    </row>
    <row spans="1:8" r="121">
      <c t="s" s="4" r="A121">
        <v>877</v>
      </c>
      <c t="n" s="6" r="B121">
        <v>-31</v>
      </c>
      <c t="n" s="6" r="G121">
        <v>-55</v>
      </c>
    </row>
    <row spans="1:8" r="122">
      <c t="s" s="4" r="A122">
        <v>876</v>
      </c>
      <c t="n" s="6" r="B122">
        <v>0</v>
      </c>
      <c t="n" s="6" r="C122">
        <v>0</v>
      </c>
    </row>
    <row spans="1:8" r="123">
      <c t="s" s="4" r="A123">
        <v>879</v>
      </c>
      <c t="n" s="6" r="B123">
        <v>31</v>
      </c>
      <c t="n" s="6" r="C123">
        <v>24</v>
      </c>
    </row>
    <row spans="1:8" r="124">
      <c t="s" s="4" r="A124">
        <v>874</v>
      </c>
      <c t="n" s="6" r="B124">
        <v>31</v>
      </c>
      <c t="n" s="6" r="C124">
        <v>24</v>
      </c>
    </row>
    <row spans="1:8" r="125">
      <c t="s" s="4" r="A125">
        <v>880</v>
      </c>
      <c t="n" s="6" r="G125">
        <v>55</v>
      </c>
    </row>
    <row spans="1:8" r="126">
      <c t="s" s="4" r="A126">
        <v>914</v>
      </c>
    </row>
    <row spans="1:8" r="127">
      <c t="s" s="3" r="A127">
        <v>873</v>
      </c>
    </row>
    <row spans="1:8" r="128">
      <c t="s" s="4" r="A128">
        <v>877</v>
      </c>
      <c t="n" s="6" r="B128">
        <v>0</v>
      </c>
      <c t="n" s="6" r="F128">
        <v>0</v>
      </c>
    </row>
    <row spans="1:8" r="129">
      <c t="s" s="4" r="A129">
        <v>874</v>
      </c>
      <c t="n" s="6" r="B129">
        <v>0</v>
      </c>
      <c t="n" s="6" r="C129">
        <v>0</v>
      </c>
    </row>
    <row spans="1:8" r="130">
      <c t="s" s="4" r="A130">
        <v>880</v>
      </c>
      <c t="n" s="6" r="F130">
        <v>0</v>
      </c>
    </row>
    <row spans="1:8" r="131">
      <c t="s" s="4" r="A131">
        <v>915</v>
      </c>
    </row>
    <row spans="1:8" r="132">
      <c t="s" s="3" r="A132">
        <v>873</v>
      </c>
    </row>
    <row spans="1:8" r="133">
      <c t="s" s="4" r="A133">
        <v>877</v>
      </c>
      <c t="n" s="6" r="B133">
        <v>-31</v>
      </c>
      <c t="n" s="6" r="E133">
        <v>-55</v>
      </c>
    </row>
    <row spans="1:8" r="134">
      <c t="s" s="4" r="A134">
        <v>874</v>
      </c>
      <c t="n" s="6" r="B134">
        <v>31</v>
      </c>
      <c t="n" s="6" r="C134">
        <v>24</v>
      </c>
    </row>
    <row spans="1:8" r="135">
      <c t="s" s="4" r="A135">
        <v>880</v>
      </c>
      <c t="n" s="6" r="E135">
        <v>55</v>
      </c>
    </row>
    <row spans="1:8" r="136">
      <c t="s" s="4" r="A136">
        <v>889</v>
      </c>
    </row>
    <row spans="1:8" r="137">
      <c t="s" s="3" r="A137">
        <v>873</v>
      </c>
    </row>
    <row spans="1:8" r="138">
      <c t="s" s="4" r="A138">
        <v>887</v>
      </c>
      <c t="n" s="6" r="B138">
        <v>286</v>
      </c>
      <c t="n" s="6" r="E138">
        <v>286</v>
      </c>
      <c t="n" s="6" r="F138">
        <v>286</v>
      </c>
      <c t="n" s="6" r="G138">
        <v>286</v>
      </c>
    </row>
    <row spans="1:8" r="139">
      <c t="s" s="4" r="A139">
        <v>916</v>
      </c>
    </row>
    <row spans="1:8" r="140">
      <c t="s" s="3" r="A140">
        <v>873</v>
      </c>
    </row>
    <row spans="1:8" r="141">
      <c t="s" s="4" r="A141">
        <v>887</v>
      </c>
      <c t="n" s="6" r="B141">
        <v>135</v>
      </c>
      <c t="n" s="6" r="E141">
        <v>135</v>
      </c>
      <c t="n" s="6" r="F141">
        <v>135</v>
      </c>
      <c t="n" s="6" r="G141">
        <v>135</v>
      </c>
    </row>
    <row spans="1:8" r="142">
      <c t="s" s="4" r="A142">
        <v>890</v>
      </c>
    </row>
    <row spans="1:8" r="143">
      <c t="s" s="3" r="A143">
        <v>873</v>
      </c>
    </row>
    <row spans="1:8" r="144">
      <c t="s" s="4" r="A144">
        <v>887</v>
      </c>
      <c t="n" s="6" r="B144">
        <v>112</v>
      </c>
      <c t="n" s="6" r="E144">
        <v>112</v>
      </c>
      <c t="n" s="6" r="F144">
        <v>112</v>
      </c>
      <c t="n" s="6" r="G144">
        <v>112</v>
      </c>
    </row>
    <row spans="1:8" r="145">
      <c t="s" s="4" r="A145">
        <v>917</v>
      </c>
    </row>
    <row spans="1:8" r="146">
      <c t="s" s="3" r="A146">
        <v>873</v>
      </c>
    </row>
    <row spans="1:8" r="147">
      <c t="s" s="4" r="A147">
        <v>887</v>
      </c>
      <c t="n" s="6" r="B147">
        <v>39</v>
      </c>
      <c t="n" s="6" r="E147">
        <v>39</v>
      </c>
      <c t="n" s="6" r="F147">
        <v>39</v>
      </c>
      <c t="n" s="6" r="G147">
        <v>39</v>
      </c>
    </row>
    <row spans="1:8" r="148">
      <c t="s" s="4" r="A148">
        <v>918</v>
      </c>
    </row>
    <row spans="1:8" r="149">
      <c t="s" s="3" r="A149">
        <v>873</v>
      </c>
    </row>
    <row spans="1:8" r="150">
      <c t="s" s="4" r="A150">
        <v>879</v>
      </c>
      <c t="n" s="6" r="B150">
        <v>31</v>
      </c>
      <c t="n" s="6" r="C150">
        <v>24</v>
      </c>
    </row>
    <row spans="1:8" r="151">
      <c t="s" s="4" r="A151">
        <v>919</v>
      </c>
    </row>
    <row spans="1:8" r="152">
      <c t="s" s="3" r="A152">
        <v>873</v>
      </c>
    </row>
    <row spans="1:8" r="153">
      <c t="s" s="4" r="A153">
        <v>879</v>
      </c>
      <c t="n" s="6" r="B153">
        <v>0</v>
      </c>
      <c t="n" s="6" r="C153">
        <v>0</v>
      </c>
    </row>
    <row spans="1:8" r="154">
      <c t="s" s="4" r="A154">
        <v>920</v>
      </c>
    </row>
    <row spans="1:8" r="155">
      <c t="s" s="3" r="A155">
        <v>873</v>
      </c>
    </row>
    <row spans="1:8" r="156">
      <c t="s" s="4" r="A156">
        <v>879</v>
      </c>
      <c t="n" s="6" r="B156">
        <v>0</v>
      </c>
      <c t="n" s="6" r="C156">
        <v>0</v>
      </c>
    </row>
    <row spans="1:8" r="157">
      <c t="s" s="4" r="A157">
        <v>921</v>
      </c>
    </row>
    <row spans="1:8" r="158">
      <c t="s" s="3" r="A158">
        <v>873</v>
      </c>
    </row>
    <row spans="1:8" r="159">
      <c t="s" s="4" r="A159">
        <v>879</v>
      </c>
      <c t="n" s="6" r="B159">
        <v>0</v>
      </c>
      <c t="n" s="6" r="C159">
        <v>0</v>
      </c>
    </row>
    <row spans="1:8" r="160">
      <c t="s" s="4" r="A160">
        <v>922</v>
      </c>
    </row>
    <row spans="1:8" r="161">
      <c t="s" s="3" r="A161">
        <v>873</v>
      </c>
    </row>
    <row spans="1:8" r="162">
      <c t="s" s="4" r="A162">
        <v>879</v>
      </c>
      <c t="n" s="6" r="B162">
        <v>31</v>
      </c>
      <c t="n" s="6" r="C162">
        <v>24</v>
      </c>
    </row>
    <row spans="1:8" r="163">
      <c t="s" s="4" r="A163">
        <v>923</v>
      </c>
    </row>
    <row spans="1:8" r="164">
      <c t="s" s="3" r="A164">
        <v>873</v>
      </c>
    </row>
    <row spans="1:8" r="165">
      <c t="s" s="4" r="A165">
        <v>879</v>
      </c>
      <c t="n" s="6" r="B165">
        <v>26</v>
      </c>
      <c t="n" s="6" r="C165">
        <v>24</v>
      </c>
      <c t="n" s="6" r="D165">
        <v>23</v>
      </c>
    </row>
    <row spans="1:8" r="166">
      <c t="s" s="4" r="A166">
        <v>924</v>
      </c>
    </row>
    <row spans="1:8" r="167">
      <c t="s" s="3" r="A167">
        <v>873</v>
      </c>
    </row>
    <row spans="1:8" r="168">
      <c t="s" s="4" r="A168">
        <v>879</v>
      </c>
      <c t="n" s="6" r="B168">
        <v>0</v>
      </c>
      <c t="n" s="6" r="C168">
        <v>0</v>
      </c>
      <c t="n" s="6" r="D168">
        <v>0</v>
      </c>
    </row>
    <row spans="1:8" r="169">
      <c t="s" s="4" r="A169">
        <v>925</v>
      </c>
    </row>
    <row spans="1:8" r="170">
      <c t="s" s="3" r="A170">
        <v>873</v>
      </c>
    </row>
    <row spans="1:8" r="171">
      <c t="s" s="4" r="A171">
        <v>879</v>
      </c>
      <c t="n" s="6" r="D171">
        <v>0</v>
      </c>
    </row>
    <row spans="1:8" r="172">
      <c t="s" s="4" r="A172">
        <v>926</v>
      </c>
    </row>
    <row spans="1:8" r="173">
      <c t="s" s="3" r="A173">
        <v>873</v>
      </c>
    </row>
    <row spans="1:8" r="174">
      <c t="s" s="4" r="A174">
        <v>879</v>
      </c>
      <c t="n" s="6" r="B174">
        <v>23</v>
      </c>
      <c t="n" s="6" r="C174">
        <v>19</v>
      </c>
      <c t="n" s="6" r="D174">
        <v>20</v>
      </c>
    </row>
    <row spans="1:8" r="175">
      <c t="s" s="4" r="A175">
        <v>927</v>
      </c>
    </row>
    <row spans="1:8" r="176">
      <c t="s" s="3" r="A176">
        <v>873</v>
      </c>
    </row>
    <row spans="1:8" r="177">
      <c t="s" s="4" r="A177">
        <v>879</v>
      </c>
      <c t="n" s="6" r="B177">
        <v>3</v>
      </c>
      <c t="n" s="6" r="C177">
        <v>5</v>
      </c>
      <c t="n" s="8" r="D177">
        <v>3</v>
      </c>
    </row>
    <row spans="1:8" r="178">
      <c t="s" s="4" r="A178">
        <v>928</v>
      </c>
    </row>
    <row spans="1:8" r="179">
      <c t="s" s="3" r="A179">
        <v>873</v>
      </c>
    </row>
    <row spans="1:8" r="180">
      <c t="s" s="4" r="A180">
        <v>879</v>
      </c>
      <c t="n" s="6" r="B180">
        <v>0</v>
      </c>
      <c t="n" s="8" r="C180">
        <v>0</v>
      </c>
    </row>
    <row spans="1:8" r="181">
      <c t="s" s="4" r="A181">
        <v>888</v>
      </c>
    </row>
    <row spans="1:8" r="182">
      <c t="s" s="3" r="A182">
        <v>873</v>
      </c>
    </row>
    <row spans="1:8" r="183">
      <c t="s" s="4" r="A183">
        <v>887</v>
      </c>
      <c t="n" s="6" r="B183">
        <v>255</v>
      </c>
      <c t="n" s="6" r="E183">
        <v>255</v>
      </c>
      <c t="n" s="6" r="F183">
        <v>255</v>
      </c>
      <c t="n" s="6" r="G183">
        <v>255</v>
      </c>
    </row>
    <row spans="1:8" r="184">
      <c t="s" s="4" r="A184">
        <v>929</v>
      </c>
    </row>
    <row spans="1:8" r="185">
      <c t="s" s="3" r="A185">
        <v>873</v>
      </c>
    </row>
    <row spans="1:8" r="186">
      <c t="s" s="4" r="A186">
        <v>887</v>
      </c>
      <c t="n" s="6" r="B186">
        <v>95</v>
      </c>
      <c t="n" s="6" r="E186">
        <v>95</v>
      </c>
      <c t="n" s="6" r="F186">
        <v>95</v>
      </c>
      <c t="n" s="6" r="G186">
        <v>95</v>
      </c>
    </row>
    <row spans="1:8" r="187">
      <c t="s" s="4" r="A187">
        <v>930</v>
      </c>
    </row>
    <row spans="1:8" r="188">
      <c t="s" s="3" r="A188">
        <v>873</v>
      </c>
    </row>
    <row spans="1:8" r="189">
      <c t="s" s="4" r="A189">
        <v>887</v>
      </c>
      <c t="n" s="6" r="B189">
        <v>30</v>
      </c>
      <c t="n" s="6" r="E189">
        <v>30</v>
      </c>
      <c t="n" s="6" r="F189">
        <v>30</v>
      </c>
      <c t="n" s="6" r="G189">
        <v>30</v>
      </c>
    </row>
    <row spans="1:8" r="190">
      <c t="s" s="4" r="A190">
        <v>931</v>
      </c>
    </row>
    <row spans="1:8" r="191">
      <c t="s" s="3" r="A191">
        <v>873</v>
      </c>
    </row>
    <row spans="1:8" r="192">
      <c t="s" s="4" r="A192">
        <v>887</v>
      </c>
      <c t="n" s="6" r="B192">
        <v>130</v>
      </c>
      <c t="n" s="6" r="E192">
        <v>130</v>
      </c>
      <c t="n" s="6" r="F192">
        <v>130</v>
      </c>
      <c t="n" s="6" r="G192">
        <v>130</v>
      </c>
    </row>
    <row spans="1:8" r="193">
      <c t="s" s="4" r="A193">
        <v>885</v>
      </c>
    </row>
    <row spans="1:8" r="194">
      <c t="s" s="3" r="A194">
        <v>873</v>
      </c>
    </row>
    <row spans="1:8" r="195">
      <c t="s" s="4" r="A195">
        <v>887</v>
      </c>
      <c t="n" s="6" r="B195">
        <v>270</v>
      </c>
      <c t="n" s="6" r="E195">
        <v>270</v>
      </c>
      <c t="n" s="6" r="F195">
        <v>270</v>
      </c>
      <c t="n" s="6" r="G195">
        <v>270</v>
      </c>
    </row>
    <row spans="1:8" r="196">
      <c t="s" s="4" r="A196">
        <v>932</v>
      </c>
    </row>
    <row spans="1:8" r="197">
      <c t="s" s="3" r="A197">
        <v>873</v>
      </c>
    </row>
    <row spans="1:8" r="198">
      <c t="s" s="4" r="A198">
        <v>887</v>
      </c>
      <c t="n" s="6" r="B198">
        <v>100</v>
      </c>
      <c t="n" s="6" r="E198">
        <v>100</v>
      </c>
      <c t="n" s="6" r="F198">
        <v>100</v>
      </c>
      <c t="n" s="6" r="G198">
        <v>100</v>
      </c>
    </row>
    <row spans="1:8" r="199">
      <c t="s" s="4" r="A199">
        <v>933</v>
      </c>
    </row>
    <row spans="1:8" r="200">
      <c t="s" s="3" r="A200">
        <v>873</v>
      </c>
    </row>
    <row spans="1:8" r="201">
      <c t="s" s="4" r="A201">
        <v>887</v>
      </c>
      <c t="n" s="6" r="B201">
        <v>35</v>
      </c>
      <c t="n" s="6" r="E201">
        <v>35</v>
      </c>
      <c t="n" s="6" r="F201">
        <v>35</v>
      </c>
      <c t="n" s="6" r="G201">
        <v>35</v>
      </c>
    </row>
    <row spans="1:8" r="202">
      <c t="s" s="4" r="A202">
        <v>934</v>
      </c>
    </row>
    <row spans="1:8" r="203">
      <c t="s" s="3" r="A203">
        <v>873</v>
      </c>
    </row>
    <row spans="1:8" r="204">
      <c t="s" s="4" r="A204">
        <v>887</v>
      </c>
      <c t="n" s="8" r="B204">
        <v>135</v>
      </c>
      <c t="n" s="8" r="E204">
        <v>135</v>
      </c>
      <c t="n" s="8" r="F204">
        <v>135</v>
      </c>
      <c t="n" s="8" r="G204">
        <v>1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35</v>
      </c>
      <c t="s" s="2" r="B1">
        <v>1</v>
      </c>
    </row>
    <row spans="1:4" r="2">
      <c t="s" s="2" r="B2">
        <v>2</v>
      </c>
      <c t="s" s="2" r="C2">
        <v>30</v>
      </c>
      <c t="s" s="2" r="D2">
        <v>31</v>
      </c>
    </row>
    <row spans="1:4" r="3">
      <c t="s" s="3" r="A3">
        <v>936</v>
      </c>
    </row>
    <row spans="1:4" r="4">
      <c t="s" s="4" r="A4">
        <v>937</v>
      </c>
      <c t="n" s="8" r="B4">
        <v>105</v>
      </c>
      <c t="n" s="8" r="C4">
        <v>112</v>
      </c>
      <c t="n" s="8" r="D4">
        <v>119</v>
      </c>
    </row>
    <row spans="1:4" r="5">
      <c t="s" s="4" r="A5">
        <v>938</v>
      </c>
      <c t="n" s="6" r="C5">
        <v>10</v>
      </c>
      <c t="n" s="6" r="D5">
        <v>5</v>
      </c>
    </row>
    <row spans="1:4" r="6">
      <c t="s" s="4" r="A6">
        <v>939</v>
      </c>
      <c t="n" s="6" r="C6">
        <v>-15</v>
      </c>
      <c t="n" s="6" r="D6">
        <v>-12</v>
      </c>
    </row>
    <row spans="1:4" r="7">
      <c t="s" s="4" r="A7">
        <v>940</v>
      </c>
      <c t="n" s="6" r="B7">
        <v>119</v>
      </c>
      <c t="n" s="6" r="C7">
        <v>105</v>
      </c>
      <c t="n" s="6" r="D7">
        <v>112</v>
      </c>
    </row>
    <row spans="1:4" r="8">
      <c t="s" s="3" r="A8">
        <v>69</v>
      </c>
    </row>
    <row spans="1:4" r="9">
      <c t="s" s="4" r="A9">
        <v>941</v>
      </c>
      <c t="n" s="6" r="B9">
        <v>1394</v>
      </c>
      <c t="n" s="6" r="C9">
        <v>1288</v>
      </c>
    </row>
    <row spans="1:4" r="10">
      <c t="s" s="4" r="A10">
        <v>942</v>
      </c>
      <c t="n" s="6" r="B10">
        <v>-75</v>
      </c>
      <c t="n" s="6" r="C10">
        <v>-76</v>
      </c>
    </row>
    <row spans="1:4" r="11">
      <c t="s" s="4" r="A11">
        <v>943</v>
      </c>
      <c t="n" s="6" r="B11">
        <v>-44</v>
      </c>
      <c t="n" s="6" r="C11">
        <v>-29</v>
      </c>
    </row>
    <row spans="1:4" r="12">
      <c t="s" s="4" r="A12">
        <v>69</v>
      </c>
      <c t="n" s="6" r="B12">
        <v>1275</v>
      </c>
      <c t="n" s="6" r="C12">
        <v>1183</v>
      </c>
    </row>
    <row spans="1:4" r="13">
      <c t="s" s="3" r="A13">
        <v>70</v>
      </c>
    </row>
    <row spans="1:4" r="14">
      <c t="s" s="4" r="A14">
        <v>944</v>
      </c>
      <c t="n" s="6" r="B14">
        <v>706</v>
      </c>
      <c t="n" s="6" r="C14">
        <v>649</v>
      </c>
    </row>
    <row spans="1:4" r="15">
      <c t="s" s="4" r="A15">
        <v>945</v>
      </c>
      <c t="n" s="6" r="B15">
        <v>102</v>
      </c>
      <c t="n" s="6" r="C15">
        <v>97</v>
      </c>
    </row>
    <row spans="1:4" r="16">
      <c t="s" s="4" r="A16">
        <v>946</v>
      </c>
      <c t="n" s="6" r="B16">
        <v>208</v>
      </c>
      <c t="n" s="6" r="C16">
        <v>200</v>
      </c>
    </row>
    <row spans="1:4" r="17">
      <c t="s" s="4" r="A17">
        <v>70</v>
      </c>
      <c t="n" s="6" r="B17">
        <v>1016</v>
      </c>
      <c t="n" s="6" r="C17">
        <v>946</v>
      </c>
    </row>
    <row spans="1:4" r="18">
      <c t="s" s="3" r="A18">
        <v>74</v>
      </c>
    </row>
    <row spans="1:4" r="19">
      <c t="s" s="4" r="A19">
        <v>947</v>
      </c>
      <c t="n" s="6" r="B19">
        <v>86</v>
      </c>
      <c t="n" s="6" r="C19">
        <v>80</v>
      </c>
    </row>
    <row spans="1:4" r="20">
      <c t="s" s="4" r="A20">
        <v>948</v>
      </c>
      <c t="n" s="6" r="B20">
        <v>981</v>
      </c>
      <c t="n" s="6" r="C20">
        <v>944</v>
      </c>
    </row>
    <row spans="1:4" r="21">
      <c t="s" s="4" r="A21">
        <v>949</v>
      </c>
      <c t="n" s="6" r="B21">
        <v>2793</v>
      </c>
      <c t="n" s="6" r="C21">
        <v>2633</v>
      </c>
    </row>
    <row spans="1:4" r="22">
      <c t="s" s="4" r="A22">
        <v>950</v>
      </c>
      <c t="n" s="6" r="B22">
        <v>202</v>
      </c>
      <c t="n" s="6" r="C22">
        <v>189</v>
      </c>
    </row>
    <row spans="1:4" r="23">
      <c t="s" s="4" r="A23">
        <v>951</v>
      </c>
      <c t="n" s="6" r="B23">
        <v>4062</v>
      </c>
      <c t="n" s="6" r="C23">
        <v>3846</v>
      </c>
    </row>
    <row spans="1:4" r="24">
      <c t="s" s="4" r="A24">
        <v>952</v>
      </c>
      <c t="n" s="6" r="B24">
        <v>2572</v>
      </c>
      <c t="n" s="6" r="C24">
        <v>2339</v>
      </c>
    </row>
    <row spans="1:4" r="25">
      <c t="s" s="4" r="A25">
        <v>74</v>
      </c>
      <c t="n" s="6" r="B25">
        <v>1490</v>
      </c>
      <c t="n" s="6" r="C25">
        <v>1507</v>
      </c>
      <c t="n" s="6" r="D25">
        <v>1546</v>
      </c>
    </row>
    <row spans="1:4" r="26">
      <c t="s" s="3" r="A26">
        <v>82</v>
      </c>
    </row>
    <row spans="1:4" r="27">
      <c t="s" s="4" r="A27">
        <v>953</v>
      </c>
      <c t="n" s="6" r="B27">
        <v>504</v>
      </c>
      <c t="n" s="6" r="C27">
        <v>512</v>
      </c>
    </row>
    <row spans="1:4" r="28">
      <c t="s" s="4" r="A28">
        <v>954</v>
      </c>
      <c t="n" s="6" r="B28">
        <v>773</v>
      </c>
      <c t="n" s="6" r="C28">
        <v>694</v>
      </c>
    </row>
    <row spans="1:4" r="29">
      <c t="s" s="4" r="A29">
        <v>955</v>
      </c>
      <c t="n" s="6" r="B29">
        <v>119</v>
      </c>
      <c t="n" s="6" r="C29">
        <v>158</v>
      </c>
    </row>
    <row spans="1:4" r="30">
      <c t="s" s="4" r="A30">
        <v>956</v>
      </c>
      <c t="n" s="6" r="B30">
        <v>574</v>
      </c>
      <c t="n" s="6" r="C30">
        <v>586</v>
      </c>
    </row>
    <row spans="1:4" r="31">
      <c t="s" s="4" r="A31">
        <v>82</v>
      </c>
      <c t="n" s="6" r="B31">
        <v>1970</v>
      </c>
      <c t="n" s="6" r="C31">
        <v>1950</v>
      </c>
    </row>
    <row spans="1:4" r="32">
      <c t="s" s="3" r="A32">
        <v>87</v>
      </c>
    </row>
    <row spans="1:4" r="33">
      <c t="s" s="4" r="A33">
        <v>957</v>
      </c>
      <c t="n" s="6" r="B33">
        <v>1253</v>
      </c>
      <c t="n" s="6" r="C33">
        <v>1231</v>
      </c>
    </row>
    <row spans="1:4" r="34">
      <c t="s" s="4" r="A34">
        <v>954</v>
      </c>
      <c t="n" s="6" r="B34">
        <v>1163</v>
      </c>
      <c t="n" s="6" r="C34">
        <v>883</v>
      </c>
    </row>
    <row spans="1:4" r="35">
      <c t="s" s="4" r="A35">
        <v>958</v>
      </c>
      <c t="n" s="6" r="B35">
        <v>127</v>
      </c>
      <c t="n" s="6" r="C35">
        <v>116</v>
      </c>
    </row>
    <row spans="1:4" r="36">
      <c t="s" s="4" r="A36">
        <v>959</v>
      </c>
      <c t="n" s="6" r="B36">
        <v>431</v>
      </c>
      <c t="n" s="6" r="C36">
        <v>436</v>
      </c>
    </row>
    <row spans="1:4" r="37">
      <c t="s" s="4" r="A37">
        <v>87</v>
      </c>
      <c t="n" s="6" r="B37">
        <v>2974</v>
      </c>
      <c t="n" s="6" r="C37">
        <v>2666</v>
      </c>
    </row>
    <row spans="1:4" r="38">
      <c t="s" s="4" r="A38">
        <v>960</v>
      </c>
    </row>
    <row spans="1:4" r="39">
      <c t="s" s="3" r="A39">
        <v>936</v>
      </c>
    </row>
    <row spans="1:4" r="40">
      <c t="s" s="4" r="A40">
        <v>937</v>
      </c>
      <c t="n" s="6" r="B40">
        <v>76</v>
      </c>
      <c t="n" s="6" r="C40">
        <v>81</v>
      </c>
      <c t="n" s="6" r="D40">
        <v>88</v>
      </c>
    </row>
    <row spans="1:4" r="41">
      <c t="s" s="4" r="A41">
        <v>938</v>
      </c>
      <c t="n" s="6" r="B41">
        <v>15</v>
      </c>
      <c t="n" s="6" r="C41">
        <v>10</v>
      </c>
      <c t="n" s="6" r="D41">
        <v>5</v>
      </c>
    </row>
    <row spans="1:4" r="42">
      <c t="s" s="4" r="A42">
        <v>939</v>
      </c>
      <c t="n" s="6" r="B42">
        <v>-16</v>
      </c>
      <c t="n" s="6" r="C42">
        <v>-15</v>
      </c>
      <c t="n" s="6" r="D42">
        <v>-12</v>
      </c>
    </row>
    <row spans="1:4" r="43">
      <c t="s" s="4" r="A43">
        <v>940</v>
      </c>
      <c t="n" s="8" r="B43">
        <v>75</v>
      </c>
      <c t="n" s="8" r="C43">
        <v>76</v>
      </c>
      <c t="n" s="8" r="D43">
        <v>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v>
      </c>
      <c t="s" s="2" r="C2">
        <v>30</v>
      </c>
      <c t="s" s="2" r="D2">
        <v>31</v>
      </c>
    </row>
    <row spans="1:4" r="3">
      <c t="s" s="3" r="A3">
        <v>962</v>
      </c>
    </row>
    <row spans="1:4" r="4">
      <c t="s" s="4" r="A4">
        <v>963</v>
      </c>
      <c t="s" s="4" r="B4">
        <v>858</v>
      </c>
      <c t="s" s="4" r="C4">
        <v>964</v>
      </c>
      <c t="s" s="4" r="D4">
        <v>965</v>
      </c>
    </row>
    <row spans="1:4" r="5">
      <c t="s" s="4" r="A5">
        <v>966</v>
      </c>
      <c t="s" s="4" r="B5">
        <v>967</v>
      </c>
      <c t="s" s="4" r="C5">
        <v>967</v>
      </c>
      <c t="s" s="4" r="D5">
        <v>967</v>
      </c>
    </row>
    <row spans="1:4" r="6">
      <c t="s" s="4" r="A6">
        <v>968</v>
      </c>
      <c t="s" s="4" r="B6">
        <v>969</v>
      </c>
      <c t="s" s="4" r="C6">
        <v>970</v>
      </c>
      <c t="s" s="4" r="D6">
        <v>971</v>
      </c>
    </row>
    <row spans="1:4" r="7">
      <c t="s" s="4" r="A7">
        <v>972</v>
      </c>
      <c t="s" s="4" r="B7">
        <v>973</v>
      </c>
      <c t="s" s="4" r="C7">
        <v>974</v>
      </c>
      <c t="s" s="4" r="D7">
        <v>975</v>
      </c>
    </row>
    <row spans="1:4" r="8">
      <c t="s" s="4" r="A8">
        <v>976</v>
      </c>
      <c t="s" s="4" r="B8">
        <v>830</v>
      </c>
      <c t="s" s="4" r="C8">
        <v>977</v>
      </c>
      <c t="s" s="4" r="D8">
        <v>575</v>
      </c>
    </row>
    <row spans="1:4" r="9">
      <c t="s" s="4" r="A9">
        <v>978</v>
      </c>
      <c t="s" s="4" r="B9">
        <v>979</v>
      </c>
      <c t="s" s="4" r="C9">
        <v>980</v>
      </c>
      <c t="s" s="4" r="D9">
        <v>981</v>
      </c>
    </row>
    <row spans="1:4" r="10">
      <c t="s" s="4" r="A10">
        <v>982</v>
      </c>
      <c t="s" s="4" r="B10">
        <v>983</v>
      </c>
      <c t="s" s="4" r="C10">
        <v>984</v>
      </c>
      <c t="s" s="4" r="D10">
        <v>985</v>
      </c>
    </row>
    <row spans="1:4" r="11">
      <c t="s" s="4" r="A11">
        <v>986</v>
      </c>
      <c t="s" s="4" r="B11">
        <v>987</v>
      </c>
      <c t="s" s="4" r="C11">
        <v>570</v>
      </c>
      <c t="s" s="4" r="D11">
        <v>841</v>
      </c>
    </row>
    <row spans="1:4" r="12">
      <c t="s" s="4" r="A12">
        <v>988</v>
      </c>
      <c t="s" s="4" r="B12">
        <v>989</v>
      </c>
      <c t="s" s="4" r="C12">
        <v>990</v>
      </c>
      <c t="s" s="4" r="D12">
        <v>991</v>
      </c>
    </row>
    <row spans="1:4" r="13">
      <c t="s" s="4" r="A13">
        <v>992</v>
      </c>
      <c t="s" s="4" r="B13">
        <v>993</v>
      </c>
      <c t="s" s="4" r="C13">
        <v>994</v>
      </c>
      <c t="s" s="4" r="D13">
        <v>995</v>
      </c>
    </row>
    <row spans="1:4" r="14">
      <c t="s" s="4" r="A14">
        <v>599</v>
      </c>
    </row>
    <row spans="1:4" r="15">
      <c t="s" s="3" r="A15">
        <v>962</v>
      </c>
    </row>
    <row spans="1:4" r="16">
      <c t="s" s="4" r="A16">
        <v>996</v>
      </c>
      <c t="s" s="4" r="B16">
        <v>789</v>
      </c>
      <c t="s" s="4" r="C16">
        <v>997</v>
      </c>
      <c t="s" s="4" r="D16">
        <v>998</v>
      </c>
    </row>
    <row spans="1:4" r="17">
      <c t="s" s="4" r="A17">
        <v>999</v>
      </c>
    </row>
    <row spans="1:4" r="18">
      <c t="s" s="3" r="A18">
        <v>962</v>
      </c>
    </row>
    <row spans="1:4" r="19">
      <c t="s" s="4" r="A19">
        <v>996</v>
      </c>
      <c t="s" s="4" r="B19">
        <v>1000</v>
      </c>
      <c t="s" s="4" r="C19">
        <v>1000</v>
      </c>
      <c t="s" s="4" r="D19">
        <v>1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002</v>
      </c>
      <c t="s" s="2" r="B1">
        <v>1</v>
      </c>
    </row>
    <row spans="1:6" r="2">
      <c t="s" s="2" r="B2">
        <v>1003</v>
      </c>
      <c t="s" s="2" r="C2">
        <v>2</v>
      </c>
      <c t="s" s="2" r="D2">
        <v>30</v>
      </c>
      <c t="s" s="2" r="E2">
        <v>31</v>
      </c>
      <c t="s" s="2" r="F2">
        <v>894</v>
      </c>
    </row>
    <row spans="1:6" r="3">
      <c t="s" s="3" r="A3">
        <v>208</v>
      </c>
    </row>
    <row spans="1:6" r="4">
      <c t="s" s="4" r="A4">
        <v>1004</v>
      </c>
      <c t="n" s="8" r="C4">
        <v>536</v>
      </c>
      <c t="n" s="8" r="D4">
        <v>486</v>
      </c>
    </row>
    <row spans="1:6" r="5">
      <c t="s" s="4" r="A5">
        <v>1005</v>
      </c>
      <c t="n" s="6" r="C5">
        <v>1162</v>
      </c>
    </row>
    <row spans="1:6" r="6">
      <c t="s" s="4" r="A6">
        <v>1006</v>
      </c>
      <c t="n" s="6" r="C6">
        <v>500</v>
      </c>
      <c t="n" s="6" r="D6">
        <v>443</v>
      </c>
    </row>
    <row spans="1:6" r="7">
      <c t="s" s="4" r="A7">
        <v>1007</v>
      </c>
      <c t="n" s="6" r="C7">
        <v>1056</v>
      </c>
      <c t="n" s="6" r="D7">
        <v>1047</v>
      </c>
      <c t="n" s="8" r="E7">
        <v>1102</v>
      </c>
      <c t="n" s="8" r="F7">
        <v>1088</v>
      </c>
    </row>
    <row spans="1:6" r="8">
      <c t="s" s="4" r="A8">
        <v>1008</v>
      </c>
      <c t="n" s="6" r="C8">
        <v>900</v>
      </c>
      <c t="n" s="6" r="D8">
        <v>903</v>
      </c>
      <c t="n" s="6" r="E8">
        <v>941</v>
      </c>
    </row>
    <row spans="1:6" r="9">
      <c t="s" s="4" r="A9">
        <v>1009</v>
      </c>
      <c t="n" s="6" r="C9">
        <v>32</v>
      </c>
      <c t="n" s="6" r="D9">
        <v>44</v>
      </c>
      <c t="n" s="6" r="E9">
        <v>59</v>
      </c>
    </row>
    <row spans="1:6" r="10">
      <c t="s" s="4" r="A10">
        <v>1010</v>
      </c>
      <c t="n" s="6" r="C10">
        <v>38</v>
      </c>
      <c t="n" s="6" r="D10">
        <v>3</v>
      </c>
      <c t="n" s="6" r="E10">
        <v>43</v>
      </c>
    </row>
    <row spans="1:6" r="11">
      <c t="s" s="4" r="A11">
        <v>1011</v>
      </c>
      <c t="n" s="6" r="C11">
        <v>-36</v>
      </c>
      <c t="n" s="6" r="D11">
        <v>-87</v>
      </c>
      <c t="n" s="6" r="E11">
        <v>-42</v>
      </c>
    </row>
    <row spans="1:6" r="12">
      <c t="s" s="4" r="A12">
        <v>1012</v>
      </c>
      <c t="n" s="6" r="C12">
        <v>-18</v>
      </c>
      <c t="n" s="6" r="D12">
        <v>-5</v>
      </c>
      <c t="n" s="6" r="E12">
        <v>-15</v>
      </c>
    </row>
    <row spans="1:6" r="13">
      <c t="s" s="4" r="A13">
        <v>1013</v>
      </c>
      <c t="n" s="6" r="C13">
        <v>-7</v>
      </c>
      <c t="n" s="6" r="D13">
        <v>-10</v>
      </c>
      <c t="n" s="6" r="E13">
        <v>-31</v>
      </c>
    </row>
    <row spans="1:6" r="14">
      <c t="s" s="4" r="A14">
        <v>1014</v>
      </c>
      <c t="n" s="6" r="C14">
        <v>624</v>
      </c>
      <c t="n" s="6" r="D14">
        <v>335</v>
      </c>
    </row>
    <row spans="1:6" r="15">
      <c t="s" s="4" r="A15">
        <v>1015</v>
      </c>
      <c t="n" s="6" r="C15">
        <v>496</v>
      </c>
      <c t="n" s="6" r="D15">
        <v>447</v>
      </c>
    </row>
    <row spans="1:6" r="16">
      <c t="s" s="4" r="A16">
        <v>1016</v>
      </c>
      <c t="n" s="6" r="C16">
        <v>40</v>
      </c>
      <c t="n" s="6" r="D16">
        <v>39</v>
      </c>
    </row>
    <row spans="1:6" r="17">
      <c t="s" s="4" r="A17">
        <v>1017</v>
      </c>
      <c t="n" s="6" r="C17">
        <v>49</v>
      </c>
      <c t="n" s="6" r="D17">
        <v>46</v>
      </c>
    </row>
    <row spans="1:6" r="18">
      <c t="s" s="4" r="A18">
        <v>1018</v>
      </c>
      <c t="n" s="6" r="C18">
        <v>742</v>
      </c>
      <c t="n" s="6" r="D18">
        <v>525</v>
      </c>
    </row>
    <row spans="1:6" r="19">
      <c t="s" s="4" r="A19">
        <v>1019</v>
      </c>
      <c t="n" s="6" r="C19">
        <v>232</v>
      </c>
      <c t="n" s="6" r="D19">
        <v>232</v>
      </c>
    </row>
    <row spans="1:6" r="20">
      <c t="s" s="4" r="A20">
        <v>1020</v>
      </c>
      <c t="n" s="6" r="C20">
        <v>17</v>
      </c>
      <c t="n" s="6" r="D20">
        <v>20</v>
      </c>
    </row>
    <row spans="1:6" r="21">
      <c t="s" s="4" r="A21">
        <v>1021</v>
      </c>
      <c t="n" s="6" r="C21">
        <v>689</v>
      </c>
      <c t="n" s="6" r="D21">
        <v>556</v>
      </c>
    </row>
    <row spans="1:6" r="22">
      <c t="s" s="4" r="A22">
        <v>1022</v>
      </c>
      <c t="n" s="6" r="C22">
        <v>7</v>
      </c>
      <c t="n" s="6" r="D22">
        <v>4</v>
      </c>
    </row>
    <row spans="1:6" r="23">
      <c t="s" s="4" r="A23">
        <v>1023</v>
      </c>
      <c t="n" s="6" r="C23">
        <v>138</v>
      </c>
      <c t="n" s="6" r="D23">
        <v>150</v>
      </c>
    </row>
    <row spans="1:6" r="24">
      <c t="s" s="4" r="A24">
        <v>1024</v>
      </c>
      <c t="n" s="6" r="C24">
        <v>197</v>
      </c>
      <c t="n" s="6" r="D24">
        <v>178</v>
      </c>
    </row>
    <row spans="1:6" r="25">
      <c t="s" s="4" r="A25">
        <v>1025</v>
      </c>
      <c t="n" s="6" r="C25">
        <v>39</v>
      </c>
      <c t="n" s="6" r="D25">
        <v>36</v>
      </c>
    </row>
    <row spans="1:6" r="26">
      <c t="s" s="4" r="A26">
        <v>1026</v>
      </c>
      <c t="n" s="6" r="C26">
        <v>2110</v>
      </c>
      <c t="n" s="6" r="D26">
        <v>1747</v>
      </c>
    </row>
    <row spans="1:6" r="27">
      <c t="s" s="4" r="A27">
        <v>1027</v>
      </c>
      <c t="n" s="6" r="C27">
        <v>-499</v>
      </c>
      <c t="n" s="6" r="D27">
        <v>-450</v>
      </c>
    </row>
    <row spans="1:6" r="28">
      <c t="s" s="4" r="A28">
        <v>1028</v>
      </c>
      <c t="n" s="6" r="C28">
        <v>49</v>
      </c>
    </row>
    <row spans="1:6" r="29">
      <c t="s" s="4" r="A29">
        <v>1029</v>
      </c>
      <c t="n" s="6" r="C29">
        <v>2</v>
      </c>
      <c t="n" s="6" r="D29">
        <v>2</v>
      </c>
    </row>
    <row spans="1:6" r="30">
      <c t="s" s="4" r="A30">
        <v>1030</v>
      </c>
      <c t="n" s="6" r="C30">
        <v>735</v>
      </c>
      <c t="n" s="6" r="D30">
        <v>1214</v>
      </c>
    </row>
    <row spans="1:6" r="31">
      <c t="s" s="4" r="A31">
        <v>1031</v>
      </c>
      <c t="n" s="6" r="C31">
        <v>44</v>
      </c>
      <c t="n" s="6" r="D31">
        <v>67</v>
      </c>
    </row>
    <row spans="1:6" r="32">
      <c t="s" s="4" r="A32">
        <v>1032</v>
      </c>
      <c t="n" s="6" r="C32">
        <v>82</v>
      </c>
      <c t="n" s="6" r="D32">
        <v>146</v>
      </c>
    </row>
    <row spans="1:6" r="33">
      <c t="s" s="4" r="A33">
        <v>1033</v>
      </c>
      <c t="n" s="6" r="C33">
        <v>1749</v>
      </c>
      <c t="n" s="6" r="D33">
        <v>1883</v>
      </c>
    </row>
    <row spans="1:6" r="34">
      <c t="s" s="4" r="A34">
        <v>1034</v>
      </c>
      <c t="n" s="6" r="C34">
        <v>1875</v>
      </c>
      <c t="n" s="6" r="D34">
        <v>2096</v>
      </c>
    </row>
    <row spans="1:6" r="35">
      <c t="s" s="4" r="A35">
        <v>1035</v>
      </c>
      <c t="n" s="6" r="C35">
        <v>737</v>
      </c>
      <c t="n" s="6" r="D35">
        <v>1216</v>
      </c>
    </row>
    <row spans="1:6" r="36">
      <c t="s" s="4" r="A36">
        <v>1035</v>
      </c>
      <c t="n" s="6" r="C36">
        <v>264</v>
      </c>
      <c t="n" s="6" r="D36">
        <v>799</v>
      </c>
    </row>
    <row spans="1:6" r="37">
      <c t="s" s="4" r="A37">
        <v>1036</v>
      </c>
      <c t="n" s="6" r="C37">
        <v>1875</v>
      </c>
      <c t="n" s="6" r="D37">
        <v>2096</v>
      </c>
    </row>
    <row spans="1:6" r="38">
      <c t="s" s="4" r="A38">
        <v>1037</v>
      </c>
      <c t="n" s="6" r="C38">
        <v>59</v>
      </c>
      <c t="n" s="6" r="D38">
        <v>-2</v>
      </c>
      <c t="n" s="6" r="E38">
        <v>46</v>
      </c>
    </row>
    <row spans="1:6" r="39">
      <c t="s" s="4" r="A39">
        <v>1038</v>
      </c>
      <c t="n" s="6" r="C39">
        <v>-1623</v>
      </c>
      <c t="n" s="6" r="D39">
        <v>-1263</v>
      </c>
      <c t="n" s="6" r="E39">
        <v>-774</v>
      </c>
    </row>
    <row spans="1:6" r="40">
      <c t="s" s="4" r="A40">
        <v>1039</v>
      </c>
      <c t="n" s="6" r="C40">
        <v>973</v>
      </c>
      <c t="n" s="6" r="D40">
        <v>754</v>
      </c>
      <c t="n" s="6" r="E40">
        <v>551</v>
      </c>
    </row>
    <row spans="1:6" r="41">
      <c t="s" s="4" r="A41">
        <v>1040</v>
      </c>
      <c t="n" s="6" r="C41">
        <v>-650</v>
      </c>
      <c t="n" s="6" r="D41">
        <v>-509</v>
      </c>
      <c t="n" s="6" r="E41">
        <v>-223</v>
      </c>
    </row>
    <row spans="1:6" r="42">
      <c t="s" s="4" r="A42">
        <v>1041</v>
      </c>
      <c t="n" s="6" r="C42">
        <v>3</v>
      </c>
      <c t="n" s="6" r="D42">
        <v>-5</v>
      </c>
      <c t="n" s="6" r="E42">
        <v>-9</v>
      </c>
    </row>
    <row spans="1:6" r="43">
      <c t="s" s="4" r="A43">
        <v>1042</v>
      </c>
      <c t="n" s="6" r="C43">
        <v>132</v>
      </c>
      <c t="n" s="6" r="D43">
        <v>111</v>
      </c>
      <c t="n" s="6" r="E43">
        <v>105</v>
      </c>
    </row>
    <row spans="1:6" r="44">
      <c t="s" s="4" r="A44">
        <v>1043</v>
      </c>
      <c t="n" s="6" r="C44">
        <v>194</v>
      </c>
      <c t="n" s="6" r="D44">
        <v>104</v>
      </c>
      <c t="n" s="6" r="E44">
        <v>142</v>
      </c>
    </row>
    <row spans="1:6" r="45">
      <c t="s" s="4" r="A45">
        <v>1044</v>
      </c>
      <c t="n" s="6" r="C45">
        <v>-545</v>
      </c>
      <c t="n" s="6" r="D45">
        <v>-458</v>
      </c>
      <c t="n" s="6" r="E45">
        <v>-212</v>
      </c>
    </row>
    <row spans="1:6" r="46">
      <c t="s" s="4" r="A46">
        <v>1045</v>
      </c>
      <c t="n" s="6" r="C46">
        <v>-41</v>
      </c>
      <c t="n" s="6" r="D46">
        <v>-23</v>
      </c>
      <c t="n" s="6" r="E46">
        <v>-17</v>
      </c>
    </row>
    <row spans="1:6" r="47">
      <c t="s" s="4" r="A47">
        <v>1046</v>
      </c>
      <c t="n" s="6" r="C47">
        <v>-19</v>
      </c>
      <c t="n" s="6" r="D47">
        <v>-13</v>
      </c>
      <c t="n" s="6" r="E47">
        <v>-15</v>
      </c>
    </row>
    <row spans="1:6" r="48">
      <c t="s" s="4" r="A48">
        <v>1047</v>
      </c>
      <c t="n" s="6" r="C48">
        <v>-605</v>
      </c>
      <c t="n" s="6" r="D48">
        <v>-494</v>
      </c>
      <c t="n" s="6" r="E48">
        <v>-244</v>
      </c>
    </row>
    <row spans="1:6" r="49">
      <c t="s" s="4" r="A49">
        <v>53</v>
      </c>
      <c t="n" s="6" r="C49">
        <v>-411</v>
      </c>
      <c t="n" s="6" r="D49">
        <v>-390</v>
      </c>
      <c t="n" s="6" r="E49">
        <v>-102</v>
      </c>
    </row>
    <row spans="1:6" r="50">
      <c t="s" s="4" r="A50">
        <v>1048</v>
      </c>
      <c t="n" s="6" r="C50">
        <v>288</v>
      </c>
      <c t="n" s="6" r="D50">
        <v>304</v>
      </c>
    </row>
    <row spans="1:6" r="51">
      <c t="s" s="4" r="A51">
        <v>1049</v>
      </c>
      <c t="n" s="6" r="C51">
        <v>32</v>
      </c>
      <c t="n" s="6" r="D51">
        <v>2</v>
      </c>
    </row>
    <row spans="1:6" r="52">
      <c t="s" s="4" r="A52">
        <v>1050</v>
      </c>
      <c t="n" s="6" r="C52">
        <v>25</v>
      </c>
      <c t="n" s="6" r="D52">
        <v>21</v>
      </c>
      <c t="n" s="6" r="E52">
        <v>76</v>
      </c>
    </row>
    <row spans="1:6" r="53">
      <c t="s" s="4" r="A53">
        <v>476</v>
      </c>
      <c t="n" s="6" r="C53">
        <v>8900</v>
      </c>
    </row>
    <row spans="1:6" r="54">
      <c t="s" s="4" r="A54">
        <v>1051</v>
      </c>
      <c t="n" s="6" r="C54">
        <v>7</v>
      </c>
      <c t="n" s="6" r="D54">
        <v>7</v>
      </c>
      <c t="n" s="6" r="E54">
        <v>6</v>
      </c>
    </row>
    <row spans="1:6" r="55">
      <c t="s" s="4" r="A55">
        <v>1052</v>
      </c>
      <c t="n" s="6" r="C55">
        <v>57</v>
      </c>
    </row>
    <row spans="1:6" r="56">
      <c t="s" s="4" r="A56">
        <v>1053</v>
      </c>
      <c t="n" s="6" r="C56">
        <v>37</v>
      </c>
      <c t="n" s="6" r="D56">
        <v>26</v>
      </c>
      <c t="n" s="8" r="E56">
        <v>22</v>
      </c>
    </row>
    <row spans="1:6" r="57">
      <c t="s" s="4" r="A57">
        <v>1054</v>
      </c>
      <c t="n" s="8" r="B57">
        <v>13</v>
      </c>
    </row>
    <row spans="1:6" r="58">
      <c t="s" s="4" r="A58">
        <v>1055</v>
      </c>
      <c t="n" s="6" r="C58">
        <v>63</v>
      </c>
      <c t="n" s="6" r="D58">
        <v>69</v>
      </c>
    </row>
    <row spans="1:6" r="59">
      <c t="s" s="4" r="A59">
        <v>1056</v>
      </c>
      <c t="n" s="6" r="C59">
        <v>201</v>
      </c>
      <c t="n" s="6" r="D59">
        <v>730</v>
      </c>
    </row>
    <row spans="1:6" r="60">
      <c t="s" s="4" r="A60">
        <v>1057</v>
      </c>
      <c t="n" s="8" r="C60">
        <v>1611</v>
      </c>
      <c t="n" s="8" r="D60">
        <v>1297</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0"/>
    <col customWidth="1" max="9" min="9" width="20"/>
  </cols>
  <sheetData>
    <row spans="1:9" r="1">
      <c t="s" s="1" r="A1">
        <v>1058</v>
      </c>
      <c t="s" s="2" r="B1">
        <v>1059</v>
      </c>
      <c t="s" s="2" r="C1">
        <v>1060</v>
      </c>
      <c t="s" s="2" r="D1">
        <v>634</v>
      </c>
      <c t="s" s="2" r="E1">
        <v>1061</v>
      </c>
      <c t="s" s="2" r="F1">
        <v>637</v>
      </c>
      <c t="s" s="2" r="G1">
        <v>642</v>
      </c>
      <c t="s" s="2" r="H1">
        <v>1062</v>
      </c>
      <c t="s" s="2" r="I1">
        <v>1063</v>
      </c>
    </row>
    <row spans="1:9" r="2">
      <c t="s" s="3" r="A2">
        <v>1064</v>
      </c>
    </row>
    <row spans="1:9" r="3">
      <c t="s" s="4" r="A3">
        <v>1065</v>
      </c>
      <c t="n" s="8" r="D3">
        <v>308</v>
      </c>
    </row>
    <row spans="1:9" r="4">
      <c t="s" s="4" r="A4">
        <v>1066</v>
      </c>
      <c t="n" s="8" r="E4">
        <v>1936</v>
      </c>
      <c t="n" s="8" r="F4">
        <v>1577</v>
      </c>
    </row>
    <row spans="1:9" r="5">
      <c t="s" s="4" r="A5">
        <v>1067</v>
      </c>
      <c t="n" s="8" r="E5">
        <v>1105</v>
      </c>
      <c t="n" s="8" r="F5">
        <v>1036</v>
      </c>
      <c t="n" s="8" r="G5">
        <v>221</v>
      </c>
    </row>
    <row spans="1:9" r="6">
      <c t="s" s="4" r="A6">
        <v>1068</v>
      </c>
      <c t="n" s="6" r="E6">
        <v>18</v>
      </c>
    </row>
    <row spans="1:9" r="7">
      <c t="s" s="4" r="A7">
        <v>1069</v>
      </c>
      <c t="n" s="6" r="E7">
        <v>4</v>
      </c>
    </row>
    <row spans="1:9" r="8">
      <c t="s" s="4" r="A8">
        <v>1070</v>
      </c>
      <c t="n" s="6" r="E8">
        <v>3</v>
      </c>
    </row>
    <row spans="1:9" r="9">
      <c t="s" s="4" r="A9">
        <v>1071</v>
      </c>
      <c t="n" s="6" r="E9">
        <v>1</v>
      </c>
    </row>
    <row spans="1:9" r="10">
      <c t="s" s="4" r="A10">
        <v>1072</v>
      </c>
      <c t="n" s="8" r="E10">
        <v>3</v>
      </c>
    </row>
    <row spans="1:9" r="11">
      <c t="s" s="4" r="A11">
        <v>1073</v>
      </c>
      <c t="n" s="6" r="E11">
        <v>3</v>
      </c>
    </row>
    <row spans="1:9" r="12">
      <c t="s" s="4" r="A12">
        <v>1074</v>
      </c>
      <c t="n" s="6" r="E12">
        <v>6</v>
      </c>
    </row>
    <row spans="1:9" r="13">
      <c t="s" s="4" r="A13">
        <v>1075</v>
      </c>
      <c t="n" s="6" r="E13">
        <v>5</v>
      </c>
    </row>
    <row spans="1:9" r="14">
      <c t="s" s="4" r="A14">
        <v>1076</v>
      </c>
      <c t="n" s="8" r="E14">
        <v>5500</v>
      </c>
    </row>
    <row spans="1:9" r="15">
      <c t="s" s="4" r="A15">
        <v>1077</v>
      </c>
      <c t="n" s="8" r="B15">
        <v>600</v>
      </c>
    </row>
    <row spans="1:9" r="16">
      <c t="s" s="3" r="A16">
        <v>1078</v>
      </c>
    </row>
    <row spans="1:9" r="17">
      <c t="s" s="4" r="A17">
        <v>1079</v>
      </c>
      <c t="n" s="6" r="H17">
        <v>3100</v>
      </c>
    </row>
    <row spans="1:9" r="18">
      <c t="s" s="4" r="A18">
        <v>1080</v>
      </c>
      <c t="n" s="8" r="C18">
        <v>119</v>
      </c>
    </row>
    <row spans="1:9" r="19">
      <c t="s" s="4" r="A19">
        <v>1081</v>
      </c>
      <c t="n" s="6" r="H19">
        <v>4</v>
      </c>
    </row>
    <row spans="1:9" r="20">
      <c t="s" s="4" r="A20">
        <v>1082</v>
      </c>
    </row>
    <row spans="1:9" r="21">
      <c t="s" s="3" r="A21">
        <v>1078</v>
      </c>
    </row>
    <row spans="1:9" r="22">
      <c t="s" s="4" r="A22">
        <v>1083</v>
      </c>
      <c t="n" s="6" r="H22">
        <v>8</v>
      </c>
    </row>
    <row spans="1:9" r="23">
      <c t="s" s="4" r="A23">
        <v>1084</v>
      </c>
      <c t="n" s="6" r="H23">
        <v>35000</v>
      </c>
    </row>
    <row spans="1:9" r="24">
      <c t="s" s="4" r="A24">
        <v>1085</v>
      </c>
      <c t="n" s="6" r="H24">
        <v>20</v>
      </c>
    </row>
    <row spans="1:9" r="25">
      <c t="s" s="4" r="A25">
        <v>1086</v>
      </c>
      <c t="n" s="6" r="H25">
        <v>15</v>
      </c>
    </row>
    <row spans="1:9" r="26">
      <c t="s" s="4" r="A26">
        <v>1087</v>
      </c>
    </row>
    <row spans="1:9" r="27">
      <c t="s" s="3" r="A27">
        <v>1078</v>
      </c>
    </row>
    <row spans="1:9" r="28">
      <c t="s" s="4" r="A28">
        <v>1084</v>
      </c>
      <c t="n" s="6" r="I28">
        <v>2970</v>
      </c>
    </row>
    <row spans="1:9" r="29">
      <c t="s" s="4" r="A29">
        <v>1080</v>
      </c>
      <c t="n" s="8" r="C29">
        <v>35</v>
      </c>
    </row>
    <row spans="1:9" r="30">
      <c t="s" s="4" r="A30">
        <v>1088</v>
      </c>
    </row>
    <row spans="1:9" r="31">
      <c t="s" s="3" r="A31">
        <v>1078</v>
      </c>
    </row>
    <row spans="1:9" r="32">
      <c t="s" s="4" r="A32">
        <v>1084</v>
      </c>
      <c t="n" s="6" r="H32">
        <v>1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s="1" r="A1">
        <v>1089</v>
      </c>
      <c t="s" s="2" r="B1">
        <v>1</v>
      </c>
    </row>
    <row spans="1:5" r="2">
      <c t="s" s="2" r="B2">
        <v>2</v>
      </c>
      <c t="s" s="2" r="C2">
        <v>30</v>
      </c>
      <c t="s" s="2" r="D2">
        <v>31</v>
      </c>
      <c t="s" s="2" r="E2">
        <v>1090</v>
      </c>
    </row>
    <row spans="1:5" r="3">
      <c t="s" s="3" r="A3">
        <v>216</v>
      </c>
    </row>
    <row spans="1:5" r="4">
      <c t="s" s="4" r="A4">
        <v>1091</v>
      </c>
      <c t="n" s="6" r="B4">
        <v>50000000</v>
      </c>
      <c t="n" s="6" r="C4">
        <v>50000000</v>
      </c>
    </row>
    <row spans="1:5" r="5">
      <c t="s" s="4" r="A5">
        <v>1092</v>
      </c>
      <c t="n" s="6" r="B5">
        <v>2000000000</v>
      </c>
      <c t="n" s="6" r="C5">
        <v>2000000000</v>
      </c>
    </row>
    <row spans="1:5" r="6">
      <c t="s" s="4" r="A6">
        <v>1093</v>
      </c>
      <c t="n" s="9" r="B6">
        <v>0.01</v>
      </c>
      <c t="n" s="9" r="C6">
        <v>0.01</v>
      </c>
    </row>
    <row spans="1:5" r="7">
      <c t="s" s="4" r="A7">
        <v>1094</v>
      </c>
      <c t="n" s="6" r="B7">
        <v>248000000</v>
      </c>
      <c t="n" s="6" r="C7">
        <v>248000000</v>
      </c>
    </row>
    <row spans="1:5" r="8">
      <c t="s" s="4" r="A8">
        <v>1095</v>
      </c>
      <c t="n" s="8" r="B8">
        <v>535</v>
      </c>
    </row>
    <row spans="1:5" r="9">
      <c t="s" s="4" r="A9">
        <v>1096</v>
      </c>
      <c t="n" s="8" r="E9">
        <v>1000</v>
      </c>
    </row>
    <row spans="1:5" r="10">
      <c t="s" s="4" r="A10">
        <v>1097</v>
      </c>
      <c t="n" s="6" r="C10">
        <v>10000000</v>
      </c>
      <c t="n" s="6" r="D10">
        <v>51000000</v>
      </c>
    </row>
    <row spans="1:5" r="11">
      <c t="s" s="4" r="A11">
        <v>1098</v>
      </c>
      <c t="n" s="8" r="B11">
        <v>0</v>
      </c>
      <c t="n" s="8" r="C11">
        <v>125</v>
      </c>
      <c t="n" s="8" r="D11">
        <v>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6"/>
    <col customWidth="1" max="5" min="5" width="14"/>
    <col customWidth="1" max="6" min="6" width="14"/>
    <col customWidth="1" max="7" min="7" width="14"/>
    <col customWidth="1" max="8" min="8" width="14"/>
    <col customWidth="1" max="9" min="9" width="14"/>
  </cols>
  <sheetData>
    <row spans="1:9" r="1">
      <c t="s" s="1" r="A1">
        <v>1099</v>
      </c>
      <c t="s" s="2" r="B1">
        <v>1</v>
      </c>
    </row>
    <row spans="1:9" r="2">
      <c t="s" s="2" r="B2">
        <v>2</v>
      </c>
      <c t="s" s="2" r="C2">
        <v>30</v>
      </c>
      <c t="s" s="2" r="D2">
        <v>31</v>
      </c>
      <c t="s" s="2" r="E2">
        <v>1100</v>
      </c>
      <c t="s" s="2" r="F2">
        <v>1101</v>
      </c>
      <c t="s" s="2" r="G2">
        <v>1102</v>
      </c>
      <c t="s" s="2" r="H2">
        <v>894</v>
      </c>
      <c t="s" s="2" r="I2">
        <v>1103</v>
      </c>
    </row>
    <row spans="1:9" r="3">
      <c t="s" s="3" r="A3">
        <v>1104</v>
      </c>
    </row>
    <row spans="1:9" r="4">
      <c t="s" s="4" r="A4">
        <v>1105</v>
      </c>
      <c t="n" s="9" r="E4">
        <v>16.31</v>
      </c>
      <c t="n" s="9" r="F4">
        <v>13.08</v>
      </c>
      <c t="n" s="9" r="G4">
        <v>7.39</v>
      </c>
    </row>
    <row spans="1:9" r="5">
      <c t="s" s="4" r="A5">
        <v>1106</v>
      </c>
      <c t="n" s="8" r="B5">
        <v>25</v>
      </c>
    </row>
    <row spans="1:9" r="6">
      <c t="s" s="4" r="A6">
        <v>1107</v>
      </c>
      <c t="n" s="8" r="B6">
        <v>6</v>
      </c>
      <c t="n" s="8" r="C6">
        <v>5</v>
      </c>
      <c t="n" s="8" r="D6">
        <v>9</v>
      </c>
    </row>
    <row spans="1:9" r="7">
      <c t="s" s="4" r="A7">
        <v>1108</v>
      </c>
      <c t="n" s="9" r="B7">
        <v>18.44</v>
      </c>
      <c t="n" s="9" r="C7">
        <v>13.25</v>
      </c>
      <c t="n" s="9" r="D7">
        <v>12.02</v>
      </c>
    </row>
    <row spans="1:9" r="8">
      <c t="s" s="4" r="A8">
        <v>1109</v>
      </c>
      <c t="s" s="4" r="B8">
        <v>1110</v>
      </c>
    </row>
    <row spans="1:9" r="9">
      <c t="s" s="4" r="A9">
        <v>1111</v>
      </c>
      <c t="n" s="6" r="B9">
        <v>2529000</v>
      </c>
      <c t="n" s="6" r="C9">
        <v>2618000</v>
      </c>
      <c t="n" s="6" r="D9">
        <v>3833000</v>
      </c>
    </row>
    <row spans="1:9" r="10">
      <c t="s" s="4" r="A10">
        <v>1112</v>
      </c>
      <c t="n" s="6" r="B10">
        <v>23764000</v>
      </c>
      <c t="n" s="6" r="C10">
        <v>30535000</v>
      </c>
      <c t="n" s="6" r="D10">
        <v>37339000</v>
      </c>
      <c t="n" s="6" r="H10">
        <v>36593000</v>
      </c>
    </row>
    <row spans="1:9" r="11">
      <c t="s" s="4" r="A11">
        <v>1113</v>
      </c>
      <c t="n" s="8" r="B11">
        <v>11</v>
      </c>
      <c t="n" s="8" r="C11">
        <v>9</v>
      </c>
      <c t="n" s="8" r="D11">
        <v>7</v>
      </c>
      <c t="n" s="8" r="H11">
        <v>7</v>
      </c>
    </row>
    <row spans="1:9" r="12">
      <c t="s" s="4" r="A12">
        <v>1114</v>
      </c>
      <c t="n" s="6" r="B12">
        <v>6606000</v>
      </c>
      <c t="n" s="6" r="C12">
        <v>7072000</v>
      </c>
      <c t="n" s="6" r="D12">
        <v>13913000</v>
      </c>
    </row>
    <row spans="1:9" r="13">
      <c t="s" s="4" r="A13">
        <v>1115</v>
      </c>
      <c t="n" s="8" r="B13">
        <v>16</v>
      </c>
      <c t="n" s="8" r="C13">
        <v>13</v>
      </c>
      <c t="n" s="8" r="D13">
        <v>8</v>
      </c>
    </row>
    <row spans="1:9" r="14">
      <c t="s" s="4" r="A14">
        <v>1116</v>
      </c>
      <c t="n" s="6" r="B14">
        <v>-11607000</v>
      </c>
      <c t="n" s="6" r="C14">
        <v>-11205000</v>
      </c>
      <c t="n" s="6" r="D14">
        <v>-10307000</v>
      </c>
    </row>
    <row spans="1:9" r="15">
      <c t="s" s="4" r="A15">
        <v>1117</v>
      </c>
      <c t="n" s="8" r="B15">
        <v>8</v>
      </c>
      <c t="n" s="8" r="C15">
        <v>7</v>
      </c>
      <c t="n" s="8" r="D15">
        <v>8</v>
      </c>
    </row>
    <row spans="1:9" r="16">
      <c t="s" s="4" r="A16">
        <v>1118</v>
      </c>
      <c t="n" s="6" r="B16">
        <v>-1770000</v>
      </c>
      <c t="n" s="6" r="C16">
        <v>-2671000</v>
      </c>
      <c t="n" s="6" r="D16">
        <v>-2860000</v>
      </c>
    </row>
    <row spans="1:9" r="17">
      <c t="s" s="4" r="A17">
        <v>1119</v>
      </c>
      <c t="n" s="8" r="B17">
        <v>10</v>
      </c>
      <c t="n" s="8" r="C17">
        <v>8</v>
      </c>
      <c t="n" s="8" r="D17">
        <v>7</v>
      </c>
    </row>
    <row spans="1:9" r="18">
      <c t="s" s="4" r="A18">
        <v>1120</v>
      </c>
      <c t="n" s="6" r="B18">
        <v>31089000</v>
      </c>
      <c t="n" s="6" r="C18">
        <v>39508000</v>
      </c>
      <c t="n" s="6" r="D18">
        <v>44892000</v>
      </c>
      <c t="n" s="6" r="H18">
        <v>54881000</v>
      </c>
    </row>
    <row spans="1:9" r="19">
      <c t="s" s="4" r="A19">
        <v>1121</v>
      </c>
      <c t="n" s="6" r="B19">
        <v>4441000</v>
      </c>
      <c t="n" s="6" r="C19">
        <v>4943000</v>
      </c>
      <c t="n" s="6" r="D19">
        <v>1992000</v>
      </c>
    </row>
    <row spans="1:9" r="20">
      <c t="s" s="4" r="A20">
        <v>1122</v>
      </c>
      <c t="n" s="6" r="B20">
        <v>-9040000</v>
      </c>
      <c t="n" s="6" r="C20">
        <v>-4418000</v>
      </c>
      <c t="n" s="6" r="D20">
        <v>-7221000</v>
      </c>
    </row>
    <row spans="1:9" r="21">
      <c t="s" s="4" r="A21">
        <v>1123</v>
      </c>
      <c t="n" s="8" r="B21">
        <v>9</v>
      </c>
      <c t="n" s="8" r="C21">
        <v>8</v>
      </c>
      <c t="n" s="8" r="D21">
        <v>8</v>
      </c>
    </row>
    <row spans="1:9" r="22">
      <c t="s" s="4" r="A22">
        <v>1124</v>
      </c>
      <c t="n" s="6" r="B22">
        <v>-3820000</v>
      </c>
      <c t="n" s="6" r="C22">
        <v>-5909000</v>
      </c>
      <c t="n" s="6" r="D22">
        <v>-4760000</v>
      </c>
    </row>
    <row spans="1:9" r="23">
      <c t="s" s="4" r="A23">
        <v>1125</v>
      </c>
      <c t="n" s="8" r="B23">
        <v>25</v>
      </c>
      <c t="n" s="8" r="C23">
        <v>17</v>
      </c>
      <c t="n" s="8" r="D23">
        <v>21</v>
      </c>
    </row>
    <row spans="1:9" r="24">
      <c t="s" s="4" r="A24">
        <v>136</v>
      </c>
      <c t="n" s="8" r="B24">
        <v>107</v>
      </c>
      <c t="n" s="8" r="C24">
        <v>103</v>
      </c>
      <c t="n" s="8" r="D24">
        <v>105</v>
      </c>
    </row>
    <row spans="1:9" r="25">
      <c t="s" s="4" r="A25">
        <v>1092</v>
      </c>
      <c t="n" s="6" r="B25">
        <v>2000000000</v>
      </c>
      <c t="n" s="6" r="C25">
        <v>2000000000</v>
      </c>
    </row>
    <row spans="1:9" r="26">
      <c t="s" s="4" r="A26">
        <v>1126</v>
      </c>
      <c t="n" s="6" r="B26">
        <v>163000000</v>
      </c>
    </row>
    <row spans="1:9" r="27">
      <c t="s" s="4" r="A27">
        <v>1127</v>
      </c>
      <c t="n" s="8" r="B27">
        <v>-28</v>
      </c>
      <c t="n" s="8" r="C27">
        <v>-28</v>
      </c>
      <c t="n" s="6" r="D27">
        <v>-29</v>
      </c>
    </row>
    <row spans="1:9" r="28">
      <c t="s" s="4" r="A28">
        <v>1128</v>
      </c>
      <c t="n" s="8" r="B28">
        <v>79</v>
      </c>
      <c t="n" s="8" r="C28">
        <v>75</v>
      </c>
      <c t="n" s="8" r="D28">
        <v>76</v>
      </c>
    </row>
    <row spans="1:9" r="29">
      <c t="s" s="4" r="A29">
        <v>1129</v>
      </c>
      <c t="n" s="9" r="B29">
        <v>0.06</v>
      </c>
      <c t="n" s="9" r="C29">
        <v>0.06</v>
      </c>
      <c t="n" s="9" r="D29">
        <v>0.06</v>
      </c>
    </row>
    <row spans="1:9" r="30">
      <c t="s" s="4" r="A30">
        <v>1130</v>
      </c>
      <c t="n" s="11" r="B30">
        <v>0.06</v>
      </c>
      <c t="n" s="11" r="C30">
        <v>0.06</v>
      </c>
      <c t="n" s="11" r="D30">
        <v>0.06</v>
      </c>
    </row>
    <row spans="1:9" r="31">
      <c t="s" s="4" r="A31">
        <v>1131</v>
      </c>
      <c t="n" s="11" r="B31">
        <v>16.49</v>
      </c>
      <c t="n" s="11" r="C31">
        <v>13.02</v>
      </c>
      <c t="n" s="11" r="D31">
        <v>7.44</v>
      </c>
    </row>
    <row spans="1:9" r="32">
      <c t="s" s="4" r="A32">
        <v>1132</v>
      </c>
      <c t="n" s="9" r="B32">
        <v>5.54</v>
      </c>
      <c t="n" s="9" r="C32">
        <v>5.07</v>
      </c>
      <c t="n" s="9" r="D32">
        <v>2.84</v>
      </c>
    </row>
    <row spans="1:9" r="33">
      <c t="s" s="4" r="A33">
        <v>1133</v>
      </c>
      <c t="s" s="4" r="B33">
        <v>1134</v>
      </c>
      <c t="s" s="4" r="C33">
        <v>1135</v>
      </c>
      <c t="s" s="4" r="D33">
        <v>1136</v>
      </c>
    </row>
    <row spans="1:9" r="34">
      <c t="s" s="4" r="A34">
        <v>1137</v>
      </c>
      <c t="s" s="4" r="B34">
        <v>1138</v>
      </c>
      <c t="s" s="4" r="C34">
        <v>1138</v>
      </c>
      <c t="s" s="4" r="D34">
        <v>1139</v>
      </c>
    </row>
    <row spans="1:9" r="35">
      <c t="s" s="4" r="A35">
        <v>1140</v>
      </c>
      <c t="s" s="4" r="B35">
        <v>1141</v>
      </c>
      <c t="s" s="4" r="C35">
        <v>1142</v>
      </c>
      <c t="s" s="4" r="D35">
        <v>1143</v>
      </c>
    </row>
    <row spans="1:9" r="36">
      <c t="s" s="4" r="A36">
        <v>1144</v>
      </c>
      <c t="s" s="4" r="B36">
        <v>1145</v>
      </c>
      <c t="s" s="4" r="C36">
        <v>1146</v>
      </c>
      <c t="s" s="4" r="D36">
        <v>1147</v>
      </c>
    </row>
    <row spans="1:9" r="37">
      <c t="s" s="4" r="A37">
        <v>1148</v>
      </c>
      <c t="n" s="8" r="B37">
        <v>69</v>
      </c>
      <c t="n" s="8" r="C37">
        <v>24</v>
      </c>
      <c t="n" s="8" r="D37">
        <v>24</v>
      </c>
    </row>
    <row spans="1:9" r="38">
      <c t="s" s="4" r="A38">
        <v>1149</v>
      </c>
      <c t="n" s="8" r="B38">
        <v>9</v>
      </c>
      <c t="n" s="8" r="C38">
        <v>8</v>
      </c>
      <c t="n" s="8" r="D38">
        <v>7</v>
      </c>
    </row>
    <row spans="1:9" r="39">
      <c t="s" s="4" r="A39">
        <v>1150</v>
      </c>
      <c t="n" s="8" r="B39">
        <v>11</v>
      </c>
      <c t="n" s="8" r="C39">
        <v>11</v>
      </c>
      <c t="n" s="8" r="D39">
        <v>12</v>
      </c>
      <c t="n" s="8" r="H39">
        <v>12</v>
      </c>
    </row>
    <row spans="1:9" r="40">
      <c t="s" s="4" r="A40">
        <v>1151</v>
      </c>
      <c t="s" s="4" r="B40">
        <v>1152</v>
      </c>
    </row>
    <row spans="1:9" r="41">
      <c t="s" s="4" r="A41">
        <v>1153</v>
      </c>
      <c t="n" s="8" r="B41">
        <v>240</v>
      </c>
    </row>
    <row spans="1:9" r="42">
      <c t="s" s="4" r="A42">
        <v>1154</v>
      </c>
      <c t="n" s="6" r="B42">
        <v>22104000</v>
      </c>
    </row>
    <row spans="1:9" r="43">
      <c t="s" s="4" r="A43">
        <v>1155</v>
      </c>
      <c t="n" s="8" r="B43">
        <v>10</v>
      </c>
    </row>
    <row spans="1:9" r="44">
      <c t="s" s="4" r="A44">
        <v>1156</v>
      </c>
      <c t="s" s="4" r="B44">
        <v>1157</v>
      </c>
    </row>
    <row spans="1:9" r="45">
      <c t="s" s="4" r="A45">
        <v>1158</v>
      </c>
      <c t="n" s="8" r="B45">
        <v>196</v>
      </c>
    </row>
    <row spans="1:9" r="46">
      <c t="s" s="4" r="A46">
        <v>1159</v>
      </c>
      <c t="n" s="6" r="B46">
        <v>8299000</v>
      </c>
    </row>
    <row spans="1:9" r="47">
      <c t="s" s="4" r="A47">
        <v>1160</v>
      </c>
      <c t="n" s="8" r="B47">
        <v>13</v>
      </c>
    </row>
    <row spans="1:9" r="48">
      <c t="s" s="4" r="A48">
        <v>1161</v>
      </c>
      <c t="s" s="4" r="B48">
        <v>1162</v>
      </c>
    </row>
    <row spans="1:9" r="49">
      <c t="s" s="4" r="A49">
        <v>1163</v>
      </c>
      <c t="n" s="8" r="B49">
        <v>42</v>
      </c>
    </row>
    <row spans="1:9" r="50">
      <c t="s" s="4" r="A50">
        <v>1164</v>
      </c>
      <c t="n" s="6" r="B50">
        <v>30403000</v>
      </c>
    </row>
    <row spans="1:9" r="51">
      <c t="s" s="4" r="A51">
        <v>1165</v>
      </c>
      <c t="n" s="8" r="B51">
        <v>11</v>
      </c>
    </row>
    <row spans="1:9" r="52">
      <c t="s" s="4" r="A52">
        <v>1166</v>
      </c>
      <c t="s" s="4" r="B52">
        <v>1167</v>
      </c>
    </row>
    <row spans="1:9" r="53">
      <c t="s" s="4" r="A53">
        <v>1168</v>
      </c>
      <c t="n" s="8" r="B53">
        <v>238</v>
      </c>
    </row>
    <row spans="1:9" r="54">
      <c t="s" s="4" r="A54">
        <v>1169</v>
      </c>
      <c t="n" s="8" r="B54">
        <v>186</v>
      </c>
      <c t="n" s="8" r="C54">
        <v>146</v>
      </c>
      <c t="n" s="8" r="D54">
        <v>80</v>
      </c>
    </row>
    <row spans="1:9" r="55">
      <c t="s" s="4" r="A55">
        <v>1170</v>
      </c>
      <c t="s" s="4" r="B55">
        <v>693</v>
      </c>
    </row>
    <row spans="1:9" r="56">
      <c t="s" s="4" r="A56">
        <v>1171</v>
      </c>
      <c t="s" s="4" r="B56">
        <v>1172</v>
      </c>
    </row>
    <row spans="1:9" r="57">
      <c t="s" s="4" r="A57">
        <v>1173</v>
      </c>
      <c t="n" s="8" r="B57">
        <v>135</v>
      </c>
    </row>
    <row spans="1:9" r="58">
      <c t="s" s="4" r="A58">
        <v>1174</v>
      </c>
      <c t="n" s="8" r="B58">
        <v>160</v>
      </c>
    </row>
    <row spans="1:9" r="59">
      <c t="s" s="4" r="A59">
        <v>1175</v>
      </c>
      <c t="s" s="4" r="B59">
        <v>1176</v>
      </c>
    </row>
    <row spans="1:9" r="60">
      <c t="s" s="4" r="A60">
        <v>1177</v>
      </c>
      <c t="s" s="4" r="B60">
        <v>998</v>
      </c>
    </row>
    <row spans="1:9" r="61">
      <c t="s" s="4" r="A61">
        <v>1178</v>
      </c>
      <c t="s" s="4" r="B61">
        <v>1157</v>
      </c>
    </row>
    <row spans="1:9" r="62">
      <c t="s" s="4" r="A62">
        <v>1179</v>
      </c>
      <c t="s" s="4" r="B62">
        <v>503</v>
      </c>
    </row>
    <row spans="1:9" r="63">
      <c t="s" s="4" r="A63">
        <v>1180</v>
      </c>
      <c t="s" s="4" r="B63">
        <v>693</v>
      </c>
    </row>
    <row spans="1:9" r="64">
      <c t="s" s="4" r="A64">
        <v>1181</v>
      </c>
      <c t="s" s="4" r="B64">
        <v>1182</v>
      </c>
    </row>
    <row spans="1:9" r="65">
      <c t="s" s="4" r="A65">
        <v>1183</v>
      </c>
      <c t="s" s="4" r="B65">
        <v>498</v>
      </c>
    </row>
    <row spans="1:9" r="66">
      <c t="s" s="4" r="A66">
        <v>1184</v>
      </c>
      <c t="n" s="8" r="B66">
        <v>0</v>
      </c>
    </row>
    <row spans="1:9" r="67">
      <c t="s" s="4" r="A67">
        <v>508</v>
      </c>
    </row>
    <row spans="1:9" r="68">
      <c t="s" s="3" r="A68">
        <v>1104</v>
      </c>
    </row>
    <row spans="1:9" r="69">
      <c t="s" s="4" r="A69">
        <v>1185</v>
      </c>
      <c t="s" s="4" r="B69">
        <v>1186</v>
      </c>
    </row>
    <row spans="1:9" r="70">
      <c t="s" s="4" r="A70">
        <v>1187</v>
      </c>
      <c t="n" s="9" r="B70">
        <v>15.13</v>
      </c>
      <c t="n" s="9" r="C70">
        <v>11.04</v>
      </c>
      <c t="n" s="9" r="D70">
        <v>7.96</v>
      </c>
    </row>
    <row spans="1:9" r="71">
      <c t="s" s="4" r="A71">
        <v>1188</v>
      </c>
    </row>
    <row spans="1:9" r="72">
      <c t="s" s="3" r="A72">
        <v>1104</v>
      </c>
    </row>
    <row spans="1:9" r="73">
      <c t="s" s="4" r="A73">
        <v>1185</v>
      </c>
      <c t="s" s="4" r="B73">
        <v>1000</v>
      </c>
    </row>
    <row spans="1:9" r="74">
      <c t="s" s="4" r="A74">
        <v>1187</v>
      </c>
      <c t="n" s="9" r="B74">
        <v>11.24</v>
      </c>
      <c t="n" s="9" r="C74">
        <v>10.12</v>
      </c>
      <c t="n" s="9" r="D74">
        <v>5.01</v>
      </c>
    </row>
    <row spans="1:9" r="75">
      <c t="s" s="4" r="A75">
        <v>1189</v>
      </c>
    </row>
    <row spans="1:9" r="76">
      <c t="s" s="3" r="A76">
        <v>1104</v>
      </c>
    </row>
    <row spans="1:9" r="77">
      <c t="s" s="4" r="A77">
        <v>1092</v>
      </c>
      <c t="n" s="6" r="I77">
        <v>146000000</v>
      </c>
    </row>
    <row spans="1:9" r="78">
      <c t="s" s="4" r="A78">
        <v>1190</v>
      </c>
    </row>
    <row spans="1:9" r="79">
      <c t="s" s="3" r="A79">
        <v>1104</v>
      </c>
    </row>
    <row spans="1:9" r="80">
      <c t="s" s="4" r="A80">
        <v>1191</v>
      </c>
      <c t="n" s="6" r="B80">
        <v>50000000</v>
      </c>
    </row>
    <row spans="1:9" r="81">
      <c t="s" s="4" r="A81">
        <v>1192</v>
      </c>
      <c t="n" s="6" r="B81">
        <v>17000000</v>
      </c>
    </row>
    <row spans="1:9" r="82">
      <c t="s" s="4" r="A82">
        <v>918</v>
      </c>
    </row>
    <row spans="1:9" r="83">
      <c t="s" s="3" r="A83">
        <v>1104</v>
      </c>
    </row>
    <row spans="1:9" r="84">
      <c t="s" s="4" r="A84">
        <v>136</v>
      </c>
      <c t="n" s="8" r="B84">
        <v>7</v>
      </c>
      <c t="n" s="8" r="C84">
        <v>6</v>
      </c>
      <c t="n" s="8" r="D84">
        <v>8</v>
      </c>
    </row>
    <row spans="1:9" r="85">
      <c t="s" s="4" r="A85">
        <v>923</v>
      </c>
    </row>
    <row spans="1:9" r="86">
      <c t="s" s="3" r="A86">
        <v>1104</v>
      </c>
    </row>
    <row spans="1:9" r="87">
      <c t="s" s="4" r="A87">
        <v>136</v>
      </c>
      <c t="n" s="6" r="B87">
        <v>81</v>
      </c>
      <c t="n" s="6" r="C87">
        <v>79</v>
      </c>
      <c t="n" s="6" r="D87">
        <v>79</v>
      </c>
    </row>
    <row spans="1:9" r="88">
      <c t="s" s="4" r="A88">
        <v>1193</v>
      </c>
    </row>
    <row spans="1:9" r="89">
      <c t="s" s="3" r="A89">
        <v>1104</v>
      </c>
    </row>
    <row spans="1:9" r="90">
      <c t="s" s="4" r="A90">
        <v>136</v>
      </c>
      <c t="n" s="6" r="B90">
        <v>19</v>
      </c>
      <c t="n" s="6" r="C90">
        <v>18</v>
      </c>
      <c t="n" s="6" r="D90">
        <v>18</v>
      </c>
    </row>
    <row spans="1:9" r="91">
      <c t="s" s="4" r="A91">
        <v>1194</v>
      </c>
    </row>
    <row spans="1:9" r="92">
      <c t="s" s="3" r="A92">
        <v>1104</v>
      </c>
    </row>
    <row spans="1:9" r="93">
      <c t="s" s="4" r="A93">
        <v>1195</v>
      </c>
      <c t="n" s="8" r="B93">
        <v>7</v>
      </c>
    </row>
    <row spans="1:9" r="94">
      <c t="s" s="4" r="A94">
        <v>1196</v>
      </c>
      <c t="s" s="4" r="B94">
        <v>493</v>
      </c>
    </row>
    <row spans="1:9" r="95">
      <c t="s" s="4" r="A95">
        <v>1197</v>
      </c>
      <c t="s" s="4" r="B95">
        <v>1198</v>
      </c>
    </row>
    <row spans="1:9" r="96">
      <c t="s" s="4" r="A96">
        <v>1199</v>
      </c>
    </row>
    <row spans="1:9" r="97">
      <c t="s" s="3" r="A97">
        <v>1104</v>
      </c>
    </row>
    <row spans="1:9" r="98">
      <c t="s" s="4" r="A98">
        <v>1195</v>
      </c>
      <c t="n" s="8" r="C98">
        <v>6</v>
      </c>
    </row>
    <row spans="1:9" r="99">
      <c t="s" s="4" r="A99">
        <v>1196</v>
      </c>
      <c t="s" s="4" r="C99">
        <v>493</v>
      </c>
    </row>
    <row spans="1:9" r="100">
      <c t="s" s="4" r="A100">
        <v>1197</v>
      </c>
      <c t="s" s="4" r="C100">
        <v>1200</v>
      </c>
    </row>
    <row spans="1:9" r="101">
      <c t="s" s="4" r="A101">
        <v>1201</v>
      </c>
    </row>
    <row spans="1:9" r="102">
      <c t="s" s="3" r="A102">
        <v>1104</v>
      </c>
    </row>
    <row spans="1:9" r="103">
      <c t="s" s="4" r="A103">
        <v>1195</v>
      </c>
      <c t="n" s="8" r="D103">
        <v>8</v>
      </c>
    </row>
    <row spans="1:9" r="104">
      <c t="s" s="4" r="A104">
        <v>1196</v>
      </c>
      <c t="s" s="4" r="D104">
        <v>493</v>
      </c>
    </row>
    <row spans="1:9" r="105">
      <c t="s" s="4" r="A105">
        <v>1197</v>
      </c>
      <c t="s" s="4" r="D105">
        <v>12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03</v>
      </c>
      <c t="s" s="2" r="B1">
        <v>1</v>
      </c>
    </row>
    <row spans="1:4" r="2">
      <c t="s" s="2" r="B2">
        <v>2</v>
      </c>
      <c t="s" s="2" r="C2">
        <v>30</v>
      </c>
      <c t="s" s="2" r="D2">
        <v>31</v>
      </c>
    </row>
    <row spans="1:4" r="3">
      <c t="s" s="3" r="A3">
        <v>1204</v>
      </c>
    </row>
    <row spans="1:4" r="4">
      <c t="s" s="4" r="A4">
        <v>1205</v>
      </c>
      <c t="n" s="6" r="B4">
        <v>22</v>
      </c>
      <c t="n" s="6" r="C4">
        <v>24</v>
      </c>
      <c t="n" s="6" r="D4">
        <v>19</v>
      </c>
    </row>
    <row spans="1:4" r="5">
      <c t="s" s="3" r="A5">
        <v>423</v>
      </c>
    </row>
    <row spans="1:4" r="6">
      <c t="s" s="4" r="A6">
        <v>1206</v>
      </c>
      <c t="n" s="10" r="B6">
        <v>1341.2</v>
      </c>
      <c t="n" s="10" r="C6">
        <v>1324.3</v>
      </c>
      <c t="n" s="10" r="D6">
        <v>1341.2</v>
      </c>
    </row>
    <row spans="1:4" r="7">
      <c t="s" s="4" r="A7">
        <v>1207</v>
      </c>
      <c t="n" s="6" r="B7">
        <v>0</v>
      </c>
      <c t="n" s="6" r="C7">
        <v>0</v>
      </c>
      <c t="n" s="6" r="D7">
        <v>0</v>
      </c>
    </row>
    <row spans="1:4" r="8">
      <c t="s" s="4" r="A8">
        <v>1208</v>
      </c>
      <c t="n" s="10" r="B8">
        <v>1341.2</v>
      </c>
      <c t="n" s="10" r="C8">
        <v>1324.3</v>
      </c>
      <c t="n" s="10" r="D8">
        <v>1341.2</v>
      </c>
    </row>
    <row spans="1:4" r="9">
      <c t="s" s="4" r="A9">
        <v>1209</v>
      </c>
    </row>
    <row spans="1:4" r="10">
      <c t="s" s="3" r="A10">
        <v>1204</v>
      </c>
    </row>
    <row spans="1:4" r="11">
      <c t="s" s="4" r="A11">
        <v>1205</v>
      </c>
      <c t="n" s="6" r="B11">
        <v>2</v>
      </c>
      <c t="n" s="6" r="C11">
        <v>12</v>
      </c>
      <c t="n" s="6" r="D11">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62"/>
    <col customWidth="1" max="2" min="2" width="39"/>
    <col customWidth="1" max="3" min="3" width="21"/>
    <col customWidth="1" max="4" min="4" width="21"/>
  </cols>
  <sheetData>
    <row spans="1:4" r="1">
      <c t="s" s="1" r="A1">
        <v>1210</v>
      </c>
      <c t="s" s="2" r="B1">
        <v>1</v>
      </c>
    </row>
    <row spans="1:4" r="2">
      <c t="s" s="2" r="B2">
        <v>442</v>
      </c>
      <c t="s" s="2" r="C2">
        <v>637</v>
      </c>
      <c t="s" s="2" r="D2">
        <v>642</v>
      </c>
    </row>
    <row spans="1:4" r="3">
      <c t="s" s="3" r="A3">
        <v>1211</v>
      </c>
    </row>
    <row spans="1:4" r="4">
      <c t="s" s="4" r="A4">
        <v>1212</v>
      </c>
      <c t="n" s="8" r="B4">
        <v>7477</v>
      </c>
      <c t="n" s="8" r="C4">
        <v>7376</v>
      </c>
      <c t="n" s="8" r="D4">
        <v>7085</v>
      </c>
    </row>
    <row spans="1:4" r="5">
      <c t="s" s="4" r="A5">
        <v>1213</v>
      </c>
      <c t="n" s="6" r="B5">
        <v>1490</v>
      </c>
      <c t="n" s="6" r="C5">
        <v>1507</v>
      </c>
      <c t="n" s="6" r="D5">
        <v>1546</v>
      </c>
    </row>
    <row spans="1:4" r="6">
      <c t="s" s="3" r="A6">
        <v>32</v>
      </c>
    </row>
    <row spans="1:4" r="7">
      <c t="s" s="4" r="A7">
        <v>1214</v>
      </c>
      <c t="n" s="6" r="B7">
        <v>8068</v>
      </c>
      <c t="n" s="6" r="C7">
        <v>7462</v>
      </c>
      <c t="n" s="6" r="D7">
        <v>7072</v>
      </c>
    </row>
    <row spans="1:4" r="8">
      <c t="s" s="4" r="A8">
        <v>1215</v>
      </c>
      <c t="n" s="6" r="B8">
        <v>-591</v>
      </c>
      <c t="n" s="6" r="C8">
        <v>-86</v>
      </c>
      <c t="n" s="6" r="D8">
        <v>13</v>
      </c>
    </row>
    <row spans="1:4" r="9">
      <c t="s" s="4" r="A9">
        <v>32</v>
      </c>
      <c t="n" s="6" r="B9">
        <v>7477</v>
      </c>
      <c t="n" s="6" r="C9">
        <v>7380</v>
      </c>
      <c t="n" s="6" r="D9">
        <v>7143</v>
      </c>
    </row>
    <row spans="1:4" r="10">
      <c t="s" s="4" r="A10">
        <v>1216</v>
      </c>
      <c t="n" s="6" r="B10">
        <v>7477</v>
      </c>
      <c t="n" s="6" r="C10">
        <v>7376</v>
      </c>
      <c t="n" s="6" r="D10">
        <v>7085</v>
      </c>
    </row>
    <row spans="1:4" r="11">
      <c t="s" s="4" r="A11">
        <v>630</v>
      </c>
      <c t="n" s="6" r="B11">
        <v>0</v>
      </c>
      <c t="n" s="6" r="C11">
        <v>4</v>
      </c>
      <c t="n" s="6" r="D11">
        <v>58</v>
      </c>
    </row>
    <row spans="1:4" r="12">
      <c t="s" s="4" r="A12">
        <v>39</v>
      </c>
      <c t="n" s="6" r="B12">
        <v>-495</v>
      </c>
      <c t="n" s="6" r="C12">
        <v>-438</v>
      </c>
      <c t="n" s="6" r="D12">
        <v>-410</v>
      </c>
    </row>
    <row spans="1:4" r="13">
      <c t="s" s="4" r="A13">
        <v>1217</v>
      </c>
      <c t="n" s="6" r="B13">
        <v>-327</v>
      </c>
      <c t="n" s="6" r="C13">
        <v>-301</v>
      </c>
      <c t="n" s="6" r="D13">
        <v>120</v>
      </c>
    </row>
    <row spans="1:4" r="14">
      <c t="s" s="4" r="A14">
        <v>1218</v>
      </c>
      <c t="n" s="6" r="B14">
        <v>-323</v>
      </c>
      <c t="n" s="6" r="C14">
        <v>-208</v>
      </c>
      <c t="n" s="6" r="D14">
        <v>-343</v>
      </c>
    </row>
    <row spans="1:4" r="15">
      <c t="s" s="4" r="A15">
        <v>52</v>
      </c>
      <c t="n" s="6" r="B15">
        <v>-650</v>
      </c>
      <c t="n" s="6" r="C15">
        <v>-509</v>
      </c>
      <c t="n" s="6" r="D15">
        <v>-223</v>
      </c>
    </row>
    <row spans="1:4" r="16">
      <c t="s" s="4" r="A16">
        <v>475</v>
      </c>
      <c t="n" s="6" r="B16">
        <v>274</v>
      </c>
      <c t="n" s="6" r="C16">
        <v>287</v>
      </c>
      <c t="n" s="6" r="D16">
        <v>279</v>
      </c>
    </row>
    <row spans="1:4" r="17">
      <c t="s" s="4" r="A17">
        <v>75</v>
      </c>
      <c t="n" s="6" r="B17">
        <v>6473</v>
      </c>
      <c t="n" s="6" r="C17">
        <v>5898</v>
      </c>
      <c t="n" s="6" r="D17">
        <v>5693</v>
      </c>
    </row>
    <row spans="1:4" r="18">
      <c t="s" s="4" r="A18">
        <v>648</v>
      </c>
      <c t="n" s="6" r="B18">
        <v>6194</v>
      </c>
      <c t="n" s="6" r="C18">
        <v>5606</v>
      </c>
      <c t="n" s="6" r="D18">
        <v>5950</v>
      </c>
    </row>
    <row spans="1:4" r="19">
      <c t="s" s="4" r="A19">
        <v>78</v>
      </c>
      <c t="n" s="6" r="B19">
        <v>18133</v>
      </c>
      <c t="n" s="6" r="C19">
        <v>17024</v>
      </c>
    </row>
    <row spans="1:4" r="20">
      <c t="s" s="4" r="A20">
        <v>1219</v>
      </c>
      <c t="n" s="8" r="B20">
        <v>14157</v>
      </c>
      <c t="n" s="6" r="C20">
        <v>13011</v>
      </c>
      <c t="n" s="6" r="D20">
        <v>13189</v>
      </c>
    </row>
    <row spans="1:4" r="21">
      <c t="s" s="3" r="A21">
        <v>1220</v>
      </c>
    </row>
    <row spans="1:4" r="22">
      <c t="s" s="4" r="A22">
        <v>1221</v>
      </c>
      <c t="n" s="6" r="B22">
        <v>3</v>
      </c>
    </row>
    <row spans="1:4" r="23">
      <c t="s" s="4" r="A23">
        <v>1222</v>
      </c>
    </row>
    <row spans="1:4" r="24">
      <c t="s" s="3" r="A24">
        <v>1211</v>
      </c>
    </row>
    <row spans="1:4" r="25">
      <c t="s" s="4" r="A25">
        <v>1213</v>
      </c>
      <c t="n" s="8" r="B25">
        <v>1018</v>
      </c>
      <c t="n" s="6" r="C25">
        <v>1002</v>
      </c>
      <c t="n" s="6" r="D25">
        <v>998</v>
      </c>
    </row>
    <row spans="1:4" r="26">
      <c t="s" s="3" r="A26">
        <v>32</v>
      </c>
    </row>
    <row spans="1:4" r="27">
      <c t="s" s="4" r="A27">
        <v>1216</v>
      </c>
      <c t="n" s="6" r="B27">
        <v>4229</v>
      </c>
      <c t="n" s="6" r="C27">
        <v>3885</v>
      </c>
      <c t="n" s="6" r="D27">
        <v>3743</v>
      </c>
    </row>
    <row spans="1:4" r="28">
      <c t="s" s="4" r="A28">
        <v>1223</v>
      </c>
    </row>
    <row spans="1:4" r="29">
      <c t="s" s="3" r="A29">
        <v>32</v>
      </c>
    </row>
    <row spans="1:4" r="30">
      <c t="s" s="4" r="A30">
        <v>1216</v>
      </c>
      <c t="n" s="6" r="B30">
        <v>602</v>
      </c>
      <c t="n" s="6" r="C30">
        <v>678</v>
      </c>
      <c t="n" s="6" r="D30">
        <v>744</v>
      </c>
    </row>
    <row spans="1:4" r="31">
      <c t="s" s="4" r="A31">
        <v>1224</v>
      </c>
    </row>
    <row spans="1:4" r="32">
      <c t="s" s="3" r="A32">
        <v>1211</v>
      </c>
    </row>
    <row spans="1:4" r="33">
      <c t="s" s="4" r="A33">
        <v>1213</v>
      </c>
      <c t="n" s="6" r="B33">
        <v>170</v>
      </c>
      <c t="n" s="6" r="C33">
        <v>197</v>
      </c>
      <c t="n" s="6" r="D33">
        <v>240</v>
      </c>
    </row>
    <row spans="1:4" r="34">
      <c t="s" s="4" r="A34">
        <v>1225</v>
      </c>
    </row>
    <row spans="1:4" r="35">
      <c t="s" s="3" r="A35">
        <v>1211</v>
      </c>
    </row>
    <row spans="1:4" r="36">
      <c t="s" s="4" r="A36">
        <v>1213</v>
      </c>
      <c t="n" s="6" r="B36">
        <v>302</v>
      </c>
      <c t="n" s="6" r="C36">
        <v>308</v>
      </c>
      <c t="n" s="6" r="D36">
        <v>308</v>
      </c>
    </row>
    <row spans="1:4" r="37">
      <c t="s" s="3" r="A37">
        <v>32</v>
      </c>
    </row>
    <row spans="1:4" r="38">
      <c t="s" s="4" r="A38">
        <v>1216</v>
      </c>
      <c t="n" s="6" r="B38">
        <v>2646</v>
      </c>
      <c t="n" s="6" r="C38">
        <v>2813</v>
      </c>
      <c t="n" s="6" r="D38">
        <v>2598</v>
      </c>
    </row>
    <row spans="1:4" r="39">
      <c t="s" s="4" r="A39">
        <v>1226</v>
      </c>
    </row>
    <row spans="1:4" r="40">
      <c t="s" s="3" r="A40">
        <v>32</v>
      </c>
    </row>
    <row spans="1:4" r="41">
      <c t="s" s="4" r="A41">
        <v>1214</v>
      </c>
      <c t="n" s="6" r="B41">
        <v>2242</v>
      </c>
      <c t="n" s="6" r="C41">
        <v>2092</v>
      </c>
      <c t="n" s="6" r="D41">
        <v>1995</v>
      </c>
    </row>
    <row spans="1:4" r="42">
      <c t="s" s="4" r="A42">
        <v>1227</v>
      </c>
    </row>
    <row spans="1:4" r="43">
      <c t="s" s="3" r="A43">
        <v>32</v>
      </c>
    </row>
    <row spans="1:4" r="44">
      <c t="s" s="4" r="A44">
        <v>1217</v>
      </c>
      <c t="n" s="6" r="B44">
        <v>-486</v>
      </c>
      <c t="n" s="6" r="C44">
        <v>-308</v>
      </c>
      <c t="n" s="6" r="D44">
        <v>-203</v>
      </c>
    </row>
    <row spans="1:4" r="45">
      <c t="s" s="4" r="A45">
        <v>475</v>
      </c>
      <c t="n" s="6" r="B45">
        <v>-9</v>
      </c>
      <c t="n" s="6" r="C45">
        <v>0</v>
      </c>
      <c t="n" s="6" r="D45">
        <v>-4</v>
      </c>
    </row>
    <row spans="1:4" r="46">
      <c t="s" s="4" r="A46">
        <v>1228</v>
      </c>
    </row>
    <row spans="1:4" r="47">
      <c t="s" s="3" r="A47">
        <v>32</v>
      </c>
    </row>
    <row spans="1:4" r="48">
      <c t="s" s="4" r="A48">
        <v>1217</v>
      </c>
      <c t="n" s="6" r="B48">
        <v>-1502</v>
      </c>
      <c t="n" s="6" r="C48">
        <v>-1357</v>
      </c>
      <c t="n" s="6" r="D48">
        <v>-822</v>
      </c>
    </row>
    <row spans="1:4" r="49">
      <c t="s" s="4" r="A49">
        <v>1229</v>
      </c>
    </row>
    <row spans="1:4" r="50">
      <c t="s" s="3" r="A50">
        <v>32</v>
      </c>
    </row>
    <row spans="1:4" r="51">
      <c t="s" s="4" r="A51">
        <v>1214</v>
      </c>
      <c t="n" s="6" r="B51">
        <v>975</v>
      </c>
      <c t="n" s="6" r="C51">
        <v>861</v>
      </c>
      <c t="n" s="6" r="D51">
        <v>805</v>
      </c>
    </row>
    <row spans="1:4" r="52">
      <c t="s" s="4" r="A52">
        <v>673</v>
      </c>
    </row>
    <row spans="1:4" r="53">
      <c t="s" s="3" r="A53">
        <v>32</v>
      </c>
    </row>
    <row spans="1:4" r="54">
      <c t="s" s="4" r="A54">
        <v>1214</v>
      </c>
      <c t="n" s="6" r="B54">
        <v>3217</v>
      </c>
      <c t="n" s="6" r="C54">
        <v>2953</v>
      </c>
      <c t="n" s="6" r="D54">
        <v>2800</v>
      </c>
    </row>
    <row spans="1:4" r="55">
      <c t="s" s="4" r="A55">
        <v>1217</v>
      </c>
      <c t="n" s="6" r="B55">
        <v>972</v>
      </c>
      <c t="n" s="6" r="C55">
        <v>767</v>
      </c>
      <c t="n" s="6" r="D55">
        <v>665</v>
      </c>
    </row>
    <row spans="1:4" r="56">
      <c t="s" s="4" r="A56">
        <v>475</v>
      </c>
      <c t="n" s="6" r="B56">
        <v>116</v>
      </c>
      <c t="n" s="6" r="C56">
        <v>120</v>
      </c>
      <c t="n" s="6" r="D56">
        <v>111</v>
      </c>
    </row>
    <row spans="1:4" r="57">
      <c t="s" s="4" r="A57">
        <v>75</v>
      </c>
      <c t="n" s="6" r="B57">
        <v>3451</v>
      </c>
      <c t="n" s="6" r="C57">
        <v>3426</v>
      </c>
      <c t="n" s="6" r="D57">
        <v>3252</v>
      </c>
    </row>
    <row spans="1:4" r="58">
      <c t="s" s="4" r="A58">
        <v>78</v>
      </c>
      <c t="n" s="6" r="B58">
        <v>1583</v>
      </c>
      <c t="n" s="6" r="C58">
        <v>1501</v>
      </c>
    </row>
    <row spans="1:4" r="59">
      <c t="s" s="4" r="A59">
        <v>670</v>
      </c>
    </row>
    <row spans="1:4" r="60">
      <c t="s" s="3" r="A60">
        <v>32</v>
      </c>
    </row>
    <row spans="1:4" r="61">
      <c t="s" s="4" r="A61">
        <v>1214</v>
      </c>
      <c t="n" s="6" r="B61">
        <v>1934</v>
      </c>
      <c t="n" s="6" r="C61">
        <v>1922</v>
      </c>
      <c t="n" s="6" r="D61">
        <v>1882</v>
      </c>
    </row>
    <row spans="1:4" r="62">
      <c t="s" s="4" r="A62">
        <v>676</v>
      </c>
    </row>
    <row spans="1:4" r="63">
      <c t="s" s="3" r="A63">
        <v>32</v>
      </c>
    </row>
    <row spans="1:4" r="64">
      <c t="s" s="4" r="A64">
        <v>1214</v>
      </c>
      <c t="n" s="6" r="B64">
        <v>248</v>
      </c>
      <c t="n" s="6" r="C64">
        <v>228</v>
      </c>
      <c t="n" s="6" r="D64">
        <v>154</v>
      </c>
    </row>
    <row spans="1:4" r="65">
      <c t="s" s="4" r="A65">
        <v>674</v>
      </c>
    </row>
    <row spans="1:4" r="66">
      <c t="s" s="3" r="A66">
        <v>32</v>
      </c>
    </row>
    <row spans="1:4" r="67">
      <c t="s" s="4" r="A67">
        <v>1214</v>
      </c>
      <c t="n" s="6" r="B67">
        <v>2182</v>
      </c>
      <c t="n" s="6" r="C67">
        <v>2150</v>
      </c>
      <c t="n" s="6" r="D67">
        <v>2036</v>
      </c>
    </row>
    <row spans="1:4" r="68">
      <c t="s" s="4" r="A68">
        <v>1217</v>
      </c>
      <c t="n" s="6" r="B68">
        <v>328</v>
      </c>
      <c t="n" s="6" r="C68">
        <v>289</v>
      </c>
      <c t="n" s="6" r="D68">
        <v>211</v>
      </c>
    </row>
    <row spans="1:4" r="69">
      <c t="s" s="4" r="A69">
        <v>475</v>
      </c>
      <c t="n" s="6" r="B69">
        <v>94</v>
      </c>
      <c t="n" s="6" r="C69">
        <v>92</v>
      </c>
      <c t="n" s="6" r="D69">
        <v>99</v>
      </c>
    </row>
    <row spans="1:4" r="70">
      <c t="s" s="4" r="A70">
        <v>75</v>
      </c>
      <c t="n" s="6" r="B70">
        <v>292</v>
      </c>
      <c t="n" s="6" r="C70">
        <v>290</v>
      </c>
      <c t="n" s="6" r="D70">
        <v>294</v>
      </c>
    </row>
    <row spans="1:4" r="71">
      <c t="s" s="4" r="A71">
        <v>78</v>
      </c>
      <c t="n" s="6" r="B71">
        <v>1279</v>
      </c>
      <c t="n" s="6" r="C71">
        <v>1329</v>
      </c>
    </row>
    <row spans="1:4" r="72">
      <c t="s" s="4" r="A72">
        <v>1230</v>
      </c>
    </row>
    <row spans="1:4" r="73">
      <c t="s" s="3" r="A73">
        <v>32</v>
      </c>
    </row>
    <row spans="1:4" r="74">
      <c t="s" s="4" r="A74">
        <v>1214</v>
      </c>
      <c t="n" s="6" r="B74">
        <v>1422</v>
      </c>
      <c t="n" s="6" r="C74">
        <v>1343</v>
      </c>
      <c t="n" s="6" r="D74">
        <v>1277</v>
      </c>
    </row>
    <row spans="1:4" r="75">
      <c t="s" s="4" r="A75">
        <v>1231</v>
      </c>
    </row>
    <row spans="1:4" r="76">
      <c t="s" s="3" r="A76">
        <v>32</v>
      </c>
    </row>
    <row spans="1:4" r="77">
      <c t="s" s="4" r="A77">
        <v>1214</v>
      </c>
      <c t="n" s="6" r="B77">
        <v>735</v>
      </c>
      <c t="n" s="6" r="C77">
        <v>542</v>
      </c>
      <c t="n" s="6" r="D77">
        <v>505</v>
      </c>
    </row>
    <row spans="1:4" r="78">
      <c t="s" s="4" r="A78">
        <v>1232</v>
      </c>
    </row>
    <row spans="1:4" r="79">
      <c t="s" s="3" r="A79">
        <v>32</v>
      </c>
    </row>
    <row spans="1:4" r="80">
      <c t="s" s="4" r="A80">
        <v>1214</v>
      </c>
      <c t="n" s="6" r="B80">
        <v>512</v>
      </c>
      <c t="n" s="6" r="C80">
        <v>474</v>
      </c>
      <c t="n" s="6" r="D80">
        <v>454</v>
      </c>
    </row>
    <row spans="1:4" r="81">
      <c t="s" s="4" r="A81">
        <v>675</v>
      </c>
    </row>
    <row spans="1:4" r="82">
      <c t="s" s="3" r="A82">
        <v>32</v>
      </c>
    </row>
    <row spans="1:4" r="83">
      <c t="s" s="4" r="A83">
        <v>1214</v>
      </c>
      <c t="n" s="6" r="B83">
        <v>2669</v>
      </c>
      <c t="n" s="6" r="C83">
        <v>2359</v>
      </c>
      <c t="n" s="6" r="D83">
        <v>2236</v>
      </c>
    </row>
    <row spans="1:4" r="84">
      <c t="s" s="4" r="A84">
        <v>1217</v>
      </c>
      <c t="n" s="6" r="B84">
        <v>856</v>
      </c>
      <c t="n" s="6" r="C84">
        <v>746</v>
      </c>
      <c t="n" s="6" r="D84">
        <v>679</v>
      </c>
    </row>
    <row spans="1:4" r="85">
      <c t="s" s="4" r="A85">
        <v>475</v>
      </c>
      <c t="n" s="6" r="B85">
        <v>73</v>
      </c>
      <c t="n" s="6" r="C85">
        <v>75</v>
      </c>
      <c t="n" s="6" r="D85">
        <v>73</v>
      </c>
    </row>
    <row spans="1:4" r="86">
      <c t="s" s="4" r="A86">
        <v>75</v>
      </c>
      <c t="n" s="6" r="B86">
        <v>2730</v>
      </c>
      <c t="n" s="6" r="C86">
        <v>2182</v>
      </c>
      <c t="n" s="6" r="D86">
        <v>2147</v>
      </c>
    </row>
    <row spans="1:4" r="87">
      <c t="s" s="4" r="A87">
        <v>78</v>
      </c>
      <c t="n" s="6" r="B87">
        <v>1141</v>
      </c>
      <c t="n" s="6" r="C87">
        <v>982</v>
      </c>
    </row>
    <row spans="1:4" r="88">
      <c t="s" s="4" r="A88">
        <v>1233</v>
      </c>
    </row>
    <row spans="1:4" r="89">
      <c t="s" s="3" r="A89">
        <v>32</v>
      </c>
    </row>
    <row spans="1:4" r="90">
      <c t="s" s="4" r="A90">
        <v>1217</v>
      </c>
      <c t="n" s="6" r="B90">
        <v>2156</v>
      </c>
      <c t="n" s="6" r="C90">
        <v>1802</v>
      </c>
      <c t="n" s="6" r="D90">
        <v>1555</v>
      </c>
    </row>
    <row spans="1:4" r="91">
      <c t="s" s="4" r="A91">
        <v>475</v>
      </c>
      <c t="n" s="6" r="B91">
        <v>283</v>
      </c>
      <c t="n" s="6" r="C91">
        <v>287</v>
      </c>
      <c t="n" s="6" r="D91">
        <v>283</v>
      </c>
    </row>
    <row spans="1:4" r="92">
      <c t="s" s="4" r="A92">
        <v>78</v>
      </c>
      <c t="n" s="6" r="B92">
        <v>4003</v>
      </c>
      <c t="n" s="6" r="C92">
        <v>3812</v>
      </c>
    </row>
    <row spans="1:4" r="93">
      <c t="s" s="4" r="A93">
        <v>1234</v>
      </c>
    </row>
    <row spans="1:4" r="94">
      <c t="s" s="3" r="A94">
        <v>32</v>
      </c>
    </row>
    <row spans="1:4" r="95">
      <c t="s" s="4" r="A95">
        <v>78</v>
      </c>
      <c t="n" s="6" r="B95">
        <v>1463</v>
      </c>
      <c t="n" s="6" r="C95">
        <v>1708</v>
      </c>
    </row>
    <row spans="1:4" r="96">
      <c t="s" s="4" r="A96">
        <v>1235</v>
      </c>
    </row>
    <row spans="1:4" r="97">
      <c t="s" s="3" r="A97">
        <v>1211</v>
      </c>
    </row>
    <row spans="1:4" r="98">
      <c t="s" s="4" r="A98">
        <v>1212</v>
      </c>
      <c t="n" s="6" r="B98">
        <v>2033</v>
      </c>
      <c t="n" s="6" r="C98">
        <v>2057</v>
      </c>
      <c t="n" s="6" r="D98">
        <v>1997</v>
      </c>
    </row>
    <row spans="1:4" r="99">
      <c t="s" s="4" r="A99">
        <v>1236</v>
      </c>
    </row>
    <row spans="1:4" r="100">
      <c t="s" s="3" r="A100">
        <v>1211</v>
      </c>
    </row>
    <row spans="1:4" r="101">
      <c t="s" s="4" r="A101">
        <v>1212</v>
      </c>
      <c t="n" s="6" r="B101">
        <v>1807</v>
      </c>
      <c t="n" s="6" r="C101">
        <v>1912</v>
      </c>
      <c t="n" s="6" r="D101">
        <v>1886</v>
      </c>
    </row>
    <row spans="1:4" r="102">
      <c t="s" s="4" r="A102">
        <v>1237</v>
      </c>
    </row>
    <row spans="1:4" r="103">
      <c t="s" s="3" r="A103">
        <v>1211</v>
      </c>
    </row>
    <row spans="1:4" r="104">
      <c t="s" s="4" r="A104">
        <v>1212</v>
      </c>
      <c t="n" s="6" r="B104">
        <v>1306</v>
      </c>
      <c t="n" s="6" r="C104">
        <v>1323</v>
      </c>
      <c t="n" s="6" r="D104">
        <v>1280</v>
      </c>
    </row>
    <row spans="1:4" r="105">
      <c t="s" s="4" r="A105">
        <v>1238</v>
      </c>
    </row>
    <row spans="1:4" r="106">
      <c t="s" s="3" r="A106">
        <v>1211</v>
      </c>
    </row>
    <row spans="1:4" r="107">
      <c t="s" s="4" r="A107">
        <v>1212</v>
      </c>
      <c t="n" s="6" r="B107">
        <v>904</v>
      </c>
      <c t="n" s="6" r="C107">
        <v>850</v>
      </c>
      <c t="n" s="6" r="D107">
        <v>809</v>
      </c>
    </row>
    <row spans="1:4" r="108">
      <c t="s" s="4" r="A108">
        <v>1239</v>
      </c>
    </row>
    <row spans="1:4" r="109">
      <c t="s" s="3" r="A109">
        <v>1211</v>
      </c>
    </row>
    <row spans="1:4" r="110">
      <c t="s" s="4" r="A110">
        <v>1212</v>
      </c>
      <c t="n" s="6" r="B110">
        <v>693</v>
      </c>
      <c t="n" s="6" r="C110">
        <v>535</v>
      </c>
      <c t="n" s="6" r="D110">
        <v>505</v>
      </c>
    </row>
    <row spans="1:4" r="111">
      <c t="s" s="4" r="A111">
        <v>1240</v>
      </c>
    </row>
    <row spans="1:4" r="112">
      <c t="s" s="3" r="A112">
        <v>1211</v>
      </c>
    </row>
    <row spans="1:4" r="113">
      <c t="s" s="4" r="A113">
        <v>1212</v>
      </c>
      <c t="n" s="6" r="B113">
        <v>501</v>
      </c>
      <c t="n" s="6" r="C113">
        <v>472</v>
      </c>
      <c t="n" s="6" r="D113">
        <v>453</v>
      </c>
    </row>
    <row spans="1:4" r="114">
      <c t="s" s="4" r="A114">
        <v>665</v>
      </c>
    </row>
    <row spans="1:4" r="115">
      <c t="s" s="3" r="A115">
        <v>1211</v>
      </c>
    </row>
    <row spans="1:4" r="116">
      <c t="s" s="4" r="A116">
        <v>1212</v>
      </c>
      <c t="n" s="8" r="B116">
        <v>233</v>
      </c>
      <c t="n" s="8" r="C116">
        <v>227</v>
      </c>
      <c t="n" s="8" r="D116">
        <v>1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55"/>
  </cols>
  <sheetData>
    <row spans="1:7" r="1">
      <c t="s" s="1" r="A1">
        <v>111</v>
      </c>
      <c t="s" s="2" r="B1">
        <v>112</v>
      </c>
      <c t="s" s="2" r="C1">
        <v>113</v>
      </c>
      <c t="s" s="2" r="D1">
        <v>114</v>
      </c>
      <c t="s" s="2" r="E1">
        <v>115</v>
      </c>
      <c t="s" s="2" r="F1">
        <v>116</v>
      </c>
      <c t="s" s="2" r="G1">
        <v>117</v>
      </c>
    </row>
    <row spans="1:7" r="2">
      <c t="s" s="4" r="A2">
        <v>118</v>
      </c>
      <c t="n" s="8" r="C2">
        <v>15</v>
      </c>
      <c t="n" s="8" r="D2">
        <v>-1092</v>
      </c>
      <c t="n" s="8" r="E2">
        <v>16429</v>
      </c>
      <c t="n" s="8" r="F2">
        <v>-8449</v>
      </c>
      <c t="n" s="8" r="G2">
        <v>-33</v>
      </c>
    </row>
    <row spans="1:7" r="3">
      <c t="s" s="4" r="A3">
        <v>119</v>
      </c>
      <c t="n" s="6" r="C3">
        <v>1542347188</v>
      </c>
    </row>
    <row spans="1:7" r="4">
      <c t="s" s="4" r="A4">
        <v>54</v>
      </c>
      <c t="n" s="8" r="B4">
        <v>-121</v>
      </c>
      <c t="n" s="6" r="F4">
        <v>-121</v>
      </c>
    </row>
    <row spans="1:7" r="5">
      <c t="s" s="3" r="A5">
        <v>120</v>
      </c>
    </row>
    <row spans="1:7" r="6">
      <c t="s" s="4" r="A6">
        <v>61</v>
      </c>
      <c t="n" s="6" r="B6">
        <v>10</v>
      </c>
      <c t="n" s="6" r="G6">
        <v>10</v>
      </c>
    </row>
    <row spans="1:7" r="7">
      <c t="s" s="4" r="A7">
        <v>62</v>
      </c>
      <c t="n" s="6" r="B7">
        <v>107</v>
      </c>
      <c t="n" s="6" r="G7">
        <v>107</v>
      </c>
    </row>
    <row spans="1:7" r="8">
      <c t="s" s="4" r="A8">
        <v>63</v>
      </c>
      <c t="n" s="6" r="B8">
        <v>22</v>
      </c>
      <c t="n" s="6" r="G8">
        <v>22</v>
      </c>
    </row>
    <row spans="1:7" r="9">
      <c t="s" s="4" r="A9">
        <v>121</v>
      </c>
      <c t="n" s="6" r="C9">
        <v>17955446</v>
      </c>
    </row>
    <row spans="1:7" r="10">
      <c t="s" s="4" r="A10">
        <v>122</v>
      </c>
      <c t="n" s="8" r="C10">
        <v>1</v>
      </c>
    </row>
    <row spans="1:7" r="11">
      <c t="s" s="4" r="A11">
        <v>123</v>
      </c>
      <c t="n" s="6" r="E11">
        <v>150</v>
      </c>
    </row>
    <row spans="1:7" r="12">
      <c t="s" s="4" r="A12">
        <v>124</v>
      </c>
      <c t="n" s="6" r="D12">
        <v>-500</v>
      </c>
    </row>
    <row spans="1:7" r="13">
      <c t="s" s="4" r="A13">
        <v>125</v>
      </c>
      <c t="n" s="6" r="C13">
        <v>1560302634</v>
      </c>
    </row>
    <row spans="1:7" r="14">
      <c t="s" s="4" r="A14">
        <v>126</v>
      </c>
      <c t="n" s="8" r="C14">
        <v>16</v>
      </c>
      <c t="n" s="6" r="D14">
        <v>-1592</v>
      </c>
      <c t="n" s="6" r="E14">
        <v>16579</v>
      </c>
      <c t="n" s="6" r="F14">
        <v>-8570</v>
      </c>
      <c t="n" s="6" r="G14">
        <v>106</v>
      </c>
    </row>
    <row spans="1:7" r="15">
      <c t="s" s="4" r="A15">
        <v>54</v>
      </c>
      <c t="n" s="6" r="B15">
        <v>-119</v>
      </c>
      <c t="n" s="6" r="F15">
        <v>-119</v>
      </c>
    </row>
    <row spans="1:7" r="16">
      <c t="s" s="3" r="A16">
        <v>120</v>
      </c>
    </row>
    <row spans="1:7" r="17">
      <c t="s" s="4" r="A17">
        <v>61</v>
      </c>
      <c t="n" s="6" r="B17">
        <v>-22</v>
      </c>
      <c t="n" s="6" r="G17">
        <v>-22</v>
      </c>
    </row>
    <row spans="1:7" r="18">
      <c t="s" s="4" r="A18">
        <v>62</v>
      </c>
      <c t="n" s="6" r="B18">
        <v>78</v>
      </c>
      <c t="n" s="6" r="G18">
        <v>78</v>
      </c>
    </row>
    <row spans="1:7" r="19">
      <c t="s" s="4" r="A19">
        <v>63</v>
      </c>
      <c t="n" s="8" r="B19">
        <v>-18</v>
      </c>
      <c t="n" s="6" r="G19">
        <v>-18</v>
      </c>
    </row>
    <row spans="1:7" r="20">
      <c t="s" s="4" r="A20">
        <v>121</v>
      </c>
      <c t="n" s="6" r="C20">
        <v>14715602</v>
      </c>
    </row>
    <row spans="1:7" r="21">
      <c t="s" s="4" r="A21">
        <v>122</v>
      </c>
      <c t="n" s="8" r="C21">
        <v>0</v>
      </c>
    </row>
    <row spans="1:7" r="22">
      <c t="s" s="4" r="A22">
        <v>123</v>
      </c>
      <c t="n" s="6" r="E22">
        <v>124</v>
      </c>
    </row>
    <row spans="1:7" r="23">
      <c t="s" s="4" r="A23">
        <v>124</v>
      </c>
      <c t="n" s="6" r="D23">
        <v>-125</v>
      </c>
    </row>
    <row spans="1:7" r="24">
      <c t="s" s="4" r="A24">
        <v>127</v>
      </c>
      <c t="n" s="6" r="B24">
        <v>1575018236</v>
      </c>
      <c t="n" s="6" r="C24">
        <v>1575018236</v>
      </c>
    </row>
    <row spans="1:7" r="25">
      <c t="s" s="4" r="A25">
        <v>128</v>
      </c>
      <c t="n" s="8" r="B25">
        <v>6457</v>
      </c>
      <c t="n" s="8" r="C25">
        <v>16</v>
      </c>
      <c t="n" s="6" r="D25">
        <v>-1717</v>
      </c>
      <c t="n" s="6" r="E25">
        <v>16703</v>
      </c>
      <c t="n" s="6" r="F25">
        <v>-8689</v>
      </c>
      <c t="n" s="6" r="G25">
        <v>144</v>
      </c>
    </row>
    <row spans="1:7" r="26">
      <c t="s" s="4" r="A26">
        <v>54</v>
      </c>
      <c t="n" s="6" r="B26">
        <v>-239</v>
      </c>
      <c t="n" s="6" r="F26">
        <v>-239</v>
      </c>
    </row>
    <row spans="1:7" r="27">
      <c t="s" s="3" r="A27">
        <v>120</v>
      </c>
    </row>
    <row spans="1:7" r="28">
      <c t="s" s="4" r="A28">
        <v>61</v>
      </c>
      <c t="n" s="6" r="B28">
        <v>-16</v>
      </c>
      <c t="n" s="6" r="G28">
        <v>-16</v>
      </c>
    </row>
    <row spans="1:7" r="29">
      <c t="s" s="4" r="A29">
        <v>62</v>
      </c>
      <c t="n" s="6" r="B29">
        <v>-67</v>
      </c>
      <c t="n" s="6" r="G29">
        <v>-67</v>
      </c>
    </row>
    <row spans="1:7" r="30">
      <c t="s" s="4" r="A30">
        <v>63</v>
      </c>
      <c t="n" s="8" r="B30">
        <v>27</v>
      </c>
      <c t="n" s="6" r="G30">
        <v>27</v>
      </c>
    </row>
    <row spans="1:7" r="31">
      <c t="s" s="4" r="A31">
        <v>121</v>
      </c>
      <c t="n" s="6" r="C31">
        <v>19195550</v>
      </c>
    </row>
    <row spans="1:7" r="32">
      <c t="s" s="4" r="A32">
        <v>122</v>
      </c>
      <c t="n" s="8" r="C32">
        <v>0</v>
      </c>
    </row>
    <row spans="1:7" r="33">
      <c t="s" s="4" r="A33">
        <v>123</v>
      </c>
      <c t="n" s="6" r="E33">
        <v>157</v>
      </c>
    </row>
    <row spans="1:7" r="34">
      <c t="s" s="4" r="A34">
        <v>129</v>
      </c>
      <c t="n" s="6" r="F34">
        <v>1</v>
      </c>
    </row>
    <row spans="1:7" r="35">
      <c t="s" s="4" r="A35">
        <v>124</v>
      </c>
      <c t="n" s="6" r="D35">
        <v>0</v>
      </c>
    </row>
    <row spans="1:7" r="36">
      <c t="s" s="4" r="A36">
        <v>130</v>
      </c>
      <c t="n" s="6" r="B36">
        <v>1594213786</v>
      </c>
      <c t="n" s="6" r="C36">
        <v>1594213786</v>
      </c>
    </row>
    <row spans="1:7" r="37">
      <c t="s" s="4" r="A37">
        <v>131</v>
      </c>
      <c t="n" s="8" r="B37">
        <v>6320</v>
      </c>
      <c t="n" s="8" r="C37">
        <v>16</v>
      </c>
      <c t="n" s="8" r="D37">
        <v>-1717</v>
      </c>
      <c t="n" s="8" r="E37">
        <v>16860</v>
      </c>
      <c t="n" s="8" r="F37">
        <v>-8927</v>
      </c>
      <c t="n" s="8" r="G37">
        <v>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1</v>
      </c>
      <c t="s" s="2" r="B1">
        <v>1</v>
      </c>
    </row>
    <row spans="1:4" r="2">
      <c t="s" s="2" r="B2">
        <v>2</v>
      </c>
      <c t="s" s="2" r="C2">
        <v>30</v>
      </c>
      <c t="s" s="2" r="D2">
        <v>31</v>
      </c>
    </row>
    <row spans="1:4" r="3">
      <c t="s" s="3" r="A3">
        <v>232</v>
      </c>
    </row>
    <row spans="1:4" r="4">
      <c t="s" s="4" r="A4">
        <v>1242</v>
      </c>
      <c t="n" s="8" r="B4">
        <v>-54</v>
      </c>
      <c t="n" s="8" r="C4">
        <v>-38</v>
      </c>
      <c t="n" s="8" r="D4">
        <v>-16</v>
      </c>
    </row>
    <row spans="1:4" r="5">
      <c t="s" s="4" r="A5">
        <v>1243</v>
      </c>
      <c t="n" s="6" r="B5">
        <v>152</v>
      </c>
      <c t="n" s="6" r="C5">
        <v>219</v>
      </c>
      <c t="n" s="6" r="D5">
        <v>141</v>
      </c>
    </row>
    <row spans="1:4" r="6">
      <c t="s" s="4" r="A6">
        <v>1244</v>
      </c>
      <c t="n" s="6" r="B6">
        <v>-10</v>
      </c>
      <c t="n" s="6" r="C6">
        <v>-37</v>
      </c>
      <c t="n" s="6" r="D6">
        <v>-19</v>
      </c>
    </row>
    <row spans="1:4" r="7">
      <c t="s" s="4" r="A7">
        <v>1245</v>
      </c>
      <c t="n" s="6" r="B7">
        <v>88</v>
      </c>
      <c t="n" s="6" r="C7">
        <v>144</v>
      </c>
      <c t="n" s="6" r="D7">
        <v>106</v>
      </c>
    </row>
    <row spans="1:4" r="8">
      <c t="s" s="4" r="A8">
        <v>1246</v>
      </c>
      <c t="n" s="6" r="B8">
        <v>-16</v>
      </c>
      <c t="n" s="6" r="C8">
        <v>-22</v>
      </c>
    </row>
    <row spans="1:4" r="9">
      <c t="s" s="4" r="A9">
        <v>1247</v>
      </c>
      <c t="n" s="6" r="B9">
        <v>70</v>
      </c>
      <c t="n" s="6" r="C9">
        <v>145</v>
      </c>
    </row>
    <row spans="1:4" r="10">
      <c t="s" s="4" r="A10">
        <v>1248</v>
      </c>
      <c t="n" s="6" r="B10">
        <v>-3</v>
      </c>
      <c t="n" s="6" r="C10">
        <v>-10</v>
      </c>
    </row>
    <row spans="1:4" r="11">
      <c t="s" s="4" r="A11">
        <v>1249</v>
      </c>
      <c t="n" s="6" r="B11">
        <v>30</v>
      </c>
      <c t="n" s="6" r="C11">
        <v>-8</v>
      </c>
    </row>
    <row spans="1:4" r="12">
      <c t="s" s="4" r="A12">
        <v>1250</v>
      </c>
      <c t="n" s="6" r="B12">
        <v>27</v>
      </c>
      <c t="n" s="6" r="C12">
        <v>-18</v>
      </c>
      <c t="n" s="6" r="D12">
        <v>22</v>
      </c>
    </row>
    <row spans="1:4" r="13">
      <c t="s" s="4" r="A13">
        <v>1251</v>
      </c>
      <c t="n" s="6" r="B13">
        <v>51</v>
      </c>
      <c t="n" s="6" r="C13">
        <v>113</v>
      </c>
    </row>
    <row spans="1:4" r="14">
      <c t="s" s="4" r="A14">
        <v>1252</v>
      </c>
      <c t="n" s="6" r="B14">
        <v>-137</v>
      </c>
      <c t="n" s="6" r="C14">
        <v>-67</v>
      </c>
    </row>
    <row spans="1:4" r="15">
      <c t="s" s="4" r="A15">
        <v>1253</v>
      </c>
      <c t="n" s="6" r="B15">
        <v>-107</v>
      </c>
      <c t="n" s="6" r="C15">
        <v>-75</v>
      </c>
    </row>
    <row spans="1:4" r="16">
      <c t="s" s="4" r="A16">
        <v>1254</v>
      </c>
      <c t="n" s="6" r="B16">
        <v>-16</v>
      </c>
      <c t="n" s="6" r="C16">
        <v>-22</v>
      </c>
      <c t="n" s="6" r="D16">
        <v>10</v>
      </c>
    </row>
    <row spans="1:4" r="17">
      <c t="s" s="4" r="A17">
        <v>1255</v>
      </c>
      <c t="n" s="6" r="B17">
        <v>-67</v>
      </c>
      <c t="n" s="6" r="C17">
        <v>78</v>
      </c>
      <c t="n" s="6" r="D17">
        <v>107</v>
      </c>
    </row>
    <row spans="1:4" r="18">
      <c t="s" s="4" r="A18">
        <v>1256</v>
      </c>
      <c t="n" s="6" r="B18">
        <v>2</v>
      </c>
      <c t="n" s="6" r="C18">
        <v>5</v>
      </c>
    </row>
    <row spans="1:4" r="19">
      <c t="s" s="4" r="A19">
        <v>1257</v>
      </c>
      <c t="n" s="6" r="B19">
        <v>-56</v>
      </c>
      <c t="n" s="6" r="C19">
        <v>38</v>
      </c>
      <c t="n" s="8" r="D19">
        <v>139</v>
      </c>
    </row>
    <row spans="1:4" r="20">
      <c t="s" s="4" r="A20">
        <v>1050</v>
      </c>
      <c t="n" s="6" r="B20">
        <v>-39</v>
      </c>
      <c t="n" s="6" r="C20">
        <v>-83</v>
      </c>
    </row>
    <row spans="1:4" r="21">
      <c t="s" s="4" r="A21">
        <v>1258</v>
      </c>
      <c t="n" s="6" r="B21">
        <v>78</v>
      </c>
      <c t="n" s="6" r="C21">
        <v>38</v>
      </c>
    </row>
    <row spans="1:4" r="22">
      <c t="s" s="4" r="A22">
        <v>1259</v>
      </c>
      <c t="n" s="8" r="B22">
        <v>17</v>
      </c>
      <c t="n" s="8" r="C22">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spans="1:5" r="1">
      <c t="s" s="1" r="A1">
        <v>1260</v>
      </c>
      <c t="s" s="2" r="B1">
        <v>1</v>
      </c>
    </row>
    <row spans="1:5" r="2">
      <c t="s" s="2" r="B2">
        <v>2</v>
      </c>
      <c t="s" s="2" r="C2">
        <v>30</v>
      </c>
      <c t="s" s="2" r="D2">
        <v>31</v>
      </c>
      <c t="s" s="2" r="E2">
        <v>894</v>
      </c>
    </row>
    <row spans="1:5" r="3">
      <c t="s" s="3" r="A3">
        <v>240</v>
      </c>
    </row>
    <row spans="1:5" r="4">
      <c t="s" s="4" r="A4">
        <v>1261</v>
      </c>
      <c t="n" s="8" r="B4">
        <v>119</v>
      </c>
      <c t="n" s="8" r="C4">
        <v>105</v>
      </c>
      <c t="n" s="8" r="D4">
        <v>112</v>
      </c>
      <c t="n" s="8" r="E4">
        <v>119</v>
      </c>
    </row>
    <row spans="1:5" r="5">
      <c t="s" s="4" r="A5">
        <v>938</v>
      </c>
      <c t="n" s="6" r="C5">
        <v>10</v>
      </c>
      <c t="n" s="6" r="D5">
        <v>5</v>
      </c>
    </row>
    <row spans="1:5" r="6">
      <c t="s" s="4" r="A6">
        <v>474</v>
      </c>
      <c t="n" s="6" r="C6">
        <v>-15</v>
      </c>
      <c t="n" s="6" r="D6">
        <v>-12</v>
      </c>
    </row>
    <row spans="1:5" r="7">
      <c t="s" s="4" r="A7">
        <v>1262</v>
      </c>
      <c t="n" s="8" r="B7">
        <v>15</v>
      </c>
      <c t="n" s="8" r="C7">
        <v>-2</v>
      </c>
      <c t="n" s="8" r="D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31</v>
      </c>
    </row>
    <row spans="1:4" r="3">
      <c t="s" s="4" r="A3">
        <v>54</v>
      </c>
      <c t="n" s="8" r="B3">
        <v>-239</v>
      </c>
      <c t="n" s="8" r="C3">
        <v>-119</v>
      </c>
      <c t="n" s="8" r="D3">
        <v>-121</v>
      </c>
    </row>
    <row spans="1:4" r="4">
      <c t="s" s="3" r="A4">
        <v>133</v>
      </c>
    </row>
    <row spans="1:4" r="5">
      <c t="s" s="4" r="A5">
        <v>134</v>
      </c>
      <c t="n" s="6" r="B5">
        <v>0</v>
      </c>
      <c t="n" s="6" r="C5">
        <v>-12</v>
      </c>
      <c t="n" s="6" r="D5">
        <v>-38</v>
      </c>
    </row>
    <row spans="1:4" r="6">
      <c t="s" s="4" r="A6">
        <v>135</v>
      </c>
      <c t="n" s="6" r="B6">
        <v>769</v>
      </c>
      <c t="n" s="6" r="C6">
        <v>725</v>
      </c>
      <c t="n" s="6" r="D6">
        <v>689</v>
      </c>
    </row>
    <row spans="1:4" r="7">
      <c t="s" s="4" r="A7">
        <v>71</v>
      </c>
      <c t="n" s="6" r="B7">
        <v>-532</v>
      </c>
      <c t="n" s="6" r="C7">
        <v>-397</v>
      </c>
      <c t="n" s="6" r="D7">
        <v>-223</v>
      </c>
    </row>
    <row spans="1:4" r="8">
      <c t="s" s="4" r="A8">
        <v>136</v>
      </c>
      <c t="n" s="6" r="B8">
        <v>107</v>
      </c>
      <c t="n" s="6" r="C8">
        <v>103</v>
      </c>
      <c t="n" s="6" r="D8">
        <v>105</v>
      </c>
    </row>
    <row spans="1:4" r="9">
      <c t="s" s="4" r="A9">
        <v>40</v>
      </c>
      <c t="n" s="6" r="B9">
        <v>0</v>
      </c>
      <c t="n" s="6" r="C9">
        <v>0</v>
      </c>
      <c t="n" s="6" r="D9">
        <v>423</v>
      </c>
    </row>
    <row spans="1:4" r="10">
      <c t="s" s="4" r="A10">
        <v>41</v>
      </c>
      <c t="n" s="6" r="B10">
        <v>19</v>
      </c>
      <c t="n" s="6" r="C10">
        <v>195</v>
      </c>
      <c t="n" s="6" r="D10">
        <v>53</v>
      </c>
    </row>
    <row spans="1:4" r="11">
      <c t="s" s="4" r="A11">
        <v>137</v>
      </c>
      <c t="n" s="6" r="B11">
        <v>9</v>
      </c>
      <c t="n" s="6" r="C11">
        <v>-27</v>
      </c>
      <c t="n" s="6" r="D11">
        <v>9</v>
      </c>
    </row>
    <row spans="1:4" r="12">
      <c t="s" s="4" r="A12">
        <v>42</v>
      </c>
      <c t="n" s="6" r="B12">
        <v>123</v>
      </c>
      <c t="n" s="6" r="C12">
        <v>-85</v>
      </c>
      <c t="n" s="6" r="D12">
        <v>4</v>
      </c>
    </row>
    <row spans="1:4" r="13">
      <c t="s" s="4" r="A13">
        <v>138</v>
      </c>
      <c t="n" s="6" r="B13">
        <v>-57</v>
      </c>
      <c t="n" s="6" r="C13">
        <v>-103</v>
      </c>
      <c t="n" s="6" r="D13">
        <v>-5</v>
      </c>
    </row>
    <row spans="1:4" r="14">
      <c t="s" s="4" r="A14">
        <v>45</v>
      </c>
      <c t="n" s="6" r="B14">
        <v>44</v>
      </c>
      <c t="n" s="6" r="C14">
        <v>0</v>
      </c>
      <c t="n" s="6" r="D14">
        <v>0</v>
      </c>
    </row>
    <row spans="1:4" r="15">
      <c t="s" s="4" r="A15">
        <v>139</v>
      </c>
      <c t="n" s="6" r="B15">
        <v>36</v>
      </c>
      <c t="n" s="6" r="C15">
        <v>9</v>
      </c>
      <c t="n" s="6" r="D15">
        <v>0</v>
      </c>
    </row>
    <row spans="1:4" r="16">
      <c t="s" s="4" r="A16">
        <v>51</v>
      </c>
      <c t="n" s="6" r="B16">
        <v>41</v>
      </c>
      <c t="n" s="6" r="C16">
        <v>18</v>
      </c>
      <c t="n" s="6" r="D16">
        <v>31</v>
      </c>
    </row>
    <row spans="1:4" r="17">
      <c t="s" s="3" r="A17">
        <v>140</v>
      </c>
    </row>
    <row spans="1:4" r="18">
      <c t="s" s="4" r="A18">
        <v>141</v>
      </c>
      <c t="n" s="6" r="B18">
        <v>-17</v>
      </c>
      <c t="n" s="6" r="C18">
        <v>53</v>
      </c>
      <c t="n" s="6" r="D18">
        <v>-101</v>
      </c>
    </row>
    <row spans="1:4" r="19">
      <c t="s" s="4" r="A19">
        <v>70</v>
      </c>
      <c t="n" s="6" r="B19">
        <v>3</v>
      </c>
      <c t="n" s="6" r="C19">
        <v>-81</v>
      </c>
      <c t="n" s="6" r="D19">
        <v>-7</v>
      </c>
    </row>
    <row spans="1:4" r="20">
      <c t="s" s="4" r="A20">
        <v>142</v>
      </c>
      <c t="n" s="6" r="B20">
        <v>-23</v>
      </c>
      <c t="n" s="6" r="C20">
        <v>-33</v>
      </c>
      <c t="n" s="6" r="D20">
        <v>91</v>
      </c>
    </row>
    <row spans="1:4" r="21">
      <c t="s" s="4" r="A21">
        <v>143</v>
      </c>
      <c t="n" s="6" r="B21">
        <v>-20</v>
      </c>
      <c t="n" s="6" r="C21">
        <v>620</v>
      </c>
      <c t="n" s="6" r="D21">
        <v>-9</v>
      </c>
    </row>
    <row spans="1:4" r="22">
      <c t="s" s="4" r="A22">
        <v>144</v>
      </c>
      <c t="n" s="6" r="B22">
        <v>337</v>
      </c>
      <c t="n" s="6" r="C22">
        <v>403</v>
      </c>
      <c t="n" s="6" r="D22">
        <v>209</v>
      </c>
    </row>
    <row spans="1:4" r="23">
      <c t="s" s="4" r="A23">
        <v>145</v>
      </c>
      <c t="n" s="6" r="B23">
        <v>600</v>
      </c>
      <c t="n" s="6" r="C23">
        <v>1269</v>
      </c>
      <c t="n" s="6" r="D23">
        <v>1110</v>
      </c>
    </row>
    <row spans="1:4" r="24">
      <c t="s" s="3" r="A24">
        <v>146</v>
      </c>
    </row>
    <row spans="1:4" r="25">
      <c t="s" s="4" r="A25">
        <v>147</v>
      </c>
      <c t="n" s="6" r="B25">
        <v>-247</v>
      </c>
      <c t="n" s="6" r="C25">
        <v>-259</v>
      </c>
      <c t="n" s="6" r="D25">
        <v>-245</v>
      </c>
    </row>
    <row spans="1:4" r="26">
      <c t="s" s="4" r="A26">
        <v>148</v>
      </c>
      <c t="n" s="6" r="B26">
        <v>0</v>
      </c>
      <c t="n" s="6" r="C26">
        <v>0</v>
      </c>
      <c t="n" s="6" r="D26">
        <v>53</v>
      </c>
    </row>
    <row spans="1:4" r="27">
      <c t="s" s="4" r="A27">
        <v>149</v>
      </c>
      <c t="n" s="6" r="B27">
        <v>-1734</v>
      </c>
      <c t="n" s="6" r="C27">
        <v>-486</v>
      </c>
      <c t="n" s="6" r="D27">
        <v>-274</v>
      </c>
    </row>
    <row spans="1:4" r="28">
      <c t="s" s="4" r="A28">
        <v>150</v>
      </c>
      <c t="n" s="6" r="B28">
        <v>0</v>
      </c>
      <c t="n" s="6" r="C28">
        <v>12</v>
      </c>
      <c t="n" s="6" r="D28">
        <v>30</v>
      </c>
    </row>
    <row spans="1:4" r="29">
      <c t="s" s="4" r="A29">
        <v>151</v>
      </c>
      <c t="n" s="6" r="B29">
        <v>-266</v>
      </c>
      <c t="n" s="6" r="C29">
        <v>-26</v>
      </c>
      <c t="n" s="6" r="D29">
        <v>-44</v>
      </c>
    </row>
    <row spans="1:4" r="30">
      <c t="s" s="4" r="A30">
        <v>152</v>
      </c>
      <c t="n" s="6" r="B30">
        <v>61</v>
      </c>
      <c t="n" s="6" r="C30">
        <v>14</v>
      </c>
      <c t="n" s="6" r="D30">
        <v>5</v>
      </c>
    </row>
    <row spans="1:4" r="31">
      <c t="s" s="4" r="A31">
        <v>153</v>
      </c>
      <c t="n" s="6" r="B31">
        <v>-2186</v>
      </c>
      <c t="n" s="6" r="C31">
        <v>-745</v>
      </c>
      <c t="n" s="6" r="D31">
        <v>-475</v>
      </c>
    </row>
    <row spans="1:4" r="32">
      <c t="s" s="3" r="A32">
        <v>154</v>
      </c>
    </row>
    <row spans="1:4" r="33">
      <c t="s" s="4" r="A33">
        <v>155</v>
      </c>
      <c t="n" s="6" r="B33">
        <v>-156</v>
      </c>
      <c t="n" s="6" r="C33">
        <v>-34</v>
      </c>
      <c t="n" s="6" r="D33">
        <v>-160</v>
      </c>
    </row>
    <row spans="1:4" r="34">
      <c t="s" s="4" r="A34">
        <v>156</v>
      </c>
      <c t="n" s="6" r="B34">
        <v>2580</v>
      </c>
      <c t="n" s="6" r="C34">
        <v>0</v>
      </c>
      <c t="n" s="6" r="D34">
        <v>1440</v>
      </c>
    </row>
    <row spans="1:4" r="35">
      <c t="s" s="4" r="A35">
        <v>157</v>
      </c>
      <c t="n" s="6" r="B35">
        <v>-1150</v>
      </c>
      <c t="n" s="6" r="C35">
        <v>0</v>
      </c>
      <c t="n" s="6" r="D35">
        <v>-1450</v>
      </c>
    </row>
    <row spans="1:4" r="36">
      <c t="s" s="4" r="A36">
        <v>158</v>
      </c>
      <c t="n" s="6" r="B36">
        <v>565</v>
      </c>
      <c t="n" s="6" r="C36">
        <v>810</v>
      </c>
      <c t="n" s="6" r="D36">
        <v>340</v>
      </c>
    </row>
    <row spans="1:4" r="37">
      <c t="s" s="4" r="A37">
        <v>159</v>
      </c>
      <c t="n" s="6" r="B37">
        <v>-565</v>
      </c>
      <c t="n" s="6" r="C37">
        <v>-810</v>
      </c>
      <c t="n" s="6" r="D37">
        <v>-340</v>
      </c>
    </row>
    <row spans="1:4" r="38">
      <c t="s" s="4" r="A38">
        <v>160</v>
      </c>
      <c t="n" s="6" r="B38">
        <v>0</v>
      </c>
      <c t="n" s="6" r="C38">
        <v>-125</v>
      </c>
      <c t="n" s="6" r="D38">
        <v>-500</v>
      </c>
    </row>
    <row spans="1:4" r="39">
      <c t="s" s="4" r="A39">
        <v>161</v>
      </c>
      <c t="n" s="6" r="B39">
        <v>-66</v>
      </c>
      <c t="n" s="6" r="C39">
        <v>-51</v>
      </c>
      <c t="n" s="6" r="D39">
        <v>-28</v>
      </c>
    </row>
    <row spans="1:4" r="40">
      <c t="s" s="4" r="A40">
        <v>162</v>
      </c>
      <c t="n" s="6" r="B40">
        <v>114</v>
      </c>
      <c t="n" s="6" r="C40">
        <v>60</v>
      </c>
      <c t="n" s="6" r="D40">
        <v>74</v>
      </c>
    </row>
    <row spans="1:4" r="41">
      <c t="s" s="4" r="A41">
        <v>163</v>
      </c>
      <c t="n" s="6" r="B41">
        <v>1322</v>
      </c>
      <c t="n" s="6" r="C41">
        <v>-150</v>
      </c>
      <c t="n" s="6" r="D41">
        <v>-624</v>
      </c>
    </row>
    <row spans="1:4" r="42">
      <c t="s" s="4" r="A42">
        <v>164</v>
      </c>
      <c t="n" s="6" r="B42">
        <v>-4</v>
      </c>
      <c t="n" s="6" r="C42">
        <v>-4</v>
      </c>
      <c t="n" s="6" r="D42">
        <v>-1</v>
      </c>
    </row>
    <row spans="1:4" r="43">
      <c t="s" s="4" r="A43">
        <v>165</v>
      </c>
      <c t="n" s="6" r="B43">
        <v>-268</v>
      </c>
      <c t="n" s="6" r="C43">
        <v>370</v>
      </c>
      <c t="n" s="6" r="D43">
        <v>10</v>
      </c>
    </row>
    <row spans="1:4" r="44">
      <c t="s" s="4" r="A44">
        <v>166</v>
      </c>
      <c t="n" s="6" r="B44">
        <v>587</v>
      </c>
      <c t="n" s="6" r="C44">
        <v>217</v>
      </c>
      <c t="n" s="6" r="D44">
        <v>207</v>
      </c>
    </row>
    <row spans="1:4" r="45">
      <c t="s" s="4" r="A45">
        <v>166</v>
      </c>
      <c t="n" s="6" r="B45">
        <v>319</v>
      </c>
      <c t="n" s="6" r="C45">
        <v>587</v>
      </c>
      <c t="n" s="6" r="D45">
        <v>217</v>
      </c>
    </row>
    <row spans="1:4" r="46">
      <c t="s" s="3" r="A46">
        <v>167</v>
      </c>
    </row>
    <row spans="1:4" r="47">
      <c t="s" s="4" r="A47">
        <v>168</v>
      </c>
      <c t="n" s="6" r="B47">
        <v>80</v>
      </c>
      <c t="n" s="6" r="C47">
        <v>74</v>
      </c>
      <c t="n" s="6" r="D47">
        <v>67</v>
      </c>
    </row>
    <row spans="1:4" r="48">
      <c t="s" s="4" r="A48">
        <v>169</v>
      </c>
      <c t="n" s="8" r="B48">
        <v>283</v>
      </c>
      <c t="n" s="6" r="C48">
        <v>221</v>
      </c>
      <c t="n" s="6" r="D48">
        <v>329</v>
      </c>
    </row>
    <row spans="1:4" r="49">
      <c t="s" s="4" r="A49">
        <v>170</v>
      </c>
      <c t="n" s="8" r="C49">
        <v>3</v>
      </c>
      <c t="n" s="8" r="D49">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Oper</vt:lpstr>
      <vt:lpstr>Consolidated Statements of Comp</vt:lpstr>
      <vt:lpstr>Consolidated Balance Sheets</vt:lpstr>
      <vt:lpstr>Consolidated Balance Sheet Para</vt:lpstr>
      <vt:lpstr>Consolidated Statements of Stoc</vt:lpstr>
      <vt:lpstr>Consolidated Statements of Cash</vt:lpstr>
      <vt:lpstr>Significant Accounting Policies</vt:lpstr>
      <vt:lpstr>Acquisitions and Strategic Inve</vt:lpstr>
      <vt:lpstr>Divestitures</vt:lpstr>
      <vt:lpstr>Goodwill and Other Intangible A</vt:lpstr>
      <vt:lpstr>Fair Value Measurements</vt:lpstr>
      <vt:lpstr>Borrowings and Credit Arrangeme</vt:lpstr>
      <vt:lpstr>Leases</vt:lpstr>
      <vt:lpstr>Restructuring Related Activitie</vt:lpstr>
      <vt:lpstr>Supplemental Balance Sheet Info</vt:lpstr>
      <vt:lpstr>Income Taxes</vt:lpstr>
      <vt:lpstr>Commitments and Contingencies</vt:lpstr>
      <vt:lpstr>Stockholders' Equity</vt:lpstr>
      <vt:lpstr>Stock Ownership Plans</vt:lpstr>
      <vt:lpstr>Weighted Average Shares Outstan</vt:lpstr>
      <vt:lpstr>Segment Reporting</vt:lpstr>
      <vt:lpstr>Changes in Other Comprehensive </vt:lpstr>
      <vt:lpstr>New Accounting Pronouncements</vt:lpstr>
      <vt:lpstr>Schedule II</vt:lpstr>
      <vt:lpstr>Significant Accounting Polici26</vt:lpstr>
      <vt:lpstr>Accounting Policies (Policies)</vt:lpstr>
      <vt:lpstr>New Accounting Pronouncements N</vt:lpstr>
      <vt:lpstr>Significant Accounting Polici29</vt:lpstr>
      <vt:lpstr>Acquisitions and Strategic In30</vt:lpstr>
      <vt:lpstr>Goodwill and Other Intangible31</vt:lpstr>
      <vt:lpstr>Fair Value Measurements (Tables</vt:lpstr>
      <vt:lpstr>Borrowings and Credit Arrange33</vt:lpstr>
      <vt:lpstr>Leases (Tables)</vt:lpstr>
      <vt:lpstr>Restructuring Related Activit35</vt:lpstr>
      <vt:lpstr>Supplemental Balance Sheet In36</vt:lpstr>
      <vt:lpstr>Income Taxes (Tables)</vt:lpstr>
      <vt:lpstr>Stock Ownership Plans (Tables)</vt:lpstr>
      <vt:lpstr>Weighted Average Shares Outst39</vt:lpstr>
      <vt:lpstr>Segment Reporting (Tables)</vt:lpstr>
      <vt:lpstr>Changes in Other Comprehensiv41</vt:lpstr>
      <vt:lpstr>Significant Accounting Polici42</vt:lpstr>
      <vt:lpstr>Acquisitions and Strategic In43</vt:lpstr>
      <vt:lpstr>Divestitures (Details)</vt:lpstr>
      <vt:lpstr>Goodwill and Other Intangible45</vt:lpstr>
      <vt:lpstr>Fair Value Measurements (Detail</vt:lpstr>
      <vt:lpstr>Fair Value Measurements (Deta47</vt:lpstr>
      <vt:lpstr>Borrowings and Credit Arrange48</vt:lpstr>
      <vt:lpstr>Leases (Details)</vt:lpstr>
      <vt:lpstr>Restructuring Related Activit50</vt:lpstr>
      <vt:lpstr>Restructuring Related Activit51</vt:lpstr>
      <vt:lpstr>Supplemental Balance Sheet In52</vt:lpstr>
      <vt:lpstr>Income Taxes (Details - Rate Ta</vt:lpstr>
      <vt:lpstr>Income Taxes Income Taxes (Deta</vt:lpstr>
      <vt:lpstr>Commitments and Contingencies (</vt:lpstr>
      <vt:lpstr>Stockholders' Equity (Details)</vt:lpstr>
      <vt:lpstr>Stock Ownership Plans (Details)</vt:lpstr>
      <vt:lpstr>Weighted Average Shares Outst58</vt:lpstr>
      <vt:lpstr>Segment Reporting (Details)</vt:lpstr>
      <vt:lpstr>Changes in Other Comprehensiv60</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1:04Z</dcterms:created>
  <dcterms:modified xmlns:dcterms="http://purl.org/dc/terms/" xmlns:xsi="http://www.w3.org/2001/XMLSchema-instance" xsi:type="dcterms:W3CDTF">2016-02-24T16:11:04Z</dcterms:modified>
  <dc:title xmlns:dc="http://purl.org/dc/elements/1.1/">Untitled</dc:title>
  <dc:description xmlns:dc="http://purl.org/dc/elements/1.1/"/>
  <dc:subject xmlns:dc="http://purl.org/dc/elements/1.1/"/>
  <cp:keywords/>
  <cp:category/>
</cp:coreProperties>
</file>